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Basis of Presentation " sheetId="10" state="visible" r:id="rId10"/>
    <sheet xmlns:r="http://schemas.openxmlformats.org/officeDocument/2006/relationships" name="Note 2 - Restatement of Consoli" sheetId="11" state="visible" r:id="rId11"/>
    <sheet xmlns:r="http://schemas.openxmlformats.org/officeDocument/2006/relationships" name="Note 3 - Balance Sheet Details" sheetId="12" state="visible" r:id="rId12"/>
    <sheet xmlns:r="http://schemas.openxmlformats.org/officeDocument/2006/relationships" name="Note 4 - Fair Value Measurement" sheetId="13" state="visible" r:id="rId13"/>
    <sheet xmlns:r="http://schemas.openxmlformats.org/officeDocument/2006/relationships" name="Note 5 - Debt" sheetId="14" state="visible" r:id="rId14"/>
    <sheet xmlns:r="http://schemas.openxmlformats.org/officeDocument/2006/relationships" name="Note 6 - Mezzanine Equity" sheetId="15" state="visible" r:id="rId15"/>
    <sheet xmlns:r="http://schemas.openxmlformats.org/officeDocument/2006/relationships" name="Note 7 - Stockholders' Deficit" sheetId="16" state="visible" r:id="rId16"/>
    <sheet xmlns:r="http://schemas.openxmlformats.org/officeDocument/2006/relationships" name="Note 8 - Net Loss Per Share Att" sheetId="17" state="visible" r:id="rId17"/>
    <sheet xmlns:r="http://schemas.openxmlformats.org/officeDocument/2006/relationships" name="Note 9 - Commitments and Contin" sheetId="18" state="visible" r:id="rId18"/>
    <sheet xmlns:r="http://schemas.openxmlformats.org/officeDocument/2006/relationships" name="Note 10 - Revenue Recognition" sheetId="19" state="visible" r:id="rId19"/>
    <sheet xmlns:r="http://schemas.openxmlformats.org/officeDocument/2006/relationships" name="Note 11 - Related Party Transac" sheetId="20" state="visible" r:id="rId20"/>
    <sheet xmlns:r="http://schemas.openxmlformats.org/officeDocument/2006/relationships" name="Note 12 - Stock-based Compensat" sheetId="21" state="visible" r:id="rId21"/>
    <sheet xmlns:r="http://schemas.openxmlformats.org/officeDocument/2006/relationships" name="Note 13 - Divestiture" sheetId="22" state="visible" r:id="rId22"/>
    <sheet xmlns:r="http://schemas.openxmlformats.org/officeDocument/2006/relationships" name="Note 14 - Income Taxes" sheetId="23" state="visible" r:id="rId23"/>
    <sheet xmlns:r="http://schemas.openxmlformats.org/officeDocument/2006/relationships" name="Note 15 - Geographical Informat" sheetId="24" state="visible" r:id="rId24"/>
    <sheet xmlns:r="http://schemas.openxmlformats.org/officeDocument/2006/relationships" name="Note 16 - Subsequent Events" sheetId="25" state="visible" r:id="rId25"/>
    <sheet xmlns:r="http://schemas.openxmlformats.org/officeDocument/2006/relationships" name="Significant Accounting Policies" sheetId="26" state="visible" r:id="rId26"/>
    <sheet xmlns:r="http://schemas.openxmlformats.org/officeDocument/2006/relationships" name="Note 1 - Basis of Presentatio_2" sheetId="27" state="visible" r:id="rId27"/>
    <sheet xmlns:r="http://schemas.openxmlformats.org/officeDocument/2006/relationships" name="Note 2 - Restatement of Conso_2" sheetId="28" state="visible" r:id="rId28"/>
    <sheet xmlns:r="http://schemas.openxmlformats.org/officeDocument/2006/relationships" name="Note 3 - Balance Sheet Details " sheetId="29" state="visible" r:id="rId29"/>
    <sheet xmlns:r="http://schemas.openxmlformats.org/officeDocument/2006/relationships" name="Note 4 - Fair Value Measureme_2" sheetId="30" state="visible" r:id="rId30"/>
    <sheet xmlns:r="http://schemas.openxmlformats.org/officeDocument/2006/relationships" name="Note 5 - Debt (Tables)" sheetId="31" state="visible" r:id="rId31"/>
    <sheet xmlns:r="http://schemas.openxmlformats.org/officeDocument/2006/relationships" name="Note 7 - Stockholders' Deficit " sheetId="32" state="visible" r:id="rId32"/>
    <sheet xmlns:r="http://schemas.openxmlformats.org/officeDocument/2006/relationships" name="Note 8 - Net Loss Per Share A_2" sheetId="33" state="visible" r:id="rId33"/>
    <sheet xmlns:r="http://schemas.openxmlformats.org/officeDocument/2006/relationships" name="Note 9 - Commitments and Cont_2" sheetId="34" state="visible" r:id="rId34"/>
    <sheet xmlns:r="http://schemas.openxmlformats.org/officeDocument/2006/relationships" name="Note 10 - Revenue Recognition (" sheetId="35" state="visible" r:id="rId35"/>
    <sheet xmlns:r="http://schemas.openxmlformats.org/officeDocument/2006/relationships" name="Note 11 - Related Party Trans_2" sheetId="36" state="visible" r:id="rId36"/>
    <sheet xmlns:r="http://schemas.openxmlformats.org/officeDocument/2006/relationships" name="Note 12 - Stock-based Compens_2" sheetId="37" state="visible" r:id="rId37"/>
    <sheet xmlns:r="http://schemas.openxmlformats.org/officeDocument/2006/relationships" name="Note 14 - Income Taxes (Tables)" sheetId="38" state="visible" r:id="rId38"/>
    <sheet xmlns:r="http://schemas.openxmlformats.org/officeDocument/2006/relationships" name="Note 15 - Geographical Inform_2" sheetId="39" state="visible" r:id="rId39"/>
    <sheet xmlns:r="http://schemas.openxmlformats.org/officeDocument/2006/relationships" name="Note 1 - Basis of Presentatio_3" sheetId="40" state="visible" r:id="rId40"/>
    <sheet xmlns:r="http://schemas.openxmlformats.org/officeDocument/2006/relationships" name="Note 1 - Basis of Presentatio_4" sheetId="41" state="visible" r:id="rId41"/>
    <sheet xmlns:r="http://schemas.openxmlformats.org/officeDocument/2006/relationships" name="Note 1 - Basis of Presentatio_5" sheetId="42" state="visible" r:id="rId42"/>
    <sheet xmlns:r="http://schemas.openxmlformats.org/officeDocument/2006/relationships" name="Note 2 - Restatement of Conso_3" sheetId="43" state="visible" r:id="rId43"/>
    <sheet xmlns:r="http://schemas.openxmlformats.org/officeDocument/2006/relationships" name="Note 2 - Restatement of Conso_4" sheetId="44" state="visible" r:id="rId44"/>
    <sheet xmlns:r="http://schemas.openxmlformats.org/officeDocument/2006/relationships" name="Note 3 - Balance Sheet Detail_2" sheetId="45" state="visible" r:id="rId45"/>
    <sheet xmlns:r="http://schemas.openxmlformats.org/officeDocument/2006/relationships" name="Note 3 - Balance Sheet Detail_3" sheetId="46" state="visible" r:id="rId46"/>
    <sheet xmlns:r="http://schemas.openxmlformats.org/officeDocument/2006/relationships" name="Note 3 - Balance Sheet Detail_4" sheetId="47" state="visible" r:id="rId47"/>
    <sheet xmlns:r="http://schemas.openxmlformats.org/officeDocument/2006/relationships" name="Note 3 - Balance Sheet Detail_5" sheetId="48" state="visible" r:id="rId48"/>
    <sheet xmlns:r="http://schemas.openxmlformats.org/officeDocument/2006/relationships" name="Note 3 - Balance Sheet Detail_6" sheetId="49" state="visible" r:id="rId49"/>
    <sheet xmlns:r="http://schemas.openxmlformats.org/officeDocument/2006/relationships" name="Note 3 - Balance Sheet Detail_7" sheetId="50" state="visible" r:id="rId50"/>
    <sheet xmlns:r="http://schemas.openxmlformats.org/officeDocument/2006/relationships" name="Note 3 - Balance Sheet Detail_8" sheetId="51" state="visible" r:id="rId51"/>
    <sheet xmlns:r="http://schemas.openxmlformats.org/officeDocument/2006/relationships" name="Note 3 - Balance Sheet Detail_9" sheetId="52" state="visible" r:id="rId52"/>
    <sheet xmlns:r="http://schemas.openxmlformats.org/officeDocument/2006/relationships" name="Note 4 - Fair Value Measureme_3" sheetId="53" state="visible" r:id="rId53"/>
    <sheet xmlns:r="http://schemas.openxmlformats.org/officeDocument/2006/relationships" name="Note 4 - Fair Value Measureme_4" sheetId="54" state="visible" r:id="rId54"/>
    <sheet xmlns:r="http://schemas.openxmlformats.org/officeDocument/2006/relationships" name="Note 4 - Fair Value Measureme_5" sheetId="55" state="visible" r:id="rId55"/>
    <sheet xmlns:r="http://schemas.openxmlformats.org/officeDocument/2006/relationships" name="Note 4 - Fair Value Measureme_6" sheetId="56" state="visible" r:id="rId56"/>
    <sheet xmlns:r="http://schemas.openxmlformats.org/officeDocument/2006/relationships" name="Note 4 - Fair Value Measureme_7" sheetId="57" state="visible" r:id="rId57"/>
    <sheet xmlns:r="http://schemas.openxmlformats.org/officeDocument/2006/relationships" name="Note 4 - Fair Value Measureme_8" sheetId="58" state="visible" r:id="rId58"/>
    <sheet xmlns:r="http://schemas.openxmlformats.org/officeDocument/2006/relationships" name="Note 4 - Fair Value Measureme_9" sheetId="59" state="visible" r:id="rId59"/>
    <sheet xmlns:r="http://schemas.openxmlformats.org/officeDocument/2006/relationships" name="Note 5 - Debt (Details Textual)" sheetId="60" state="visible" r:id="rId60"/>
    <sheet xmlns:r="http://schemas.openxmlformats.org/officeDocument/2006/relationships" name="Note 5 - Debt - Debt Components" sheetId="61" state="visible" r:id="rId61"/>
    <sheet xmlns:r="http://schemas.openxmlformats.org/officeDocument/2006/relationships" name="Note 5 - Debt - Long-term Debt " sheetId="62" state="visible" r:id="rId62"/>
    <sheet xmlns:r="http://schemas.openxmlformats.org/officeDocument/2006/relationships" name="Note 6 - Mezzanine Equity (Deta" sheetId="63" state="visible" r:id="rId63"/>
    <sheet xmlns:r="http://schemas.openxmlformats.org/officeDocument/2006/relationships" name="Note 7 - Stockholders' Defici_2" sheetId="64" state="visible" r:id="rId64"/>
    <sheet xmlns:r="http://schemas.openxmlformats.org/officeDocument/2006/relationships" name="Note 7 - Stockholders' Defici_3" sheetId="65" state="visible" r:id="rId65"/>
    <sheet xmlns:r="http://schemas.openxmlformats.org/officeDocument/2006/relationships" name="Note 7 - Stockholders' Defici_4" sheetId="66" state="visible" r:id="rId66"/>
    <sheet xmlns:r="http://schemas.openxmlformats.org/officeDocument/2006/relationships" name="Note 8 - Net Loss Per Share A_3" sheetId="67" state="visible" r:id="rId67"/>
    <sheet xmlns:r="http://schemas.openxmlformats.org/officeDocument/2006/relationships" name="Note 8 - Net Loss Per Share A_4" sheetId="68" state="visible" r:id="rId68"/>
    <sheet xmlns:r="http://schemas.openxmlformats.org/officeDocument/2006/relationships" name="Note 9 - Commitments and Cont_3" sheetId="69" state="visible" r:id="rId69"/>
    <sheet xmlns:r="http://schemas.openxmlformats.org/officeDocument/2006/relationships" name="Note 9 - Commitments and Cont_4" sheetId="70" state="visible" r:id="rId70"/>
    <sheet xmlns:r="http://schemas.openxmlformats.org/officeDocument/2006/relationships" name="Note 10 - Revenue Recognition 1" sheetId="71" state="visible" r:id="rId71"/>
    <sheet xmlns:r="http://schemas.openxmlformats.org/officeDocument/2006/relationships" name="Note 10 - Revenue Recognition 2" sheetId="72" state="visible" r:id="rId72"/>
    <sheet xmlns:r="http://schemas.openxmlformats.org/officeDocument/2006/relationships" name="Note 10 - Revenue Recognition -" sheetId="73" state="visible" r:id="rId73"/>
    <sheet xmlns:r="http://schemas.openxmlformats.org/officeDocument/2006/relationships" name="Note 10 - Revenue Recognition_2" sheetId="74" state="visible" r:id="rId74"/>
    <sheet xmlns:r="http://schemas.openxmlformats.org/officeDocument/2006/relationships" name="Note 10 - Revenue Recognition_3" sheetId="75" state="visible" r:id="rId75"/>
    <sheet xmlns:r="http://schemas.openxmlformats.org/officeDocument/2006/relationships" name="Note 10 - Revenue Recognition_4" sheetId="76" state="visible" r:id="rId76"/>
    <sheet xmlns:r="http://schemas.openxmlformats.org/officeDocument/2006/relationships" name="Note 10 - Revenue Recognition_5" sheetId="77" state="visible" r:id="rId77"/>
    <sheet xmlns:r="http://schemas.openxmlformats.org/officeDocument/2006/relationships" name="Note 11 - Related Party Trans_3" sheetId="78" state="visible" r:id="rId78"/>
    <sheet xmlns:r="http://schemas.openxmlformats.org/officeDocument/2006/relationships" name="Note 11 - Related Party Trans_4" sheetId="79" state="visible" r:id="rId79"/>
    <sheet xmlns:r="http://schemas.openxmlformats.org/officeDocument/2006/relationships" name="Note 11 - Related Party Trans_5" sheetId="80" state="visible" r:id="rId80"/>
    <sheet xmlns:r="http://schemas.openxmlformats.org/officeDocument/2006/relationships" name="Note 11 - Related Party Trans_6" sheetId="81" state="visible" r:id="rId81"/>
    <sheet xmlns:r="http://schemas.openxmlformats.org/officeDocument/2006/relationships" name="Note 11 - Related Party Trans_7" sheetId="82" state="visible" r:id="rId82"/>
    <sheet xmlns:r="http://schemas.openxmlformats.org/officeDocument/2006/relationships" name="Note 12 - Stock-based Compens_3" sheetId="83" state="visible" r:id="rId83"/>
    <sheet xmlns:r="http://schemas.openxmlformats.org/officeDocument/2006/relationships" name="Note 12 - Stock-based Compens_4" sheetId="84" state="visible" r:id="rId84"/>
    <sheet xmlns:r="http://schemas.openxmlformats.org/officeDocument/2006/relationships" name="Note 12 - Stock-based Compens_5" sheetId="85" state="visible" r:id="rId85"/>
    <sheet xmlns:r="http://schemas.openxmlformats.org/officeDocument/2006/relationships" name="Note 12 - Stock-based Compens_6" sheetId="86" state="visible" r:id="rId86"/>
    <sheet xmlns:r="http://schemas.openxmlformats.org/officeDocument/2006/relationships" name="Note 12 - Stock-based Compens_7" sheetId="87" state="visible" r:id="rId87"/>
    <sheet xmlns:r="http://schemas.openxmlformats.org/officeDocument/2006/relationships" name="Note 12 - Stock-based Compens_8" sheetId="88" state="visible" r:id="rId88"/>
    <sheet xmlns:r="http://schemas.openxmlformats.org/officeDocument/2006/relationships" name="Note 12 - Stock-based Compens_9" sheetId="89" state="visible" r:id="rId89"/>
    <sheet xmlns:r="http://schemas.openxmlformats.org/officeDocument/2006/relationships" name="Note 13 - Divestiture (Details " sheetId="90" state="visible" r:id="rId90"/>
    <sheet xmlns:r="http://schemas.openxmlformats.org/officeDocument/2006/relationships" name="Note 14 - Income Taxes (Details" sheetId="91" state="visible" r:id="rId91"/>
    <sheet xmlns:r="http://schemas.openxmlformats.org/officeDocument/2006/relationships" name="Note 14 - Income Taxes - Compon" sheetId="92" state="visible" r:id="rId92"/>
    <sheet xmlns:r="http://schemas.openxmlformats.org/officeDocument/2006/relationships" name="Note 14 - Income Taxes - Comp_2" sheetId="93" state="visible" r:id="rId93"/>
    <sheet xmlns:r="http://schemas.openxmlformats.org/officeDocument/2006/relationships" name="Note 14 - Income Taxes - Effect" sheetId="94" state="visible" r:id="rId94"/>
    <sheet xmlns:r="http://schemas.openxmlformats.org/officeDocument/2006/relationships" name="Note 14 - Income Taxes - Deferr" sheetId="95" state="visible" r:id="rId95"/>
    <sheet xmlns:r="http://schemas.openxmlformats.org/officeDocument/2006/relationships" name="Note 14 - Income Taxes - Activi" sheetId="96" state="visible" r:id="rId96"/>
    <sheet xmlns:r="http://schemas.openxmlformats.org/officeDocument/2006/relationships" name="Note 14 - Income Taxes - Uncert" sheetId="97" state="visible" r:id="rId97"/>
    <sheet xmlns:r="http://schemas.openxmlformats.org/officeDocument/2006/relationships" name="Note 15 - Geographical Inform_3" sheetId="98" state="visible" r:id="rId98"/>
    <sheet xmlns:r="http://schemas.openxmlformats.org/officeDocument/2006/relationships" name="Note 16 - Subsequent Events (De" sheetId="99" state="visible" r:id="rId99"/>
  </sheets>
  <definedNames/>
  <calcPr calcId="124519" fullCalcOnLoad="1"/>
</workbook>
</file>

<file path=xl/sharedStrings.xml><?xml version="1.0" encoding="utf-8"?>
<sst xmlns="http://schemas.openxmlformats.org/spreadsheetml/2006/main" uniqueCount="1781">
  <si>
    <t>Document And Entity Information - USD ($) $ in Millions</t>
  </si>
  <si>
    <t>12 Months Ended</t>
  </si>
  <si>
    <t>Dec. 31, 2018</t>
  </si>
  <si>
    <t>Sep. 26, 2019</t>
  </si>
  <si>
    <t>Jun. 28, 2019</t>
  </si>
  <si>
    <t>Document Information [Line Items]</t>
  </si>
  <si>
    <t>Entity Registrant Name</t>
  </si>
  <si>
    <t>AMYRIS, INC.</t>
  </si>
  <si>
    <t>Entity Central Index Key</t>
  </si>
  <si>
    <t>0001365916</t>
  </si>
  <si>
    <t>Trading Symbol</t>
  </si>
  <si>
    <t>amrs</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A</t>
  </si>
  <si>
    <t>Document Period End Date</t>
  </si>
  <si>
    <t>Dec. 31,
		2018</t>
  </si>
  <si>
    <t>Document Fiscal Year Focus</t>
  </si>
  <si>
    <t>2018</t>
  </si>
  <si>
    <t>Document Fiscal Period Focus</t>
  </si>
  <si>
    <t>FY</t>
  </si>
  <si>
    <t>Amendment Flag</t>
  </si>
  <si>
    <t>Amendment Description</t>
  </si>
  <si>
    <t>This Amendment No. 1 on Form 10-K/A (this &amp;#x201c;Amendment&amp;#x201d;) amends the Annual Report on Form 10-K of Amyris, Inc. (the &amp;#x201c;Company&amp;#x201d;) for the fiscal year ended December 31, 2018 (the &amp;#x201c;Form 10-K&amp;#x201d;), as filed with the Securities and Exchange Commission (the &amp;#x201c;SEC&amp;#x201d;) on October 1, 2019 (the &amp;#x201c;Original Filing Date&amp;#x201d;).   This Amendment is being filed solely (i) for the purpose of furnishing Exhibit 101 (Interactive Data Files) to the Form 10-K, which was not included in the original filing of the Form 10-K with the SEC on the Original Filing Date, (ii) to correct administrative errors in the content of (A) the Report of Independent Registered Public Accounting Firm of BDO USA, LLP (the &amp;#x201c;BDO Report&amp;#x201d;), the Company&amp;#x2019;s independent registered public accounting firm for the fiscal year ended December 31, 2017, contained in Part II, Item 8 of the Form 10-K and (B) the Reports of Independent Registered Public Accounting Firm of Macias Gini &amp;amp; O&amp;#x2019;Connell LLP (the &amp;#x201c;MGO Reports&amp;#x201d;), the Company&amp;#x2019;s independent registered public accounting firm for the fiscal year ended December 31, 2018, contained in Part II, Item 8 and Part II, Item 9A of the Form 10-K, respectively and (iii) to correct certain other immaterial errors in Part II, Item 8 of the Form 10-K as set forth below.   The BDO Report and MGO Reports in the Form 10-K incorrectly contained certain references to September 30, 2019, when the correct date was October 1, 2019. Accordingly, such reports have been updated to refer to the correct date.   In addition, (i) certain references to &amp;#x201c;Contract assets&amp;#x201d; in the financial statement tables and related disclosure in Part II, Item 8 of the Form 10-K have been amended to refer to &amp;#x201c;Accounts receivable, unbilled &amp;#x2013; related party&amp;#x201d;, (ii) a line item for &amp;#x201c;Accounts receivable, unbilled, noncurrent - related party&amp;#x201d; has been added to the &amp;#x201c;Contract Balances&amp;#x201d; table in Note 10, &amp;#x201c;Revenue Recognition&amp;#x201d; in Part II, Item 8 of this Amendment, (iii) the amount of federal NOL and state NOL carryovers written off by the Company as a result of events occurring during the year ended December 31, 2017, disclosed in Note 14, &amp;#x201c;Income Taxes&amp;#x201d; in Part II, Item 8 of the Form 10-K, has been corrected, (iv) certain legend references and explanations in the tables in Note 2, &amp;#x201c;Restatement of 2017 Consolidated Financial Statements&amp;#x201d; and the &amp;#x201c;2017 and 2018 Quarterly Data &amp;#x2013; Restated Condensed Consolidated Financial Statements&amp;#x201d; section immediately after Note 16, &amp;#x201c;Subsequent Events&amp;#x201d; in Part II, Item 8 of the Form 10-K have been updated by deleting unused explanations, expanding or conforming certain explanations and adding certain explanations that were inadvertently excluded from such tables and (v) certain typographical errors in the financial statement tables and related disclosure in Part II, Item 8 of the Form 10-K have been corrected to conform to the correct disclosure provided elsewhere in Part II, Item 8 of the Form 10-K. No other changes have been made to the Form 10-K. This Amendment speaks as of the Original Filing Date and does not reflect events that may have occurred subsequent to the Original Filing Date, and, except as expressly set forth herein, does not modify or update in any way the disclosures made in the Form 10-K.   Pursuant to Rule 12b-15 promulgated under the Securities Exchange Act of 1934, this Amendment sets forth the complete text of Part II, Item 8 and Part II, Item 9A of the Form 10-K as amended hereby. Part IV, Item 15 of this Amendment reflects (i) new consents of BDO USA, LLP and Macias Gini &amp;amp; O&amp;#x2019;Connell LLP, (ii) Exhibit 101 (Interactive Data Files) and (iii) new certifications pursuant to Section 302 of the Sarbanes-Oxley Act of 2002 and Section 906 of the Sarbanes-Oxley Act of 2002, each of which is filed or furnished herewith, as applicable.</t>
  </si>
  <si>
    <t>Title of 12(b) Security</t>
  </si>
  <si>
    <t>Common Stock</t>
  </si>
  <si>
    <t>Consolidated Balance Sheets - USD ($) $ in Thousands</t>
  </si>
  <si>
    <t>Dec. 31, 2017</t>
  </si>
  <si>
    <t>Current assets:</t>
  </si>
  <si>
    <t>Cash and cash equivalents</t>
  </si>
  <si>
    <t>Restricted cash</t>
  </si>
  <si>
    <t>Accounts receivable, net of allowance of $642 and $619, respectively</t>
  </si>
  <si>
    <t>[1]</t>
  </si>
  <si>
    <t>Accounts receivable related party, net of allowance of $0 and $23, respectively</t>
  </si>
  <si>
    <t>Accounts receivable, unbilled - related party</t>
  </si>
  <si>
    <t>Inventories</t>
  </si>
  <si>
    <t>Deferred cost of products sold, current - related party</t>
  </si>
  <si>
    <t xml:space="preserve"> </t>
  </si>
  <si>
    <t>Prepaid expenses and other current assets</t>
  </si>
  <si>
    <t>[2]</t>
  </si>
  <si>
    <t>Total current assets</t>
  </si>
  <si>
    <t>Property, plant and equipment, net</t>
  </si>
  <si>
    <t>Accounts receivable, unbilled, noncurrent - related party</t>
  </si>
  <si>
    <t>Deferred cost of products sold, noncurrent - related party</t>
  </si>
  <si>
    <t>Restricted cash, noncurrent</t>
  </si>
  <si>
    <t>Recoverable taxes from Brazilian government entities</t>
  </si>
  <si>
    <t>Other assets</t>
  </si>
  <si>
    <t>[3]</t>
  </si>
  <si>
    <t>Total assets</t>
  </si>
  <si>
    <t>Current liabilities:</t>
  </si>
  <si>
    <t>Accounts payable</t>
  </si>
  <si>
    <t>[4]</t>
  </si>
  <si>
    <t>Accrued and other current liabilities</t>
  </si>
  <si>
    <t>[5]</t>
  </si>
  <si>
    <t>Contract liabilities(1)</t>
  </si>
  <si>
    <t>[6],[7]</t>
  </si>
  <si>
    <t>[8]</t>
  </si>
  <si>
    <t>Debt, current portion (includes instrument measured at fair value of $57,918 and $0, respectively)</t>
  </si>
  <si>
    <t>Related party debt, current portion</t>
  </si>
  <si>
    <t>Total current liabilities</t>
  </si>
  <si>
    <t>Long-term debt, net of current portion</t>
  </si>
  <si>
    <t>[9]</t>
  </si>
  <si>
    <t>Related party debt, net of current portion</t>
  </si>
  <si>
    <t>Derivative liabilities</t>
  </si>
  <si>
    <t>[10]</t>
  </si>
  <si>
    <t>Other noncurrent liabilities</t>
  </si>
  <si>
    <t>[11]</t>
  </si>
  <si>
    <t>Total liabilities</t>
  </si>
  <si>
    <t>Commitments and contingencies (Note 9)</t>
  </si>
  <si>
    <t>Mezzanine Equity</t>
  </si>
  <si>
    <t>Stockholders’ deficit:</t>
  </si>
  <si>
    <t>Preferred stock - $0.0001 par value, 5,000,000 shares authorized as of December 31, 2018 and 2017, and 14,656 and 22,171 shares issued and outstanding as of December 31, 2018 and 2017, respectively</t>
  </si>
  <si>
    <t>Common stock - $0.0001 par value, 250,000,000 shares authorized as of December 31, 2018 and 2017, respectively; 76,564,829 and 45,637,433 shares issued and outstanding as of December 31, 2018 and 2017, respectively</t>
  </si>
  <si>
    <t>Additional paid-in capital</t>
  </si>
  <si>
    <t>[12]</t>
  </si>
  <si>
    <t>Accumulated other comprehensive loss</t>
  </si>
  <si>
    <t>Accumulated deficit</t>
  </si>
  <si>
    <t>[13]</t>
  </si>
  <si>
    <t>Total Amyris, Inc. stockholders’ deficit</t>
  </si>
  <si>
    <t>Noncontrolling interest</t>
  </si>
  <si>
    <t>Total stockholders' deficit</t>
  </si>
  <si>
    <t>Total liabilities, mezzanine equity and stockholders' deficit</t>
  </si>
  <si>
    <t>Reclassification of related party accounts receivable to a separate line on the balance sheet.</t>
  </si>
  <si>
    <t>Write-off of unrecoverable receivable in connection with facilities subleased to a related party.</t>
  </si>
  <si>
    <t>Correction of error in recording amounts payable under Ginkgo Partnership Agreement as prepaid royalties instead of reduction in revenue.</t>
  </si>
  <si>
    <t>Adjustment to uninvoiced receipts liability.</t>
  </si>
  <si>
    <t>Adjustment to accrued liability.</t>
  </si>
  <si>
    <t>[6]</t>
  </si>
  <si>
    <t>The balance in contract liabilities at December 31, 2017 represents deferred revenue, current prior to the Company's adoption of ASC 606, "Revenue".</t>
  </si>
  <si>
    <t>[7]</t>
  </si>
  <si>
    <t>The balance in contract liabilities, current at December 31, 2017 represents deferred revenue, current prior to the Company's adoption of ASC 606, "Revenue".</t>
  </si>
  <si>
    <t>Revision to accounting for equity received in satisfaction of a customer receivable.</t>
  </si>
  <si>
    <t>Adjustment to issuance-date fair value of a debt instrument.</t>
  </si>
  <si>
    <t>Make-whole derivative liabilities adjustment.</t>
  </si>
  <si>
    <t>Accrual of the Ginkgo Partnership Payments obligation, net of reduction to deferred revenue liability.</t>
  </si>
  <si>
    <t>Correction to the accounting for a make-whole equity instrument in connection with May 2017 equity offering.</t>
  </si>
  <si>
    <t>Sum of adjustments to net loss for the year ended December 31, 2017 as result of corrections.</t>
  </si>
  <si>
    <t>Consolidated Balance Sheets (Parentheticals) - USD ($) $ in Thousands</t>
  </si>
  <si>
    <t>Accounts receivable, allowance</t>
  </si>
  <si>
    <t>Accounts receivable, related party, allowance</t>
  </si>
  <si>
    <t>Debt, current portion,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Revenue</t>
  </si>
  <si>
    <t>Revenues</t>
  </si>
  <si>
    <t>Cost and operating expenses</t>
  </si>
  <si>
    <t>Cost of products sold</t>
  </si>
  <si>
    <t>Research and development</t>
  </si>
  <si>
    <t>Sales, general and administrative</t>
  </si>
  <si>
    <t>Impairment of other assets</t>
  </si>
  <si>
    <t>Total cost and operating expenses</t>
  </si>
  <si>
    <t>Loss from operations</t>
  </si>
  <si>
    <t>Other income (expense)</t>
  </si>
  <si>
    <t>(Loss) gain on divestiture</t>
  </si>
  <si>
    <t>Interest expense</t>
  </si>
  <si>
    <t>Loss from change in fair value of derivative instruments</t>
  </si>
  <si>
    <t>Gain from change in fair value of debt</t>
  </si>
  <si>
    <t>Loss upon extinguishment of debt</t>
  </si>
  <si>
    <t>Other income (expense), net</t>
  </si>
  <si>
    <t>Total other expense, net</t>
  </si>
  <si>
    <t>Loss before income taxes</t>
  </si>
  <si>
    <t>Provision for income taxes</t>
  </si>
  <si>
    <t>Net loss attributable to Amyris, Inc.</t>
  </si>
  <si>
    <t>Less deemed dividend related to beneficial conversion feature on Series A preferred stock</t>
  </si>
  <si>
    <t>Less deemed dividend related to beneficial conversion feature on Series B preferred stock</t>
  </si>
  <si>
    <t>Less deemed dividend related to beneficial conversion feature on Series D preferred stock</t>
  </si>
  <si>
    <t>Less deemed dividend upon settlement of make-whole provision on Series A preferred stock</t>
  </si>
  <si>
    <t>Less deemed dividend upon settlement of make-whole provision on Series B preferred stock</t>
  </si>
  <si>
    <t>Less deemed dividend related to the recognition of discounts on Series A preferred stock upon conversion</t>
  </si>
  <si>
    <t>Less deemed dividend related to the recognition of discounts on Series B preferred stock upon conversion</t>
  </si>
  <si>
    <t>Less deemed dividend related to proceeds discount upon conversion of Series D preferred stock</t>
  </si>
  <si>
    <t>Add: losses allocated to participating securities</t>
  </si>
  <si>
    <t>Net loss attributable to Amyris, Inc. common stockholders</t>
  </si>
  <si>
    <t>Weighted-average shares of common stock outstanding used in computing net loss per share of common stock, basic and diluted (in shares)</t>
  </si>
  <si>
    <t>Basic and diluted loss per share (in dollars per share)</t>
  </si>
  <si>
    <t>Product [Member]</t>
  </si>
  <si>
    <t>Licenses and Royalties [Member]</t>
  </si>
  <si>
    <t>Grants and Collaborations [Member]</t>
  </si>
  <si>
    <t>Correction in connection with a sales return, and adjustment to uninvoiced receipts liability.</t>
  </si>
  <si>
    <t>Write-off of unrecoverable receivable in connection with facilities subleased to a related party, and reclassification of operating expense by classification to conform to the Company's current presentation.</t>
  </si>
  <si>
    <t>Expense incurred in connection with May 2017 equity offering.</t>
  </si>
  <si>
    <t>Correction to amortization of debt discounts, and interest expense in connection with partnership payments obligation.</t>
  </si>
  <si>
    <t>Correction to accounting for make-whole liability in connection with May 2017 Offering.</t>
  </si>
  <si>
    <t>Loss on extinguishment of related and unrelated party debt.</t>
  </si>
  <si>
    <t>Tax provision to accrue liability for unrecognized tax benefit.</t>
  </si>
  <si>
    <t>Correction to record deemed dividend in connection with discounts and freestanding instruments related to preferred stock offerings.</t>
  </si>
  <si>
    <t>Correction in the computation of loss per share to reflect participating securities.</t>
  </si>
  <si>
    <t>Ginkgo partnership obligation and promissory note issuance recorded as reduction to revenue and correction of errors in recording revenue from non-cash consideration.</t>
  </si>
  <si>
    <t>Consolidated Statements of Operations (Parentheticals) - USD ($) $ in Thousands</t>
  </si>
  <si>
    <t>Revenues, related party</t>
  </si>
  <si>
    <t>Consolidated Statements of Comprehensive Loss - USD ($) $ in Thousands</t>
  </si>
  <si>
    <t>Comprehensive loss:</t>
  </si>
  <si>
    <t>Net loss</t>
  </si>
  <si>
    <t>Foreign currency translation adjustment</t>
  </si>
  <si>
    <t>Comprehensive loss attributable to Amyris, Inc.</t>
  </si>
  <si>
    <t>Consolidated Statements of Stockholders' Deficit and Mezzanine Equity - USD ($) $ in Thousands</t>
  </si>
  <si>
    <t>Series A Preferred Stock [Member]Preferred Stock [Member]</t>
  </si>
  <si>
    <t>Series A Preferred Stock [Member]Common Stock [Member]</t>
  </si>
  <si>
    <t>Series A Preferred Stock [Member]Additional Paid-in Capital [Member]</t>
  </si>
  <si>
    <t>Series A Preferred Stock [Member]AOCI Attributable to Parent [Member]</t>
  </si>
  <si>
    <t>Series A Preferred Stock [Member]Retained Earnings [Member]</t>
  </si>
  <si>
    <t>Series A Preferred Stock [Member]Noncontrolling Interest [Member]</t>
  </si>
  <si>
    <t>Series A Preferred Stock [Member]Mezzanine Equity, Common Stock [Member]</t>
  </si>
  <si>
    <t>Series A Preferred Stock [Member]</t>
  </si>
  <si>
    <t>Series B Preferred Stock [Member]Preferred Stock [Member]</t>
  </si>
  <si>
    <t>Series B Preferred Stock [Member]Common Stock [Member]</t>
  </si>
  <si>
    <t>Series B Preferred Stock [Member]Additional Paid-in Capital [Member]</t>
  </si>
  <si>
    <t>Series B Preferred Stock [Member]AOCI Attributable to Parent [Member]</t>
  </si>
  <si>
    <t>Series B Preferred Stock [Member]Retained Earnings [Member]</t>
  </si>
  <si>
    <t>Series B Preferred Stock [Member]Noncontrolling Interest [Member]</t>
  </si>
  <si>
    <t>Series B Preferred Stock [Member]Mezzanine Equity, Common Stock [Member]</t>
  </si>
  <si>
    <t>Series B Preferred Stock [Member]</t>
  </si>
  <si>
    <t>Series D Preferred Stock [Member]Preferred Stock [Member]</t>
  </si>
  <si>
    <t>Series D Preferred Stock [Member]Common Stock [Member]</t>
  </si>
  <si>
    <t>Series D Preferred Stock [Member]Additional Paid-in Capital [Member]</t>
  </si>
  <si>
    <t>Series D Preferred Stock [Member]AOCI Attributable to Parent [Member]</t>
  </si>
  <si>
    <t>Series D Preferred Stock [Member]Retained Earnings [Member]</t>
  </si>
  <si>
    <t>Series D Preferred Stock [Member]Noncontrolling Interest [Member]</t>
  </si>
  <si>
    <t>Series D Preferred Stock [Member]Mezzanine Equity, Common Stock [Member]</t>
  </si>
  <si>
    <t>Series D Preferred Stock [Member]</t>
  </si>
  <si>
    <t>Preferred Stock [Member]</t>
  </si>
  <si>
    <t>Common Stock [Member]</t>
  </si>
  <si>
    <t>Additional Paid-in Capital [Member]</t>
  </si>
  <si>
    <t>AOCI Attributable to Parent [Member]</t>
  </si>
  <si>
    <t>Retained Earnings [Member]</t>
  </si>
  <si>
    <t>Noncontrolling Interest [Member]</t>
  </si>
  <si>
    <t>Mezzanine Equity, Common Stock [Member]</t>
  </si>
  <si>
    <t>Total</t>
  </si>
  <si>
    <t>Balance (in shares) at Dec. 31, 2016</t>
  </si>
  <si>
    <t>Balance at Dec. 31, 2016</t>
  </si>
  <si>
    <t>Issuance of Series A preferred stock for cash (in shares)</t>
  </si>
  <si>
    <t>Issuance of Series A preferred stock for cash</t>
  </si>
  <si>
    <t>Issuance of Series B preferred stock upon conversion of debt, net of issuance costs of $0 (in shares)</t>
  </si>
  <si>
    <t>Issuance of Series B preferred stock upon conversion of debt, net of issuance costs of $0</t>
  </si>
  <si>
    <t>Issuance of common stock due to rounding from reverse stock split (in shares)</t>
  </si>
  <si>
    <t>Issuance of common stock due to rounding from reverse stock split</t>
  </si>
  <si>
    <t>Issuance of common stock for cash (in shares)</t>
  </si>
  <si>
    <t>Issuance of common stock for cash</t>
  </si>
  <si>
    <t>Issuance of common stock upon conversion of preferred stock (in shares)</t>
  </si>
  <si>
    <t>Issuance of common stock upon conversion of preferred stock</t>
  </si>
  <si>
    <t>Issuance of common stock upon conversion of debt (in shares)</t>
  </si>
  <si>
    <t>Issuance of common stock upon conversion of debt</t>
  </si>
  <si>
    <t>Issuance of common stock for settlement of debt principal payments (in shares)</t>
  </si>
  <si>
    <t>Issuance of common stock for settlement of debt principal payments</t>
  </si>
  <si>
    <t>Issuance of common stock for settlement of debt interest payments (in shares)</t>
  </si>
  <si>
    <t>Issuance of common stock for settlement of debt interest payments</t>
  </si>
  <si>
    <t>Issuance of common stock upon exercise of warrants (in shares)</t>
  </si>
  <si>
    <t>Issuance of common stock upon exercise of warrants</t>
  </si>
  <si>
    <t>Issuance of common stock upon restricted stock settlement (in shares)</t>
  </si>
  <si>
    <t>Issuance of common stock upon restricted stock settlement</t>
  </si>
  <si>
    <t>Issuance of common stock upon ESPP purchase (in shares)</t>
  </si>
  <si>
    <t>Issuance of common stock upon ESPP purchase</t>
  </si>
  <si>
    <t>Issuance of common stock upon exercise of stock options (in shares)</t>
  </si>
  <si>
    <t>Issuance of common stock upon exercise of stock options</t>
  </si>
  <si>
    <t>Beneficial conversion feature of preferred stock</t>
  </si>
  <si>
    <t>Deemed dividend</t>
  </si>
  <si>
    <t>Deemed dividend on preferred stock discounts upon conversion of preferred stock</t>
  </si>
  <si>
    <t>Settlement of make-whole provision on preferred stock</t>
  </si>
  <si>
    <t>Deemed dividend upon settlement of make-whole provision on preferred stock</t>
  </si>
  <si>
    <t>Stock-based compensation</t>
  </si>
  <si>
    <t>Balance (in shares) at Dec. 31, 2017</t>
  </si>
  <si>
    <t>Balance at Dec. 31, 2017</t>
  </si>
  <si>
    <t>Cumulative effect of change in accounting principle (Accounting Standards Update 2014-09 [Member]) at Dec. 31, 2017</t>
  </si>
  <si>
    <t>Settlement of derivatives liability upon exercise of warrants</t>
  </si>
  <si>
    <t>Issuance of common stock in private placement - related party, net of issuance costs of $0 (in shares)</t>
  </si>
  <si>
    <t>Issuance of common stock in private placement - related party, net of issuance costs of $0</t>
  </si>
  <si>
    <t>Balance (in shares) at Dec. 31, 2018</t>
  </si>
  <si>
    <t>Balance at Dec. 31, 2018</t>
  </si>
  <si>
    <t>Consolidated Statements of Stockholders' Deficit and Mezzanine Equity (Parentheticals) - USD ($) $ in Thousands</t>
  </si>
  <si>
    <t>Issuance costs</t>
  </si>
  <si>
    <t>Consolidated Statements of Cash Flows - USD ($) $ in Thousands</t>
  </si>
  <si>
    <t>Operating activities</t>
  </si>
  <si>
    <t>Adjustments to reconcile net loss to net cash used in operating activities:</t>
  </si>
  <si>
    <t>Loss from change in fair value of derivative liabilities</t>
  </si>
  <si>
    <t>Loss upon conversion or extinguishment of debt</t>
  </si>
  <si>
    <t>Amortization of debt discount</t>
  </si>
  <si>
    <t>Modification of warrants recorded as legal expense</t>
  </si>
  <si>
    <t>Depreciation and amortization</t>
  </si>
  <si>
    <t>Issuance costs on warrant exercises for cash</t>
  </si>
  <si>
    <t>Debt issuance costs expensed due to fair value option</t>
  </si>
  <si>
    <t>Loss (gain) on divestiture</t>
  </si>
  <si>
    <t>Loss on disposal of property, plant and equipment</t>
  </si>
  <si>
    <t>Gain on foreign currency exchange rates</t>
  </si>
  <si>
    <t>Noncash revenue reduction related to issuance of debt obligations under Ginkgo Partnership Agreement</t>
  </si>
  <si>
    <t>Receipt of noncash consideration in connection with license revenue</t>
  </si>
  <si>
    <t>Changes in assets and liabilities:</t>
  </si>
  <si>
    <t>Accounts receivable</t>
  </si>
  <si>
    <t>Accounts receivable, unbilled – related party</t>
  </si>
  <si>
    <t>Deferred cost of products sold</t>
  </si>
  <si>
    <t>Prepaid expenses and other assets</t>
  </si>
  <si>
    <t>Accrued and other liabilities</t>
  </si>
  <si>
    <t>Contract liabilities</t>
  </si>
  <si>
    <t>Net cash used in operating activities</t>
  </si>
  <si>
    <t>Investing activities</t>
  </si>
  <si>
    <t>Purchases of property, plant and equipment</t>
  </si>
  <si>
    <t>Proceeds from divestiture, net of cash transferred</t>
  </si>
  <si>
    <t>Maturities of short-term investments</t>
  </si>
  <si>
    <t>Sale of short-term investments</t>
  </si>
  <si>
    <t>Purchase of short-term investments</t>
  </si>
  <si>
    <t>Net cash (used in) provided by investing activities</t>
  </si>
  <si>
    <t>Financing activities</t>
  </si>
  <si>
    <t>Proceeds from issuance of debt, net of issuance costs</t>
  </si>
  <si>
    <t>Proceeds from exercise of warrants, net of issuance costs</t>
  </si>
  <si>
    <t>Proceeds from issuance of common stock in private placements, net of issuance costs</t>
  </si>
  <si>
    <t>Proceeds from ESPP purchases</t>
  </si>
  <si>
    <t>Proceeds from exercises of common stock options</t>
  </si>
  <si>
    <t>Principal payments on debt</t>
  </si>
  <si>
    <t>Debt issuance costs incurred in connection with debt instrument accounted at fair value</t>
  </si>
  <si>
    <t>Principal payments on capital leases</t>
  </si>
  <si>
    <t>Payment of minimum employee taxes withheld upon net share settlement of restricted stock units</t>
  </si>
  <si>
    <t>Proceeds from issuance of convertible preferred stock</t>
  </si>
  <si>
    <t>Proceeds from issuance of common stock in August 2017 offering</t>
  </si>
  <si>
    <t>Issuance costs incurred</t>
  </si>
  <si>
    <t>Payment of swap termination</t>
  </si>
  <si>
    <t>Payment on early redemption of debt</t>
  </si>
  <si>
    <t>Net cash provided by financing activities</t>
  </si>
  <si>
    <t>Effect of exchange rate changes on cash, cash equivalents and restricted cash</t>
  </si>
  <si>
    <t>Net (decrease) increase in cash, cash equivalents and restricted cash</t>
  </si>
  <si>
    <t>Cash, cash equivalents and restricted cash at beginning of year</t>
  </si>
  <si>
    <t>Cash, cash equivalents and restricted cash at end of year</t>
  </si>
  <si>
    <t>Restricted cash, current</t>
  </si>
  <si>
    <t>Supplemental disclosures of cash flow information:</t>
  </si>
  <si>
    <t>Cash paid for interest</t>
  </si>
  <si>
    <t>Supplemental disclosures of non-cash investing and financing activities:</t>
  </si>
  <si>
    <t>Derecognition of derivative liabilities upon exercise of warrants</t>
  </si>
  <si>
    <t>Issuance of common stock upon conversion of convertible notes</t>
  </si>
  <si>
    <t>Issuance of common stock - related party</t>
  </si>
  <si>
    <t>Accrued interest added to debt principal</t>
  </si>
  <si>
    <t>Issuance of common stock for settlement of debt principal and interest payments</t>
  </si>
  <si>
    <t>Cumulative effect adjustment of ASC 606</t>
  </si>
  <si>
    <t>Financing of insurance premium under note payable</t>
  </si>
  <si>
    <t>Financing of equipment under financing leases</t>
  </si>
  <si>
    <t>Issuance of preferred stock attributed to derivative liabilities</t>
  </si>
  <si>
    <t>Issuance of convertible preferred stock upon conversion of debt</t>
  </si>
  <si>
    <t>Settlement of debt principal by a related party</t>
  </si>
  <si>
    <t>Issuance of note payable in exchange for debt extinguishment with third party</t>
  </si>
  <si>
    <t>Issuance of common stock for settlement of debt</t>
  </si>
  <si>
    <t>Note 1 - Basis of Presentation and Summary of Significant Accounting Policies</t>
  </si>
  <si>
    <t>Notes to Financial Statements</t>
  </si>
  <si>
    <t>Significant Accounting Policies [Text Block]</t>
  </si>
  <si>
    <t>1. Business Description Amyris, Inc. (Amyris or the Company) is a leading industrial biotechnology company that applies its technology platform to engineer, manufacture and sell high performance, natural, sustainably-sourced products into the Health &amp; Wellness, Clean Beauty, and Flavor &amp; Fragrance markets. The Company's proven technology platform enables the Company to rapidly engineer microbes and use them as catalysts to metabolize renewable, plant-sourced sugars into large volume, high-value ingredients. The Company's biotechnology platform and industrial fermentation process replace existing complex and expensive manufacturing processes. The Company has successfully used its technology to develop and produce several distinct molecules at commercial volumes. Going Concern The Company has incurred significant operating losses since its inception and expects to continue to incur losses and negative cash flows from operations for at least the next 12 December 31, 2018, $119.5 $1.5 As of December 31, 2018, $17.1 $2.1 $209.7 $147.7 December 31, 2018, 5, April 2019, ( December 31, 2018 April 8, 2019, June 30, 2020 16, Cash and cash equivalents of $45.4 December 31, 2018 not September 30, 2020. one not 12 2019, 2019 December 31, 2018, may may not July 2019, may not On September 16, 2019, $63.6 The Company does not not no no not not 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For any investment or joint venture in which (i) the Company does not not 2016 01 January 1, 2018 not not 3 Sale of Subsidiary and Entry into Commercial Agreements On December 28, 2017, $5.7 2017, $1.8 2018 not not 10, 11, 13, 16,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Significant Accounting Policies Cash and Cash Equivalents The Company considers all highly liquid investments purchased with an original or remaining maturity of three 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may Property, Plant and Equipment, Net Property, plant and equipment are recorded at cost. Depreciation and amortization are computed straight-line based on the estimated useful lives of the related assets, ranging from 3 15 15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 Impairment Long-lived assets that are held and used by the Company are reviewed for impairment whenever events or changes in circumstances indicate that the carrying amount of such assets may not Recoverable Taxes from Brazilian Government Entities Recoverable taxes from Brazilian government entities represent value-added taxes paid on purchases in Brazil, which are reclaimable from the Brazilian tax authorities, net of reserves for amounts estimated not 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assets and liabilities at fair value: • Freestanding and bifurcated derivatives in connection with certain debt and equity financings; and • 6% 2021 4, 5, 16,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Changes to the inputs used in these valuation models have a significant impact on the estimated fair value of the 6% 2021 The changes during 2018 2017 For debt instruments for which the Company has not not 6% 2021, 4, 6% 2021 For all debt instruments, including any for which the Company has elected fair value accounting, the Company classifies interest that has been accrued during each period as Interest expense on the consolidated statements of operations. Derivatives Embedded derivatives that are required to be bifurcated from the underlying debt instrument (i.e., host) are accounted for and valued as separate financial instruments. The Company has evaluated the terms and features of its convertible notes payable and convertible preferred stock and identified compound embedded derivatives requiring bifurcation and accounting at fair value, using the valuation techniques mentioned in the Fair Value Measurements Cash warrants and anti-dilution warrants issued in conjunction with the convertible debt and equity financings are freestanding financial instruments which are also classified as derivative liabilities. Noncontrolling Interest Noncontrolling interests represent the portion of net income (loss), net assets and comprehensive income (loss) that is not Concentration of Credit Risk Financial instruments that potentially subject the Company to a concentration of credit risk consist primarily of cash and cash equivalents, short-term investments and accounts receivable. The Company places its cash equivalents and investments (primarily certificates of deposits) with high credit quality financial institutions and, by policy, limits the amount of credit exposure with any one may not The Company performs ongoing credit evaluation of its customers, does not Customers representing 10% As of December 31, 2018 2017 Customer B 24 % 10 % Customer C 19 % 15 % Customer G 11 % ** Customer A (related party) ** 38 % ______________ ** Less than 10% Customers representing 10% Years Ended December 31, 2018 2017 (As Restated, Note 2) Customer A (related party) 17 % 46 % Customer B 18 % 13 % Customer C 13 % ** Customer D 13 % ** Customer E ** 11 % Customer F ** ** ______________ ** Less than 10% Revenue Recognition Year ended December 31, 2017 For the year ended December 31, 2017, Renewable Product Sales The Company’s renewable product sales do not not two not Licenses and Royalties License fees for intellectual property transferred to other parties, representing non-refundable payments received at the time of signature of license agreements, are recognized as revenue upon signature of the license agreements when the Company has no Royalties from intellectual property licenses that allow Amyris's customers to use the Company’s intellectual property to produce and sell their products in which the Company shares in the profits are recognized in the period the royalty report is received. Grants and Collaborative Research and Development Services Revenues from collaborative research and development services are recognized as the services are performed consistent with the performance requirements of the contract. In cases where the planned levels of research and development services fluctuate over the research term, the Company recognizes revenues using the proportional performance method based upon actual efforts to date relative to the amount of expected effort to be incurred by us. When up-front payments are received and the planned levels of research and development services do not Grants are agreements that generally provide cost reimbursement for certain types of expenditures in return for research and development activities over a contractually defined period. Revenues from grants are recognized in the period during which the related costs are incurred, provided that the conditions under which the grants were provided have been met and only perfunctory obligations are outstanding. Year ended December 31, 2018 In accordance with a new revenue recognition standard that the Company adopted January 1, 2018,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The Company recognizes revenue when control has passed to the customer. The following indicators are evaluated in determining when control has passed to the customer: (i) the Company has a right to receive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For most of the Company's renewable products customers, supply agreements between the Company and each customer indicate when transfer of title occurs. In some cases, the Company may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ion partne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Cost of Products Sold Cost of products sold includes the production costs of renewable products, which include the cost of raw materials, in-house manufacturing labor and overhead, amounts paid to contract manufacturers, including amortization of tolling fee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Outbound shipping costs incurred are included in cost of products sold. Such charges were not The Company recognizes deferred cost of products sold as an asset on the balance sheet when a cost is incurred in connection with a revenue performance obligation that will not 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 Debt Extinguishment The Company accounts for the income or loss from extinguishment of debt in accordance with ASC 470, Debt, Stock-based Compensation 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estimated based on the Company's historical experience. Stock-based compensation plans are described more fully in Note 12, 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not The Company applies the provisions of Financial Accounting Standards Board (FASB)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may 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deficit. As of December 31, 2018 2017, $43.3 $42.2 Where the U.S. dollar is the functional currency, remeasurement adjustments are recorded in other income (expense), net in the accompanying consolidated statements of operations. Net losses resulting from foreign exchange transactions were $1.6 $0.4 December 31, 2018 2017, New Accounting Standards or Updates Recently Adopted During the year ended December 31, 2018 Revenue Recognition 606, Revenue from Contracts with Customers January 1, 2018. 606 606 not January 1, 2018. not 605, The Company applied ASC 606 January 1, 2018, The cumulative effect of initially applying ASC 606 January 1, 2018 $0.8 not The following table presents the amounts by which revenue is affected in the current reporting period by the application of ASC 606 Year Ended December 31, 2018 (In thousands) As Reported Adjustments Amounts Without the Adoption of ASC 606 Renewable products $ 33,598 $ — $ 33,598 Licenses and royalties 7,658 5,094 12,752 Grants and collaborations 22,348 (5,786 ) 16,562 Total revenue from all customers $ 63,604 $ (692 ) $ 62,912 Financial Instruments January 2016, 2016 01, Financial Instruments-Overall (Subtopic 825 10 2016 01 January 1, 2018. not Classification of Cash Flow Elements August 2016, 2016 15, Statement of Cash Flows (Topic 230 2016 15 2016 15 January 1, 2018 not Income Taxes Related to Intra-entity Asset Transfers October 2016, 2016 16, Intra-Entity Transfers of Assets Other Than Inventory 2016 16 January 1, 2018,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Income Taxes March 2018, 2018 05, Amendments to SEC Paragraphs Pursuant to SEC Staff Accounting Bulletin No. 118 not December 31, 2018, December 31, 2017 not 2018 05. may Non-employee Stock-based Compensation June 2018, 2018 07, Improvements to Nonemployee Share-Based Payment Accounting, no January 1, 2018 not Recent Accounting Standards or Updates Not Leases February 2016, 2016 02, Leases (Topic 842 The Company is adopting the new standard effective January 1, 2019 not not The adoption of this standard on January 1, 2019 $25.7 not $33.6 $29.7 Financial Instruments with "Down Round" Features July 2017, 2017 11, Earnings Per Share (Topic 260 480 815 no first 2019 $41.0 $41.0 January 1, 2019. Fair Value Measurement August 2018, 2018 13, Fair Value Measurement (Topic 820 820, Fair Value Measurement 2018 13 first 2020, Collaborative Revenue Arrangements November 2018, 2018 18, Clarifying the Interaction between Topic 808 606 606, two first 2020 not Credit Losses June 2016, 2016 13, Financial Instruments—Credit Losses (Topic 326 2016 13 2016 13 2016 13 first 2020. not</t>
  </si>
  <si>
    <t>Note 2 - Restatement of Consolidated Financial Statements</t>
  </si>
  <si>
    <t>Accounting Changes and Error Corrections [Text Block]</t>
  </si>
  <si>
    <t xml:space="preserve"> 2. Restatement Background Subsequent to the issuance of the Company's unaudited condensed consolidated financial statements as of September 30, 2018 April 5, 2019 May 14, 2019, March 31, 2018, June 30, 2018 September 30, 2018 ( 2018 December 31, 2017 ( 2017 Restated 2017 During the course of the re-audit of the Restated 2017 2017, The error corrections for the year to date audited 2017 Consolidated Balance Sheet The following table presents the Company's consolidated balance sheet at December 31, 2017 December 31, 2017 (In thousands) As Previously Reported Corrections Ref. As Restated Assets Current assets: Cash and cash equivalents $ 57,059 $ — $ 57,059 Restricted cash 2,994 — 2,994 Accounts receivable, net 24,281 (5,328 ) a 18,953 Accounts receivable - related party, net 9,340 (4,573 ) a 4,767 Accounts receivable, unbilled - related party — 9,901 9,901 Inventories 5,408 — 5,408 Prepaid expenses and other current assets 5,525 (606 ) b 4,919 Total current assets 104,607 (606 ) 104,001 Property, plant and equipment, net 13,892 — 13,892 Accounts receivable, unbilled, noncurrent – related party 7,940 — 7,940 Restricted cash, noncurrent 959 — 959 Recoverable taxes from Brazilian government entities 1,445 — 1,445 Other assets 22,640 (10,081 ) c 12,559 Total assets $ 151,483 $ (10,687 ) $ 140,796 Liabilities, Mezzanine Equity and Stockholders' Deficit Current liabilities: Accounts payable $ 15,921 $ (406 ) d $ 15,515 Accrued and other current liabilities 29,402 (200 ) e 29,202 Contract liabilities 4,880 (572 ) f 4,308 Debt, current portion 36,924 — 36,924 Related party debt, current portion 20,019 — 20,019 Total current liabilities 107,146 (1,178 ) 105,968 Long-term debt, net of current portion 61,893 (1,673 ) g 60,220 Related party debt, net of current portion 46,541 — 46,541 Derivative liabilities 119,978 (3,481 ) h 116,497 Other noncurrent liabilities 10,632 13,026 i 23,658 Total liabilities 346,190 6,694 352,884 Commitments and contingencies Mezzanine equity: Contingently redeemable common stock 5,000 — 5,000 Stockholders’ deficit: Preferred stock — — — Common stock - $0.0001 par value 5 — 5 Additional paid-in capital 1,048,274 66,272 j 1,114,546 Accumulated other comprehensive loss (42,156 ) — (42,156 ) Accumulated deficit (1,206,767 ) (83,653 ) k (1,290,420 ) Total Amyris, Inc. stockholders’ deficit (200,644 ) (17,381 ) (218,025 ) Noncontrolling interest 937 — 937 Total stockholders' deficit (199,707 ) (17,381 ) (217,088 ) Total liabilities, mezzanine equity and stockholders' deficit $ 151,483 $ (10,687 ) $ 140,796 Restatement adjustments: a. Reclassification of related party accounts receivable to a separate line on the balance sheet. b. Write-off of unrecoverable receivable in connection with facilities subleased to a related party. c. Correction of error in recording amounts payable under Ginkgo Partnership Agreement as prepaid royalties instead of reduction in revenue. d. Adjustment to uninvoiced receipts liability. e. Adjustment to accrued liability. f. Revision to accounting for equity received in satisfaction of a customer receivable. g. Adjustment to issuance-date fair value of a debt instrument. h. Make-whole derivative liabilities adjustment. i. Accrual of the Ginkgo Partnership Payments obligation, net of reduction to deferred revenue liability. j. Correction to the accounting for a make-whole equity instrument in connection with May 2017 k. Sum of adjustments to net loss for the year ended December 31, 2017 Consolidated Statement of Operations The following table presents the Company's consolidated statements of operations for the year ended December 31, 2017 Year Ended (In thousands, except shares and per share amounts) As Previously Reported Reclassifications (1) Corrections Ref As Restated Renewable products $ 45,781 $ (3,411 ) $ – $ 42,370 Licenses and royalties 57,703 6,774 (15,774 ) ab 48,703 Grants and collaborations 39,960 (3,363 ) 1 36,598 Total revenue 143,444 – (15,773 ) 127,671 Cost and operating expenses – Cost of products sold 62,713 – (406 ) ad 62,307 Research and development 57,027 (72 ) 607 ae 57,562 Sales, general and administrative 63,219 72 562 af 63,853 Total cost and operating expenses 182,959 – 763 183,722 Loss from operations (39,515 ) – (16,536 ) (56,051 ) Other income (expense) (Loss) gain on divestiture 5,732 – – 5,732 Interest expense (34,033 ) – (3,048 ) ah (37,081 ) (Loss) gain from change in fair value of derivative instruments (1,742 ) – (47,110 ) ai (48,852 ) Loss upon extinguishment of debt (1,521 ) – (10,376 ) ak (11,897 ) Other income (expense), net (955 ) – (1 ) (956 ) Total other expense, net (32,519 ) – (60,535 ) (93,054 ) Loss before income taxes (72,034 ) – (77,071 ) (149,105 ) Provision for income taxes (295 ) – (6,582 ) am (6,877 ) Net loss attributable to Amyris, Inc. (72,329 ) – (83,653 ) (155,982 ) Less deemed dividend on capital distribution to related parties (8,648 ) – 8,648 an – Less deemed dividend related to beneficial conversion feature on Series A preferred stock (562 ) – – (562 ) Less deemed dividend related to beneficial conversion feature on Series B preferred stock (634 ) – – (634 ) Less deemed dividend related to beneficial conversion feature on Series D preferred stock (5,757 ) – – (5,757 ) Less deemed dividend upon settlement of make-whole provision on Series A preferred stock – – (10,505 ) ap (10,505 ) Less deemed dividend upon settlement of make-whole provision on Series B preferred stock – – (22,632 ) aq (22,632 ) Less deemed dividend related to proceeds discount and issuance costs upon conversion of Series A preferred stock – – (21,578 ) ar (21,578 ) Less deemed dividend related to proceeds discount and issuance costs upon conversion of Series B preferred stock – – (24,366 ) as (24,366 ) Less cumulative dividends on Series A and Series B preferred stock (5,439 ) – 5,439 aw – Add: losses allocated to participating securities – – 40,159 au 40,159 Net loss attributable to Amyris, Inc. common stockholders $ (93,369 ) – $ (108,488 ) $ (201,857 ) Net loss per share attributable to common stockholders Basic and diluted $ (2.89 ) $ (6.26 ) Weighted-average shares of common stock outstanding used in computing loss per share of common stock: Basic and diluted 32,253,570 32,253,570 ( 1 Restatement adjustments: ab. Ginkgo partnership obligation and promissory note issuance recorded as reduction to revenue and correction of errors in recording revenue from non-cash consideration. ad. Correction in connection with a sales return, and adjustment to uninvoiced receipts liability. ae. Write-off of unrecoverable receivable in connection with facilities subleased to a related party, and reclassification of operating expense by classification to conform to the Company's current presentation. af. Expense incurred in connection with May 2017 ah. Correction to amortization of debt discounts, and interest expense in connection with partnership payments obligation. ai. Correction to accounting for make-whole liability in connection with May 2017 ak. Loss on extinguishment of related and unrelated party debt. am. Tax provision to accrue liability for unrecognized tax benefit. an. Loss on extinguishment of related and unrelated party debt. ap. Correction to record deemed dividend in connection with discounts and freestanding instruments related to preferred stock offerings. aq. Correction to record deemed dividend in connection with discounts and freestanding instruments related to preferred stock offerings. ar. Correction to record deemed dividend in connection with discounts and freestanding instruments related to preferred stock offerings. as. Correction to record deemed dividend in connection with discounts and freestanding instruments related to preferred stock offerings. au. Correction in the computation of loss per share to reflect participating securities. aw. Correction in the computation of net loss per share related to make-whole deemed dividends. Consolidated Statement of Cash Flows The following table presents the Company's consolidated statements of cash flows for the year ended December 31, 2017 December 31, 2017 December 31, 2017, 2016 18, Year Ended December 31, 2017 (In thousands) As Previously Reported Corrections (1) As Restated Operating activities Net loss $ (72,329 ) (83,653 ) $ (155,982 ) Adjustments to reconcile net loss to net cash used in operating activities: Depreciation and amortization 11,358 – 11,358 (Gain) loss on disposal of property, plant and equipment 142 – 142 Stock-based compensation 6,265 – 6,265 Amortization of debt discount 12,490 2,749 15,239 (Gain) loss upon extinguishment of debt 1,521 10,376 11,897 Receipt of equity in connection with collaboration arrangements revenue (2,661 ) 2,661 – (Gain) loss from change in fair value of derivative liabilities 1,742 47,110 48,852 (Gain) loss on foreign currency exchange rates (1,230 ) – (1,230 ) Noncash revenue reduction related to issuance of debt obligations – 13,413 13,413 Non-cash gain on divestiture (5,732 ) – (5,732 ) Receipt of noncash consideration in connection with license revenue (8,046 ) – (8,046 ) Changes in assets and liabilities: Accounts receivable (19,647 ) – (19,647 ) Accounts receivable, unbilled – related party (7,940 ) – (7,940 ) Inventories (3,126 ) – (3,126 ) Prepaid expenses and other assets (19,336 ) 606 (18,730 ) Accounts payable 5,858 (406 ) 5,452 Accrued and other liabilities 7,295 6,582 13,877 Contract liabilities (7,241 ) – (7,241 ) Net cash used in operating activities (100,617 ) (562 ) (101,179 ) Investing activities Proceeds from divestiture 54,827 – 54,827 Change in short-term investments 712 581 1,293 Change in restricted cash 865 (865 ) – Purchases of property, plant and equipment (4,412 ) – (4,412 ) Net cash (used in) provided by investing activities 51,992 (284 ) 51,708 Financing activities Proceeds from issuance of convertible preferred stock 101,124 (2,878 ) 98,246 Proceeds from exercises of common stock options 160 (160 ) – Payment of minimum employee taxes withheld upon net share settlement of restricted stock units (385 ) – (385 ) Proceeds from issuance of common stock in August 2017 offering – 5,759 5,759 Issuance costs incurred – (2,159 ) (2,159 ) Change in restricted cash related to contingently redeemable common stock 1,046 (1,046 ) – Proceeds from issuance of debt, net of issuance costs 18,925 – 18,925 Principal payments on debt (37,500 ) – (37,500 ) Payment of swap termination (3,113 ) – (3,113 ) Payment on early redemption of debt (1,909 ) – (1,909 ) Net cash provided by financing activities 78,348 (484 ) 77,864 Effect of exchange rate changes on cash, cash equivalents and restricted cash 186 – 186 Net (decrease) increase in cash, cash equivalents and restricted cash 29,909 (1,330 ) 28,579 Cash, cash equivalents and restricted cash at beginning of year 27,150 5,283 32,433 Cash, cash equivalents and restricted cash at end of year $ 57,059 3,953 61,012 Reconciliation of cash, cash equivalents and restricted cash to the consolidated balance sheets Cash and cash equivalents $ 57,059 Restricted cash, current 2,994 Restricted cash, noncurrent 959 Total cash, cash equivalents and restricted cash $ 61,012 Supplemental disclosures of cash flow information: Cash paid for interest $ 11,539 $ – $ 11,539 Supplemental disclosures of non-cash investing and financing activities: Issuance of common stock upon conversion of debt $ 28,702 $ – $ 28,702 Accrued interest added to debt principal $ 2,816 $ – $ 2,816 Issuance of common stock for settlement of debt principal and interest payments $ 3,436 $ – $ 3,436 Financing of insurance premium under note payable $ 467 $ – $ 467 Issuance of convertible preferred stock upon conversion of debt $ 40,204 $ – $ 40,204 Settlement of debt principal by a related party $ 25,000 $ – $ 25,000 Issuance of note payable in exchange for debt extinguishment with third party $ 16,954 $ – $ 16,954 Issuance of common stock for settlement of debt $ 10,708 $ – $ 10,708 Issuance of preferred stock attributed to derivative liabilities $ – $ 72,725 $ 72,725 ( 1</t>
  </si>
  <si>
    <t>Note 3 - Balance Sheet Details</t>
  </si>
  <si>
    <t>Supplemental Balance Sheet Disclosures [Text Block]</t>
  </si>
  <si>
    <t>3. Allowance for Doubtful Accounts Allowance for doubtful accounts activity and balances were as follows: (In thousands) Balance at Provisions Recoveries Balance at Allowance for doubtful accounts: Year Ended December 31, 2018 $ 642 $ – $ – $ 642 Year Ended December 31, 2017 (as restated, Note 2) $ 501 $ 141 $ – $ 642 Inventories December 31, 2018 2017 (As Restated, Note 2) Raw materials $ 3,901 $ 819 Work in process 539 364 Finished goods 5,253 4,225 Total inventories $ 9,693 $ 5,408 Prepaid expenses and other current assets December 31, 2018 2017 (As Restated, Note 2) Prepayments, advances and deposits $ 5,644 $ 3,599 Recoverable taxes from Brazilian government entities 631 87 Other 4,291 1,233 Total prepaid expenses and other current assets $ 10,566 $ 4,919 Property, plant and equipment, net December 31, 2018 2017 (As Restated, Note 2) Machinery and equipment $ 43,713 $ 46,317 Leasehold improvements 39,922 40,036 Computers and software 9,987 9,555 Furniture and office equipment, vehicles and land 3,016 3,415 Construction in progress 1,749 2,838 Total property, plant and equipment, gross 98,387 102,161 Less: accumulated depreciation and amortization (78,631 ) (88,269 ) Total property, plant and equipment, net $ 19,756 $ 13,892 Property, plant and equipment, net includes $5.0 $4.2 December 31, 2018 2017, $2.3 $1.6 December 31, 2018 2017, Depreciation and amortization expense, including amortization of assets under capital leases, was $4.9 $11.4 December 31, 2018 2017, Losses on disposal of property, plant and equipment were $0.9 $0.1 December 31, 2018 2017, In December 2017, 13, 11, Other assets December 31, 2018 2017 (As Restated, Note 2) Contingent consideration $ 4,286 $ 8,150 Deposits 2,465 2,462 Other 1,207 1,947 Total other assets $ 7,958 $ 12,559 Accrued and other current liabilities December 31, 2018 2017 (As Restated, Note 2) Payroll and related expenses $ 9,220 $ 7,238 Contract termination fees 4,092 — Accrued interest 3,853 8,213 Asset retirement obligation (1) 3,063 3,587 Ginkgo partnership payments obligation 2,155 — Tax-related liabilities 2,139 5,837 Professional services 1,173 1,694 Other 3,284 2,633 Total accrued and other current liabilities $ 28,979 $ 29,202 ______________ ( 1 The asset retirement obligation represents liabilities incurred but not 2013 Other noncurrent liabilities December 31, 2018 2017 (As Restated, Note 2) Liability for unrecognized tax benefit $ 6,582 $ 6,582 Deferred rent, net of current portion 6,440 7,818 Ginkgo partnership payments obligation, net of current portion 6,185 6,444 Contract liabilities, net of current portion 1,587 383 Contract termination fees, net of current portion (1) 1,530 — Capital leases, net of current portion 195 217 Other 673 2,214 Total other noncurrent liabilities $ 23,192 $ 23,658 ______________ ( 1 Contract liabilities, net of current portion at December 31, 2018 2017 $1,204 $383 In November 2017, one $0.8 December 31, 2018 September 2022. December 31, 2018, $12.7 $6.1 $6.6 five $12.0 $8.0 10, In September 2019, December 2017 not $3.9 not December 31, 2018.</t>
  </si>
  <si>
    <t>Note 4 - Fair Value Measurement</t>
  </si>
  <si>
    <t>Financial Instruments Disclosure [Text Block]</t>
  </si>
  <si>
    <t xml:space="preserve">4.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three • 1: • 2: • 3: not Assets and Liabilities Measured and Recorded at Fair Value on a Recurring Basis As of December 31, 2018 2017, December 31, 2018 2017 (As Restated, Note 2) Level 1 Level 2 Level 3 Total Level 1 Level 2 Level 3 Total Assets Money market funds $ — — $ — $ — $ 53,199 $ — $ — $ 53,199 Certificates of deposit — — — — — 4,153 — 4,153 Total assets measured and recorded at fair value $ — — $ — $ — $ 53,199 $ 4,153 $ — $ 57,352 Liabilities 6% Convertible Notes Due 2021 $ — — $ 57,918 $ 57,918 $ — $ — $ — $ — Embedded derivatives in connection with the issuance of debt and equity instruments — — — — — — 723 723 Freestanding derivative instruments in connection with the issuance of equity instruments — — 42,796 42,796 — — 115,774 115,774 Total liabilities measured and recorded at fair value $ — $ — $ 100,714 $ 100,714 $ — $ — $ 116,497 $ 116,497 There were no 2018 2017. The Company’s assessment of the significance of a particular input to the fair value measurement in its entirety requires management to make judgements and consider factors specific to the asset or liability. The fair values of money market funds and certificates of deposit are based on fair values of identical assets. The method of determining the fair value of compound embedded derivative liabilities is described subsequently in this note. Market risk associated with compound embedded derivative liabilities relates to the potential reduction in fair value and negative impact to future earnings from a decrease in interest rates. At December 31, 2018 December 31, 2017, Changes in fair value of derivative liabilities are presented as gains or losses in the consolidated statements of operations in the line captioned "Gain (loss) from change in fair value of derivative instruments". Changes in the fair value of debt that is accounted for at fair value are presented as gains or losses in the consolidated statements of operations in the line captioned "Gain (loss) from change in fair value of debt". 6% 2021 The Company issued $60.0 6% 2021 December 10, 2018 ( 5, December 31, 2018, $60.0 $57.9 25.2% 45% 50% 50% 5% 5, 8, December 31, 2018, $2.1 6% 2021, In thousands Fair value at issuance on December 10, 2018 $ 60,000 Change in fair value (2,082 ) Fair value at December 31, 2018 $ 57,918 Derivative Instruments Derivative instruments measured at fair value on a recurring basis as of December 31, 2018 2017 December 31, (In thousands) 2018 2017 (As Restated, Note 2) Equity-related derivative liabilities $ 41,272 $ 108,887 Debt-related derivative liabilities 1,524 7,610 Total derivative liabilities $ 42,796 $ 116,497 The following table provides a reconciliation of the beginning and ending liability balances associated with derivative liabilities – either freestanding or compound embedded – measured at fair value using significant unobservable inputs (Level 3 (in thousands) 2018 2017 (As Restated, Note 2) Balance at January 1 $ 116,497 $ 4,135 Additions 4,089 133,517 Loss from change in fair value of derivative liabilities 30,880 48,852 Derecognition to additional paid-in capital upon conversion or extinguishment (108,670 ) (70,007 ) Balance at December 31 $ 42,796 $ 116,497 The liabilities associated with freestanding and compound embedded derivatives represent the fair value of the equity conversion options, make-whole provisions, down round conversion price or conversion rate adjustment provisions and antidilution provisions in some of the Company's debt, preferred stock, cash warrants and antidilution warrants; see Note 5, 7, no A binomial lattice model was used to determine if a convertible note or share of convertible preferred stock would be converted, called or held at each decision point. Within the lattice model, the following assumptions are made: (i) the convertible note or share of convertible preferred stock will be converted early if the conversion value is greater than the holding value and (ii) the convertible note or share of convertible preferred stock will be called if the holding value is greater than both (a) redemption price and (b) the conversion value at the time. If the convertible note or share of convertible preferred stock is called, the holder will maximize their value by finding the optimal decision between ( 1 2 not The Company used a Monte Carlo simulation valuation model to determine the fair value of the May 2017 August 2017 The market-based assumptions and estimates used in valuing the compound embedded and freestanding derivative liabilities include amounts in the following ranges/amounts: December 31, 2018 2017 Risk-free interest rate 2.5% - 3.0% 1.7% - 2.4% Risk-adjusted discount yield 17.2% - 27.3% 18.4% - 28.5% Stock price volatility 45.0% - 85.0% 45.0% - 80.0% Probability of change in control 0.0% 5.0% Stock price $3.34 $3.75 Credit spread 14.6% - 24.9% 16.6% - 26.7% Estimated conversion dates 2019 - 2025 2018 - 2025 Changes in valuation assumptions can have a significant impact on the valuation of the embedded and freestanding derivative liabilities and debt that the Company elects to account for at fair value. For example, all other things being equal, a decrease/increase in the Company’s stock price, probability of change of control, credit spread, term to maturity/conversion or stock price volatility decreases/increases the valuation of the liabilities, whereas a decrease/increase in risk adjusted yields or risk-free interest rates increases/decreases the valuation of the liabilities. Certain of the convertible notes, shares of convertible preferred stock and warrants also include conversion or exercise price adjustment features and, for example, certain issuances of common stock by the Company at prices lower than the current conversion or exercise price result in a reduction of the conversion price of such notes or convertible preferred stock, or a reduction in the exercise price of, or an increase in the number of shares subject to, such warrants, which increases the value of the embedded and freestanding derivative liabilities and debt measured at fair value; see Note 5, The Series A Preferred Stock issued in May 2017 May 2017 ( 7, July 2017 May 2017 August 2017 August 2017 May 2017 August 2017 August 2017 $113.1 In June 2012, R$22.0 $6.6 December 31, 2017 4, 3.94%. December 31, 2017, Assets and Liabilities Recorded at Carrying Value Financial Assets and Liabilities The carrying amounts of certain financial instruments, such as cash equivalents, accounts receivable, accounts payable and accrued liabilities, approximate fair value due to their relatively short maturities and low market interest rates, if applicable. Loans payable, credit facilities and convertible notes are recorded at carrying value (except for the 6% 2021, 2 3 December 31, 2018, 6% December 31, 2017, $151.7 $165.4 December 31, 2018 December 31, 2017 $149.3 $156.9 third Assets and Liabilities Measured and Recorded at Fair Value on a Non-Recurring Basis On November 19, 2018, 10, $22.7 1,643,991 $6.1 $7.3 March 29, 2019. $2.9 $1.8 2017 11, 16, November 2018 $33.3 Element Fair Value Allocation Manufacturing capacity reservation fee $ 24,395 Legal settlement and consent waiver 6,764 Working capital adjustment 2,145 Total fair value of consideration transferred $ 33,304 The fair value of these elements is based on Level 3 22.5% 0% August 2018 August 2018 </t>
  </si>
  <si>
    <t>Note 5 - Debt</t>
  </si>
  <si>
    <t>Debt Disclosure [Text Block]</t>
  </si>
  <si>
    <t>5. December 31, (In thousands) 2018 2017 Principal Unamortized Change in Net Principal Unamortized Net Convertible notes payable (As Restated, Note 2) 6% convertible notes due 2021 $ 60,000 $ – $ (2,082 ) $ 57,918 $ – $ – $ – 2015 Rule 144A convertible notes 37,887 (2,413 ) – 35,474 37,887 (9,458 ) 28,429 2014 Rule 144A convertible notes 24,004 (867 ) – 23,137 24,004 (3,170 ) 20,834 August 2013 financing convertible notes 4,415 (70 ) – 4,345 4,009 (2,126 ) 1,883 December 2017 convertible notes – – – – 5,000 (25 ) 4,975 126,306 (3,350 ) (2,082 ) 120,874 70,900 (14,779 ) 56,121 Related party convertible notes payable 2014 Rule 144A convertible notes 24,705 (1,038 ) – 23,667 24,705 (3,784 ) 20,921 August 2013 financing convertible notes – – – – 21,711 897 22,608 R&amp;D note – – – – 3,700 (18 ) 3,682 24,705 (1,038 ) – 23,667 50,116 (2,905 ) 47,211 Loans payable and credit facilities GACP term loan facility 36,000 (1,349 ) – 34,651 – – – Ginkgo note 12,000 (4,047 ) – 7,953 12,000 (4,862 ) 7,138 Other loans payable 4,910 (1,047 ) – 3,863 6,463 (1,277 ) 5,186 Senior secured loan facility – – – – 28,566 (253 ) 28,313 Other credit facilities – – – – 381 – 381 52,910 (6,443 ) – 46,467 47,410 (6,392 ) 41,018 Related party loans payable DSM note 25,000 (6,311 ) – 18,689 25,000 (8,039 ) 16,961 February 2016 private placement – – – – 2,000 – 2,000 Other DSM loan – – – – 393 – 393 25,000 (6,311 ) – 18,689 27,393 (8,039 ) 19,354 Total debt $ 228,921 $ (17,142 ) $ (2,082 ) 209,697 $ 195,819 $ (32,115 ) 163,704 Less: current portion (147,677 ) (56,943 ) Long-term debt, net of current portion $ 62,020 $ 106,761 Future minimum payments under the debt agreements as of December 31, 2018 Years ending December 31 Convertible Notes Loans Related Party Convertible Notes Related Party Loans Payable and Credit Facilities Total 2019 $ 134,368 $ 10,219 $ 25,508 $ 2,500 $ 172,595 2020 — 9,981 — 2,500 12,481 2021 — 34,740 — 27,521 62,261 2022 — 13,417 — — 13,417 2023 — 367 — — 367 Thereafter — 2,200 — — 2,200 Total future minimum payments 134,368 70,924 25,508 32,521 263,321 Less: amount representing interest (1) (7,368 ) (18,014 ) (803 ) (7,521 ) (33,706 ) Less: future conversion of accrued interest to principal (694 ) — — — (694 ) Present value of minimum debt payments 126,306 52,910 24,705 25,000 228,921 Less: current portion of debt principal (126,306 ) (3,829 ) (24,705 ) — (154,840 ) Noncurrent portion of debt principal $ — $ 49,081 $ — $ 25,000 $ 74,081 ______________ ( 1 Excluding net debt discount of $17.1 Convertible Notes Payable 6% 2021 On December 6, 2018, $60.0 6% 2021 December 6, 2018 90 December 10, 2018 30 6% 2021 The closing of the issuance and sale of the 6% 2021 December 10, 2018, $56.2 The 6% 2021 6% 2021 third 6% 2021 $6.32 6% 2021 The 6% 2021 April 1, 2019 ( 108% 6% 2021 6% 2021 three The 6% 2021 6% first 6% 2021 may January 1, 2019 The 6% 2021 may 6% 2021 125% may 6% 2021 In the event of a Fundamental Transaction (as defined in the 6% 2021 6% 2021 may 6% 2021 125% Notwithstanding the foregoing, the holders will not 6% 2021, not 4.99% not 9.99%, not 61 6% 2021 15,271,047 6% 2021 6% 2021 6% 2021 6% 2021 In connection with the offering of the 6% 2021, December 10, 2018, 6% 2021, 6% 2021 1933, 30 December 10, 2018, 60 December 10, 2018. not not not 2% 30 no January 8, 2019, February 7, 2019. The Company has elected to account for the 6% 2021 6% 2021, 6% 2021. December 31, 2018, $2.1 4. 4, 6% 2021. In May, June July 2019, 6% 2021 16, 2015 144A In October 2015, $57.6 9.50% 2019 2015 144A $54.4 $18.3 $22.9 2014 144A 2015 144A 9.50% April 15 October 15 2015 144A 92.5% April 15, 2016 2017 October 15, 2018 October 15, 2016 2017 April 15, 2018 2015 144A April 15, 2019. 16, The 2015 144A 61.7246 $1,000 2015 144A $16.20 December 31, 2018. 2015 144A April 15, 2019, 0.75%. may 92.5% December 31, 2018, In January 2017, $19.1 2015 144A 2015 144A $15.3 2015 144A 2015 144A 3,652,935 $0.1 December 31, 2017. In May 2017, $3.7 2015 144A 17.38% 7, $2.0 December 31, 2017. On April 16, 2019, 2015 144A 16, 2014 144A In May 2014, $75.0 6.50% 2019 2014 144A $72.0 $9.7 2014 144A $24.7 2014 144A 2014 144A 6.5%, May 15 November 15 2014 144A May 15, 2019, The 2014 144A 17.8073 $1,000 2014 144A $56.16 December 31, 2018. In May 2017, $3.4 2014 144A 17.38% 7, $1.8 December 31, 2017. In May 2019, 2014 144A $38.2 2014 144A 16, 2014 144A August 2013 In August 2013, August 2013 $73.0 August 2013 August 2013 August 2013 two sixty October 16, 2018). 5% six $15.2 October 16, 2018 August 2013 $10.9 2018. The Tranche II Notes are due sixty January 15, 2019). 10% December 31, 2018, November 8, 2018, $9.8 August 2013 $6.5 In August 2018, August 2017 7, $5.2977 $4.40 December 31, 2018, $4.40 August 2013 $200 50% $125 30% August 2013 one $20.0 may On January 14, 2019, July 15, 2019 July 15, 2019, $0.6 July 2, 2019, 1,767,632 1,080,000 16, Maturity Treatment Agreement In July 2015, 2015 $71.0 $70.0 $34.50 2015 2015 July 29, 2015, 2014 144A not 2015 not May 2017, 2014 144A $9.7 December 31, 2017 $10.0 December 31, 2017 no December 31, 2017, not $21.8 October November 2018 August 2013 2015 $200 50% $125 30% December 2017 In December 2017, April 2017 $5.0 June 1, 2018, $5.0 $0, May 2018. Related Party Convertible Notes Payable August 2013 Certain of the August 2013 11, On October 16, 2018, $15.2 3,448,821 $10.9 On November 8, 2018, $9.8 January 15, 2019, 2,226,105 $6.5 2014 144A Certain of the 2014 144A 11, R&amp;D Note In March 2016, $3.7 $105.0 2012. March May 2018, May 31, 2018 July 2, 2018, March 31, 2018, May 31, 2018 July 2, 2018. July 2, 2018, Loans Payable and Credit Facilities GACP Term Loan Facility On June 29, 2018, $36.0 $35.0 July 2, 2018 Loans under the GACP Term Loan Facilities have a maturity date of July 1, 2021; not January 7, 2019 2015 144A 2014 144A July 1, 2021 January 12, 2019, January 12, 2019. 16, July 1, 2019 2.5% 4.0%, 6.25%, first The Company paid origination fees at closing equal to 4%, $1.4 $0.2 $25,000 $1.6 3 In November 2018, two December 31, 2018 4.0% 6.25% 4.0% 8.25%. December 2018, 10, 4.0% 8.25% 4.75% 9.00%. In April 2019, ( December 31, 2018 April 8, 2019, June 30, 2020 16, Senior Secured Loan Facility In March 2014, $25.0 June 2014, March 2015 November 2015 $31.0 $16.0 In June 2016, In March May 2018, $5.5 May 31, 2018 July 2, 2018, April 1, 2018 $5.5 5.0%. On June 29, 2018, Ginkgo Note In November 2017, $12.0 November 2017 10, November 2017 10.5% October 19, 2022. November 2017 may November 2017 may $7.0 November 2017 $5.0 no November 2017 November 2017 $7.0 December 31, 2017. 10, Other Loans Payable Nikko Note: December 2016, $3.9 December 2016, $3.5 5% 13 January 1, 2017 first 10% $400,000 $100,000 January 1, 2017, February 1, 2017, March 1, 2017 April 1, 2017 fourth may may Aprinnova Working Capital Loans: February 2017, December 2016, $1.5 $375,000 May 1, 2017, August 1, 2017, November 1, 2017 February 1, 2018. January 2018. August 2017, second $1.5 August 1, 2019, 2.75% July 31, 2019, August 1, 2020. 16, Related Party Loans Payable DSM Note In December 2017, $25.0 December 28, 2017, $25.0 $25 December 2016 ( $8.0 The DSM Note (i) is an unsecured obligation of the Company, (ii) matures on December 31, 2021 December 28, 2017 10% may 10, may February 2016 In February 2016, $20.0 February 2016 190,477 $0.15 December 31, 2018 February 2016 $20.0 five $16.0 February 2016 152,381 $2.0 February 2016 19,048 $2.0 February 2016 19,048 The February 2016 13.50% May 15, 2017. May 2017, February 2016 17.38% 7, In May 2017, February 2016 November 15, 2017, November 13, 2017, December 31, 2017. January 2, 2018. The February 2016 five February 2016 December 31, 2017, $0.1 December 31, 2018, none 171,429 February 2016 For information regarding related party loans payable subsequent to December 31, 2018, 16, Letters of Credit In June 2012, $1.0 $1.0 December 31, 2018 2017.</t>
  </si>
  <si>
    <t>Note 6 - Mezzanine Equity</t>
  </si>
  <si>
    <t>Mezzanine Equity Disclosure [Text Block]</t>
  </si>
  <si>
    <t>6. Mezzanine equity at December 31, 2018 2017 May 10, 2016 April 8, 2016, 292,398 $17.10, twenty April 7, 2016, $5.0 In connection with the entry into the Securities Purchase Agreement, on April 8, 2016, not 2017. third $17.10 10%. December 31, 2018, $0.7</t>
  </si>
  <si>
    <t>Note 7 - Stockholders' Deficit</t>
  </si>
  <si>
    <t>Stockholders' Equity Note Disclosure [Text Block]</t>
  </si>
  <si>
    <t xml:space="preserve">7. Warrants The Company issues warrants in certain debt and equity transactions in order to facilitate raising equity capital or reduce borrowing costs. In connection with various debt and equity transactions (see Note 5, May 2017 August 2017 July 2015 December 31, 2018: Transaction Number Outstanding as of Additional Exercises Number Outstanding as of August 2018 warrant exercise agreements – 12,097,164 – 12,097,164 May 2017 cash and dilution warrants 18,042,568 – (11,749,770 ) 6,292,798 August 2017 cash and dilution warrants 9,543,234 1,713,565 (7,288,683 ) 3,968,116 April 2018 warrant exercise agreements – 3,616,174 – 3,616,174 July 2015 related party debt exchange 2,082,010 471,204 (1,889,986 ) 663,228 February 2016 related party private placement 171,429 – – 171,429 July 2015 private placement 81,197 – – 81,197 Other 1,406 – – 1,406 29,921,844 17,898,107 (20,928,439 ) 26,891,512 For information regarding warrants issued subsequent to December 31, 2018, 16, Shares Issuable under Convertible Notes In connection with various debt transactions (see Note 5, December 31, 2018, Debt Instrument Number of Shares into Which 6% convertible notes due 2021 9,493,672 2015 Rule 144A convertible notes 2,338,560 August 2013 financing convertible notes 1,003,554 2014 Rule 144A convertible notes 867,376 13,703,162 2018 April 2018 On April 12, 2018, May 2017 “May 2017 May 2017 3,616,174 $14.5 May 2017 May 2017 May 2017 May 2017 May 2017 May 2017 3,616,174 $7.00 July 12, 2019. not six not September 26, 2018, October 11, 2018. August 2018 In August 2018 May 2017 August 2017 “August 2017 12.6 $43.0 August 2017 $6.39 $4.40 August 2017 May 2017 August 2017 12.1 $7.52 six 15 May 2020. not twelve not Temasek Funding Warrant – Related Party Following amendments to certain common stock purchase warrants in August 2018 ( “May 2017 “August 2017 August 2013 $5.2977 $4.40 5, 471,204 October 19, 2018, 1,889,986 1,852,585 December 31, 2018, 471,204 $14.0 November 2018 On November 20, 2018, 1,643,991 $3.68 November 19, 2018, 10, $4.41 March 28, 2019, 1,643,991. $1.2 $4.41 November 20, 2018. December 31, 2018 $1.8 $0.6 December 31, 2018. March 28, 2019, $2.10, $3.8 181 not 144 11, November 2018 April 2019, 10, $4.41 March 28, 2019. 16, At Market Issuance Sales Agreement On March 8, 2016, $50.0 3 No. 333 203216 April 15, 2015. 415 1933, 3.0% no During the year ended December 31, 2018, 205,168 $6.90 $1.4 During December 31, 2017, not April 15, 2018, zero December 31, 2018. May 2017 In May 2017, 22,140 17.38% 70,904 17.38% 7,384,190 $7.80 7,384,190 $9.30 May 2017 May 2017 The May 2017 $50.7 May 2017 $22.1 May 2017 $30.7 $40.2 $33.1 Series A and B Preferred Stock Series A Prefer red Stock Each share of Series A Preferred Stock has a stated value of $1,000 $17.25 not October 9, 2017, 90th July 2017 May 2017 Dividends, at a rate per year equal to 17.38% tenth October 15 April 15, October 15, 2017, tenth $1,738 per $1,000 not first Unless and until converted into common stock in accordance with its terms, the Series A Preferred Stock has no Upon any liquidation, dissolution or winding-up of the Company, the holders of the Series A Preferred Stock shall be entitled to receive out of the assets of the Company the same amount that a holder of Common Stock would receive if the Series A Preferred Stock were fully converted to common stock immediately prior to such liquidation, dissolution or winding-up (without regard to whether such Series A Preferred Stock is convertible at such time), which amount shall be paid pari passu The conversion of the Series A Preferred Stock is subject to a beneficial ownership limitation of 4.99% not 9.99%, not 61 May 2017 July 2017 not 3,792,778 May 2017 The Series A Preferred Stock is classified as permanent equity, as the Company controls all actions or events required to settle the optional and mandatory conversion feature in shares. The Make-Whole Payment was determined to be an embedded derivative requiring bifurcation and separate recognition as a derivative liability recognized at its fair value as of the issuance date with subsequent changes in fair value recorded in earnings until the earlier of (i) July 7, 2017 $11.0 July 7, 2017 July 7, 2017, May 2017 $10.6 $0.6 $0.6 As of December 31, 2017, 22,140 zero May 2017 $21.6 $10.5 Series B Preferred Stock The Series B Preferred Stock has substantially identical terms to the Series A Preferred Stock, except that (i) the conversion of the Series B Preferred Stock was subject to the July 2017 May 2017 not “July 2017 July 2017 May 2017 The investors that purchased shares of the Series B Preferred Stock included related parties affiliated with members of the Board: Foris exchanged an aggregate principal amount of $27.0 30,729 May 2017 4,877,386 $2.0 2,333 May 2017 370,404 $8.6 The investors that purchased shares of the Series B Preferred Stock also included non-related party holders of the Company's 2014 144A 2015 144A $3.4 2014 144A $3.7 2015 144A May 2017 May 2017 $1.9 Issuance costs of $1.2 $0.2 May 2017 Upon the closing of the May 2017 A derivative liability was recognized at fair value on the date of issuance for the May 2017 $12.4 May 2017 $11.9 May 2017 May 2017 $24.4 May 2017 $22.6 May 2017 three September 30, 2017 July 2017 $0.6 As of December 31, 2018, 89,528 August 2017 6,376 December 31, 2017, 9,213 May 2017 Warrants The Company issued to each investor in the May 2017 100% 14,768,380 May 2017 May 2017 three May 2017 May 2017 December 31, 2017, May 2017 $4.40 no May 2017 December 31, 2018, May 2017 $4.40 8,523,560 May 2017 “April 2018 “August 2018 In addition, the Company issued to each investor a warrant, with an exercise price of $0.0015 December 31, 2018 May 2017 May 2017 $6.30, December 31, 2018, May 2017 6,377,466 $4.40 6,329,488 $64.1 “April 2018 “August 2018 May 2017 The May 2017 five July 2017 May 2017 May 2017 May 2017 August 2018 “August 2018 May 2017 May 2017 May 2017 May 2017 $39.5 December 31, 2018, May 2017 $24.1 third For the years ended December 31, 2018 2017, $13.5 $40.4 May 2017 May 2017 July 2022. July 2017 Stockholder Approval In connection with the May 2017 May 2017 May 2017 July 2017 July 10, 2017, July 2017 May 2017 July 7, 2017. August 2017 – Related Party On August 7, 2017, in a private placement ( August 2017 • 25,000 August 2017 $1,000 • a warrant to purchase 3,968,116 $6.30 five August 2017 • the August 2017 Net proceeds to the Company were $25.9 The exercise price of the August 2017 three August 7, 2017 ( August 2017 December 31, 2018, August 2017 $4.40 The August 2017 $6.30, $0.10 August 2017 five In connection with the August 2017 not October 31, 2017, ( May 11, 2018 November 19, 2018, August 2017 $6.30 $4.40 “August 2018 7 $6.8 December 31, 2018 4, November 2018 11, August 2017 1,713,565 $0.0001 November 2018. In connection with the August 2017 May 11, 2017 ( one 4.5%, not May 2017 May 2018 three no not, 33% one 1933, May 2017 second 10%, August 2017 In addition, pursuant to the Amended and Restated DSM Stockholder Agreement, the Company and DSM agreed to negotiate in good faith regarding an agreement concerning the development of certain products in the Health &amp; Wellness field and, in the event that the parties did not 90 August 2017 August 2017 first August 2017 $5.0 not $25.0 September 2017, August 2017 In connection with the August 2017 $25.9 $9.0 October 28, 2017, 2018. $7.1 $34.0 August 2017 August 2017 August 2017 3 August 2017 $15.6 $0.2 August 2017 not August 2017 August 2017 $10.6 August 2017 August 2017 December 31, 2018 2017 $7.5 $4.0 As of December 31, 2018, August 2017 The DSM Credit Letter was initially recorded as deferred revenue at its $7.1 18 4 50% 90% 8.6% $34.0 $7.8 $3.3 December 31, 2017. December 2017, $4.5 10, August 2017 – Related Party On August 3, 2017, August 2017 $24.8 • 2,826,711 $4.26 • 12,958 $1,000 • warrants to purchase an aggregate of 5,575,118 $6.39 five August 2017 • the August 2017 Each share of Series D Preferred Stock has a stated value of $1,000 August 2017 $4.26 Prior first $0.0001 no December 31, 2018 2017. Unless no The Series D Preferred Stock is classified as permanent equity, as the Company controls all actions or events required to settle the optional conversion feature in shares. The August 2017 August 2017 $13.0 third 3 December 31, 2018 $7.7 $3.0 December 31, 2018 2017, $12.0 $25.0 $5.6 $0.2 August 2017 $6.2 $5.8 $12.0 $6.2 $5.8 third 2017. At December 31, 2018 2017, 8,280 12,958 third 2018 4,678 August 2017 $6.8 In the event of a Fundamental Transaction, the holders of the Series D Preferred Stock will have the right to receive the consider pari passu one 50% 50% Upon any liquidation, dissolution or winding-up of the Company, the holders of the Series D Preferred Stock shall be entitled to receive out of the assets of the Company the same amount that a holder of common stock would receive if the Series D Preferred Stock were fully converted to common stock immediately prior to such liquidation, dissolution or winding-up (without regard to whether such Series D Preferred Stock is convertible at such time), which amount shall be paid pari passu with all holders of common stock. The conversion of the Series D Preferred Stock is subject to a beneficial ownership limitation of 9.99% August 2017 may 61 The exercise price of the August 2017 three August 3, 2017 ( August 2017 August 2018 “August 2018 August 2017 $6.39 $4.40 August 2017 The August 2017 $4.26, August 2017 five As of December 31, 2017, none August 2017 December 31, 2018, 5,575,118 August 2017 August 2017 not August 2018 “August 2018 August 2017 August 2017 In connection with the August 2017 not In connection with the August 2017 4.5%, one . Furthermore, Vivo will have the right to purchase additional shares of capital stock of the Company in connection with a sale of equity or equity-linked securities by the Company in a capital raising transaction for cash, subject to certain exceptions, to maintain its proportionate ownership percentage in the Company. Vivo agreed not August 2017 August 2018 . three August 2017 three no not, 33% one August 2017 August 2017 May 2017 Exchange of Common Stock for Series C Convertible Preferred Stock - Related Party In May 2017, May 2017 1,394,706 20,921 $0.0001 Each share of Series C Preferred Stock had a stated value of $1,000 $15.00 The shares of Series C Preferred Stock automatically converted to common stock on June 6, 2017 May 2017 no July 2015 In July 2015, 1,068,379 $23.40 $25.0 $0.15 10% December 31, 2018 2017, 25,643 81,197 For information regarding issuances of equity securities subsequent to December 31, 2018, 8, Right of First Investment to Certain Investors In connection with investments in the Company has granted certain investors, including Vivo and DSM, a right of first may </t>
  </si>
  <si>
    <t>Note 8 - Net Loss Per Share Attributable to Common Stockholders</t>
  </si>
  <si>
    <t>Earnings Per Share [Text Block]</t>
  </si>
  <si>
    <t>8. The Company computes net loss per share in accordance with ASC 260, December 31, 2018 2017, The Company follows the two two two The following table presents the calculation of basic and diluted net loss per share of common stock attributable to Amyris, Inc. common stockholders: Years Ended December 31, (In thousands, except shares and per share amounts) 2018 2017 (As Restated, Note 2) Net loss attributable to Amyris, Inc. (230,235 ) (155,982 ) Less deemed dividend related to beneficial conversion feature on Series A preferred stock — (562 ) Less deemed dividend related to beneficial conversion feature on Series B preferred stock — (634 ) Less deemed dividend related to beneficial conversion feature on Series D preferred stock — (5,757 ) Less deemed dividend upon settlement of make-whole provision on Series A preferred stock — (10,505 ) Less deemed dividend upon settlement of make-whole provision on Series B preferred stock — (22,632 ) Less deemed dividend related to the recognition of discounts on Series A preferred stock upon conversion — (21,578 ) Less deemed dividend related to the recognition of discounts on Series B preferred stock upon conversion — (24,366 ) Less deemed dividend related to proceeds discount upon conversion of Series D preferred stock (6,852 ) — Add: losses allocated to participating securities 13,991 40,159 Net loss attributable to Amyris, Inc. common stockholders $ (223,096 ) $ (201,857 ) Denominator: Weighted-average shares of common stock outstanding used in computing net loss per share of common stock, basic and diluted 60,405,910 32,253,570 Basic and diluted loss per share $ (3.69 ) $ (6.26 ) The following outstanding shares of potentially dilutive securities were excluded from the computation of diluted net loss per share of common stock for the periods presented because including them would have been anti-dilutive: Years Ended December 31, 2018 2017 (As Restated, Note 2) Period-end common stock warrants 25,986,370 29,921,844 Convertible promissory notes (1) 13,703,162 8,203,821 Period-end stock options to purchase common stock 5,392,269 1,338,367 Period-end restricted stock units 5,294,848 685,007 Period-end preferred shares on an as-converted basis 2,955,732 4,504,212 Total potentially dilutive securities excluded from computation of diluted net loss per share 53,332,381 44,653,251 ______________ ( 1 The potentially dilutive effect of convertible promissory notes was computed based on conversion ratios in effect at the respective year-end.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t>
  </si>
  <si>
    <t>Contingencies Disclosure [Text Block]</t>
  </si>
  <si>
    <t>9. Lease Obligations The Company leases certain facilities and finances certain equipment under operating and capital leases, respectively. Operating leases include leased facilities, and capital leases include leased equipment (see Note 3, May 2023. $5.8 $5.1 December 31, 2018 2017, Future minimum payments under the Company's lease obligations as of December 31, 2018, Years Ending December 31 (In thousands) Capital Operating Total Lease 2019 $ 513 $ 10,416 $ 10,929 2020 198 7,932 8,130 2021 1 7,226 7,227 2022 – 7,399 7,399 2023 – 3,034 3,034 Thereafter – – – Total future minimum payments 712 $ 36,007 $ 36,719 Less: amount representing interest (33 ) Present value of minimum lease payments 679 Less: current portion (484 ) Long-term portion $ 195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December 31, 2018 2017. The GACP Term Loan Facility (see Note 5, 16, first The Nikko Note is collateralized by a first 10% 5, Other Matters Certain conditions may may one may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not On April 3, 2019, March 15, 2018 March 19, 2019. June 21, 2019, No. 4:19 03621 not The Company is subject to disputes and claims that arise or have arisen in the ordinary course of business and that have not not may not one</t>
  </si>
  <si>
    <t>Note 10 - Revenue Recognition</t>
  </si>
  <si>
    <t>Collaborative Arrangement Disclosure [Text Block]</t>
  </si>
  <si>
    <t>10. Disaggregation of Revenue The following tables present revenue by primary geographical market, based on the location of the customer, as well as by major product and service: Years Ended December 31, 2018 2017 (As Restated, Note 2) Europe $ 29,405 $ 23,823 United States 26,241 78,286 Asia 6,331 23,290 Brazil 942 2,159 Other 685 113 $ 63,604 $ 127,671 Significant Revenue Agreements For the years ended December 31, 2018 and 2017, Years Ended December 31, (In thousands) 2018 2017 (As Restated, Note 2) Renewable Products Licenses and Royalties Grants and Collaborations TOTAL Renewable Products Licenses and Royalties Grants and Collaborations TOTAL Revenue from significant revenue agreements with: DSM (related party) $ 18 $ 5,958 $ 4,735 $ 10,711 $ – $ 57,972 $ 1,679 $ 59,651 Firmenich 3,727 1,700 5,717 11,144 9,621 1,199 5,803 16,623 DARPA – – 8,436 8,436 – – 12,333 12,333 Givaudan 4,078 – 4,358 8,436 1,950 – 6,000 7,950 Nenter – – – – 12,057 2,633 – 14,690 Ginkgo – – – – – (13,113 ) – (13,113 ) Subtotal revenue from significant revenue agreements 7,823 7,658 23,246 38,727 23,628 48,691 25,815 98,134 Revenue from all other customers 25,775 – (898 ) 24,877 18,742 12 10,783 29,537 Total revenue from all customers $ 33,598 $ 7,658 $ 22,348 $ 63,604 $ 42,370 $ 48,703 $ 36,598 $ 127,671 Renewable Products Firmenich Agreements In 2013, 2014, Firmenich Supply Agreement (F In July 2017, the 70/30 70% two 70/30 70% $15.0 50/50 not In August 2018, second September 2014 Pursuant to the Firmenich Collaboration Agreement, the Company agreed to pay a one $2.5 not December 31, 2018. one 10 3 December 31, 2018 $0.5 one that has been recorded as a reduction to the associated collaboration revenue. Nenter Agreements In April 2016, December 31, 2020 five December 2017, 13, 11, Licenses and Royalties DSM Agreements DSM July September 2017 In July September 2017, three three In $9.0 one As discussed in Note 7, $34.0 August 2017 first $10.6 August 2017 $15.6 August 2017 $7.8 In connection with the entry into the DSM Agreements, the Company and DSM entered into the DSM Credit Letter, pursuant to which the Company granted a credit to DSM in an aggregate amount of $12.0 not $6.0 2018. $7.8 $3.3 $4.5 three December 31, 2017, $12.0 $4.5 December 2017 1 11, 13, DSM Value Sharing Agreement In December 2017, 13, 11, first three December 2017 first three 2018, not 5, December 2027, 2018, 2018 2018 2019 December 31, 2018 June 30, 2018 $750,000. December 31, 2018, $7.9 In April 2019, 16, DSM Performance Agreement In December 2017, 13, not $1.8 December 2020, In April 2019, 16, DSM November 2017 In November 2017, 13, November 2017 December 2017, $27.5 $54.6 December 31. 2017. DSM December 2017 November 2018 On November 19, 2018, December 28, 2017 ( no December 31, 2021 December 28, 2037, December 31, 2022, 2022, two $15.5 2018 2019, 1,643,991 $7.3 March 29, 2019, $4.41 1,643,991. The Company also entered into other transactions with DSM in November 2018 2018 11, In April 2019, 16, DSM November 2018 On November 19, 2018, November 2018 not December 15, 2018, $5.0 December 14, 2018, November 2018 Ginkgo Agreements Ginkgo Initial Strategic Partnership Agreement and Collaboration Agreement In June 2016, $20.0 two 10% first $15.0 July 2016, 2016. not second $5.0 not In September 2016, third not Under the Ginkgo Collaboration Agreement, subject to certain exceptions, including excluded or refused products and cost savings initiatives, the profit on the sale of products subject to the Ginkgo Collaboration Agreement as well as cost-sharing, milestone and “value-creation” payments associated with the development and production of such products would be shared equally between the parties. The parties also agreed to provide each other with a license and other rights to certain intellectual property necessary to support the development and manufacture of the products under the Ginkgo Collaboration, and also to provide each other with access to certain other intellectual property useful in connection with the activities to be undertaken under the Ginkgo Collaboration Agreement, subject to certain carve-outs. Ginkgo Partnership Agreement In November 2017, • to continue to collaborate on limited research and development; • to provide each other licenses (with royalties) to specified intellectual property for limited purposes; • for the Company to pay Ginkgo quarterly fees of $0.8 $12.7 December 31, 2018 September 30, 2022; • to share profit margins from sales of a certain product to be developed under the Ginkgo Partnership Agreement on a 50/50 November 2017 5, • for the Company to issue the $12 $12 • for the Company to pay Ginkgo $0.5 The Ginkgo Partnership Agreement provides for an initial term of two one not The Company recorded the $6.1 $12.7 3, $6.6 five $6.1 December 31, 2017. $12.0 5, $7.0 December 31, 2017 $13.1 $13.1 December 31, 2017 Collaborations DARPA Technology Investment Agreement In September 2015, $35.0 four $15.5 four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Accounts receivable, unbilled – related party on the consolidated balance sheets. Contract liabilities consist of payments received from customers, or such consideration that is contractually due, in advance of providing the product or performing services such that control has not Trade receivables related to revenue from contracts with customers are included in accounts receivable on the consolidated balance sheets, net of the allowance for doubtful accounts. Trade receivables are recorded at the point of renewable product sale or in accordance with the contractual payment terms for licenses and royalties, and grants and collaborative research and development services for the amount payable by the customer to the Company for sale of goods or the performance of services, and for which the Company has the unconditional right to receive payment. Contract Balances The following table provides information about accounts receivable and contract liabilities from contracts with customers: December 31, (In thousands) 2018 2017 Accounts receivable, net $ 16,003 $ 18,953 Accounts receivable - related party, net $ 1,349 $ 4,767 Accounts receivable, unbilled - related party $ 8,021 $ 9,901 Accounts receivable, unbilled, noncurrent - related party $ 1,203 $ 7,940 Contract liabilities (1) $ 8,236 $ 4,308 Contract liabilities, noncurrent (2) $ 1,587 $ – ( 1 December 31, 2017 606, ( 2 Unbilled receivables relate to the Company’s right to consideration from DSM for (i) minimum future royalties and (ii) a material right arising from a customer option for a future transfer of technology. The Company’s right to cash receipt for these minimum royalty amounts occurs on or before December 31, 2019, December 31, 2020. Contract liabilities, current increased by $3.9 December 31, 2018 $0.8 606 January 1, 2018 $3.3 December 31, 2018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December 31, 2018. (In thousands) As of December 31, 2018 2019 $ 14,131 2020 7,925 2021 — 2022 and thereafter — Total from all customers $ 22,056 In accordance with the disclosure provisions of ASC 606, one $21.4</t>
  </si>
  <si>
    <t>Note 11 - Related Party Transactions</t>
  </si>
  <si>
    <t>Related Party Transactions Disclosure [Text Block]</t>
  </si>
  <si>
    <t>11. Related Party Divestiture See Note 13, December 2017. Related Party Equity See Note 7, • November 2018 • August 2018 • August 2017 • May 2017 • May 2017 • July 2015 • Related Party Debt See Note 5, • 13, • February 2016 • 2014 144A • August 2013 • Related party debt was as follows: December 31, (in thousands) 2018 2017 Principal Unamortized Net Principal Unamortized Net Total 2014 Rule 144A convertible notes $ 9,705 $ (422 ) $ 9,283 $ 9,705 $ (1,538 ) $ 8,167 August 2013 financing convertible notes – – – 21,711 897 22,608 R&amp;D note – – – 3,700 (18 ) 3,682 9,705 (422 ) 9,283 35,116 (659 ) 34,457 DSM DSM note 25,000 (6,311 ) 18,689 25,000 (8,039 ) 16,961 Other DSM loan – – – 393 – 393 25,000 (6,311 ) 18,689 25,393 (8,039 ) 17,354 Biolding February 2016 private placement – – – 2,000 – 2,000 Foris 2014 Rule 144A convertible notes 5,000 (181 ) 4,819 5,000 (660 ) 4,340 Temasek 2014 Rule 144A convertible notes 10,000 (435 ) 9,565 10,000 (1,591 ) 8,409 $ 49,705 $ (7,349 ) $ 42,356 $ 77,509 $ (10,949 ) $ 66,560 The fair value of the derivative liabilities related to the related party R&amp;D Note, related party August 2013 2014 144A December 31, 2018 2017 $0 $0.2 $8.5 $0.6 December 31, 2018 2017, 4, At December 31, 2018, no 2014 144A Related Party Revenue The Company recognized revenue from related parties and from all other customers as follows: Years Ended December 31, (In thousands) 2018 2017 (As restated, Note 2) Renewable Products Licenses and Royalties Grants and Collaborations TOTAL Renewable Products Licenses and Royalties Grants and Collaborations TOTAL Revenue from related parties: DSM $ 18 $ 5,958 $ 4,735 $ 10,711 $ — $ 57,972 $ 1,679 $ 59,651 Total 342 — — 342 (200 ) — — (200 ) Novvi — — — — 1,491 — — 1,491 Subtotal revenue from related parties 360 5,958 4,735 11,053 1,291 57,972 1,679 60,942 Revenue from all other customers (1) 33,238 1,700 17,613 52,551 41,079 (9,269 ) 34,919 66,729 Total revenue from all customers $ 33,598 $ 7,658 $ 22,348 $ 63,604 $ 42,370 $ 48,703 $ 36,598 $ 127,671 ( 1 Licenses and royalties revenue is negative for 2017 $13.1 2017 10. See Note 10, Related Party Accounts Receivable Related party accounts receivable was as follows: December 31, (In thousands) 2018 2017 DSM $ 1,071 $ 12,823 Novvi 188 1,607 Total 90 238 Related party accounts receivable, net $ 1,349 $ 14,668 In addition to the amounts shown above, there were the following amounts on the consolidated balance sheet at December 31, 2018: • $8.0 • $4.3 Related Party Accounts Payable Amounts due to DSM that were included in Accounts payable and Accrued and other current liabilities at December 31, 2018 $2.1 $0.6 Related Party DSM Transactions The Company is party to the following significant agreements (and related amendments) with related party DSM: Related to Agreement For Additional Information, See the Note Indicated Debt DSM Credit Agreement 5. 10. Debt DSM Note 5. Debt November 2018 5. Divestiture November 2017 13. Divestiture December 2017 13. Equity May 2017 7. Equity August 2017 7. Equity November 2018 7. Revenue July September 2017 10. Revenue December 2017 10. Revenue December 2017 10. Revenue December 2017 10. Revenue November 2017 10. Revenue November 2018 10. Concurrent with the sale of Amyris Brasil in December 2017, six six $27.5 $15.0 December 2017 $25 5, In June 2018, $9.3 $0.7 $8.1 2019. $17.8 In November 2018, 1 2022. 10, November 2018 November 2018 November 2018 November 2018 2018 November 2018 November 2018 1 December 2017 August 2017 August 2017 August 2017 The contractual consideration transferred to DSM under the combined arrangement was $34.7 $24.4 $6.8 $2.1 $24.4 $3.3 December 31, 2018 $21.0 five $6.8 December 31, 2018. $2.1 December 31, 2018. $1.4 three December 31, 2018. Related Party Joint Venture In December 2016, not third 50% $10.0 three 2017 2019, $10.0 The Aprinnova JV operates in accordance with the Aprinnova Operating Agreement under which the Aprinnova JV is managed by a Board of Directors consisting of four two two 810, 810. Under the Aprinnova Operating Agreement, profits from the operations of the Aprinnova JV, if any, are distributed as follows: (i) first, to the Company and Nikko (the Members) in proportion to their respective unreturned capital contribution balances, until each Member’s unreturned capital contribution balance equals zero 50%/50% Pursuant to the Aprinnova JV Agreement, the Company and Nikko agreed to make working capital loans to the Aprinnova JV in the amounts of $0.5 $1.5 5, In connection with the contribution of the Leland Facility by the Company to the Aprinnova JV, at the closing of the formation of the Aprinnova JV, Nikko made a loan to the Company in the principal amount of $3.9 5, The following presents the carrying amounts of the Aprinnova JV’s assets and liabilities included in the accompanying consolidated balance sheets. Assets presented below are restricted for settlement of the Aprinnova JV's obligations and all liabilities presented below can only be settled using the Aprinnova JV resources. December 31, (In thousands) 2018 2017 Assets $ 12,904 $ 7,635 Liabilities $ 2,364 $ 3,187 The Aprinnova JV's assets and liabilities are primarily comprised of inventory, property, plant and equipment, accounts payable and debt, which are classified in the same categories in the Company's consolidated balance sheets. There was no December 31, 2018 2017, 100% 2017 2020. Office Sublease The Company subleases certain office space to Novvi, for which the Company charged Novvi $0.6 $0.5 December 31, 2018 2017, See Note 16, December 31, 2018.</t>
  </si>
  <si>
    <t>Note 12 - Stock-based Compensation</t>
  </si>
  <si>
    <t>Share-based Payment Arrangement [Text Block]</t>
  </si>
  <si>
    <t>12. Stock-based Compensation Expense Related to All Plans Stock-based compensation expense related to all employee stock compensation plans, including options, restricted stock units and ESPP, was as follows: Years Ended December 31, (In thousands) 2018 2017 Research and development $ 1,797 $ 2,204 Sales, general and administrative 7,393 4,061 Total stock-based compensation expense $ 9,190 $ 6,265 Plans 2010 The Company's 2010 2010 September 27, 2010 2020. 2010 2010 may may may no 2,000,000 2010 2010 may ten ten may not 100% 10% may not 110% three five As of December 31, 2018 2017, 5,339,214 1,255,045 2010 $33.40 $26.29, December 31, 2018 2017, 5,294,803 683,554 2010 December 31, 2018 2017, 2,359,750 252,107 may 2010 The number of shares reserved for issuance under the 2010 January 1 January 1, 2011, 5% December 31. In May 2018, 2010 9.0 4.0 9,280,000, not 2005 In 2005, 2005 2005 2005 2005 All options issued under the 2005 ten 2005 not 100% 10% not 110% 5 As of December 31, 2018 2017, 52,389 79,322 2005 2010 zero 2005 2005 December 31, 2018 2017 $185.93 $144.58, 2010 The 2010 2010 September 27, 2010. 2010 2010 May 16 November 16, one two six 2010 85% first 2010 January 1 January 1, 2011, 1% December 31. May 2018, 2010 may 1 No 1,666,666 may 2010 no may 2018 In May 2018, 3,250,000 may December 31, 2021, December 31, 2022. four may zero 3,250,000 $5.08 Stock-based compensation expense for this award is recognized using a graded-vesting approach over the service period beginning at the grant date through December 31, 2022, four December 31, 2018, $5.1 December 31, 2018, $0.7 Stock Option Award with Performance and Market Vesting Conditions: Fair value of the Company’s common stock on grant date $ 5.08 Expected volatility 70 % Risk-free interest rate 2.75 % Dividend yield 0.0 % Stock Option Activity Stock option activity is summarized as follows: Year ended December 31, 2018 2017 Options granted 4,337,119 661,094 Weighted-average grant-date fair value per share $ 5.18 $ 3.26 Compensation expense related to stock options (in millions) $ 2.6 $ 3.3 Unrecognized compensation costs as of December 31 (in millions) $ 8.5 $ 2.7 The Company expects to recognize the December 31, 2018 3.8 Stock-based compensation expense for stock options and employee stock purchase plan rights is estimated at the grant date and offering date, respectively, based on the fair-value using the Black-Scholes option pricing model. The fair value of employee stock options is amortized on a ratable basis over the requisite service period of the awards. The fair value of employee stock options and employee stock purchase plan rights was estimated using the following weighted-average assumptions: Years Ended December 31, 2018 2017 Expected dividend yield —% —% Risk-free interest rate 2.8 % 2.1 % Expected term (in years) 6.90 6.12 Expected volatility 80 % 84 % The expected life of options is based primarily on historical share option exercise experience of the employees for options granted by the Company. All options are treated as a single group in the determination of expected life, as the Company does not no Stock-based compensation expense associated with options is based on awards ultimately expected to vest. At the time of an option grant, the Company estimates the expected future rate of forfeitures based on historical experience. These estimates are revised, if necessary, in subsequent periods if actual forfeiture rates differ from those estimates. If the actual forfeiture rate is lower than estimated the Company will record additional expense and if the actual forfeiture is higher than estimated the Company will record a recovery of prior expense. The Company’s stock option activity and related information for the year ended December 31, 2018 Number of Weighted- Weighted-average Aggregate Outstanding - December 31, 2017 1,338,367 $ 33.40 7.7 $ 97 Options granted 4,337,119 $ 5.18 Options exercised (70,807 ) $ 3.68 Options forfeited or expired (214,409 ) $ 19.61 Outstanding - December 31, 2018 5,390,270 $ 11.55 8.5 $ 29 Vested or expected to vest after December 31, 2018 4,833,615 $ 12.28 8.4 $ 28 Exercisable at December 31, 2018 972,229 $ 39.73 5.8 $ 12 The aggregate intrinsic value of options exercised under all option plans was $0.2 $0 December 31, 2018 2017, Restricted Stock Units Activity and Expense During the years ended December 31, 2018 2017, 5,452,664 523,167 $5.36 $5.51, $6.4 $2.8 December 31, 2018 2017. December 31, 2018 2017, $23.8 $5.0 Stock-based compensation expense for RSUs is measured based on the closing fair market value of the Company's common stock on the date of grant. The Company’s RSU and restricted stock activity and related information for the year ended December 31, 2018 Number of Weighted- Weighted- Outstanding - December 31, 2017 683,554 $ 8.66 1.4 Awarded 5,452,664 $ 5.36 Vested (445,828 ) $ 8.43 Forfeited (395,587 ) $ 5.64 Outstanding - December 31, 2018 5,294,803 $ 5.50 1.7 Vested or expected to vest after December 31, 2018 4,953,264 $ 5.50 1.6 ESPP Activity and Expense During the years ended December 31, 2018 2017, 246,230 47,058 2010 December 31, 2018 2017, 382,824 80,594 2010 During the years ended December 31, 2018 2017, $0.2 $0.1</t>
  </si>
  <si>
    <t>Note 13 - Divestiture</t>
  </si>
  <si>
    <t>Disposal Groups, Including Discontinued Operations, Disclosure [Text Block]</t>
  </si>
  <si>
    <t>13. On December 28, 2017, $33.0 $12.6 $56.9 $5.7 November 2018, $1.8 $1.8 2018 Concurrent with the sale of Amyris Brasil, the Company and DSM entered into a series of commercial agreements including (i) a license agreement to DSM of its farnesene product for DSM to use in the Vitamin E and lubricant markets; (ii) a royalty agreement, pursuant to which DSM agreed to pay the Company specified royalties representing a portion of the profit on the sale of Vitamin E produced from farnesene sold under the Nenter Supply Agreement assigned to DSM; (iii) a performance agreement for the Company to perform research and development to optimize farnesene for production and sale of farnesene products; and (iv) a transition services agreement for the Company to provide finance, legal, logistics, and human resource services to support the Brotas facility under DSM ownership for a six six 10, 16, $27.5 $15.0 2018 2019. $17.8 10, 11, $25.0 5, The Company accounted for the sale of Amyris Brasil as a sale of a business for proceeds of $54.8 $54.7 $2.1 December 31, 2017. Results from the operations of Amyris Brasil are included in the Company's Consolidated Statements of Operations for 2017, not not not</t>
  </si>
  <si>
    <t>Note 14 - Income Taxes</t>
  </si>
  <si>
    <t>Income Tax Disclosure [Text Block]</t>
  </si>
  <si>
    <t xml:space="preserve">14. The components of loss before income taxes are as follows: Years Ended December 31, (In thousands) 2018 2017 (As Restated, Note 2) United States $ (218,109 ) $ (156,020 ) Foreign (12,125 ) 6,915 Loss before income taxes $ (230,234 ) $ (149,105 ) The components of the provision for income taxes are as follows: Years Ended December 31, (In thousands) 2018 2017 (As Restated, Note 2) Current: Federal $ — $ 6,564 State — 18 Foreign — 964 Total current provision — 7,546 Deferred: Federal — (669 ) State — — Foreign — — Total deferred benefit — (669 ) Total provision for income taxes$ $ — $ 6,877 A reconciliation between the statutory federal income tax and the Company’s effective tax rates as a percentage of loss before income taxes is as follows: Years Ended December 31, 2018 2017 (As Restated, Note 2) Statutory tax rate (21.0 )% (34.0 )% State taxes, net of federal tax benefit — % — % Stock-based compensation — % — % Federal R&amp;D credit (0.6 )% (0.2 )% Derivative liability 4.3 % 13.9 % Nondeductible interest 1.0 % 3.0 % Other (0.1 )% (0.2 )% Foreign losses 0.9 % 8.5 % Change in U.S. federal tax rate — % 25.1 % IRC Section 382 limitation — % 7.2 % Change in valuation allowance 15.5 % (18.6 )% Effective income tax rate — % 4.7 % Temporary differences and carryforwards that gave rise to significant portions of deferred taxes are as follows: December 31, (In thousands) 2018 2017 (As Restated, Note 2) Net operating loss carryforwards $ 57,921 $ 20,066 Property, plant and equipment 9,269 9,653 Research and development credits 12,046 9,480 Foreign tax credit – – Accruals and reserves 8,526 7,286 Stock-based compensation 6,496 5,471 Disallowed interest carryforward 2,359 – Capitalized start-up costs – – Capitalized research and development costs 27,888 32,085 Intangible and others 3,114 3,584 Equity investments 156 – Total deferred tax assets 127,775 87,625 Debt discount and derivatives (3,750 ) (6,539 ) Total deferred tax liabilities (3,750 ) (6,539 ) Net deferred tax assets prior to valuation allowance 124,025 81,086 Less: valuation allowance (124,025 ) (81,086 ) Net deferred tax assets $ – $ – Activity in the deferred tax assets valuation allowance is summarized as follows: (In thousands) Balance at Beginning Additions Reductions / Balance at Deferred tax assets valuation allowance: Year Ended December 31, 2018 $ 81,086 $ 42,939 $ – $ 124,025 Year Ended December 31, 2017 (As Restated, Note 2) $ 386,867 $ – $ (305,781 ) $ 81,086 Recognition of deferred tax assets is appropriate when realization of such assets is more likely than not. not not December 31, 2018 2017. $305.8 December 31, 2017 $42.9 December 31, 2018. $305.8 December 31, 2017 382 35% 21%. On December 22, 2017, not 1 35 21 2 one 3 4 5 6 7 8 December 31, 2017. On December 22, 2017, No. 118 118 not 118, $37.7 December 31, 2017. December 22, 2018, no 118. As of December 31, 2018, $290.7 $154.3 1986, may 382 382 may may one not 50% three December 31, 2017, 50%. $456.2 $115.5 $14.7 December 31, 2018, $7.3 As of December 31, 2018, $1.6 $13.5 If not 2025, 2028. 2038 not A reconciliation of the beginning and ending amounts of unrecognized tax benefits is as follows: (In thousands) Balance at December 31, 2016 $ 9,101 Increases in tax positions for prior period 50 Increases in tax positions during current period 19,682 Balance at December 31, 2017 28,833 Increases in tax positions for prior period 55 Increases in tax positions during current period 1,239 Balance at December 31, 2018 $ 30,127 The Company’s policy is to include interest and penalties related to unrecognized tax benefits within the provision for taxes. The Company determined that accrual for interest and penalties was not December 31, 2018 2017. None not 12 The Company’s primary tax jurisdiction is the United States. For United States federal and state tax purposes, returns for tax years 2005 2010 As of December 31, 2018, 2008 no 2008, may </t>
  </si>
  <si>
    <t>Note 15 - Geographical Information</t>
  </si>
  <si>
    <t>Segment Reporting Disclosure [Text Block]</t>
  </si>
  <si>
    <t xml:space="preserve">15. The chief operating decision maker is the Company's Chief Executive Officer, who makes resource allocation decisions and assesses performance based on financial information presented on a consolidated basis. There are no Revenue Revenue by geography, based on each customer's location, is shown in Note 10, Property, Plant and Equipment December 31, 2018 2017 (As Restated, Note 2) United States $ 13,111 $ 10,357 Brazil 6,447 3,357 Europe 198 178 $ 19,756 $ 13,892 </t>
  </si>
  <si>
    <t>Note 16 - Subsequent Events</t>
  </si>
  <si>
    <t>Subsequent Events [Text Block]</t>
  </si>
  <si>
    <t>16. Extension and Exchange of Tranche II Note On January 14, 2019, 5, July 15, 2019 July 15, 2019, $0.6 July 15, 2019, October 13, 2019 1.75% July 16, 2019 Evergreen Shares for 2010 2010 In February 2019, 2010 2010 3,828,241 5.0% 76,564,829 December 31, 2018. January 1, 2019. 382,824 0.5% 76,564,829 December 31, 2018. January 1, 2019. Cannabinoid Agreement On March 18, 2019, $300 $300 20 third 2014 144A 2015 144A 5, May 2, 2019, 5, LSA Amendments, Assignment and Waivers On April 4, 2019, 5, December 31, 2018, July 1, 2021, ( $15 On April 4, 2019, December 31, 2018 April 8, 2019, $0.8 On April 15, 2019, five $2.5 April 16, 2019. On August 14, 2019, No 5 July 1, 2021 July 1, 2022, ( x 4.75% 9% 12% December 16, 2019, ( December 16, 2019, ( April 8, 2019, June 11, 2019, July 10, 2019 July 26, 2019 ( $32.5 $71.0 August 14, 2019 1,438,829 $2.87 two may not 19.99% 2019 Foris Credit Agreements On April 8, 2019, $8.0 April 8, 2019 $8.0 April April October 14, 2019. April April no $1.0 April April April $0.5 April July 15, 2019. April 5, 16, On June 11, 2019, $8.5 June 11, 2019 $8.5 June June 12.5% June 11, 2019, June August 28, 2019; May 2017 August 2017 7, June On July 10, 2019, $16.0 July $8.0 July 10, 2019 $8.0 July 26, 2019 $8.0 July July 12.5% July December 31, 2019. July August 17, 2018 ( 7, $7.52 $2.87 The Company may April April June July 100% June July On August 14, 2019, April June July On August 28, 2019, $19.0 August August 28, 2019 $19.0 August August 12% August 28, 2019, March 31, June 30, September 30 December 31, December 31, 2019, January 1, 2023. may August 100% In connection with the entry into the August August 28, 2019 4,871,795 $3.90 two 4 2 1933, not six not may not 19.99% 2019 Private Placements On April 16, 2019, 6,732,369 $2.87 5,424,804 $2.87 two 4 2 $20.0 2015 144A 5, On April 26, 2019, 2,832,440 $5.12 3,983,230 $5.12 two 2,043,781 $4.02 1,635,025 $5.02 two 4 2 $23.2 August 28, 2019, August April 26, 2019 $5.12 $3.90 On April 29, 2019, 913,529 $4.76 1,212,787 $4.76 two 323,382 $4.02 258,704 $5.02 two 4 2 $5.8 On May 3, 2019, 1,243,781 $4.02 995,024 $5.02 two 4 2 $5 The exercise price of the warrants issued in the foregoing private placements is subject to standard adjustments but does not six not not not 19.99% 2019 DSM Agreements On April 16, 2019, 10, $57.0 $29.1 $27.9 10, 2015 144A 5, In addition, on April 16, 2019 10, December 2017 13, 11, 2021, no On September 17, 2019, “2019 $8.0 $3.0 $3.0 $2.0 September 17, 2019, first $3.0 2019 $3.0 September 19, 2019, second $3.0 2019 $3.0 September 23, 2019, $2.0 2019 $1.5 $2.0 2019 August 7, 2022, ( 12.5% January 1, April 1, July 1 October 1, January 1, 2020, first may 2019 100% 2019 May 11, 2017 August 7, 2017 ( 7, $50.0 one June 30, 2020. Raizen Joint Venture Agreement On May 10, 2019, not December 31, 2019, may not Upon the closing of the joint venture, each party will make an initial capital contribution to the joint venture of 2,500,000 R$2,500,000 50% 50% 60 U.S.$9,000,000 U.S.$3,000,000. six 10 After the formation of the joint venture, the parties will not not third seventh 2014 144A On May 10, 2019, $13.5 2014 144A 5, May 15, 2019, 3,479,008 1,391,603 $5.02 two 3 9 On May 14, 2019, $5.0 2014 144A May 15, 2019, 1,122,460 352,638 $4.56 two 3 9 August 28, 2019, August May 14, 2019 $4.56 $3.90 On May 15, 2019, $10.0 2014 144A 2,500,000 3 9 On May 15, 2019, $9.7 2014 144A June 14, 2019, 3 9 June 14, 2019, June 14, 2019 July 18, 2019. July 18, 2019, July 18, 2019 August 28, 2019 10.5% July 18, 2019. August 28, 2019, August 28, 2019 October 28, 2019 12% August 28, 2019. The exercise price of the warrants issued in the foregoing exchanges is subject to standard adjustments but does not six not 2019 may not 4.99% 6% 2021 On May 15, 2019 June 24, 2019, $53.3 $4.7 6% 2021 5, 6% 2021, 2,000,000 181,818 $5.12 two 3 9 6% 2021 July 22, 2019, July 22, 2019 July 29, 2019, 125% not six not may not may not 4.99% On July 26, 2019, one 6% 2021, $4.7 125% July 30, 2019 August 30, 2019. August 30, 2019. On July 24, 2019, $53.3 6% 2021 2,000,000 May 15, 2019, $68.3 2,000,000 $2.87 two May 15, 2019 ( 3 9 May 15, 2019, $68.3 25% July 1, 2019 $6.4 not 18% July 22, 2019 September 16, 2019, ( first October 1, 2019, ( $3.2 August 2, 2019 August 22, 2019, September 16, 2019, 8 September 16, 2019, $2.87 On September 16, 2019, $63.6 The Company does not not no no not The consolidated financial statements do not Exchange of August 2013 On July 8, 2019, August 2013 4, 1,767,632 1,080,000 3 9 not six not may not 4.99% Nikko Loan Agreement On July 29, 2019, $5.0 $3.0 $2.0 11, July 30, 2019, first $3.0 $2.8 $0.2 August 8, 2019, $2.0 $1.9 $0.1 December 18, 2020, ( 5% first 12.8% Aprinnova Working Capital Loan Effective July 31, 2019, 5, August 1, 2019 August 1, 2020. Naxyris Loan and Security Agreement On August 14, 2019, $10,435,000 August 14, 2019. Loans under the Naxyris Loan Facility have a maturity date of July 1, 2022 12% 25 August 14, 2019 December 1, 2019 December 15, 2019. The obligations of the Company under the Naxyris Loan Facility are (i) guaranteed by the Subsidiary Guarantors and (ii) secured by a perfected security interest in substantially all of the assets of the Company and the Subsidiary Guarantors (the Collateral), junior in payment priority to Foris Ventures subject to certain limitations and exceptions, as well as the terms of the Intercreditor Agreement (as defined above). Mandatory prepayments of the outstanding amounts under the Naxyris Loan Facility will be required upon the occurrence of certain events, including asset sales, a change in control, and the incurrence of additional indebtedness, subject to certain exceptions and reinvestment rights. Outstanding amounts under the Naxyris Loan Facility must also be prepaid to the extent that the borrowing base exceeds the outstanding principal amount of the loans under the Naxyris Loan Facility. In addition, the Company may one 6% three not The affirmative and negative covenants in the Naxyris Loan Agreement relate to, among other items: (i) payment of taxes; (ii) financial reporting; (iii) maintenance of insurance; and (iv) limitations on indebtedness, liens, mergers, consolidations and acquisitions, transfers of assets, dividends and other distributions in respect of capital stock, investments, loans and advances, and corporate changes. The Naxyris Loan Agreement also contains financial covenants, including covenants related to minimum revenue, liquidity, and asset coverage. September 2019 On September 10, 2019, $12.5 September 10, 2019 $12.5 12% September 10, 2019, March 31, June 30, September 30 December 31, December 31, 2019, January 1, 2023. may 100% In connection with the entry into the Investor Credit Agreements, on September 10, 2019, 3,205,128 $3.90 two 4 2 not six not no may 9.99% 60 120 no 144 not 10%, 5% 90 $3.31 $3.90 In connection with the entry into the Investor Credit Agreements and the issuance of the warrants, on September 10, 2019, no 6.99% third</t>
  </si>
  <si>
    <t>Significant Accounting Policies (Policies)</t>
  </si>
  <si>
    <t>Accounting Policies [Abstract]</t>
  </si>
  <si>
    <t>Liquidity [Policy Text Block]</t>
  </si>
  <si>
    <t>Going Concern The Company has incurred significant operating losses since its inception and expects to continue to incur losses and negative cash flows from operations for at least the next 12 December 31, 2018, $119.5 $1.5 As of December 31, 2018, $17.1 $2.1 $209.7 $147.7 December 31, 2018, 5, April 2019, ( December 31, 2018 April 8, 2019, June 30, 2020 16, Cash and cash equivalents of $45.4 December 31, 2018 not September 30, 2020. one not 12 2019, 2019 December 31, 2018, may may not July 2019, may not On September 16, 2019, $63.6 The Company does not not no no not not</t>
  </si>
  <si>
    <t>Basis of Accounting, Policy [Policy Text Block]</t>
  </si>
  <si>
    <t>Basis of Consolidation The accompanying consolidated financial statements have been prepared in accordance with the accounting principles generally accepted in the United States (U.S. GAAP). The consolidated financial statements include the accounts of Amyris, Inc. and its wholly-owned and partially-owned subsidiaries in which the Company has a controlling interest after elimination of all significant intercompany accounts and transactions. Investments and joint venture arrangements are assessed to determine whether the terms provide economic or other control over the entity requiring consolidation of the entity. Entities controlled by means other than a majority voting interest are referred to as variable-interest entities (VIEs) and are consolidated when Amyris has both the power to direct the activities of the VIE that most significantly impact its economic performance and the obligation to absorb losses or the right to receive benefits that could potentially be significant to the entity. For any investment or joint venture in which (i) the Company does not not 2016 01 January 1, 2018 not not 3</t>
  </si>
  <si>
    <t>Sale of Subsidiary and Entry Into Commercial Agreements, Policy [Policy Text Block]</t>
  </si>
  <si>
    <t>Sale of Subsidiary and Entry into Commercial Agreements On December 28, 2017, $5.7 2017, $1.8 2018 not not 10, 11, 13, 16,</t>
  </si>
  <si>
    <t>Use of Estimates, Policy [Policy Text Block]</t>
  </si>
  <si>
    <t xml:space="preserve">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t>
  </si>
  <si>
    <t>Cash and Cash Equivalents, Policy [Policy Text Block]</t>
  </si>
  <si>
    <t>Cash and Cash Equivalents The Company considers all highly liquid investments purchased with an original or remaining maturity of three</t>
  </si>
  <si>
    <t>Inventory, Policy [Policy Text Block]</t>
  </si>
  <si>
    <t xml:space="preserve">Inventories Inventories, which consist of farnesene-derived products, flavors and fragrances ingredients and clean beauty products, are stated at the lower of actual cost or net realizable value and are categorized as finished goods, work in process or raw material inventories. The Company evaluates the recoverability of its inventories based on assumptions about expected demand and net realizable value. If the Company determines that the cost of inventories exceeds their estimated net realizable value, the Company records a write-down equal to the difference between the cost of inventories and the estimated net realizable value. If actual net realizable values are less favorable than those projected by management, additional inventory write-downs may may </t>
  </si>
  <si>
    <t>Property, Plant and Equipment, Policy [Policy Text Block]</t>
  </si>
  <si>
    <t>Property, Plant and Equipment, Net Property, plant and equipment are recorded at cost. Depreciation and amortization are computed straight-line based on the estimated useful lives of the related assets, ranging from 3 15 15 The Company expenses costs for maintenance and repairs and capitalizes major replacements, renewals and betterments. For assets retired or otherwise disposed, both cost and accumulated depreciation are eliminated from the asset and accumulated depreciation accounts, and gains or losses related to the disposal are recorded in the statement of operations for the period.</t>
  </si>
  <si>
    <t>Impairment or Disposal of Long-Lived Assets, Including Intangible Assets, Policy [Policy Text Block]</t>
  </si>
  <si>
    <t>Impairment Long-lived assets that are held and used by the Company are reviewed for impairment whenever events or changes in circumstances indicate that the carrying amount of such assets may not</t>
  </si>
  <si>
    <t>Recoverable Taxes from Brazilian Government Entities [Policy Text Block]</t>
  </si>
  <si>
    <t>Recoverable Taxes from Brazilian Government Entities Recoverable taxes from Brazilian government entities represent value-added taxes paid on purchases in Brazil, which are reclaimable from the Brazilian tax authorities, net of reserves for amounts estimated not</t>
  </si>
  <si>
    <t>Fair Value Measurement, Policy [Policy Text Block]</t>
  </si>
  <si>
    <t>Fair Value Measurements The carrying amounts of certain financial instruments, such as cash equivalents, short-term investments, accounts receivable, accounts payable and accrued liabilities, approximate fair value due to their relatively short maturities. The Company measures the following financial assets and liabilities at fair value: • Freestanding and bifurcated derivatives in connection with certain debt and equity financings; and • 6% 2021 4, 5, 16, Fair value is based on the exchange price that would be received for an asset or paid to transfer a liability (an exit price) in the principal or most advantageous market for the asset or liability in an orderly transaction between market participants. Where available, fair value is based on or derived from observable market prices or other observable inputs. Where observable prices or inputs are not Changes to the inputs used in these valuation models have a significant impact on the estimated fair value of the 6% 2021 The changes during 2018 2017 For debt instruments for which the Company has not not 6% 2021, 4, 6% 2021 For all debt instruments, including any for which the Company has elected fair value accounting, the Company classifies interest that has been accrued during each period as Interest expense on the consolidated statements of operations.</t>
  </si>
  <si>
    <t>Derivatives, Policy [Policy Text Block]</t>
  </si>
  <si>
    <t xml:space="preserve">Derivatives Embedded derivatives that are required to be bifurcated from the underlying debt instrument (i.e., host) are accounted for and valued as separate financial instruments. The Company has evaluated the terms and features of its convertible notes payable and convertible preferred stock and identified compound embedded derivatives requiring bifurcation and accounting at fair value, using the valuation techniques mentioned in the Fair Value Measurements Cash warrants and anti-dilution warrants issued in conjunction with the convertible debt and equity financings are freestanding financial instruments which are also classified as derivative liabilities. </t>
  </si>
  <si>
    <t>Noncontrolling Interest [Policy Text Block]</t>
  </si>
  <si>
    <t>Noncontrolling Interest Noncontrolling interests represent the portion of net income (loss), net assets and comprehensive income (loss) that is not</t>
  </si>
  <si>
    <t>Concentration Risk, Credit Risk, Policy [Policy Text Block]</t>
  </si>
  <si>
    <t>Concentration of Credit Risk Financial instruments that potentially subject the Company to a concentration of credit risk consist primarily of cash and cash equivalents, short-term investments and accounts receivable. The Company places its cash equivalents and investments (primarily certificates of deposits) with high credit quality financial institutions and, by policy, limits the amount of credit exposure with any one may not The Company performs ongoing credit evaluation of its customers, does not Customers representing 10% As of December 31, 2018 2017 Customer B 24 % 10 % Customer C 19 % 15 % Customer G 11 % ** Customer A (related party) ** 38 % ______________ ** Less than 10% Customers representing 10% Years Ended December 31, 2018 2017 (As Restated, Note 2) Customer A (related party) 17 % 46 % Customer B 18 % 13 % Customer C 13 % ** Customer D 13 % ** Customer E ** 11 % Customer F ** ** ______________ ** Less than 10%</t>
  </si>
  <si>
    <t>Revenue from Contract with Customer [Policy Text Block]</t>
  </si>
  <si>
    <t xml:space="preserve">Revenue Recognition Year ended December 31, 2017 For the year ended December 31, 2017, Renewable Product Sales The Company’s renewable product sales do not not two not Licenses and Royalties License fees for intellectual property transferred to other parties, representing non-refundable payments received at the time of signature of license agreements, are recognized as revenue upon signature of the license agreements when the Company has no Royalties from intellectual property licenses that allow Amyris's customers to use the Company’s intellectual property to produce and sell their products in which the Company shares in the profits are recognized in the period the royalty report is received. Grants and Collaborative Research and Development Services Revenues from collaborative research and development services are recognized as the services are performed consistent with the performance requirements of the contract. In cases where the planned levels of research and development services fluctuate over the research term, the Company recognizes revenues using the proportional performance method based upon actual efforts to date relative to the amount of expected effort to be incurred by us. When up-front payments are received and the planned levels of research and development services do not Grants are agreements that generally provide cost reimbursement for certain types of expenditures in return for research and development activities over a contractually defined period. Revenues from grants are recognized in the period during which the related costs are incurred, provided that the conditions under which the grants were provided have been met and only perfunctory obligations are outstanding. Year ended December 31, 2018 In accordance with a new revenue recognition standard that the Company adopted January 1, 2018, not The Company accounts for a contract when it has approval and commitment to perform from both parties, the rights of the parties are identified, payment terms are established, the contract has commercial substance and collectability of the consideration is probable. Changes to contracts are assessed for whether they represent a modification or should be accounted for as a new contract. The Company considers the following indicators, among others, when determining if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a transaction does not The Company’s significant contracts and contractual terms with its customers are presented in Note 10, The Company recognizes revenue when control has passed to the customer. The following indicators are evaluated in determining when control has passed to the customer: (i) the Company has a right to receive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For most of the Company's renewable products customers, supply agreements between the Company and each customer indicate when transfer of title occurs. In some cases, the Company may Performance Obligations A performance obligation is a promise in a contract to transfer a distinct good or service to the customer. A contract’s transaction price is allocated to each distinct performance obligation and recognized as revenue when, or as, the performance obligation is satisfied. The Company's contracts may The following is a description of the principal goods and services from which the Company generates revenue. Renewable Product Sales Revenues from renewable product sales are recognized as a distinct performance obligation on a gross basis as the Company is acting as a principal in these transactions, with the selling price to the customer recorded net of discounts and allowances. Revenues are recognized at a point in time when control has passed to the customer, which typically is upon the renewable products leaving the Company’s facilities with the first may not not not two not Licenses and Royalties Licensing of Intellectual Property: Royalties from Licensing of Intellectual Property: When the Company’s intellectual property license is the only performance obligation, or it is the predominant performance obligation in arrangements with multiple performance obligations, the Company applies the sales-based royalty exception which requires the Company to estimate the revenue that is recognized at a point in time when the licensee’s product sales occur. Estimates of sales-based royalty revenues are made using the most likely outcome method, which is the single amount in a range of possible amounts, using the best evidence available at the time, derived from the licensee’s historical sales volumes and sales prices of its products and recent commodity market pricing data and trends. Estimates are adjusted to actual or as new information becomes available. When the Company’s intellectual property license is not not Grants and Collaborative Research and Development Services Collaborative Research and Development Services: one Collaboration agreements are evaluated at inception to determine whether the intellectual property licenses represent distinct performance obligations separate from the research and development services. If the licenses are determined to be distinct, the non-refundable upfront license fee is recognized as revenue at a point in time when the license is transferred to the licensee and the licensee is able to use and benefit from the license while the research and development service fees are recognized over time as the performance obligations are satisfied. The research and development service fees represent variable consideration. Estimates of the amount of variable consideration to include in the transaction price are made using the expected value method, which is the sum of probability-weighted amounts in a range of possible amounts. The Company only includes an amount of variable consideration in the transaction price to the extent it is probable that a significant reversal in the cumulative revenue recognized will not Collaboration agreements that includ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he Company generally invoices its collaboration partners on a monthly or quarterly basis, or upon the completion of the effort or achievement of a milestone, based on the terms of each agreement. Deferred revenue arises from amounts received in advance of performing the research and development activities and is recognized as revenue in future periods as the performance obligations are satisfied. Grants: The milestone payments are evaluated at inception to determine whether the milestone events are considered probable of achievement and estimates are made of the amount of the milestone payments to include in the transaction price using the most likely amount method which is the single amount in a range of possible amounts. If it is probable that a significant revenue reversal will not </t>
  </si>
  <si>
    <t>Cost of Goods and Service [Policy Text Block]</t>
  </si>
  <si>
    <t>Cost of Products Sold Cost of products sold includes the production costs of renewable products, which include the cost of raw materials, in-house manufacturing labor and overhead, amounts paid to contract manufacturers, including amortization of tolling fees, and period costs including inventory write-downs resulting from applying lower of cost or net realizable value inventory adjustments. Cost of products sold also includes certain costs related to the scale-up of production. Shipping and handling costs charged to customers are recorded as revenues. Outbound shipping costs incurred are included in cost of products sold. Such charges were not The Company recognizes deferred cost of products sold as an asset on the balance sheet when a cost is incurred in connection with a revenue performance obligation that will not</t>
  </si>
  <si>
    <t>Research and Development Expense, Policy [Policy Text Block]</t>
  </si>
  <si>
    <t>Research and Development Research and development costs are expensed as incurred and include costs associated with research performed pursuant to collaborative agreements and government grants, including internal research. Research and development costs consist of direct and indirect internal costs related to specific projects, as well as fees paid to others that conduct certain research activities on the Company’s behalf.</t>
  </si>
  <si>
    <t>Debt, Policy [Policy Text Block]</t>
  </si>
  <si>
    <t>Debt Extinguishment The Company accounts for the income or loss from extinguishment of debt in accordance with ASC 470, Debt,</t>
  </si>
  <si>
    <t>Compensation Related Costs, Policy [Policy Text Block]</t>
  </si>
  <si>
    <t>Stock-based Compensation The Company accounts for stock-based employee compensation plans under the fair value recognition and measurement provisions of U.S. GAAP. Those provisions require all stock-based payments to employees, including grants of stock options and restricted stock units (RSUs), to be measured using the grant-date fair value of each award. The Company recognizes stock-based compensation expense net of expected forfeitures over each award's requisite service period, which is generally the vesting term. Expected forfeiture rates are estimated based on the Company's historical experience. Stock-based compensation plans are described more fully in Note 12,</t>
  </si>
  <si>
    <t>Income Tax, Policy [Policy Text Block]</t>
  </si>
  <si>
    <t xml:space="preserve">Income Taxes The Company is subject to income taxes in the United States and foreign jurisdictions and uses estimates to determine its provisions for income taxes. The Company uses the asset and liability method of accounting for income taxes, whereby deferred tax asset or liability account balances are calculated at the balance sheet date using current tax laws and rates in effect for the year in which the differences are expected to affect taxable income. Recognition of deferred tax assets is appropriate when realization of such assets is more likely than not. not The Company applies the provisions of Financial Accounting Standards Board (FASB) guidance on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the tax benefit to be recognized is measured at the largest amount of benefit that is greater than 50 may </t>
  </si>
  <si>
    <t>Foreign Currency Transactions and Translations Policy [Policy Text Block]</t>
  </si>
  <si>
    <t>Foreign Currency Translation The assets and liabilities of foreign subsidiaries, where the local currency is the functional currency, are translated from their respective functional currencies into U.S. dollars at the rates in effect at each balance sheet date, and revenue and expense amounts are translated at average rates during each period, with resulting foreign currency translation adjustments recorded in other comprehensive loss, net of tax, in the consolidated statements of stockholders’ deficit. As of December 31, 2018 2017, $43.3 $42.2 Where the U.S. dollar is the functional currency, remeasurement adjustments are recorded in other income (expense), net in the accompanying consolidated statements of operations. Net losses resulting from foreign exchange transactions were $1.6 $0.4 December 31, 2018 2017,</t>
  </si>
  <si>
    <t>New Accounting Pronouncements, Policy [Policy Text Block]</t>
  </si>
  <si>
    <t>New Accounting Standards or Updates Recently Adopted During the year ended December 31, 2018 Revenue Recognition 606, Revenue from Contracts with Customers January 1, 2018. 606 606 not January 1, 2018. not 605, The Company applied ASC 606 January 1, 2018, The cumulative effect of initially applying ASC 606 January 1, 2018 $0.8 not The following table presents the amounts by which revenue is affected in the current reporting period by the application of ASC 606 Year Ended December 31, 2018 (In thousands) As Reported Adjustments Amounts Without the Adoption of ASC 606 Renewable products $ 33,598 $ — $ 33,598 Licenses and royalties 7,658 5,094 12,752 Grants and collaborations 22,348 (5,786 ) 16,562 Total revenue from all customers $ 63,604 $ (692 ) $ 62,912 Financial Instruments January 2016, 2016 01, Financial Instruments-Overall (Subtopic 825 10 2016 01 January 1, 2018. not Classification of Cash Flow Elements August 2016, 2016 15, Statement of Cash Flows (Topic 230 2016 15 2016 15 January 1, 2018 not Income Taxes Related to Intra-entity Asset Transfers October 2016, 2016 16, Intra-Entity Transfers of Assets Other Than Inventory 2016 16 January 1, 2018, Restricted Cash in Statement of Cash Flows November 2016, 2016 18, Statement of Cash Flows (Topic 230 January 1, 2018 2016 18 Derecognition of Nonfinancial Assets February 2017, 2017 05, Other Income—Gains and Losses from the Derecognition of Nonfinancial Assets (Subtopic 610 20 606 not 1 not not not 2 not January 1, 2018 not Income Taxes March 2018, 2018 05, Amendments to SEC Paragraphs Pursuant to SEC Staff Accounting Bulletin No. 118 not December 31, 2018, December 31, 2017 not 2018 05. may Non-employee Stock-based Compensation June 2018, 2018 07, Improvements to Nonemployee Share-Based Payment Accounting, no January 1, 2018 not Recent Accounting Standards or Updates Not Leases February 2016, 2016 02, Leases (Topic 842 The Company is adopting the new standard effective January 1, 2019 not not The adoption of this standard on January 1, 2019 $25.7 not $33.6 $29.7 Financial Instruments with "Down Round" Features July 2017, 2017 11, Earnings Per Share (Topic 260 480 815 no first 2019 $41.0 $41.0 January 1, 2019. Fair Value Measurement August 2018, 2018 13, Fair Value Measurement (Topic 820 820, Fair Value Measurement 2018 13 first 2020, Collaborative Revenue Arrangements November 2018, 2018 18, Clarifying the Interaction between Topic 808 606 606, two first 2020 not Credit Losses June 2016, 2016 13, Financial Instruments—Credit Losses (Topic 326 2016 13 2016 13 2016 13 first 2020. not</t>
  </si>
  <si>
    <t>Note 1 - Basis of Presentation and Summary of Significant Accounting Policies (Tables)</t>
  </si>
  <si>
    <t>Notes Tables</t>
  </si>
  <si>
    <t>Schedules of Concentration of Risk, by Risk Factor [Table Text Block]</t>
  </si>
  <si>
    <t xml:space="preserve"> As of December 31, 2018 2017 Customer B 24 % 10 % Customer C 19 % 15 % Customer G 11 % ** Customer A (related party) ** 38 % Years Ended December 31, 2018 2017 (As Restated, Note 2) Customer A (related party) 17 % 46 % Customer B 18 % 13 % Customer C 13 % ** Customer D 13 % ** Customer E ** 11 % Customer F ** ** </t>
  </si>
  <si>
    <t>Schedule of New Accounting Pronouncements and Changes in Accounting Principles [Table Text Block]</t>
  </si>
  <si>
    <t xml:space="preserve"> Year Ended December 31, 2018 (In thousands) As Reported Adjustments Amounts Without the Adoption of ASC 606 Renewable products $ 33,598 $ — $ 33,598 Licenses and royalties 7,658 5,094 12,752 Grants and collaborations 22,348 (5,786 ) 16,562 Total revenue from all customers $ 63,604 $ (692 ) $ 62,912 </t>
  </si>
  <si>
    <t>Note 2 - Restatement of Consolidated Financial Statements (Tables)</t>
  </si>
  <si>
    <t>Schedule of Error Corrections and Prior Period Adjustments [Table Text Block]</t>
  </si>
  <si>
    <t xml:space="preserve"> December 31, 2017 (In thousands) As Previously Reported Corrections Ref. As Restated Assets Current assets: Cash and cash equivalents $ 57,059 $ — $ 57,059 Restricted cash 2,994 — 2,994 Accounts receivable, net 24,281 (5,328 ) a 18,953 Accounts receivable - related party, net 9,340 (4,573 ) a 4,767 Accounts receivable, unbilled - related party — 9,901 9,901 Inventories 5,408 — 5,408 Prepaid expenses and other current assets 5,525 (606 ) b 4,919 Total current assets 104,607 (606 ) 104,001 Property, plant and equipment, net 13,892 — 13,892 Accounts receivable, unbilled, noncurrent – related party 7,940 — 7,940 Restricted cash, noncurrent 959 — 959 Recoverable taxes from Brazilian government entities 1,445 — 1,445 Other assets 22,640 (10,081 ) c 12,559 Total assets $ 151,483 $ (10,687 ) $ 140,796 Liabilities, Mezzanine Equity and Stockholders' Deficit Current liabilities: Accounts payable $ 15,921 $ (406 ) d $ 15,515 Accrued and other current liabilities 29,402 (200 ) e 29,202 Contract liabilities 4,880 (572 ) f 4,308 Debt, current portion 36,924 — 36,924 Related party debt, current portion 20,019 — 20,019 Total current liabilities 107,146 (1,178 ) 105,968 Long-term debt, net of current portion 61,893 (1,673 ) g 60,220 Related party debt, net of current portion 46,541 — 46,541 Derivative liabilities 119,978 (3,481 ) h 116,497 Other noncurrent liabilities 10,632 13,026 i 23,658 Total liabilities 346,190 6,694 352,884 Commitments and contingencies Mezzanine equity: Contingently redeemable common stock 5,000 — 5,000 Stockholders’ deficit: Preferred stock — — — Common stock - $0.0001 par value 5 — 5 Additional paid-in capital 1,048,274 66,272 j 1,114,546 Accumulated other comprehensive loss (42,156 ) — (42,156 ) Accumulated deficit (1,206,767 ) (83,653 ) k (1,290,420 ) Total Amyris, Inc. stockholders’ deficit (200,644 ) (17,381 ) (218,025 ) Noncontrolling interest 937 — 937 Total stockholders' deficit (199,707 ) (17,381 ) (217,088 ) Total liabilities, mezzanine equity and stockholders' deficit $ 151,483 $ (10,687 ) $ 140,796 Year Ended (In thousands, except shares and per share amounts) As Previously Reported Reclassifications (1) Corrections Ref As Restated Renewable products $ 45,781 $ (3,411 ) $ – $ 42,370 Licenses and royalties 57,703 6,774 (15,774 ) ab 48,703 Grants and collaborations 39,960 (3,363 ) 1 36,598 Total revenue 143,444 – (15,773 ) 127,671 Cost and operating expenses – Cost of products sold 62,713 – (406 ) ad 62,307 Research and development 57,027 (72 ) 607 ae 57,562 Sales, general and administrative 63,219 72 562 af 63,853 Total cost and operating expenses 182,959 – 763 183,722 Loss from operations (39,515 ) – (16,536 ) (56,051 ) Other income (expense) (Loss) gain on divestiture 5,732 – – 5,732 Interest expense (34,033 ) – (3,048 ) ah (37,081 ) (Loss) gain from change in fair value of derivative instruments (1,742 ) – (47,110 ) ai (48,852 ) Loss upon extinguishment of debt (1,521 ) – (10,376 ) ak (11,897 ) Other income (expense), net (955 ) – (1 ) (956 ) Total other expense, net (32,519 ) – (60,535 ) (93,054 ) Loss before income taxes (72,034 ) – (77,071 ) (149,105 ) Provision for income taxes (295 ) – (6,582 ) am (6,877 ) Net loss attributable to Amyris, Inc. (72,329 ) – (83,653 ) (155,982 ) Less deemed dividend on capital distribution to related parties (8,648 ) – 8,648 an – Less deemed dividend related to beneficial conversion feature on Series A preferred stock (562 ) – – (562 ) Less deemed dividend related to beneficial conversion feature on Series B preferred stock (634 ) – – (634 ) Less deemed dividend related to beneficial conversion feature on Series D preferred stock (5,757 ) – – (5,757 ) Less deemed dividend upon settlement of make-whole provision on Series A preferred stock – – (10,505 ) ap (10,505 ) Less deemed dividend upon settlement of make-whole provision on Series B preferred stock – – (22,632 ) aq (22,632 ) Less deemed dividend related to proceeds discount and issuance costs upon conversion of Series A preferred stock – – (21,578 ) ar (21,578 ) Less deemed dividend related to proceeds discount and issuance costs upon conversion of Series B preferred stock – – (24,366 ) as (24,366 ) Less cumulative dividends on Series A and Series B preferred stock (5,439 ) – 5,439 aw – Add: losses allocated to participating securities – – 40,159 au 40,159 Net loss attributable to Amyris, Inc. common stockholders $ (93,369 ) – $ (108,488 ) $ (201,857 ) Net loss per share attributable to common stockholders Basic and diluted $ (2.89 ) $ (6.26 ) Weighted-average shares of common stock outstanding used in computing loss per share of common stock: Basic and diluted 32,253,570 32,253,570 Year Ended December 31, 2017 (In thousands) As Previously Reported Corrections (1) As Restated Operating activities Net loss $ (72,329 ) (83,653 ) $ (155,982 ) Adjustments to reconcile net loss to net cash used in operating activities: Depreciation and amortization 11,358 – 11,358 (Gain) loss on disposal of property, plant and equipment 142 – 142 Stock-based compensation 6,265 – 6,265 Amortization of debt discount 12,490 2,749 15,239 (Gain) loss upon extinguishment of debt 1,521 10,376 11,897 Receipt of equity in connection with collaboration arrangements revenue (2,661 ) 2,661 – (Gain) loss from change in fair value of derivative liabilities 1,742 47,110 48,852 (Gain) loss on foreign currency exchange rates (1,230 ) – (1,230 ) Noncash revenue reduction related to issuance of debt obligations – 13,413 13,413 Non-cash gain on divestiture (5,732 ) – (5,732 ) Receipt of noncash consideration in connection with license revenue (8,046 ) – (8,046 ) Changes in assets and liabilities: Accounts receivable (19,647 ) – (19,647 ) Accounts receivable, unbilled – related party (7,940 ) – (7,940 ) Inventories (3,126 ) – (3,126 ) Prepaid expenses and other assets (19,336 ) 606 (18,730 ) Accounts payable 5,858 (406 ) 5,452 Accrued and other liabilities 7,295 6,582 13,877 Contract liabilities (7,241 ) – (7,241 ) Net cash used in operating activities (100,617 ) (562 ) (101,179 ) Investing activities Proceeds from divestiture 54,827 – 54,827 Change in short-term investments 712 581 1,293 Change in restricted cash 865 (865 ) – Purchases of property, plant and equipment (4,412 ) – (4,412 ) Net cash (used in) provided by investing activities 51,992 (284 ) 51,708 Financing activities Proceeds from issuance of convertible preferred stock 101,124 (2,878 ) 98,246 Proceeds from exercises of common stock options 160 (160 ) – Payment of minimum employee taxes withheld upon net share settlement of restricted stock units (385 ) – (385 ) Proceeds from issuance of common stock in August 2017 offering – 5,759 5,759 Issuance costs incurred – (2,159 ) (2,159 ) Change in restricted cash related to contingently redeemable common stock 1,046 (1,046 ) – Proceeds from issuance of debt, net of issuance costs 18,925 – 18,925 Principal payments on debt (37,500 ) – (37,500 ) Payment of swap termination (3,113 ) – (3,113 ) Payment on early redemption of debt (1,909 ) – (1,909 ) Net cash provided by financing activities 78,348 (484 ) 77,864 Effect of exchange rate changes on cash, cash equivalents and restricted cash 186 – 186 Net (decrease) increase in cash, cash equivalents and restricted cash 29,909 (1,330 ) 28,579 Cash, cash equivalents and restricted cash at beginning of year 27,150 5,283 32,433 Cash, cash equivalents and restricted cash at end of year $ 57,059 3,953 61,012 Reconciliation of cash, cash equivalents and restricted cash to the consolidated balance sheets Cash and cash equivalents $ 57,059 Restricted cash, current 2,994 Restricted cash, noncurrent 959 Total cash, cash equivalents and restricted cash $ 61,012 Supplemental disclosures of cash flow information: Cash paid for interest $ 11,539 $ – $ 11,539 Supplemental disclosures of non-cash investing and financing activities: Issuance of common stock upon conversion of debt $ 28,702 $ – $ 28,702 Accrued interest added to debt principal $ 2,816 $ – $ 2,816 Issuance of common stock for settlement of debt principal and interest payments $ 3,436 $ – $ 3,436 Financing of insurance premium under note payable $ 467 $ – $ 467 Issuance of convertible preferred stock upon conversion of debt $ 40,204 $ – $ 40,204 Settlement of debt principal by a related party $ 25,000 $ – $ 25,000 Issuance of note payable in exchange for debt extinguishment with third party $ 16,954 $ – $ 16,954 Issuance of common stock for settlement of debt $ 10,708 $ – $ 10,708 Issuance of preferred stock attributed to derivative liabilities $ – $ 72,725 $ 72,725 </t>
  </si>
  <si>
    <t>Note 3 - Balance Sheet Details (Tables)</t>
  </si>
  <si>
    <t>Allowance for Doubtful Accounts Activity and Balances [Table Text Block]</t>
  </si>
  <si>
    <t>&amp;lt;div style="display: inline; font-family: times new roman; font-size: 10pt"&gt;&amp;lt;table cellpadding="0" cellspacing="0" align="center" style="border-collapse: collapse; font: 10pt Times New Roman, Times, Serif; min-; min-width: 700px;"&gt; &amp;lt;tr style="vertical-align: bottom"&gt; &amp;lt;td style="white-space: nowrap; font-weight: bold; text-decoration: underline"&gt;&amp;lt;div style="display: inline; text-decoration: underline;"&gt;(In thousands)&amp;lt;/div&gt;&amp;lt;/td&gt; &amp;lt;td style="font-weight: bold"&gt;&amp;nbsp;&amp;lt;/td&gt; &amp;lt;td colspan="3" style="white-space: nowrap; font-weight: bold; text-align: center; border-bottom: Black 1pt solid"&gt;Balance at &amp;lt;br /&gt; Beginning of Year&amp;lt;/td&gt; &amp;lt;td style="font-weight: bold; border-bottom: Black 1pt solid"&gt;&amp;nbsp;&amp;lt;/td&gt; &amp;lt;td colspan="3" style="white-space: nowrap; font-weight: bold; text-align: center; border-bottom: Black 1pt solid"&gt;Provisions&amp;lt;/td&gt; &amp;lt;td style="font-weight: bold; border-bottom: Black 1pt solid"&gt;&amp;nbsp;&amp;lt;/td&gt; &amp;lt;td colspan="3" style="white-space: nowrap; font-weight: bold; text-align: center; border-bottom: Black 1pt solid"&gt;Recoveries &amp;lt;br /&gt; (Write-offs), Net&amp;lt;/td&gt; &amp;lt;td style="font-weight: bold; border-bottom: Black 1pt solid"&gt;&amp;nbsp;&amp;lt;/td&gt; &amp;lt;td colspan="3" style="white-space: nowrap; font-weight: bold; text-align: center; border-bottom: Black 1pt solid"&gt;Balance at &amp;lt;br /&gt; End of Year&amp;lt;/td&gt; &amp;lt;/tr&gt; &amp;lt;tr style="vertical-align: bottom; background-color: rgb(204,238,255)"&gt; &amp;lt;td style="text-align: left"&gt;Allowance for doubtful accounts:&amp;lt;/td&gt; &amp;lt;td&gt;&amp;nbsp;&amp;lt;/td&gt; &amp;lt;td style="text-align: left"&gt;&amp;nbsp;&amp;lt;/td&gt; &amp;lt;td style="text-align: right"&gt;&amp;nbsp;&amp;lt;/td&gt; &amp;lt;td style="white-space: nowrap; text-align: left"&gt;&amp;nbsp;&amp;lt;/td&gt; &amp;lt;td&gt;&amp;nbsp;&amp;lt;/td&gt; &amp;lt;td style="text-align: left"&gt;&amp;nbsp;&amp;lt;/td&gt; &amp;lt;td style="text-align: right"&gt;&amp;nbsp;&amp;lt;/td&gt; &amp;lt;td style="white-space: nowrap; text-align: left"&gt;&amp;nbsp;&amp;lt;/td&gt; &amp;lt;td&gt;&amp;nbsp;&amp;lt;/td&gt; &amp;lt;td style="text-align: left"&gt;&amp;nbsp;&amp;lt;/td&gt; &amp;lt;td style="text-align: right"&gt;&amp;nbsp;&amp;lt;/td&gt; &amp;lt;td style="white-space: nowrap; text-align: left"&gt;&amp;nbsp;&amp;lt;/td&gt; &amp;lt;td&gt;&amp;nbsp;&amp;lt;/td&gt; &amp;lt;td style="text-align: left"&gt;&amp;nbsp;&amp;lt;/td&gt; &amp;lt;td style="text-align: right"&gt;&amp;nbsp;&amp;lt;/td&gt; &amp;lt;td style="white-space: nowrap; text-align: left"&gt;&amp;nbsp;&amp;lt;/td&gt; &amp;lt;/tr&gt; &amp;lt;tr style="vertical-align: bottom; background-color: White"&gt; &amp;lt;td style="width: 48%"&gt;Year Ended December 31, 2018&amp;lt;/td&gt; &amp;lt;td style="width: 1%"&gt;&amp;nbsp;&amp;lt;/td&gt; &amp;lt;td style="width: 1%; text-align: left"&gt;$&amp;lt;/td&gt; &amp;lt;td style="width: 10%; text-align: right"&gt;&amp;lt;div style="display: inline; font-style: italic; font-weight: inherit; font-style: normal;"&gt;642&amp;lt;/div&gt;&amp;lt;/td&gt; &amp;lt;td style="white-space: nowrap; width: 1%; text-align: left"&gt;&amp;nbsp;&amp;lt;/td&gt; &amp;lt;td style="width: 1%"&gt;&amp;nbsp;&amp;lt;/td&gt; &amp;lt;td style="width: 1%; text-align: left"&gt;$&amp;lt;/td&gt; &amp;lt;td style="width: 10%; text-align: right"&gt;&amp;lt;div style="display: inline; font-style: italic; font-weight: inherit; font-style: normal;"&gt;&amp;#x2013;&amp;lt;/div&gt;&amp;lt;/td&gt; &amp;lt;td style="white-space: nowrap; width: 1%; text-align: left"&gt;&amp;nbsp;&amp;lt;/td&gt; &amp;lt;td style="width: 1%"&gt;&amp;nbsp;&amp;lt;/td&gt; &amp;lt;td style="width: 1%; text-align: left"&gt;$&amp;lt;/td&gt; &amp;lt;td style="width: 10%; text-align: right"&gt;&amp;#x2013;&amp;lt;/td&gt; &amp;lt;td style="white-space: nowrap; width: 1%; text-align: left"&gt;&amp;nbsp;&amp;lt;/td&gt; &amp;lt;td style="width: 1%"&gt;&amp;nbsp;&amp;lt;/td&gt; &amp;lt;td style="width: 1%; text-align: left"&gt;$&amp;lt;/td&gt; &amp;lt;td style="width: 10%; text-align: right"&gt;&amp;lt;div style="display: inline; font-style: italic; font-weight: inherit; font-style: normal;"&gt;642&amp;lt;/div&gt;&amp;lt;/td&gt; &amp;lt;td style="white-space: nowrap; width: 1%; text-align: left"&gt;&amp;nbsp;&amp;lt;/td&gt; &amp;lt;/tr&gt; &amp;lt;tr style="vertical-align: bottom; background-color: rgb(204,238,255)"&gt; &amp;lt;td&gt;Year Ended December 31, 2017 (as restated, Note 2)&amp;lt;/td&gt; &amp;lt;td&gt;&amp;nbsp;&amp;lt;/td&gt; &amp;lt;td style="text-align: left"&gt;$&amp;lt;/td&gt; &amp;lt;td style="text-align: right"&gt;&amp;lt;div style="display: inline; font-style: italic; font-weight: inherit; font-style: normal;"&gt;501&amp;lt;/div&gt;&amp;lt;/td&gt; &amp;lt;td style="white-space: nowrap; text-align: left"&gt;&amp;nbsp;&amp;lt;/td&gt; &amp;lt;td&gt;&amp;nbsp;&amp;lt;/td&gt; &amp;lt;td style="text-align: left"&gt;$&amp;lt;/td&gt; &amp;lt;td style="text-align: right"&gt;&amp;lt;div style="display: inline; font-style: italic; font-weight: inherit; font-style: normal;"&gt;141&amp;lt;/div&gt;&amp;lt;/td&gt; &amp;lt;td style="white-space: nowrap; text-align: left"&gt;&amp;nbsp;&amp;lt;/td&gt; &amp;lt;td&gt;&amp;nbsp;&amp;lt;/td&gt; &amp;lt;td style="text-align: left"&gt;$&amp;lt;/td&gt; &amp;lt;td style="text-align: right"&gt;&amp;#x2013;&amp;lt;/td&gt; &amp;lt;td style="white-space: nowrap; text-align: left"&gt;&amp;nbsp;&amp;lt;/td&gt; &amp;lt;td&gt;&amp;nbsp;&amp;lt;/td&gt; &amp;lt;td style="text-align: left"&gt;$&amp;lt;/td&gt; &amp;lt;td style="text-align: right"&gt;&amp;lt;div style="display: inline; font-style: italic; font-weight: inherit; font-style: normal;"&gt;642&amp;lt;/div&gt;&amp;lt;/td&gt; &amp;lt;td style="white-space: nowrap; text-align: left"&gt;&amp;nbsp;&amp;lt;/td&gt; &amp;lt;/tr&gt; &amp;lt;/table&gt;&amp;lt;/div&gt;</t>
  </si>
  <si>
    <t>Schedule of Inventory, Current [Table Text Block]</t>
  </si>
  <si>
    <t xml:space="preserve"> December 31, 2018 2017 (As Restated, Note 2) Raw materials $ 3,901 $ 819 Work in process 539 364 Finished goods 5,253 4,225 Total inventories $ 9,693 $ 5,408 </t>
  </si>
  <si>
    <t>Deferred Costs, Capitalized, Prepaid, and Other Assets Disclosure [Table Text Block]</t>
  </si>
  <si>
    <t xml:space="preserve"> December 31, 2018 2017 (As Restated, Note 2) Prepayments, advances and deposits $ 5,644 $ 3,599 Recoverable taxes from Brazilian government entities 631 87 Other 4,291 1,233 Total prepaid expenses and other current assets $ 10,566 $ 4,919 </t>
  </si>
  <si>
    <t>Property, Plant and Equipment [Table Text Block]</t>
  </si>
  <si>
    <t xml:space="preserve"> December 31, 2018 2017 (As Restated, Note 2) Machinery and equipment $ 43,713 $ 46,317 Leasehold improvements 39,922 40,036 Computers and software 9,987 9,555 Furniture and office equipment, vehicles and land 3,016 3,415 Construction in progress 1,749 2,838 Total property, plant and equipment, gross 98,387 102,161 Less: accumulated depreciation and amortization (78,631 ) (88,269 ) Total property, plant and equipment, net $ 19,756 $ 13,892 </t>
  </si>
  <si>
    <t>Schedule of Other Assets, Noncurrent [Table Text Block]</t>
  </si>
  <si>
    <t xml:space="preserve"> December 31, 2018 2017 (As Restated, Note 2) Contingent consideration $ 4,286 $ 8,150 Deposits 2,465 2,462 Other 1,207 1,947 Total other assets $ 7,958 $ 12,559 </t>
  </si>
  <si>
    <t>Schedule of Accrued and Other Current Liabilities [Table Text Block]</t>
  </si>
  <si>
    <t xml:space="preserve"> December 31, 2018 2017 (As Restated, Note 2) Payroll and related expenses $ 9,220 $ 7,238 Contract termination fees 4,092 — Accrued interest 3,853 8,213 Asset retirement obligation (1) 3,063 3,587 Ginkgo partnership payments obligation 2,155 — Tax-related liabilities 2,139 5,837 Professional services 1,173 1,694 Other 3,284 2,633 Total accrued and other current liabilities $ 28,979 $ 29,202 </t>
  </si>
  <si>
    <t>Other Noncurrent Liabilities [Table Text Block]</t>
  </si>
  <si>
    <t xml:space="preserve"> December 31, 2018 2017 (As Restated, Note 2) Liability for unrecognized tax benefit $ 6,582 $ 6,582 Deferred rent, net of current portion 6,440 7,818 Ginkgo partnership payments obligation, net of current portion 6,185 6,444 Contract liabilities, net of current portion 1,587 383 Contract termination fees, net of current portion (1) 1,530 — Capital leases, net of current portion 195 217 Other 673 2,214 Total other noncurrent liabilities $ 23,192 $ 23,658 </t>
  </si>
  <si>
    <t>Note 4 - Fair Value Measurement (Tables)</t>
  </si>
  <si>
    <t>Schedule of Fair Value, Assets and Liabilities Measured on Recurring Basis [Table Text Block]</t>
  </si>
  <si>
    <t xml:space="preserve"> December 31, 2018 2017 (As Restated, Note 2) Level 1 Level 2 Level 3 Total Level 1 Level 2 Level 3 Total Assets Money market funds $ — — $ — $ — $ 53,199 $ — $ — $ 53,199 Certificates of deposit — — — — — 4,153 — 4,153 Total assets measured and recorded at fair value $ — — $ — $ — $ 53,199 $ 4,153 $ — $ 57,352 Liabilities 6% Convertible Notes Due 2021 $ — — $ 57,918 $ 57,918 $ — $ — $ — $ — Embedded derivatives in connection with the issuance of debt and equity instruments — — — — — — 723 723 Freestanding derivative instruments in connection with the issuance of equity instruments — — 42,796 42,796 — — 115,774 115,774 Total liabilities measured and recorded at fair value $ — $ — $ 100,714 $ 100,714 $ — $ — $ 116,497 $ 116,497 </t>
  </si>
  <si>
    <t>Fair Value, Liabilities Measured on Recurring Basis, Unobservable Input Reconciliation [Table Text Block]</t>
  </si>
  <si>
    <t xml:space="preserve"> In thousands Fair value at issuance on December 10, 2018 $ 60,000 Change in fair value (2,082 ) Fair value at December 31, 2018 $ 57,918 </t>
  </si>
  <si>
    <t>Schedule of Derivative Liabilities at Fair Value [Table Text Block]</t>
  </si>
  <si>
    <t xml:space="preserve"> December 31, (In thousands) 2018 2017 (As Restated, Note 2) Equity-related derivative liabilities $ 41,272 $ 108,887 Debt-related derivative liabilities 1,524 7,610 Total derivative liabilities $ 42,796 $ 116,497 </t>
  </si>
  <si>
    <t>Fair Value, Net Derivative Asset (Liability) Measured on Recurring Basis, Unobservable Input Reconciliation [Table Text Block]</t>
  </si>
  <si>
    <t xml:space="preserve"> (in thousands) 2018 2017 (As Restated, Note 2) Balance at January 1 $ 116,497 $ 4,135 Additions 4,089 133,517 Loss from change in fair value of derivative liabilities 30,880 48,852 Derecognition to additional paid-in capital upon conversion or extinguishment (108,670 ) (70,007 ) Balance at December 31 $ 42,796 $ 116,497 </t>
  </si>
  <si>
    <t>Fair Value Measurement Inputs and Valuation Techniques [Table Text Block]</t>
  </si>
  <si>
    <t xml:space="preserve"> December 31, 2018 2017 Risk-free interest rate 2.5% - 3.0% 1.7% - 2.4% Risk-adjusted discount yield 17.2% - 27.3% 18.4% - 28.5% Stock price volatility 45.0% - 85.0% 45.0% - 80.0% Probability of change in control 0.0% 5.0% Stock price $3.34 $3.75 Credit spread 14.6% - 24.9% 16.6% - 26.7% Estimated conversion dates 2019 - 2025 2018 - 2025</t>
  </si>
  <si>
    <t>Fair Value of Consideration [Table Text Block]</t>
  </si>
  <si>
    <t xml:space="preserve"> Element Fair Value Allocation Manufacturing capacity reservation fee $ 24,395 Legal settlement and consent waiver 6,764 Working capital adjustment 2,145 Total fair value of consideration transferred $ 33,304 </t>
  </si>
  <si>
    <t>Note 5 - Debt (Tables)</t>
  </si>
  <si>
    <t>Schedule of Debt [Table Text Block]</t>
  </si>
  <si>
    <t xml:space="preserve"> December 31, (In thousands) 2018 2017 Principal Unamortized Change in Net Principal Unamortized Net Convertible notes payable (As Restated, Note 2) 6% convertible notes due 2021 $ 60,000 $ – $ (2,082 ) $ 57,918 $ – $ – $ – 2015 Rule 144A convertible notes 37,887 (2,413 ) – 35,474 37,887 (9,458 ) 28,429 2014 Rule 144A convertible notes 24,004 (867 ) – 23,137 24,004 (3,170 ) 20,834 August 2013 financing convertible notes 4,415 (70 ) – 4,345 4,009 (2,126 ) 1,883 December 2017 convertible notes – – – – 5,000 (25 ) 4,975 126,306 (3,350 ) (2,082 ) 120,874 70,900 (14,779 ) 56,121 Related party convertible notes payable 2014 Rule 144A convertible notes 24,705 (1,038 ) – 23,667 24,705 (3,784 ) 20,921 August 2013 financing convertible notes – – – – 21,711 897 22,608 R&amp;D note – – – – 3,700 (18 ) 3,682 24,705 (1,038 ) – 23,667 50,116 (2,905 ) 47,211 Loans payable and credit facilities GACP term loan facility 36,000 (1,349 ) – 34,651 – – – Ginkgo note 12,000 (4,047 ) – 7,953 12,000 (4,862 ) 7,138 Other loans payable 4,910 (1,047 ) – 3,863 6,463 (1,277 ) 5,186 Senior secured loan facility – – – – 28,566 (253 ) 28,313 Other credit facilities – – – – 381 – 381 52,910 (6,443 ) – 46,467 47,410 (6,392 ) 41,018 Related party loans payable DSM note 25,000 (6,311 ) – 18,689 25,000 (8,039 ) 16,961 February 2016 private placement – – – – 2,000 – 2,000 Other DSM loan – – – – 393 – 393 25,000 (6,311 ) – 18,689 27,393 (8,039 ) 19,354 Total debt $ 228,921 $ (17,142 ) $ (2,082 ) 209,697 $ 195,819 $ (32,115 ) 163,704 Less: current portion (147,677 ) (56,943 ) Long-term debt, net of current portion $ 62,020 $ 106,761 </t>
  </si>
  <si>
    <t>Schedule of Long-term Debt Instruments [Table Text Block]</t>
  </si>
  <si>
    <t xml:space="preserve"> Years ending December 31 Convertible Notes Loans Related Party Convertible Notes Related Party Loans Payable and Credit Facilities Total 2019 $ 134,368 $ 10,219 $ 25,508 $ 2,500 $ 172,595 2020 — 9,981 — 2,500 12,481 2021 — 34,740 — 27,521 62,261 2022 — 13,417 — — 13,417 2023 — 367 — — 367 Thereafter — 2,200 — — 2,200 Total future minimum payments 134,368 70,924 25,508 32,521 263,321 Less: amount representing interest (1) (7,368 ) (18,014 ) (803 ) (7,521 ) (33,706 ) Less: future conversion of accrued interest to principal (694 ) — — — (694 ) Present value of minimum debt payments 126,306 52,910 24,705 25,000 228,921 Less: current portion of debt principal (126,306 ) (3,829 ) (24,705 ) — (154,840 ) Noncurrent portion of debt principal $ — $ 49,081 $ — $ 25,000 $ 74,081 </t>
  </si>
  <si>
    <t>Note 7 - Stockholders' Deficit (Tables)</t>
  </si>
  <si>
    <t>Schedule of Stockholders' Equity Note, Warrants or Rights [Table Text Block]</t>
  </si>
  <si>
    <t xml:space="preserve"> Transaction Number Outstanding as of Additional Exercises Number Outstanding as of August 2018 warrant exercise agreements – 12,097,164 – 12,097,164 May 2017 cash and dilution warrants 18,042,568 – (11,749,770 ) 6,292,798 August 2017 cash and dilution warrants 9,543,234 1,713,565 (7,288,683 ) 3,968,116 April 2018 warrant exercise agreements – 3,616,174 – 3,616,174 July 2015 related party debt exchange 2,082,010 471,204 (1,889,986 ) 663,228 February 2016 related party private placement 171,429 – – 171,429 July 2015 private placement 81,197 – – 81,197 Other 1,406 – – 1,406 29,921,844 17,898,107 (20,928,439 ) 26,891,512 </t>
  </si>
  <si>
    <t>Schedule of Debt Conversions [Table Text Block]</t>
  </si>
  <si>
    <t xml:space="preserve"> Debt Instrument Number of Shares into Which 6% convertible notes due 2021 9,493,672 2015 Rule 144A convertible notes 2,338,560 August 2013 financing convertible notes 1,003,554 2014 Rule 144A convertible notes 867,376 13,703,162 </t>
  </si>
  <si>
    <t>Note 8 - Net Loss Per Share Attributable to Common Stockholders (Tables)</t>
  </si>
  <si>
    <t>Schedule of Earnings Per Share, Basic and Diluted [Table Text Block]</t>
  </si>
  <si>
    <t xml:space="preserve"> Years Ended December 31, (In thousands, except shares and per share amounts) 2018 2017 (As Restated, Note 2) Net loss attributable to Amyris, Inc. (230,235 ) (155,982 ) Less deemed dividend related to beneficial conversion feature on Series A preferred stock — (562 ) Less deemed dividend related to beneficial conversion feature on Series B preferred stock — (634 ) Less deemed dividend related to beneficial conversion feature on Series D preferred stock — (5,757 ) Less deemed dividend upon settlement of make-whole provision on Series A preferred stock — (10,505 ) Less deemed dividend upon settlement of make-whole provision on Series B preferred stock — (22,632 ) Less deemed dividend related to the recognition of discounts on Series A preferred stock upon conversion — (21,578 ) Less deemed dividend related to the recognition of discounts on Series B preferred stock upon conversion — (24,366 ) Less deemed dividend related to proceeds discount upon conversion of Series D preferred stock (6,852 ) — Add: losses allocated to participating securities 13,991 40,159 Net loss attributable to Amyris, Inc. common stockholders $ (223,096 ) $ (201,857 ) Denominator: Weighted-average shares of common stock outstanding used in computing net loss per share of common stock, basic and diluted 60,405,910 32,253,570 Basic and diluted loss per share $ (3.69 ) $ (6.26 )</t>
  </si>
  <si>
    <t>Schedule of Antidilutive Securities Excluded from Computation of Earnings Per Share [Table Text Block]</t>
  </si>
  <si>
    <t xml:space="preserve"> Years Ended December 31, 2018 2017 (As Restated, Note 2) Period-end common stock warrants 25,986,370 29,921,844 Convertible promissory notes (1) 13,703,162 8,203,821 Period-end stock options to purchase common stock 5,392,269 1,338,367 Period-end restricted stock units 5,294,848 685,007 Period-end preferred shares on an as-converted basis 2,955,732 4,504,212 Total potentially dilutive securities excluded from computation of diluted net loss per share 53,332,381 44,653,251 </t>
  </si>
  <si>
    <t>Note 9 - Commitments and Contingencies (Tables)</t>
  </si>
  <si>
    <t>Schedule Of Future Minimum Payments For Lease Obligations [Table Text Block]</t>
  </si>
  <si>
    <t xml:space="preserve"> Years Ending December 31 (In thousands) Capital Operating Total Lease 2019 $ 513 $ 10,416 $ 10,929 2020 198 7,932 8,130 2021 1 7,226 7,227 2022 – 7,399 7,399 2023 – 3,034 3,034 Thereafter – – – Total future minimum payments 712 $ 36,007 $ 36,719 Less: amount representing interest (33 ) Present value of minimum lease payments 679 Less: current portion (484 ) Long-term portion $ 195 </t>
  </si>
  <si>
    <t>Note 10 - Revenue Recognition (Tables)</t>
  </si>
  <si>
    <t>Disaggregation of Revenue [Table Text Block]</t>
  </si>
  <si>
    <t xml:space="preserve"> Years Ended December 31, 2018 2017 (As Restated, Note 2) Europe $ 29,405 $ 23,823 United States 26,241 78,286 Asia 6,331 23,290 Brazil 942 2,159 Other 685 113 $ 63,604 $ 127,671 </t>
  </si>
  <si>
    <t>Revenue in Connection with Significant Revenue Agreement [Table Text Block]</t>
  </si>
  <si>
    <t xml:space="preserve"> Years Ended December 31, (In thousands) 2018 2017 (As Restated, Note 2) Renewable Products Licenses and Royalties Grants and Collaborations TOTAL Renewable Products Licenses and Royalties Grants and Collaborations TOTAL Revenue from significant revenue agreements with: DSM (related party) $ 18 $ 5,958 $ 4,735 $ 10,711 $ – $ 57,972 $ 1,679 $ 59,651 Firmenich 3,727 1,700 5,717 11,144 9,621 1,199 5,803 16,623 DARPA – – 8,436 8,436 – – 12,333 12,333 Givaudan 4,078 – 4,358 8,436 1,950 – 6,000 7,950 Nenter – – – – 12,057 2,633 – 14,690 Ginkgo – – – – – (13,113 ) – (13,113 ) Subtotal revenue from significant revenue agreements 7,823 7,658 23,246 38,727 23,628 48,691 25,815 98,134 Revenue from all other customers 25,775 – (898 ) 24,877 18,742 12 10,783 29,537 Total revenue from all customers $ 33,598 $ 7,658 $ 22,348 $ 63,604 $ 42,370 $ 48,703 $ 36,598 $ 127,671 </t>
  </si>
  <si>
    <t>Contract with Customer, Asset and Liability [Table Text Block]</t>
  </si>
  <si>
    <t xml:space="preserve"> December 31, (In thousands) 2018 2017 Accounts receivable, net $ 16,003 $ 18,953 Accounts receivable - related party, net $ 1,349 $ 4,767 Accounts receivable, unbilled - related party $ 8,021 $ 9,901 Accounts receivable, unbilled, noncurrent - related party $ 1,203 $ 7,940 Contract liabilities (1) $ 8,236 $ 4,308 Contract liabilities, noncurrent (2) $ 1,587 $ – </t>
  </si>
  <si>
    <t>Revenue, Remaining Performance Obligation, Expected Timing of Satisfaction [Table Text Block]</t>
  </si>
  <si>
    <t xml:space="preserve"> (In thousands) As of December 31, 2018 2019 $ 14,131 2020 7,925 2021 — 2022 and thereafter — Total from all customers $ 22,056 </t>
  </si>
  <si>
    <t>Note 11 - Related Party Transactions (Tables)</t>
  </si>
  <si>
    <t>Schedule of Related Party Debt [Table Text Block]</t>
  </si>
  <si>
    <t xml:space="preserve"> December 31, (in thousands) 2018 2017 Principal Unamortized Net Principal Unamortized Net Total 2014 Rule 144A convertible notes $ 9,705 $ (422 ) $ 9,283 $ 9,705 $ (1,538 ) $ 8,167 August 2013 financing convertible notes – – – 21,711 897 22,608 R&amp;D note – – – 3,700 (18 ) 3,682 9,705 (422 ) 9,283 35,116 (659 ) 34,457 DSM DSM note 25,000 (6,311 ) 18,689 25,000 (8,039 ) 16,961 Other DSM loan – – – 393 – 393 25,000 (6,311 ) 18,689 25,393 (8,039 ) 17,354 Biolding February 2016 private placement – – – 2,000 – 2,000 Foris 2014 Rule 144A convertible notes 5,000 (181 ) 4,819 5,000 (660 ) 4,340 Temasek 2014 Rule 144A convertible notes 10,000 (435 ) 9,565 10,000 (1,591 ) 8,409 $ 49,705 $ (7,349 ) $ 42,356 $ 77,509 $ (10,949 ) $ 66,560 </t>
  </si>
  <si>
    <t>Schedule of Related Party Revenues [Table Text Block]</t>
  </si>
  <si>
    <t xml:space="preserve"> Years Ended December 31, (In thousands) 2018 2017 (As restated, Note 2) Renewable Products Licenses and Royalties Grants and Collaborations TOTAL Renewable Products Licenses and Royalties Grants and Collaborations TOTAL Revenue from related parties: DSM $ 18 $ 5,958 $ 4,735 $ 10,711 $ — $ 57,972 $ 1,679 $ 59,651 Total 342 — — 342 (200 ) — — (200 ) Novvi — — — — 1,491 — — 1,491 Subtotal revenue from related parties 360 5,958 4,735 11,053 1,291 57,972 1,679 60,942 Revenue from all other customers (1) 33,238 1,700 17,613 52,551 41,079 (9,269 ) 34,919 66,729 Total revenue from all customers $ 33,598 $ 7,658 $ 22,348 $ 63,604 $ 42,370 $ 48,703 $ 36,598 $ 127,671 </t>
  </si>
  <si>
    <t>Schedule of Related Party Accounts Receivables [Table Text Block]</t>
  </si>
  <si>
    <t xml:space="preserve"> December 31, (In thousands) 2018 2017 DSM $ 1,071 $ 12,823 Novvi 188 1,607 Total 90 238 Related party accounts receivable, net $ 1,349 $ 14,668 </t>
  </si>
  <si>
    <t>Schedule of Related Party Assets and Liabilities [Table Text Block]</t>
  </si>
  <si>
    <t xml:space="preserve"> December 31, (In thousands) 2018 2017 Assets $ 12,904 $ 7,635 Liabilities $ 2,364 $ 3,187 </t>
  </si>
  <si>
    <t>Note 12 - Stock-based Compensation (Tables)</t>
  </si>
  <si>
    <t>Share-based Payment Arrangement, Expensed and Capitalized, Amount [Table Text Block]</t>
  </si>
  <si>
    <t xml:space="preserve"> Years Ended December 31, (In thousands) 2018 2017 Research and development $ 1,797 $ 2,204 Sales, general and administrative 7,393 4,061 Total stock-based compensation expense $ 9,190 $ 6,265 </t>
  </si>
  <si>
    <t>Schedule of Share-based Payment Award, Stock Options, Valuation Assumptions [Table Text Block]</t>
  </si>
  <si>
    <t xml:space="preserve"> Years Ended December 31, 2018 2017 Expected dividend yield —% —% Risk-free interest rate 2.8 % 2.1 % Expected term (in years) 6.90 6.12 Expected volatility 80 % 84 %</t>
  </si>
  <si>
    <t>Disclosure of Share-based Compensation Arrangements by Share-based Payment Award [Table Text Block]</t>
  </si>
  <si>
    <t xml:space="preserve"> Year ended December 31, 2018 2017 Options granted 4,337,119 661,094 Weighted-average grant-date fair value per share $ 5.18 $ 3.26 Compensation expense related to stock options (in millions) $ 2.6 $ 3.3 Unrecognized compensation costs as of December 31 (in millions) $ 8.5 $ 2.7 </t>
  </si>
  <si>
    <t>Share-based Payment Arrangement, Option and Stock Appreciation Rights, Activity [Table Text Block]</t>
  </si>
  <si>
    <t xml:space="preserve"> Number of Weighted- Weighted-average Aggregate Outstanding - December 31, 2017 1,338,367 $ 33.40 7.7 $ 97 Options granted 4,337,119 $ 5.18 Options exercised (70,807 ) $ 3.68 Options forfeited or expired (214,409 ) $ 19.61 Outstanding - December 31, 2018 5,390,270 $ 11.55 8.5 $ 29 Vested or expected to vest after December 31, 2018 4,833,615 $ 12.28 8.4 $ 28 Exercisable at December 31, 2018 972,229 $ 39.73 5.8 $ 12 </t>
  </si>
  <si>
    <t>Share-based Payment Arrangement, Restricted Stock and Restricted Stock Unit, Activity [Table Text Block]</t>
  </si>
  <si>
    <t xml:space="preserve"> Number of Weighted- Weighted- Outstanding - December 31, 2017 683,554 $ 8.66 1.4 Awarded 5,452,664 $ 5.36 Vested (445,828 ) $ 8.43 Forfeited (395,587 ) $ 5.64 Outstanding - December 31, 2018 5,294,803 $ 5.50 1.7 Vested or expected to vest after December 31, 2018 4,953,264 $ 5.50 1.6 </t>
  </si>
  <si>
    <t>Performance-based Stock Options [Member]</t>
  </si>
  <si>
    <t xml:space="preserve"> Stock Option Award with Performance and Market Vesting Conditions: Fair value of the Company’s common stock on grant date $ 5.08 Expected volatility 70 % Risk-free interest rate 2.75 % Dividend yield 0.0 %</t>
  </si>
  <si>
    <t>Note 14 - Income Taxes (Tables)</t>
  </si>
  <si>
    <t>Schedule of Income before Income Tax, Domestic and Foreign [Table Text Block]</t>
  </si>
  <si>
    <t xml:space="preserve"> Years Ended December 31, (In thousands) 2018 2017 (As Restated, Note 2) United States $ (218,109 ) $ (156,020 ) Foreign (12,125 ) 6,915 Loss before income taxes $ (230,234 ) $ (149,105 )</t>
  </si>
  <si>
    <t>Schedule of Components of Income Tax Expense (Benefit) [Table Text Block]</t>
  </si>
  <si>
    <t xml:space="preserve"> Years Ended December 31, (In thousands) 2018 2017 (As Restated, Note 2) Current: Federal $ — $ 6,564 State — 18 Foreign — 964 Total current provision — 7,546 Deferred: Federal — (669 ) State — — Foreign — — Total deferred benefit — (669 ) Total provision for income taxes$ $ — $ 6,877 </t>
  </si>
  <si>
    <t>Schedule of Effective Income Tax Rate Reconciliation [Table Text Block]</t>
  </si>
  <si>
    <t xml:space="preserve"> Years Ended December 31, 2018 2017 (As Restated, Note 2) Statutory tax rate (21.0 )% (34.0 )% State taxes, net of federal tax benefit — % — % Stock-based compensation — % — % Federal R&amp;D credit (0.6 )% (0.2 )% Derivative liability 4.3 % 13.9 % Nondeductible interest 1.0 % 3.0 % Other (0.1 )% (0.2 )% Foreign losses 0.9 % 8.5 % Change in U.S. federal tax rate — % 25.1 % IRC Section 382 limitation — % 7.2 % Change in valuation allowance 15.5 % (18.6 )% Effective income tax rate — % 4.7 %</t>
  </si>
  <si>
    <t>Schedule of Deferred Tax Assets and Liabilities [Table Text Block]</t>
  </si>
  <si>
    <t xml:space="preserve"> December 31, (In thousands) 2018 2017 (As Restated, Note 2) Net operating loss carryforwards $ 57,921 $ 20,066 Property, plant and equipment 9,269 9,653 Research and development credits 12,046 9,480 Foreign tax credit – – Accruals and reserves 8,526 7,286 Stock-based compensation 6,496 5,471 Disallowed interest carryforward 2,359 – Capitalized start-up costs – – Capitalized research and development costs 27,888 32,085 Intangible and others 3,114 3,584 Equity investments 156 – Total deferred tax assets 127,775 87,625 Debt discount and derivatives (3,750 ) (6,539 ) Total deferred tax liabilities (3,750 ) (6,539 ) Net deferred tax assets prior to valuation allowance 124,025 81,086 Less: valuation allowance (124,025 ) (81,086 ) Net deferred tax assets $ – $ – </t>
  </si>
  <si>
    <t>Summary of Valuation Allowance [Table Text Block]</t>
  </si>
  <si>
    <t xml:space="preserve"> (In thousands) Balance at Beginning Additions Reductions / Balance at Deferred tax assets valuation allowance: Year Ended December 31, 2018 $ 81,086 $ 42,939 $ – $ 124,025 Year Ended December 31, 2017 (As Restated, Note 2) $ 386,867 $ – $ (305,781 ) $ 81,086 </t>
  </si>
  <si>
    <t>Schedule of Unrecognized Tax Benefits Roll Forward [Table Text Block]</t>
  </si>
  <si>
    <t xml:space="preserve"> (In thousands) Balance at December 31, 2016 $ 9,101 Increases in tax positions for prior period 50 Increases in tax positions during current period 19,682 Balance at December 31, 2017 28,833 Increases in tax positions for prior period 55 Increases in tax positions during current period 1,239 Balance at December 31, 2018 $ 30,127 </t>
  </si>
  <si>
    <t>Note 15 - Geographical Information (Tables)</t>
  </si>
  <si>
    <t>Schedule of Disclosure on Geographic Areas, Long-Lived Assets in Individual Foreign Countries by Country [Table Text Block]</t>
  </si>
  <si>
    <t xml:space="preserve"> December 31, 2018 2017 (As Restated, Note 2) United States $ 13,111 $ 10,357 Brazil 6,447 3,357 Europe 198 178 $ 19,756 $ 13,892 </t>
  </si>
  <si>
    <t>Note 1 - Basis of Presentation and Summary of Significant Accounting Policies (Details Textual) - USD ($)</t>
  </si>
  <si>
    <t>Jan. 01, 2019</t>
  </si>
  <si>
    <t>Dec. 28, 2017</t>
  </si>
  <si>
    <t>Sep. 16, 2019</t>
  </si>
  <si>
    <t>Jul. 24, 2019</t>
  </si>
  <si>
    <t>Dec. 10, 2018</t>
  </si>
  <si>
    <t>Dec. 06, 2018</t>
  </si>
  <si>
    <t>Jan. 01, 2018</t>
  </si>
  <si>
    <t>Working Capital</t>
  </si>
  <si>
    <t>Retained Earnings (Accumulated Deficit), Ending Balance</t>
  </si>
  <si>
    <t>Debt Instrument, Unamortized Discount (Premium) and Debt Issuance Costs, Net, Total</t>
  </si>
  <si>
    <t>Debt, Changes in Fair Value, Gain (Loss)</t>
  </si>
  <si>
    <t>Long-term Debt, Total</t>
  </si>
  <si>
    <t>Long-term Debt, Current Maturities, Including Due to Related Parties</t>
  </si>
  <si>
    <t>Cash, Cash Equivalents, and Short-term Investments, Total</t>
  </si>
  <si>
    <t>Disposal Group, Not Discontinued Operation, Gain (Loss) on Disposal</t>
  </si>
  <si>
    <t>Accumulated Other Comprehensive Income (Loss), Foreign Currency Translation Adjustment, Net of Tax, Ending Balance</t>
  </si>
  <si>
    <t>Foreign Currency Transaction Gain (Loss), before Tax, Total</t>
  </si>
  <si>
    <t>Assets, Total</t>
  </si>
  <si>
    <t>Liabilities, Total</t>
  </si>
  <si>
    <t>Accounting Standards Update 2014-09 [Member]</t>
  </si>
  <si>
    <t>Accounting Standards Update 2016-02 [Member]</t>
  </si>
  <si>
    <t>Operating Lease, Liability, Total</t>
  </si>
  <si>
    <t>Operating Lease, Right-of-Use Asset</t>
  </si>
  <si>
    <t>Accounting Standards Update 2017-11 [Member]</t>
  </si>
  <si>
    <t>Increase (Decrease) in Derivative Liabilities</t>
  </si>
  <si>
    <t>Stockholders' Equity, Period Increase (Decrease), Total</t>
  </si>
  <si>
    <t>Other Expense, Net [Member]</t>
  </si>
  <si>
    <t>Machinery, Equipment, and Fixtures [Member] | Minimum [Member]</t>
  </si>
  <si>
    <t>Property, Plant and Equipment, Useful Life</t>
  </si>
  <si>
    <t>3 years</t>
  </si>
  <si>
    <t>Machinery, Equipment, and Fixtures [Member] | Maximum [Member]</t>
  </si>
  <si>
    <t>15 years</t>
  </si>
  <si>
    <t>Building [Member]</t>
  </si>
  <si>
    <t>DSM [Member]</t>
  </si>
  <si>
    <t>Charge Related to Final Working Capital Adjustments Between the Company and a Counterparty</t>
  </si>
  <si>
    <t>Convertible Senior Notes, 6.0%, Due in 2021, Second Exchange [Member] | Subsequent Event [Member]</t>
  </si>
  <si>
    <t>Debt Instrument, Debt Default, Amount</t>
  </si>
  <si>
    <t>Debt Instrument, Interest Rate, Stated Percentage</t>
  </si>
  <si>
    <t>18.00%</t>
  </si>
  <si>
    <t>Convertible Senior Notes, 6.0% Due in 2021 [Member]</t>
  </si>
  <si>
    <t>6.00%</t>
  </si>
  <si>
    <t>Note 1 - Basis of Presentation and Summary of Significant Accounting Policies - Concentration of Credit Risk (Details) - Customer Concentration Risk [Member]</t>
  </si>
  <si>
    <t>Accounts Receivable [Member] | Customer B [Member]</t>
  </si>
  <si>
    <t>Concentration risk percentage</t>
  </si>
  <si>
    <t>24.00%</t>
  </si>
  <si>
    <t>10.00%</t>
  </si>
  <si>
    <t>Accounts Receivable [Member] | Customer A [Member]</t>
  </si>
  <si>
    <t>38.00%</t>
  </si>
  <si>
    <t>Accounts Receivable [Member] | Customer C [Member]</t>
  </si>
  <si>
    <t>19.00%</t>
  </si>
  <si>
    <t>15.00%</t>
  </si>
  <si>
    <t>Accounts Receivable [Member] | Customer G [Member]</t>
  </si>
  <si>
    <t>11.00%</t>
  </si>
  <si>
    <t>Revenues [Member] | Customer B [Member]</t>
  </si>
  <si>
    <t>13.00%</t>
  </si>
  <si>
    <t>Revenues [Member] | Customer A [Member]</t>
  </si>
  <si>
    <t>17.00%</t>
  </si>
  <si>
    <t>46.00%</t>
  </si>
  <si>
    <t>Revenues [Member] | Customer C [Member]</t>
  </si>
  <si>
    <t>Revenues [Member] | Customer D [Member]</t>
  </si>
  <si>
    <t>Revenues [Member] | Customer E [Member]</t>
  </si>
  <si>
    <t>Revenues [Member] | Customer F [Member]</t>
  </si>
  <si>
    <t>Less than 10%</t>
  </si>
  <si>
    <t>Note 1 - Basis of Presentation and Summary of Significant Accounting Policies - Adoption of ASC 606 (Details) - USD ($) $ in Thousands</t>
  </si>
  <si>
    <t>Difference between Revenue Guidance in Effect before and after Topic 606 [Member] | Accounting Standards Update 2014-09 [Member]</t>
  </si>
  <si>
    <t>Calculated under Revenue Guidance in Effect before Topic 606 [Member]</t>
  </si>
  <si>
    <t>Product [Member] | Difference between Revenue Guidance in Effect before and after Topic 606 [Member] | Accounting Standards Update 2014-09 [Member]</t>
  </si>
  <si>
    <t>Product [Member] | Calculated under Revenue Guidance in Effect before Topic 606 [Member]</t>
  </si>
  <si>
    <t>Licenses and Royalties [Member] | Difference between Revenue Guidance in Effect before and after Topic 606 [Member] | Accounting Standards Update 2014-09 [Member]</t>
  </si>
  <si>
    <t>Licenses and Royalties [Member] | Calculated under Revenue Guidance in Effect before Topic 606 [Member]</t>
  </si>
  <si>
    <t>Grants and Collaborations [Member] | Difference between Revenue Guidance in Effect before and after Topic 606 [Member] | Accounting Standards Update 2014-09 [Member]</t>
  </si>
  <si>
    <t>Grants and Collaborations [Member] | Calculated under Revenue Guidance in Effect before Topic 606 [Member]</t>
  </si>
  <si>
    <t>Note 2 - Restatement of Consolidated Financial Statements - Consolidated Financial Statements (Details) - USD ($) $ / shares in Units, $ in Thousands</t>
  </si>
  <si>
    <t>May 31, 2017</t>
  </si>
  <si>
    <t>Dec. 31, 2016</t>
  </si>
  <si>
    <t>Accounts receivable, net</t>
  </si>
  <si>
    <t>Accounts receivable - related party, net</t>
  </si>
  <si>
    <t>Accounts receivable, unbilled, noncurrent – related party</t>
  </si>
  <si>
    <t>Debt, current portion</t>
  </si>
  <si>
    <t>Preferred stock</t>
  </si>
  <si>
    <t>Common stock - $0.0001 par value</t>
  </si>
  <si>
    <t>Revenue from Contract with Customer, Including Assessed Tax</t>
  </si>
  <si>
    <t>[14]</t>
  </si>
  <si>
    <t>[15]</t>
  </si>
  <si>
    <t>[16]</t>
  </si>
  <si>
    <t>[17]</t>
  </si>
  <si>
    <t>Gain (Loss) on Derivative Instruments, Net, Pretax, Total</t>
  </si>
  <si>
    <t>[18]</t>
  </si>
  <si>
    <t>Gain (Loss) on Extinguishment of Debt, Total</t>
  </si>
  <si>
    <t>[19]</t>
  </si>
  <si>
    <t>[20]</t>
  </si>
  <si>
    <t>Less deemed dividend on capital distribution to related parties</t>
  </si>
  <si>
    <t>[21]</t>
  </si>
  <si>
    <t>Label Less deemed dividend upon settlement of make-whole provision on Series B preferred stock</t>
  </si>
  <si>
    <t>Less deemed dividend related to proceeds discount and issuance costs upon conversion of Series A preferred stock</t>
  </si>
  <si>
    <t>Less deemed dividend related to proceeds discount and issuance costs upon conversion of Series B preferred stock</t>
  </si>
  <si>
    <t>[22]</t>
  </si>
  <si>
    <t>(Gain) loss on disposal of property, plant and equipment</t>
  </si>
  <si>
    <t>(Gain) loss upon extinguishment of debt</t>
  </si>
  <si>
    <t>Receipt of equity in connection with collaboration arrangements revenue</t>
  </si>
  <si>
    <t>(Gain) loss from change in fair value of derivative liabilities</t>
  </si>
  <si>
    <t>(Gain) loss on foreign currency exchange rates</t>
  </si>
  <si>
    <t>Non-cash gain on divestiture</t>
  </si>
  <si>
    <t>Increase (Decrease) in Contract with Customer, Liability</t>
  </si>
  <si>
    <t>Proceeds from Divestiture of Businesses</t>
  </si>
  <si>
    <t>Change in short-term investments</t>
  </si>
  <si>
    <t>Change in restricted cash</t>
  </si>
  <si>
    <t>Change in restricted cash related to contingently redeemable common stock</t>
  </si>
  <si>
    <t>Preferred Stock Series A and Series B [Member]</t>
  </si>
  <si>
    <t>Less cumulative dividends on Series A and Series B preferred stock</t>
  </si>
  <si>
    <t>[23]</t>
  </si>
  <si>
    <t>Renewable Products [Member]</t>
  </si>
  <si>
    <t>[24]</t>
  </si>
  <si>
    <t>Previously Reported [Member]</t>
  </si>
  <si>
    <t>Previously Reported [Member] | Preferred Stock Series A and Series B [Member]</t>
  </si>
  <si>
    <t>Previously Reported [Member] | Renewable Products [Member]</t>
  </si>
  <si>
    <t>Previously Reported [Member] | Licenses and Royalties [Member]</t>
  </si>
  <si>
    <t>Previously Reported [Member] | Grants and Collaborations [Member]</t>
  </si>
  <si>
    <t>Restatement Adjustment [Member]</t>
  </si>
  <si>
    <t>[25]</t>
  </si>
  <si>
    <t>Restatement Adjustment [Member] | Reclassifications [Member]</t>
  </si>
  <si>
    <t>[14],[25]</t>
  </si>
  <si>
    <t>[15],[25]</t>
  </si>
  <si>
    <t>[16],[25]</t>
  </si>
  <si>
    <t>[17],[25]</t>
  </si>
  <si>
    <t>[18],[25]</t>
  </si>
  <si>
    <t>[19],[25]</t>
  </si>
  <si>
    <t>[20],[25]</t>
  </si>
  <si>
    <t>[21],[25]</t>
  </si>
  <si>
    <t>[22],[25]</t>
  </si>
  <si>
    <t>Restatement Adjustment [Member] | Reclassifications [Member] | Preferred Stock Series A and Series B [Member]</t>
  </si>
  <si>
    <t>[23],[25]</t>
  </si>
  <si>
    <t>Restatement Adjustment [Member] | Corrections [Member]</t>
  </si>
  <si>
    <t>Restatement Adjustment [Member] | Corrections [Member] | Preferred Stock Series A and Series B [Member]</t>
  </si>
  <si>
    <t>Restatement Adjustment [Member] | Renewable Products [Member] | Reclassifications [Member]</t>
  </si>
  <si>
    <t>Restatement Adjustment [Member] | Renewable Products [Member] | Corrections [Member]</t>
  </si>
  <si>
    <t>Restatement Adjustment [Member] | Licenses and Royalties [Member] | Reclassifications [Member]</t>
  </si>
  <si>
    <t>[24],[25]</t>
  </si>
  <si>
    <t>Restatement Adjustment [Member] | Licenses and Royalties [Member] | Corrections [Member]</t>
  </si>
  <si>
    <t>Restatement Adjustment [Member] | Grants and Collaborations [Member] | Reclassifications [Member]</t>
  </si>
  <si>
    <t>Restatement Adjustment [Member] | Grants and Collaborations [Member] | Corrections [Member]</t>
  </si>
  <si>
    <t>Correction in the computation of net loss per share related to make-whole deemed dividends.</t>
  </si>
  <si>
    <t>Reclassification of revenue and operating expense by type to conform to the Company's current presentation.</t>
  </si>
  <si>
    <t>Note 2 - Restatement of Consolidated Financial Statements - Consolidated Financial Statements (Details) (Parentheticals) - $ / shares</t>
  </si>
  <si>
    <t>Note 3 - Balance Sheet Details (Details Textual) - USD ($) $ in Thousands</t>
  </si>
  <si>
    <t>1 Months Ended</t>
  </si>
  <si>
    <t>Nov. 30, 2017</t>
  </si>
  <si>
    <t>Property, Plant and Equipment, Net, Ending Balance</t>
  </si>
  <si>
    <t>Accumulated Depreciation, Depletion and Amortization, Property, Plant, and Equipment, Ending Balance</t>
  </si>
  <si>
    <t>Contract with Customer, Liability, Current</t>
  </si>
  <si>
    <t>[1],[2]</t>
  </si>
  <si>
    <t>Realization of Certain NOL Tax Benefits [Member]</t>
  </si>
  <si>
    <t>Contingent Consideration Receivable</t>
  </si>
  <si>
    <t>Promissory Note for Partnership Agreement With Ginkgo Bioworks [Member]</t>
  </si>
  <si>
    <t>Debt Instrument, Face Amount</t>
  </si>
  <si>
    <t>Partnership Agreement with Ginkgo Bioworks Inc. [Member]</t>
  </si>
  <si>
    <t>Partnership Agreement, Quarterly Payment Amount</t>
  </si>
  <si>
    <t>Contractual Obligation, Total</t>
  </si>
  <si>
    <t>Contractual Obligation, Present Value</t>
  </si>
  <si>
    <t>Contractual Obligation, Interest Payable</t>
  </si>
  <si>
    <t>Contractual Obligation, Term</t>
  </si>
  <si>
    <t>5 years</t>
  </si>
  <si>
    <t>DSM International B.V. [Member]</t>
  </si>
  <si>
    <t>Gain (Loss) on Disposition of Property Plant Equipment, Excluding Oil and Gas Property and Timber Property</t>
  </si>
  <si>
    <t>Property, Plant and Equipment, Including Capital Leases [Member]</t>
  </si>
  <si>
    <t>Capital Lease Obligations [Member]</t>
  </si>
  <si>
    <t>Capital Lease Obligations [Member] | Machinery and Equipment, Furniture and Office Equipment Under Capital Lease [Member]</t>
  </si>
  <si>
    <t>Note 3 - Balance Sheet Details - Allowance for Doubtful Accounts Activity and Balances (Details) - USD ($) $ in Thousands</t>
  </si>
  <si>
    <t>Balance at Beginning of Year</t>
  </si>
  <si>
    <t>Provisions</t>
  </si>
  <si>
    <t>Balance at End of Year</t>
  </si>
  <si>
    <t>Note 3 - Balance Sheet Details - Inventory, Current (Details) - USD ($) $ in Thousands</t>
  </si>
  <si>
    <t>Raw materials</t>
  </si>
  <si>
    <t>Work in process</t>
  </si>
  <si>
    <t>Finished goods</t>
  </si>
  <si>
    <t>Total inventories</t>
  </si>
  <si>
    <t>Note 3 - Balance Sheet Details - Prepaid Expenses and Other Current Assets (Details) - USD ($) $ in Thousands</t>
  </si>
  <si>
    <t>Prepayments, advances and deposits</t>
  </si>
  <si>
    <t>Other</t>
  </si>
  <si>
    <t>Total prepaid expenses and other current assets</t>
  </si>
  <si>
    <t>Note 3 - Balance Sheet Details - Property, Plant and Equipment (Details) - USD ($) $ in Thousands</t>
  </si>
  <si>
    <t>Property, plant and equipment</t>
  </si>
  <si>
    <t>Less: accumulated depreciation and amortization</t>
  </si>
  <si>
    <t>Total property, plant and equipment, net</t>
  </si>
  <si>
    <t>Machinery and Equipment [Member]</t>
  </si>
  <si>
    <t>Leasehold Improvements [Member]</t>
  </si>
  <si>
    <t>Computer Equipment and Software [Member]</t>
  </si>
  <si>
    <t>Furniture and Office Equipment, Vehicles and Land [Member]</t>
  </si>
  <si>
    <t>Construction in Progress [Member]</t>
  </si>
  <si>
    <t>Note 3 - Balance Sheet Details - Other Assets (Details) - USD ($) $ in Thousands</t>
  </si>
  <si>
    <t>Contingent consideration</t>
  </si>
  <si>
    <t>Deposits</t>
  </si>
  <si>
    <t>Total other assets</t>
  </si>
  <si>
    <t>Note 3 - Balance Sheet Details - Accrued and Other Current Liabilities (Details) - USD ($) $ in Thousands</t>
  </si>
  <si>
    <t>Payroll and related expenses</t>
  </si>
  <si>
    <t>Contract termination fees</t>
  </si>
  <si>
    <t>Accrued interest</t>
  </si>
  <si>
    <t>Asset retirement obligation(1)</t>
  </si>
  <si>
    <t>Ginkgo partnership payments obligation</t>
  </si>
  <si>
    <t>Tax-related liabilities</t>
  </si>
  <si>
    <t>Professional services</t>
  </si>
  <si>
    <t>Total accrued and other current liabilities</t>
  </si>
  <si>
    <t>The asset retirement obligation represents liabilities incurred but not yet discharged in connection with our 2013 abandonment of a partially constructed facility in Prad&amp;amp;#243;polis, Brazil.</t>
  </si>
  <si>
    <t>Note 3 - Balance Sheet Details - Other Noncurrent Liabilities (Details) - USD ($) $ in Thousands</t>
  </si>
  <si>
    <t>Liability for unrecognized tax benefit</t>
  </si>
  <si>
    <t>Deferred rent, net of current portion</t>
  </si>
  <si>
    <t>Ginkgo partnership payments obligation, net of current portion</t>
  </si>
  <si>
    <t>Contract liabilities, net of current portion</t>
  </si>
  <si>
    <t>Contract termination fees, net of current portion(1)</t>
  </si>
  <si>
    <t>Capital leases, net of current portion</t>
  </si>
  <si>
    <t>Total other noncurrent liabilities</t>
  </si>
  <si>
    <t>Contract liabilities, net of current portion at December 31, 2018 and 2017 includes $1,204 and $383 in connection with DSM, which is a related party.</t>
  </si>
  <si>
    <t>Note 4 - Fair Value Measurement (Details Textual) shares in Millions, R$ in Millions</t>
  </si>
  <si>
    <t>Mar. 29, 2019USD ($)</t>
  </si>
  <si>
    <t>Nov. 19, 2018USD ($)shares</t>
  </si>
  <si>
    <t>Dec. 31, 2018USD ($)</t>
  </si>
  <si>
    <t>Dec. 10, 2018USD ($)</t>
  </si>
  <si>
    <t>Dec. 06, 2018USD ($)</t>
  </si>
  <si>
    <t>Dec. 31, 2017USD ($)</t>
  </si>
  <si>
    <t>Aug. 31, 2017USD ($)</t>
  </si>
  <si>
    <t>Jun. 30, 2012USD ($)</t>
  </si>
  <si>
    <t>Jun. 30, 2012BRL (R$)</t>
  </si>
  <si>
    <t>Long-term Debt, Gross</t>
  </si>
  <si>
    <t>Long-term Debt, Fair Value</t>
  </si>
  <si>
    <t>Derivative Liability, Total</t>
  </si>
  <si>
    <t>Debt, Long-term and Short-term, Combined Amount, Total</t>
  </si>
  <si>
    <t>Debt Instrument, Fair Value Disclosure, Total</t>
  </si>
  <si>
    <t>Stock Issued During Period, Value, New Issues</t>
  </si>
  <si>
    <t>Supply Agreement, Fair Value Consideration</t>
  </si>
  <si>
    <t>DSM Supply Agreement [Member]</t>
  </si>
  <si>
    <t>Contract with Customer, Asset, after Allowance for Credit Loss, Total</t>
  </si>
  <si>
    <t>Stock Issued During Period, Shares, New Issues | shares</t>
  </si>
  <si>
    <t>Supply Agreement, Warrant Modification Amount</t>
  </si>
  <si>
    <t>Supply Agreement, Payments for Obligation Settlements</t>
  </si>
  <si>
    <t>DSM Supply Agreement [Member] | Subsequent Event [Member]</t>
  </si>
  <si>
    <t>May 2017 warrants , May 2017 Offering Make Whole Provision [Member]</t>
  </si>
  <si>
    <t>Interest Rate Swap [Member] | Banco Pine [Member]</t>
  </si>
  <si>
    <t>Derivative, Notional Amount</t>
  </si>
  <si>
    <t>R$ 22</t>
  </si>
  <si>
    <t>Derivative, Fixed Interest Rate</t>
  </si>
  <si>
    <t>3.94%</t>
  </si>
  <si>
    <t>Measurement Input, Discount Rate [Member] | DSM Supply Agreement [Member]</t>
  </si>
  <si>
    <t>Supply Agreement, Measurement Input</t>
  </si>
  <si>
    <t>Discount to Gross Cash Flows [Member] | DSM Supply Agreement [Member]</t>
  </si>
  <si>
    <t>Convertible Senior Notes, 6.0% Due in 2021 [Member] | Measurement Input, Discount Rate [Member]</t>
  </si>
  <si>
    <t>Long-term Debt, Measurement Input</t>
  </si>
  <si>
    <t>Convertible Senior Notes, 6.0% Due in 2021 [Member] | Measurement Input, Price Volatility [Member]</t>
  </si>
  <si>
    <t>Convertible Senior Notes, 6.0% Due in 2021 [Member] | Probability of Principal Repayment in Cash [Member]</t>
  </si>
  <si>
    <t>Convertible Senior Notes, 6.0% Due in 2021 [Member] | Probability of Principal Repayment in Stock [Member]</t>
  </si>
  <si>
    <t>Convertible Senior Notes, 6.0% Due in 2021 [Member] | Measurement Input, Probability of Change in Control [Member]</t>
  </si>
  <si>
    <t>Fair Value Adjustment of Debt</t>
  </si>
  <si>
    <t>Note 4 - Fair Value Measurement - Fair Value, Assets, and Liabilities Measured on Recurring Basis (Details) - USD ($) $ in Thousands</t>
  </si>
  <si>
    <t>Fair Value, Recurring [Member]</t>
  </si>
  <si>
    <t>Total assets measured and recorded at fair value</t>
  </si>
  <si>
    <t>Embedded derivatives in connection with the issuance of debt and equity instruments</t>
  </si>
  <si>
    <t>Freestanding derivative instruments in connection with the issuance of equity instruments</t>
  </si>
  <si>
    <t>Total liabilities measured and recorded at fair value</t>
  </si>
  <si>
    <t>Fair Value, Recurring [Member] | Money Market Funds [Member]</t>
  </si>
  <si>
    <t>Cash equivalents</t>
  </si>
  <si>
    <t>Fair Value, Recurring [Member] | Certificates of Deposit [Member]</t>
  </si>
  <si>
    <t>Fair Value, Inputs, Level 1 [Member] | Fair Value, Recurring [Member]</t>
  </si>
  <si>
    <t>Fair Value, Inputs, Level 1 [Member] | Fair Value, Recurring [Member] | Money Market Funds [Member]</t>
  </si>
  <si>
    <t>Fair Value, Inputs, Level 1 [Member] | Fair Value, Recurring [Member] | Certificates of Deposit [Member]</t>
  </si>
  <si>
    <t>Fair Value, Inputs, Level 2 [Member] | Fair Value, Recurring [Member]</t>
  </si>
  <si>
    <t>Fair Value, Inputs, Level 2 [Member] | Fair Value, Recurring [Member] | Money Market Funds [Member]</t>
  </si>
  <si>
    <t>Fair Value, Inputs, Level 2 [Member] | Fair Value, Recurring [Member] | Certificates of Deposit [Member]</t>
  </si>
  <si>
    <t>Fair Value, Inputs, Level 3 [Member] | Fair Value, Recurring [Member]</t>
  </si>
  <si>
    <t>Fair Value, Inputs, Level 3 [Member] | Fair Value, Recurring [Member] | Money Market Funds [Member]</t>
  </si>
  <si>
    <t>Fair Value, Inputs, Level 3 [Member] | Fair Value, Recurring [Member] | Certificates of Deposit [Member]</t>
  </si>
  <si>
    <t>Note 4 - Fair Value Measurement - Convertible Debt (Details) - Long-term Debt [Member] $ in Thousands</t>
  </si>
  <si>
    <t>Fair value at issuance on December 10, 2018</t>
  </si>
  <si>
    <t>Change in fair value</t>
  </si>
  <si>
    <t>Fair value at December 31, 2018</t>
  </si>
  <si>
    <t>Note 4 - Fair Value Measurement - Derivative Instruments (Details) - USD ($) $ in Thousands</t>
  </si>
  <si>
    <t>Derivative Liability, Equity-related [Member]</t>
  </si>
  <si>
    <t>Derivative Liability, Debt-related [Member]</t>
  </si>
  <si>
    <t>Note 4 - Fair Value Measurement - Reconciliation for Compound Embedded Derivative Liability (Details) - Fair Value, Inputs, Level 3 [Member] - USD ($) $ in Thousands</t>
  </si>
  <si>
    <t>Additions</t>
  </si>
  <si>
    <t>Derecognition to additional paid-in capital upon conversion or extinguishment</t>
  </si>
  <si>
    <t>Note 4 - Fair Value Measurement - Market-based Assumption and Estimates for Compound Embedded Derivative Liabilities Valuation (Details)</t>
  </si>
  <si>
    <t>Dec. 31, 2018$ / shares</t>
  </si>
  <si>
    <t>Dec. 31, 2017$ / shares</t>
  </si>
  <si>
    <t>Share Price</t>
  </si>
  <si>
    <t>Measurement Input, Probability of Change in Control [Member]</t>
  </si>
  <si>
    <t>Derivative liabilities, measurement input</t>
  </si>
  <si>
    <t>Minimum [Member]</t>
  </si>
  <si>
    <t>Estimated conversion dates</t>
  </si>
  <si>
    <t>2019</t>
  </si>
  <si>
    <t>Minimum [Member] | Measurement Input, Risk Free Interest Rate [Member]</t>
  </si>
  <si>
    <t>Minimum [Member] | Measurement Input, Risk-adjusted Yields [Member]</t>
  </si>
  <si>
    <t>Minimum [Member] | Measurement Input, Price Volatility [Member]</t>
  </si>
  <si>
    <t>Minimum [Member] | Measurement Input, Credit Spread [Member]</t>
  </si>
  <si>
    <t>Maximum [Member]</t>
  </si>
  <si>
    <t>2025</t>
  </si>
  <si>
    <t>Maximum [Member] | Measurement Input, Risk Free Interest Rate [Member]</t>
  </si>
  <si>
    <t>Maximum [Member] | Measurement Input, Risk-adjusted Yields [Member]</t>
  </si>
  <si>
    <t>Maximum [Member] | Measurement Input, Price Volatility [Member]</t>
  </si>
  <si>
    <t>Maximum [Member] | Measurement Input, Credit Spread [Member]</t>
  </si>
  <si>
    <t>Note 4 - Fair Value Measurement - Allocation of Consideration Fair Value (Details) $ in Thousands</t>
  </si>
  <si>
    <t>Nov. 19, 2018USD ($)</t>
  </si>
  <si>
    <t>Manufacturing capacity reservation fee</t>
  </si>
  <si>
    <t>Legal settlement and consent waiver</t>
  </si>
  <si>
    <t>Working capital adjustment</t>
  </si>
  <si>
    <t>Total fair value of consideration transferred</t>
  </si>
  <si>
    <t>Note 5 - Debt (Details Textual) - USD ($)</t>
  </si>
  <si>
    <t>Jul. 26, 2019</t>
  </si>
  <si>
    <t>Jul. 02, 2019</t>
  </si>
  <si>
    <t>Jun. 24, 2019</t>
  </si>
  <si>
    <t>May 15, 2019</t>
  </si>
  <si>
    <t>Nov. 08, 2018</t>
  </si>
  <si>
    <t>Oct. 16, 2018</t>
  </si>
  <si>
    <t>Jun. 29, 2018</t>
  </si>
  <si>
    <t>Feb. 15, 2016</t>
  </si>
  <si>
    <t>May 31, 2019</t>
  </si>
  <si>
    <t>Nov. 30, 2018</t>
  </si>
  <si>
    <t>Jul. 02, 2018</t>
  </si>
  <si>
    <t>Mar. 31, 2018</t>
  </si>
  <si>
    <t>Feb. 28, 2017</t>
  </si>
  <si>
    <t>Jan. 31, 2017</t>
  </si>
  <si>
    <t>Oct. 31, 2015</t>
  </si>
  <si>
    <t>Jul. 31, 2015</t>
  </si>
  <si>
    <t>May 31, 2014</t>
  </si>
  <si>
    <t>Jan. 31, 2014</t>
  </si>
  <si>
    <t>Oct. 31, 2013</t>
  </si>
  <si>
    <t>Nov. 30, 2015</t>
  </si>
  <si>
    <t>Jan. 14, 2019</t>
  </si>
  <si>
    <t>Aug. 31, 2018</t>
  </si>
  <si>
    <t>Jul. 31, 2018</t>
  </si>
  <si>
    <t>Aug. 31, 2017</t>
  </si>
  <si>
    <t>Oct. 31, 2016</t>
  </si>
  <si>
    <t>Mar. 31, 2016</t>
  </si>
  <si>
    <t>Feb. 29, 2016</t>
  </si>
  <si>
    <t>Mar. 31, 2014</t>
  </si>
  <si>
    <t>Aug. 31, 2013</t>
  </si>
  <si>
    <t>Jun. 30, 2012</t>
  </si>
  <si>
    <t>Debt Instrument, Unamortized Discount, Total</t>
  </si>
  <si>
    <t>Repayments of Long-term Debt, Total</t>
  </si>
  <si>
    <t>Interest Expense, Total</t>
  </si>
  <si>
    <t>Proceeds from Issuance of Private Placement</t>
  </si>
  <si>
    <t>Letters of Credit Outstanding, Amount</t>
  </si>
  <si>
    <t>Restricted Cash and Cash Equivalents, Noncurrent, Total</t>
  </si>
  <si>
    <t>Private Placement February 2016 [Member]</t>
  </si>
  <si>
    <t>13.50%</t>
  </si>
  <si>
    <t>DSM Credit Agreement [Member]</t>
  </si>
  <si>
    <t>Line of Credit Facility, Maximum Borrowing Capacity</t>
  </si>
  <si>
    <t>Proceeds from Long-term Lines of Credit</t>
  </si>
  <si>
    <t>Letter of Credit [Member]</t>
  </si>
  <si>
    <t>Foris Ventures, LLC [Member] | Private Placement February 2016 [Member]</t>
  </si>
  <si>
    <t>Class of Warrant or Right, Number of Securities Called by Warrants or Rights</t>
  </si>
  <si>
    <t>Naxyris S.A. [Member] | Private Placement February 2016 [Member]</t>
  </si>
  <si>
    <t>Biolding Investment SA [Member] | Private Placement February 2016 [Member]</t>
  </si>
  <si>
    <t>The February 2016 Warrants [Member]</t>
  </si>
  <si>
    <t>Class of Warrant or Right, Term</t>
  </si>
  <si>
    <t>Class of Warrant or Right, Exercises During the Period</t>
  </si>
  <si>
    <t>Related Party Convertible Notes [Member]</t>
  </si>
  <si>
    <t>Debt Instrument Covenant Terms Minimum Amount Of Transactions Requiring Consent Of Noteholders</t>
  </si>
  <si>
    <t>Unsecured Promissory Notes, 2016 [Member] | Private Placement February 2016 [Member]</t>
  </si>
  <si>
    <t>Class of Warrant or Right, Exercise Price of Warrants or Rights</t>
  </si>
  <si>
    <t>Subsequent Event [Member] | Warrants in Connection of Extinguishment of Tranche II Note [Member]</t>
  </si>
  <si>
    <t>Subsequent Event [Member] | Common Stock Issued upon Extinguishment of Tranche II Note [Member]</t>
  </si>
  <si>
    <t>Debt Conversion, Converted Instrument, Shares Issued</t>
  </si>
  <si>
    <t>Preferred Stock, Dividend Rate, Percentage</t>
  </si>
  <si>
    <t>17.38%</t>
  </si>
  <si>
    <t>Total and Temasek [Member] | Common Stock Issued Upon Conversion of Convertible Notes [Member]</t>
  </si>
  <si>
    <t>Debt Instrument, Convertible, Conversion Price</t>
  </si>
  <si>
    <t>Total [Member]</t>
  </si>
  <si>
    <t>Debt Instrument, Repurchase Amount</t>
  </si>
  <si>
    <t>Proceeds from Convertible Debt</t>
  </si>
  <si>
    <t>Debt Instrument, Periodic Payment, Cash Percentage of Each Installment Amount</t>
  </si>
  <si>
    <t>108.00%</t>
  </si>
  <si>
    <t>Debt Instrument, Covenant Terms, Minimum Cash Amount Redeemed Percentage Upon Default</t>
  </si>
  <si>
    <t>125.00%</t>
  </si>
  <si>
    <t>Debt Instrument, Covenant Terms, Minimum Cash Amount Redeemed Percentage Upon Fundamental Transaction</t>
  </si>
  <si>
    <t>Convertible Debt, Beneficial Common Stock Ownership, Maximum Percentage Except Under Specified Conditions</t>
  </si>
  <si>
    <t>4.99%</t>
  </si>
  <si>
    <t>Convertible Debt, Beneficial Common Stock Ownership, Maximum Percentage Under Specified Conditions</t>
  </si>
  <si>
    <t>9.99%</t>
  </si>
  <si>
    <t>Convertible Debt, Beneficial Common Stock Ownership, Maximum Percentage, Conditions, Number of Days After Written Notice</t>
  </si>
  <si>
    <t>61 days</t>
  </si>
  <si>
    <t>Convertible Debt, Aggregate Number of Shares Issued With Respect to the Initial Closing, Maximum</t>
  </si>
  <si>
    <t>Debt Instrument, Covenant Terms, Percent of Principal Compensation to be Paid</t>
  </si>
  <si>
    <t>2.00%</t>
  </si>
  <si>
    <t>Convertible Senior Notes, 6.0% Due in 2021 [Member] | Subsequent Event [Member]</t>
  </si>
  <si>
    <t>Debt Conversion, Original Debt, Amount</t>
  </si>
  <si>
    <t>Rule 144A Convertible Note Offering [Member]</t>
  </si>
  <si>
    <t>9.50%</t>
  </si>
  <si>
    <t>Convertible Note Offering</t>
  </si>
  <si>
    <t>Debt Instrument, Interest Rate, Effective Percentage</t>
  </si>
  <si>
    <t>6.50%</t>
  </si>
  <si>
    <t>Rule 144A Convertible Note Offering [Member] | Subsequent Event [Member]</t>
  </si>
  <si>
    <t>Rule 144A Convertible Note Offering [Member] | Denominator [Member]</t>
  </si>
  <si>
    <t>Debt Instrument, Convertible, Conversion Rate, Principle Amount</t>
  </si>
  <si>
    <t>Rule 144A Convertible Note Offering [Member] | Reverse Stock Split [Member]</t>
  </si>
  <si>
    <t>Debt Instrument, Convertible, Conversion Ratio</t>
  </si>
  <si>
    <t>Rule 144A Convertible Note Offering [Member] | Affiliated Entity [Member]</t>
  </si>
  <si>
    <t>Debt Instrument, Repurchased Face Amount</t>
  </si>
  <si>
    <t>Convertible Senior Notes, 9.5% [Member]</t>
  </si>
  <si>
    <t>Debt Instrument, Interest, Payable in Common Stock, Percentage of Market-based Price</t>
  </si>
  <si>
    <t>92.50%</t>
  </si>
  <si>
    <t>Debt Instrument, Convertible, Conversion Rate, Shares</t>
  </si>
  <si>
    <t>Convertible Note Substantial Change, Discount Rate Used in Calculate Value of Remaining Interest Payments</t>
  </si>
  <si>
    <t>0.75%</t>
  </si>
  <si>
    <t>Debt Instrument, Convertible Percentage of Average Price Per Share the Stock will be Valued upon Early Conversion</t>
  </si>
  <si>
    <t>Convertible Promissory Note, Additional Principal Amount Issued During Period</t>
  </si>
  <si>
    <t>Debt Instrument, Decrease, Forgiveness</t>
  </si>
  <si>
    <t>Shares Issuable with Respect to Debt Instrument, Maximum Number of Shares of Common Stock Without Prior Approval</t>
  </si>
  <si>
    <t>Conversion of All Outstanding Fidelity Notes for Aggregate Principal Amount of 2015 144A Notes [Member]</t>
  </si>
  <si>
    <t>March 2014 Letter Agreement [Member]</t>
  </si>
  <si>
    <t>August 2013 Convertible Notes [Member]</t>
  </si>
  <si>
    <t>August 2013 Convertible Notes [Member] | Related Party Convertible Notes [Member]</t>
  </si>
  <si>
    <t>Convertible Promissory Notes, Period After Which Notes Will Be Due</t>
  </si>
  <si>
    <t>August 2013 Convertible Notes [Member] | Total and Temasek [Member]</t>
  </si>
  <si>
    <t>First Tranche [Member] | Related Party Convertible Notes [Member]</t>
  </si>
  <si>
    <t>Plant Manufacturing Production, Product Sales, Percentage</t>
  </si>
  <si>
    <t>5.00%</t>
  </si>
  <si>
    <t>Second Tranche [Member] | Related Party Convertible Notes [Member]</t>
  </si>
  <si>
    <t>60 years</t>
  </si>
  <si>
    <t>Debt Instrument, Convertible, Conversion Price, Interest Accrued</t>
  </si>
  <si>
    <t>Debt Instrument, Covenant Terms, Maximum Debt</t>
  </si>
  <si>
    <t>Debt Instrument, Covenant Terms, Maximum Debt, Percentage of Consolidated Assets</t>
  </si>
  <si>
    <t>50.00%</t>
  </si>
  <si>
    <t>Debt Instrument, Covenant Terms, Maximum Secured Debt</t>
  </si>
  <si>
    <t>Debt Instrument, Covenant Terms, Maximum Secured Debt, Percentage of Consolidated Assets</t>
  </si>
  <si>
    <t>30.00%</t>
  </si>
  <si>
    <t>Second Tranche [Member] | Subsequent Event [Member] | Related Party Convertible Notes [Member]</t>
  </si>
  <si>
    <t>Debt Instrument, Cash Waiver Fee Amount Payable</t>
  </si>
  <si>
    <t>Tranche Notes [Member] | Related Party Convertible Notes [Member]</t>
  </si>
  <si>
    <t>Related Party Convertible Notes [Member] | Temasek [Member]</t>
  </si>
  <si>
    <t>Related Party Convertible Notes [Member] | Total [Member]</t>
  </si>
  <si>
    <t>Related Party 2014 144A Convertible Notes [Member] | Temasek [Member]</t>
  </si>
  <si>
    <t>Related Party 2014 144A Convertible Notes [Member] | Total [Member]</t>
  </si>
  <si>
    <t>The 2015 Exchange Agreement [Member]</t>
  </si>
  <si>
    <t>Debt Instrument, Covenant, Maximum Amount of Debt</t>
  </si>
  <si>
    <t>Debt Instrument, Covenant, Maximum Amount of Debt Percentage of Total Assets</t>
  </si>
  <si>
    <t>Debt Instrument, Covenant, Maximum Amount of Secured Debt</t>
  </si>
  <si>
    <t>Debt Instrument, Covenenant, Maximum Amount of Secured Debt to Total Assets</t>
  </si>
  <si>
    <t>The $5 Million Note [Member]</t>
  </si>
  <si>
    <t>Convertible Debt, Fair Value Disclosures</t>
  </si>
  <si>
    <t>Tranche I Notes [Member]</t>
  </si>
  <si>
    <t>Tranche II Notes [Member]</t>
  </si>
  <si>
    <t>Total Purchase Agreement [Member] | Total [Member]</t>
  </si>
  <si>
    <t>Loan and Security Agreement [Member] | Great American Capital Partners, LLC [Member]</t>
  </si>
  <si>
    <t>Loan Annual Amortization Percentage of Loan Accounts Outstanding</t>
  </si>
  <si>
    <t>2.50%</t>
  </si>
  <si>
    <t>Debt Instrument, Facility Charge, Percentage</t>
  </si>
  <si>
    <t>4.00%</t>
  </si>
  <si>
    <t>Debt Instrument, Origination Fee Amount</t>
  </si>
  <si>
    <t>Debt Instrument, Funded Amount and Other Closing Costs</t>
  </si>
  <si>
    <t>Debt Instrument, Agency Fee Amount Per Quarter</t>
  </si>
  <si>
    <t>Unamortized Debt Issuance Expense</t>
  </si>
  <si>
    <t>Loan and Security Agreement [Member] | Great American Capital Partners, LLC [Member] | Minimum [Member]</t>
  </si>
  <si>
    <t>8.25%</t>
  </si>
  <si>
    <t>6.25%</t>
  </si>
  <si>
    <t>Loan and Security Agreement [Member] | Great American Capital Partners, LLC [Member] | Minimum [Member] | Prime Rate [Member]</t>
  </si>
  <si>
    <t>Debt Instrument, Basis Spread on Variable Rate</t>
  </si>
  <si>
    <t>Loan and Security Agreement [Member] | Great American Capital Partners, LLC [Member] | Maximum [Member]</t>
  </si>
  <si>
    <t>9.00%</t>
  </si>
  <si>
    <t>Loan and Security Agreement [Member] | Great American Capital Partners, LLC [Member] | Maximum [Member] | Prime Rate [Member]</t>
  </si>
  <si>
    <t>4.75%</t>
  </si>
  <si>
    <t>Loan and Security Agreement [Member] | Hercules Technology Growth Capital, Inc. (Hercules) [Member]</t>
  </si>
  <si>
    <t>Loan and Security Agreement [Member] | Stegodon [Member]</t>
  </si>
  <si>
    <t>Repayments of Lines of Credit</t>
  </si>
  <si>
    <t>Proceeds from (Repayments of) Lines of Credit, Total</t>
  </si>
  <si>
    <t>Debt Instrument, Interest Rate, Increase (Decrease)</t>
  </si>
  <si>
    <t>Secured Promissory Note In Connection With Termination of Ginkgo Collaboration Agreement [Member]</t>
  </si>
  <si>
    <t>10.50%</t>
  </si>
  <si>
    <t>Secured Promissory Note In Connection With Termination of Ginkgo Collaboration Agreement [Member] | License [Member]</t>
  </si>
  <si>
    <t>Nikko Note [Member] | Nikko [Member]</t>
  </si>
  <si>
    <t>Debt Instrument, Proceeds Used to Repay Liabilities</t>
  </si>
  <si>
    <t>Debt Instrument, Term</t>
  </si>
  <si>
    <t>13 years</t>
  </si>
  <si>
    <t>Debt Instrument, Percentage of Joint Venture Interests Owned By the Company Securing the Debt Instrument</t>
  </si>
  <si>
    <t>Debt Instrument, Additional Payments Required in Four Monthly Installments</t>
  </si>
  <si>
    <t>Debt Instrument, Additional Equal Monthly Installments, Amount</t>
  </si>
  <si>
    <t>Aprinnova Notes [Member] | Unsecured Debt [Member] | Aprinnova JV [Member]</t>
  </si>
  <si>
    <t>Debt Instrument, Periodic Payment, Total</t>
  </si>
  <si>
    <t>Second Aprinnova Loan [Member] | Nikko [Member]</t>
  </si>
  <si>
    <t>Second Aprinnova Loan [Member] | Unsecured Debt [Member] | Aprinnova JV [Member] | Nikko [Member]</t>
  </si>
  <si>
    <t>2.75%</t>
  </si>
  <si>
    <t>Guanfu Credit Agreement [Member] | Unsecured Debt [Member] | Guanfu Holding Co., Ltd [Member]</t>
  </si>
  <si>
    <t>Note 5 - Debt - Debt Components (Details) - USD ($)</t>
  </si>
  <si>
    <t>Principal</t>
  </si>
  <si>
    <t>Unamortized Debt Premium</t>
  </si>
  <si>
    <t>Net</t>
  </si>
  <si>
    <t>Convertible Debt [Member]</t>
  </si>
  <si>
    <t>Convertible Debt [Member] | Convertible Senior Notes, 6.0% Due in 2021 [Member]</t>
  </si>
  <si>
    <t>Convertible Debt [Member] | The 2015 144A Notes [Member]</t>
  </si>
  <si>
    <t>Convertible Debt [Member] | The 2014 144A Notes [Member]</t>
  </si>
  <si>
    <t>Convertible Debt [Member] | August 2013 Convertible Notes [Member]</t>
  </si>
  <si>
    <t>Convertible Debt [Member] | December 2017 Convertible Note [Member]</t>
  </si>
  <si>
    <t>Related Party Convertible Notes [Member] | The 2014 144A Notes [Member]</t>
  </si>
  <si>
    <t>Related Party Convertible Notes [Member] | August 2013 Convertible Notes [Member]</t>
  </si>
  <si>
    <t>Related Party Convertible Notes [Member] | Secured R&amp;D Notes [Member]</t>
  </si>
  <si>
    <t>Nonrelated Party Debt [Member]</t>
  </si>
  <si>
    <t>Loans Payable [Member]</t>
  </si>
  <si>
    <t>Loans Payable [Member] | Ginkgo Collaboration Note [Member]</t>
  </si>
  <si>
    <t>Loans Payable [Member] | Other Loans Payable [Member]</t>
  </si>
  <si>
    <t>Loans Payable [Member] | Senior Secured Convertible Note [Member]</t>
  </si>
  <si>
    <t>Loans Payable [Member] | Other Credit Facilities [Member]</t>
  </si>
  <si>
    <t>Related Party Loan Payable [Member]</t>
  </si>
  <si>
    <t>Related Party Loan Payable [Member] | Other Loans Payable [Member]</t>
  </si>
  <si>
    <t>Related Party Loan Payable [Member] | DSM Note [Member]</t>
  </si>
  <si>
    <t>Related Party Loan Payable [Member] | Private Placement February 2016 [Member]</t>
  </si>
  <si>
    <t>Note 5 - Debt - Long-term Debt Instruments (Details) $ in Thousands</t>
  </si>
  <si>
    <t>2020</t>
  </si>
  <si>
    <t>2021</t>
  </si>
  <si>
    <t>2022</t>
  </si>
  <si>
    <t>2023</t>
  </si>
  <si>
    <t>Thereafter</t>
  </si>
  <si>
    <t>Total future minimum payments</t>
  </si>
  <si>
    <t>Less: amount representing interest(1)</t>
  </si>
  <si>
    <t>Less: future conversion of accrued interest to principal</t>
  </si>
  <si>
    <t>Present value of minimum debt payments</t>
  </si>
  <si>
    <t>Less: current portion of debt principal</t>
  </si>
  <si>
    <t>Noncurrent portion of debt principal</t>
  </si>
  <si>
    <t>Loans Payable and Credit Facilities [Member]</t>
  </si>
  <si>
    <t>Related Party Loans Payable and Credit Facilities [Member]</t>
  </si>
  <si>
    <t>Excluding net debt discount of $17.1 million that will be amortized to interest expense over the term of the debt.</t>
  </si>
  <si>
    <t>Note 6 - Mezzanine Equity (Details Textual) - USD ($) $ / shares in Units, $ in Thousands</t>
  </si>
  <si>
    <t>Apr. 08, 2016</t>
  </si>
  <si>
    <t>Gates Foundation Purchase Agreement [Member]</t>
  </si>
  <si>
    <t>Stock Issued During Period, Shares, New Issues</t>
  </si>
  <si>
    <t>Compound Annual Return</t>
  </si>
  <si>
    <t>Research and Development Obligation, Remaining Amount</t>
  </si>
  <si>
    <t>Note 7 - Stockholders' Deficit (Details Textual)</t>
  </si>
  <si>
    <t>May 03, 2019USD ($)</t>
  </si>
  <si>
    <t>Apr. 29, 2019USD ($)$ / sharesshares</t>
  </si>
  <si>
    <t>Apr. 26, 2019USD ($)</t>
  </si>
  <si>
    <t>Apr. 16, 2019USD ($)</t>
  </si>
  <si>
    <t>Nov. 20, 2018USD ($)$ / sharesshares</t>
  </si>
  <si>
    <t>Nov. 19, 2018USD ($)$ / sharesshares</t>
  </si>
  <si>
    <t>Oct. 19, 2018shares</t>
  </si>
  <si>
    <t>Apr. 12, 2018USD ($)$ / sharesshares</t>
  </si>
  <si>
    <t>Oct. 28, 2017USD ($)</t>
  </si>
  <si>
    <t>Aug. 07, 2017USD ($)$ / sharesshares</t>
  </si>
  <si>
    <t>Aug. 03, 2017USD ($)$ / sharesshares</t>
  </si>
  <si>
    <t>Mar. 08, 2016USD ($)</t>
  </si>
  <si>
    <t>Nov. 30, 2018USD ($)</t>
  </si>
  <si>
    <t>Aug. 31, 2018USD ($)$ / sharesshares</t>
  </si>
  <si>
    <t>Dec. 31, 2017USD ($)$ / sharesshares</t>
  </si>
  <si>
    <t>May 31, 2017USD ($)$ / sharesshares</t>
  </si>
  <si>
    <t>Jul. 31, 2015USD ($)$ / sharesshares</t>
  </si>
  <si>
    <t>Dec. 31, 2018USD ($)$ / sharesshares</t>
  </si>
  <si>
    <t>Mar. 28, 2019USD ($)$ / shares</t>
  </si>
  <si>
    <t>Jul. 31, 2018$ / shares</t>
  </si>
  <si>
    <t>Class of Warrants or Right, Issued in Period | shares</t>
  </si>
  <si>
    <t>Stock Issued During Period, Shares, Warrants Exercised | shares</t>
  </si>
  <si>
    <t>Proceeds from Warrant Exercises</t>
  </si>
  <si>
    <t>Share Price | $ / shares</t>
  </si>
  <si>
    <t>Proceeds from Issuance of Common Stock</t>
  </si>
  <si>
    <t>Extinguishment of Debt, Amount</t>
  </si>
  <si>
    <t>Preferred Stock, Shares Outstanding, Ending Balance | shares</t>
  </si>
  <si>
    <t>Adjustments to Additional Paid in Capital, Dividends in Excess of Retained Earnings</t>
  </si>
  <si>
    <t>Payments of Stock Issuance Costs</t>
  </si>
  <si>
    <t>Deemed Dividend Related to Proceeds Discount and Issuance Costs Upon Conversion of Series B Preferred Stock</t>
  </si>
  <si>
    <t>Adjustments to Additional Paid in Capital, Other</t>
  </si>
  <si>
    <t>Preferred Stock, Value, Issued, Ending Balance</t>
  </si>
  <si>
    <t>Revenues, Total</t>
  </si>
  <si>
    <t>Deemed Dividend, Beneficial Conversion Feature on Series A Preferred Stock</t>
  </si>
  <si>
    <t>Preferred Stock, Par or Stated Value Per Share | $ / shares</t>
  </si>
  <si>
    <t>Common Stock, Shares, Outstanding, Ending Balance | shares</t>
  </si>
  <si>
    <t>Foris and Naxyris [Member]</t>
  </si>
  <si>
    <t>Conversion of Stock, Shares Converted | shares</t>
  </si>
  <si>
    <t>Affiliated Entity [Member]</t>
  </si>
  <si>
    <t>Embedded Derivative Financial Instruments [Member]</t>
  </si>
  <si>
    <t>Class of Warrant or Right, Securities Called by Warrants As Percentage of Shares Purchased By Investor</t>
  </si>
  <si>
    <t>100.00%</t>
  </si>
  <si>
    <t>Series A Preferred Stock Converted Into Common Stock [Member]</t>
  </si>
  <si>
    <t>Series B Preferred Stock Converted Into Common Stock [Member]</t>
  </si>
  <si>
    <t>Due to Related Parties [Member]</t>
  </si>
  <si>
    <t>Due to Related Parties [Member] | Foris Ventures, LLC [Member]</t>
  </si>
  <si>
    <t>Due to Related Parties [Member] | Naxyris S.A. [Member]</t>
  </si>
  <si>
    <t>Preferred Stock, Capital Shares Reserved for Future Issuance | shares</t>
  </si>
  <si>
    <t>Preferred Stock, Stated Value | $ / shares</t>
  </si>
  <si>
    <t>Preferred Stock, Conversion Price Per Share to Common Stock | $ / shares</t>
  </si>
  <si>
    <t>Preferred Stock, Anniversary Payment | $ / shares</t>
  </si>
  <si>
    <t>Adjustments to Additional Paid in Capital, Deemed Dividends on Preferred Stock Discounts Upon Conversion of Preferred Stock</t>
  </si>
  <si>
    <t>Stockholders' Equity, Deemed Dividend Upon Settlement of Make-whole Provision on Series A Preferred Stock</t>
  </si>
  <si>
    <t>Series A Preferred Stock [Member] | Common Stock [Member]</t>
  </si>
  <si>
    <t>Series A Preferred Stock [Member] | Minimum [Member]</t>
  </si>
  <si>
    <t>Beneficiary Ownership, Conversion Percentage, Maximum</t>
  </si>
  <si>
    <t>Series A Preferred Stock [Member] | Maximum [Member]</t>
  </si>
  <si>
    <t>Stock Issuance Costs Recognized</t>
  </si>
  <si>
    <t>Series B Preferred Stock [Member] | Common Stock [Member]</t>
  </si>
  <si>
    <t>Series B Preferred Stock [Member] | Foris Ventures, LLC [Member]</t>
  </si>
  <si>
    <t>Debt Conversion, Converted Instrument, Shares Issued | shares</t>
  </si>
  <si>
    <t>Debt Conversion, Converted Instrument, Warrants or Options Issued | shares</t>
  </si>
  <si>
    <t>Series B Preferred Stock [Member] | Naxyris S.A. [Member]</t>
  </si>
  <si>
    <t>Series A and Series B Preferred Stock [Member]</t>
  </si>
  <si>
    <t>Convertible Debt, Aggregate Number of Shares Issued With Respect to the Initial Closing, Maximum | shares</t>
  </si>
  <si>
    <t>Embedded Derivative, Fair Value of Embedded Derivative Liability</t>
  </si>
  <si>
    <t>Convertible Preferred Stock, Beneficial Conversion Feature, Proceeds Allocated to Preferred Stock</t>
  </si>
  <si>
    <t>Convertible Preferred Stock, Proceeds Allocated to Preferred Stock</t>
  </si>
  <si>
    <t>Common Stock, Dividends, Per Share, Declared | $ / shares</t>
  </si>
  <si>
    <t>Dividends, Preferred Stock, Total</t>
  </si>
  <si>
    <t>Preferred Stock, Beneficial Conversion Feature</t>
  </si>
  <si>
    <t>Preferred Stock, Beneficial Ownership Limitation</t>
  </si>
  <si>
    <t>Series D Preferred Stock [Member] | Common Stock [Member]</t>
  </si>
  <si>
    <t>Series C Preferred Stock [Member]</t>
  </si>
  <si>
    <t>Series C Preferred Stock [Member] | Conversion of Common Stock Into Series C Preferred Stock [Member] | Foris and Naxyris [Member]</t>
  </si>
  <si>
    <t>Conversion of Stock, Shares Issued | shares</t>
  </si>
  <si>
    <t>Subsequent Event [Member]</t>
  </si>
  <si>
    <t>Subsequent Event [Member] | DSM Supply Agreement [Member]</t>
  </si>
  <si>
    <t>Shares Issued, Price Per Share | $ / shares</t>
  </si>
  <si>
    <t>Warrants and Rights Outstanding</t>
  </si>
  <si>
    <t>Payments for Legal Settlements</t>
  </si>
  <si>
    <t>Designated Holder Maximum Common Stock Ownership</t>
  </si>
  <si>
    <t>33.00%</t>
  </si>
  <si>
    <t>Second Tranche Closing, Anniversary Payment</t>
  </si>
  <si>
    <t>Reserved Second Tranche Securities</t>
  </si>
  <si>
    <t>Credit Letter</t>
  </si>
  <si>
    <t>Consideration Transferred</t>
  </si>
  <si>
    <t>Equity Conversion Feature Embedded Derivative Liability Fair Value Disclosures</t>
  </si>
  <si>
    <t>Reversal of Remaining Unrecognized Deferred Revenue Liability</t>
  </si>
  <si>
    <t>DSM International B.V. [Member] | Measurement Input, Discount Rate [Member]</t>
  </si>
  <si>
    <t>Debt Instrument, Measurement Input</t>
  </si>
  <si>
    <t>DSM International B.V. [Member] | License [Member]</t>
  </si>
  <si>
    <t>DSM International B.V. [Member] | Designated Director One [Member]</t>
  </si>
  <si>
    <t>Designated Director, Minimum Beneficial Ownership Level</t>
  </si>
  <si>
    <t>4.50%</t>
  </si>
  <si>
    <t>DSM International B.V. [Member] | Designated Director Two [Member]</t>
  </si>
  <si>
    <t>DSM International B.V. [Member] | Minimum [Member]</t>
  </si>
  <si>
    <t>Credit Utilization Likelihood Percentage</t>
  </si>
  <si>
    <t>DSM International B.V. [Member] | Maximum [Member]</t>
  </si>
  <si>
    <t>90.00%</t>
  </si>
  <si>
    <t>DSM International B.V. [Member] | Series B Preferred Stock [Member]</t>
  </si>
  <si>
    <t>DSM International B.V. [Member] | Series B Convertible Preferred Stock [Member]</t>
  </si>
  <si>
    <t>Class of Warrant or Right, Exercise Price of Warrants or Rights | $ / shares</t>
  </si>
  <si>
    <t>Proceeds from Issuance of Convertible Preferred Stock</t>
  </si>
  <si>
    <t>DSM International B.V. [Member] | Intellectual Property License [Member]</t>
  </si>
  <si>
    <t>Liability Reversal For The Consideration Recorded Related to Deferred Revenue Now Being Terminated</t>
  </si>
  <si>
    <t>DSM International B.V. [Member] | Intellectual Property License [Member] | License [Member]</t>
  </si>
  <si>
    <t>DSM International B.V. [Member] | Subsequent Event [Member]</t>
  </si>
  <si>
    <t>Foris and Naxyris [Member] | Series C Preferred Stock [Member]</t>
  </si>
  <si>
    <t>Private Placement [Member] | Subsequent Event [Member]</t>
  </si>
  <si>
    <t>Private Placement [Member] | DSM [Member]</t>
  </si>
  <si>
    <t>Gain (Loss) From Fair Value Adjustment in Collaboration Agreement</t>
  </si>
  <si>
    <t>Private Placement [Member] | DSM [Member] | Subsequent Event [Member]</t>
  </si>
  <si>
    <t>Private Placement [Member] | Vivo Capital LLC [Member] | Subsequent Event [Member]</t>
  </si>
  <si>
    <t>At the Market Offering [Member]</t>
  </si>
  <si>
    <t>Common Stock, Value, Subscriptions</t>
  </si>
  <si>
    <t>Commission Rate</t>
  </si>
  <si>
    <t>3.00%</t>
  </si>
  <si>
    <t>At The Market Offering, Six Months Ended [Member]</t>
  </si>
  <si>
    <t>May 2017 Offering Closing [Member]</t>
  </si>
  <si>
    <t>Proceeds from Issuance or Sale of Equity, Total</t>
  </si>
  <si>
    <t>May 2017 Offering Closing [Member] | Series A Preferred Stock and Warrants [Member]</t>
  </si>
  <si>
    <t>May 2017 Offering Closing [Member] | Series B Preferred Stock and Warrants [Member]</t>
  </si>
  <si>
    <t>Securities Purchase Agreement [Member] | Vivo Capital LLC [Member]</t>
  </si>
  <si>
    <t>Class of Warrant or Right, Number of Securities Called by Warrants or Rights | shares</t>
  </si>
  <si>
    <t>Securities Purchase Agreement [Member] | Vivo Capital LLC [Member] | Series D Convertible Preferred Stock [Member]</t>
  </si>
  <si>
    <t>Debt Instrument, Convertible, Conversion Price | $ / shares</t>
  </si>
  <si>
    <t>The DSM Credit Letter [Member] | DSM International B.V. [Member] | Minimum [Member]</t>
  </si>
  <si>
    <t>1 year 180 days</t>
  </si>
  <si>
    <t>The DSM Credit Letter [Member] | DSM International B.V. [Member] | Maximum [Member]</t>
  </si>
  <si>
    <t>4 years</t>
  </si>
  <si>
    <t>May 2017 Warrants [Member]</t>
  </si>
  <si>
    <t>Proceeds from Issuance of Warrants</t>
  </si>
  <si>
    <t>Fair Value Adjustment of Warrants</t>
  </si>
  <si>
    <t>Cash Warrants and Dilution Warrants [Member]</t>
  </si>
  <si>
    <t>August 2018 New Warrants [Member]</t>
  </si>
  <si>
    <t>Temasek Funding Warrant [Member]</t>
  </si>
  <si>
    <t>Class of Warrant or Right, Additional Number of Securities Called by Warrants or Rights | shares</t>
  </si>
  <si>
    <t>Class Of Warrant Or Right, Cashless Exercise Provision, Number Exercised | shares</t>
  </si>
  <si>
    <t>May 2017 Warrants, Warrant 1 [Member]</t>
  </si>
  <si>
    <t>Class of Warrant or Right, Dilution Period</t>
  </si>
  <si>
    <t>May 2017 Warrants, Warrant 2 [Member]</t>
  </si>
  <si>
    <t>May 2017 Dilution Warrants [Member]</t>
  </si>
  <si>
    <t>Dilution Warrants [Member]</t>
  </si>
  <si>
    <t>Preferred Stock Effective Conversion Price | $ / shares</t>
  </si>
  <si>
    <t>DSM Warrants [Member] | DSM International B.V. [Member]</t>
  </si>
  <si>
    <t>DSM Dilution Warrant [Member] | DSM International B.V. [Member]</t>
  </si>
  <si>
    <t>Cash Warrants [Member] | DSM International B.V. [Member]</t>
  </si>
  <si>
    <t>Vivo Cash Warrants [Member]</t>
  </si>
  <si>
    <t>Vivo Cash Warrants [Member] | Common Stock [Member]</t>
  </si>
  <si>
    <t>August 2017 Vito Dilution Warrants [Member]</t>
  </si>
  <si>
    <t>Minimum Beneficial Ownership Level to Designate a Director</t>
  </si>
  <si>
    <t>July 2015 PIPE Warrants [Member] | Affiliated Entity [Member]</t>
  </si>
  <si>
    <t>Note 7 - Stockholders' Deficit - Warrant Activity (Details)</t>
  </si>
  <si>
    <t>Dec. 31, 2018shares</t>
  </si>
  <si>
    <t>Number outstanding, beginning balance (in shares)</t>
  </si>
  <si>
    <t>Additional Warrants Issued (in shares)</t>
  </si>
  <si>
    <t>Exercises (in shares)</t>
  </si>
  <si>
    <t>Number outstanding, ending balance (in shares)</t>
  </si>
  <si>
    <t>Warrant 6 [Member]</t>
  </si>
  <si>
    <t>Warrant 4 [Member]</t>
  </si>
  <si>
    <t>Warrant 5 [Member]</t>
  </si>
  <si>
    <t>Warrant 7 [Member]</t>
  </si>
  <si>
    <t>Warrant 2 [Member]</t>
  </si>
  <si>
    <t>Warrant 3 [Member]</t>
  </si>
  <si>
    <t>Warrant 1 [Member]</t>
  </si>
  <si>
    <t>Warrant 8 [Member]</t>
  </si>
  <si>
    <t>Note 7 - Stockholders' Deficit - Number of Callable Shares (Details)</t>
  </si>
  <si>
    <t>Number of shares into which debt instrument is convertible</t>
  </si>
  <si>
    <t>The 2015 144A Notes [Member]</t>
  </si>
  <si>
    <t>The 2014 144A Notes [Member]</t>
  </si>
  <si>
    <t>Convertible Notes [Member]</t>
  </si>
  <si>
    <t>Note 8 - Net Loss Per Share Attributable to Common Stockholders - Calculation of Basic and Diluted Net Loss Per Share of Common Stock (Details) - USD ($) $ / shares in Units, $ in Thousands</t>
  </si>
  <si>
    <t>3 Months Ended</t>
  </si>
  <si>
    <t>Less deemed dividend upon settlement of make-whole provision on preferred stock</t>
  </si>
  <si>
    <t>Note 8 - Net Loss Per Share Attributable to Common Stockholders - Antidilutive Securities Excluded From Computation of Earnings Per Share (Details) - shares</t>
  </si>
  <si>
    <t>Antidilutive securities (in shares)</t>
  </si>
  <si>
    <t>Period-end Common Stock Warrants [Member]</t>
  </si>
  <si>
    <t>Convertible Promissory Notes [Member]</t>
  </si>
  <si>
    <t>Stock Options to Purchase Common Stock [Member]</t>
  </si>
  <si>
    <t>Restricted Stock Units (RSUs) [Member]</t>
  </si>
  <si>
    <t>Period-end Preferred Shares [Member]</t>
  </si>
  <si>
    <t>The potentially dilutive effect of convertible promissory notes was computed based on conversion ratios in effect at the respective year-end.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si>
  <si>
    <t>Note 9 - Commitments and Contingencies (Details Textual) - USD ($) $ in Thousands</t>
  </si>
  <si>
    <t>Operating Leases, Rent Expense, Total</t>
  </si>
  <si>
    <t>Liabilities for Guarantees on Long-Duration Contracts, Guaranteed Benefit Liability, Net, Ending Balance</t>
  </si>
  <si>
    <t>Note 9 - Commitments and Contingencies - Future Minimum Payments for Lease Obligations (Details) - USD ($) $ in Thousands</t>
  </si>
  <si>
    <t>Capital leases 2019</t>
  </si>
  <si>
    <t>Operating leases 2019</t>
  </si>
  <si>
    <t>Total lease obligations 2019</t>
  </si>
  <si>
    <t>Capital leases 2020</t>
  </si>
  <si>
    <t>Operating leases 2020</t>
  </si>
  <si>
    <t>Total lease obligations 2020</t>
  </si>
  <si>
    <t>Capital leases 2021</t>
  </si>
  <si>
    <t>Operating leases 2021</t>
  </si>
  <si>
    <t>Total lease obligations 2021</t>
  </si>
  <si>
    <t>Capital leases 2022</t>
  </si>
  <si>
    <t>Operating leases 2022</t>
  </si>
  <si>
    <t>Total lease obligations 2022</t>
  </si>
  <si>
    <t>Capital leases 2023</t>
  </si>
  <si>
    <t>Operating leases 2023</t>
  </si>
  <si>
    <t>Total lease obligations 2023</t>
  </si>
  <si>
    <t>Capital leases thereafter</t>
  </si>
  <si>
    <t>Operating leases thereafter</t>
  </si>
  <si>
    <t>Total lease obligations thereafter</t>
  </si>
  <si>
    <t>Total future minimum capital lease payments</t>
  </si>
  <si>
    <t>Total future minimum operating lease payments</t>
  </si>
  <si>
    <t>Total future minimum lease payments</t>
  </si>
  <si>
    <t>Less: amount representing interest</t>
  </si>
  <si>
    <t>Present value of minimum lease payments</t>
  </si>
  <si>
    <t>Less: current portion</t>
  </si>
  <si>
    <t>Long-term portion</t>
  </si>
  <si>
    <t>Note 10 - Revenue Recognition 1 (Details Textual) - USD ($)</t>
  </si>
  <si>
    <t>Nov. 19, 2018</t>
  </si>
  <si>
    <t>Aug. 03, 2017</t>
  </si>
  <si>
    <t>Jul. 31, 2017</t>
  </si>
  <si>
    <t>Jun. 30, 2016</t>
  </si>
  <si>
    <t>Apr. 30, 2016</t>
  </si>
  <si>
    <t>Jun. 30, 2017</t>
  </si>
  <si>
    <t>Sep. 30, 2017</t>
  </si>
  <si>
    <t>Sep. 30, 2015</t>
  </si>
  <si>
    <t>Due to Related Parties, Current, Total</t>
  </si>
  <si>
    <t>[3],[4]</t>
  </si>
  <si>
    <t>Revenue, Remaining Performance Obligation, Constrained Variable Consideration, Amount</t>
  </si>
  <si>
    <t>Ginkgo Collaboration Note [Member] | Loans Payable [Member]</t>
  </si>
  <si>
    <t>Royalty [Member]</t>
  </si>
  <si>
    <t>Contract with Customer, Liability, Revenue Recognized</t>
  </si>
  <si>
    <t>Technology Investment Agreement with DARPA [Member]</t>
  </si>
  <si>
    <t>Maximum DARPA Funding to be Received if all Milestones are Achieved</t>
  </si>
  <si>
    <t>Collective Obligation Due</t>
  </si>
  <si>
    <t>Firmenich [Member] | Master Collaboration Agreement [Member] | Flavors and Fragrances Compounds [Member]</t>
  </si>
  <si>
    <t>Sales Margin Company Percentage Split</t>
  </si>
  <si>
    <t>Sales Margin Collaborator Percentage Split</t>
  </si>
  <si>
    <t>70.00%</t>
  </si>
  <si>
    <t>Return Required for Collaboration Partner Before Adjusting Split on Sales Margin</t>
  </si>
  <si>
    <t>Sales Margin Company Percentage Split Following Return Requirements</t>
  </si>
  <si>
    <t>Success Bonus</t>
  </si>
  <si>
    <t>Contingent Consideration Liability</t>
  </si>
  <si>
    <t>Nenter &amp; Co., Inc. [Member] | Supply Agreements [Member]</t>
  </si>
  <si>
    <t>Supply Agreement, Renewable Terms</t>
  </si>
  <si>
    <t>Performance Agreement, Contingent Obligation</t>
  </si>
  <si>
    <t>DSM International B.V. [Member] | Cash Warrants [Member]</t>
  </si>
  <si>
    <t>DSM International B.V. [Member] | Collaborative Arrangement [Member]</t>
  </si>
  <si>
    <t>Receivable from Collaborators</t>
  </si>
  <si>
    <t>Credit to Collaboration Agreements</t>
  </si>
  <si>
    <t>DSM International B.V. [Member] | Collaborative Arrangement [Member] | Maximum [Member]</t>
  </si>
  <si>
    <t>DSM International B.V. [Member] | DSM Licneses [Member]</t>
  </si>
  <si>
    <t>Contract with Customer, Liability, Total</t>
  </si>
  <si>
    <t>DSM International B.V. [Member] | DSM Value Sharing Agreement [Member]</t>
  </si>
  <si>
    <t>Agreement, Accelerated Payment Fee</t>
  </si>
  <si>
    <t>DSM International B.V. [Member] | DSM November 2018 Supply Agreement Amendment [Member]</t>
  </si>
  <si>
    <t>Cash Reservation Fee, Payable</t>
  </si>
  <si>
    <t>Cash Fee</t>
  </si>
  <si>
    <t>Contingent Fee, Share Price Trigger</t>
  </si>
  <si>
    <t>DSM International B.V. [Member] | DSM November 2018 Letter Agreement [Member]</t>
  </si>
  <si>
    <t>Common Stock, Value Reserved for Future Issuance</t>
  </si>
  <si>
    <t>Ginkgo Bioworks [Member]</t>
  </si>
  <si>
    <t>Expected Proceeds from Collaborators</t>
  </si>
  <si>
    <t>Royalty Percentage</t>
  </si>
  <si>
    <t>Proceeds from Collaborators</t>
  </si>
  <si>
    <t>Ginkgo Bioworks, Inc. [Member] | Partnership Agreement [Member]</t>
  </si>
  <si>
    <t>Partnership Payments, Quarterly Fees</t>
  </si>
  <si>
    <t>Partnership Payments Expected to Be Made</t>
  </si>
  <si>
    <t>Payments for Other Fees</t>
  </si>
  <si>
    <t>Collaboration Agreement Period</t>
  </si>
  <si>
    <t>2 years</t>
  </si>
  <si>
    <t>Collaboration Agreement, Automatic Renewal Term</t>
  </si>
  <si>
    <t>1 year</t>
  </si>
  <si>
    <t>Increase (Decrease) in Notes Payable, Current, Total</t>
  </si>
  <si>
    <t>Ginkgo Bioworks, Inc. [Member] | Partnership Agreement [Member] | Other Liabilities [Member]</t>
  </si>
  <si>
    <t>Ginkgo Bioworks, Inc. [Member] | Partnership Agreement [Member] | License [Member]</t>
  </si>
  <si>
    <t>Related Party Costs</t>
  </si>
  <si>
    <t>Ginkgo Bioworks, Inc. [Member] | Partnership Agreement [Member] | Licenses and Royalties [Member]</t>
  </si>
  <si>
    <t>Increase (Decrease) in Revenue</t>
  </si>
  <si>
    <t>Note 10 - Revenue Recognition 2 (Details Textual)</t>
  </si>
  <si>
    <t>Revenue, Remaining Performance Obligation, Expected Timing of Satisfaction, Start Date [Axis]: 2019-01-01</t>
  </si>
  <si>
    <t>Revenue, Remaining Performance Obligation, Expected Timing of Satisfaction, Period</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Note 10 - Revenue Recognition - Disaggregation of Revenue (Details) - USD ($) $ in Thousands</t>
  </si>
  <si>
    <t>Europe [Member]</t>
  </si>
  <si>
    <t>Europe [Member] | Product [Member]</t>
  </si>
  <si>
    <t>UNITED STATES</t>
  </si>
  <si>
    <t>Asia [Member]</t>
  </si>
  <si>
    <t>BRAZIL</t>
  </si>
  <si>
    <t>Other Area [Member]</t>
  </si>
  <si>
    <t>Note 10 - Revenue Recognition - Revenue in Connection With Significant Revenue Agreement (Details) - USD ($) $ in Thousands</t>
  </si>
  <si>
    <t>All Other Customers [Member]</t>
  </si>
  <si>
    <t>All Other Customers [Member] | Renewable Products [Member]</t>
  </si>
  <si>
    <t>All Other Customers [Member] | Licenses and Royalties [Member]</t>
  </si>
  <si>
    <t>All Other Customers [Member] | Grants and Collaborations [Member]</t>
  </si>
  <si>
    <t>Significant Revenue Agreement [Member]</t>
  </si>
  <si>
    <t>Significant Revenue Agreement [Member] | Renewable Products [Member]</t>
  </si>
  <si>
    <t>Significant Revenue Agreement [Member] | Licenses and Royalties [Member]</t>
  </si>
  <si>
    <t>Significant Revenue Agreement [Member] | Grants and Collaborations [Member]</t>
  </si>
  <si>
    <t>Significant Revenue Agreement [Member] | DSM International B.V. [Member]</t>
  </si>
  <si>
    <t>Significant Revenue Agreement [Member] | DSM International B.V. [Member] | Renewable Products [Member]</t>
  </si>
  <si>
    <t>Significant Revenue Agreement [Member] | DSM International B.V. [Member] | Licenses and Royalties [Member]</t>
  </si>
  <si>
    <t>Significant Revenue Agreement [Member] | DSM International B.V. [Member] | Grants and Collaborations [Member]</t>
  </si>
  <si>
    <t>Significant Revenue Agreement [Member] | Firmenich [Member]</t>
  </si>
  <si>
    <t>Significant Revenue Agreement [Member] | Firmenich [Member] | Renewable Products [Member]</t>
  </si>
  <si>
    <t>Significant Revenue Agreement [Member] | Firmenich [Member] | Licenses and Royalties [Member]</t>
  </si>
  <si>
    <t>Significant Revenue Agreement [Member] | Firmenich [Member] | Grants and Collaborations [Member]</t>
  </si>
  <si>
    <t>Significant Revenue Agreement [Member] | DARPA [Member]</t>
  </si>
  <si>
    <t>Significant Revenue Agreement [Member] | DARPA [Member] | Renewable Products [Member]</t>
  </si>
  <si>
    <t>Significant Revenue Agreement [Member] | DARPA [Member] | Licenses and Royalties [Member]</t>
  </si>
  <si>
    <t>Significant Revenue Agreement [Member] | DARPA [Member] | Grants and Collaborations [Member]</t>
  </si>
  <si>
    <t>Significant Revenue Agreement [Member] | Givaudan International, SA [Member]</t>
  </si>
  <si>
    <t>Significant Revenue Agreement [Member] | Givaudan International, SA [Member] | Renewable Products [Member]</t>
  </si>
  <si>
    <t>Significant Revenue Agreement [Member] | Givaudan International, SA [Member] | Licenses and Royalties [Member]</t>
  </si>
  <si>
    <t>Significant Revenue Agreement [Member] | Givaudan International, SA [Member] | Grants and Collaborations [Member]</t>
  </si>
  <si>
    <t>Significant Revenue Agreement [Member] | Nenter &amp; Co., Inc. [Member]</t>
  </si>
  <si>
    <t>Significant Revenue Agreement [Member] | Nenter &amp; Co., Inc. [Member] | Renewable Products [Member]</t>
  </si>
  <si>
    <t>Significant Revenue Agreement [Member] | Nenter &amp; Co., Inc. [Member] | Licenses and Royalties [Member]</t>
  </si>
  <si>
    <t>Significant Revenue Agreement [Member] | Nenter &amp; Co., Inc. [Member] | Grants and Collaborations [Member]</t>
  </si>
  <si>
    <t>Significant Revenue Agreement [Member] | Ginkgo Bioworks, Inc. [Member]</t>
  </si>
  <si>
    <t>Significant Revenue Agreement [Member] | Ginkgo Bioworks, Inc. [Member] | Renewable Products [Member]</t>
  </si>
  <si>
    <t>Significant Revenue Agreement [Member] | Ginkgo Bioworks, Inc. [Member] | Licenses and Royalties [Member]</t>
  </si>
  <si>
    <t>Significant Revenue Agreement [Member] | Ginkgo Bioworks, Inc. [Member] | Grants and Collaborations [Member]</t>
  </si>
  <si>
    <t>Note 10 - Revenue Recognition - Contract Balances (Details) - USD ($) $ in Thousands</t>
  </si>
  <si>
    <t>[2],[3]</t>
  </si>
  <si>
    <t>Contract liabilities, noncurrent(2)</t>
  </si>
  <si>
    <t>The balances in contract liabilities, noncurrent are included in other noncurrent liabilities on the consolidated balance sheets.</t>
  </si>
  <si>
    <t>Note 10 - Revenue Recognition - Remaining Performance Obligations (Details) $ in Thousands</t>
  </si>
  <si>
    <t>Revenue, Remaining Performance Obligation, Amount</t>
  </si>
  <si>
    <t>Note 10 - Revenue Recognition - Remaining Performance Obligations 2 (Details) $ in Thousands</t>
  </si>
  <si>
    <t>Note 11 - Related Party Transactions (Details Textual) - USD ($)</t>
  </si>
  <si>
    <t>Jun. 30, 2018</t>
  </si>
  <si>
    <t>Dec. 31, 2019</t>
  </si>
  <si>
    <t>Accounts Receivable, Related Parties</t>
  </si>
  <si>
    <t>Contract with Customer, Liability, Noncurrent</t>
  </si>
  <si>
    <t>Operating Leases, Rent Expense, Sublease Rentals</t>
  </si>
  <si>
    <t>Nikko [Member] | First Aprinnova Loan [Member]</t>
  </si>
  <si>
    <t>Nikko [Member] | Second Aprinnova Loan [Member]</t>
  </si>
  <si>
    <t>Aprinnova JV [Member] | Nikko [Member]</t>
  </si>
  <si>
    <t>Equity Method Investment, Ownership Percentage</t>
  </si>
  <si>
    <t>Payments to Acquire Businesses, Gross</t>
  </si>
  <si>
    <t>Notes Receivable, Related Parties</t>
  </si>
  <si>
    <t>Forecast [Member] | Aprinnova JV [Member] | Nikko [Member] | Maximum [Member]</t>
  </si>
  <si>
    <t>Proceeds from Equity Method Investment, Distribution, Return of Capital</t>
  </si>
  <si>
    <t>Derivative, Gain (Loss) on Derivative, Net, Total</t>
  </si>
  <si>
    <t>Ginkgo Collaboration Agreement [Member] | Licenses and Royalties [Member]</t>
  </si>
  <si>
    <t>Contract with Customer, Asset, Cumulative Catch-up Adjustment to Revenue, Modification of Contract</t>
  </si>
  <si>
    <t>Disposal Group, Including Discontinued Operation, Consideration</t>
  </si>
  <si>
    <t>Legal Fees</t>
  </si>
  <si>
    <t>Post-closing Working Capital Adjustment Payment Recorded as Loss on Divestiture</t>
  </si>
  <si>
    <t>Contract with Customer, Liability, Fair Value Adjustment</t>
  </si>
  <si>
    <t>DSM International B.V. [Member] | Contract Assets - Related Party and Contract Assets, Noncurrent - Related Party [Member]</t>
  </si>
  <si>
    <t>DSM International B.V. [Member] | Other Assets [Member]</t>
  </si>
  <si>
    <t>DSM International B.V. [Member] | Accounts Payable [Member]</t>
  </si>
  <si>
    <t>DSM International B.V. [Member] | Accrued and Other Current Liabilities [Member]</t>
  </si>
  <si>
    <t>DSM International B.V. [Member] | Royalty [Member]</t>
  </si>
  <si>
    <t>Early Payment Discount</t>
  </si>
  <si>
    <t>DSM International B.V. [Member] | Royalty [Member] | Forecast [Member]</t>
  </si>
  <si>
    <t>DSM International B.V. [Member] | Manufactured Product, Other [Member]</t>
  </si>
  <si>
    <t>Note 11 - Related Party Transactions - Related Party Debt (Details) - USD ($)</t>
  </si>
  <si>
    <t>Related party debt, gross</t>
  </si>
  <si>
    <t>Due to related parties, net</t>
  </si>
  <si>
    <t>Total [Member] | Related Party 2014 144A Convertible Notes [Member]</t>
  </si>
  <si>
    <t>Temasek [Member] | Related Party 2014 144A Convertible Notes [Member]</t>
  </si>
  <si>
    <t>Related Party Debt [Member] | DSM Note [Member]</t>
  </si>
  <si>
    <t>Related Party Debt [Member] | Total [Member]</t>
  </si>
  <si>
    <t>Related Party Debt [Member] | Total [Member] | The 2014 144A Notes [Member]</t>
  </si>
  <si>
    <t>Related Party Debt [Member] | Total [Member] | August 2013 Convertible Notes [Member]</t>
  </si>
  <si>
    <t>Related Party Debt [Member] | Total [Member] | R&amp;D Note [Member]</t>
  </si>
  <si>
    <t>Related Party Debt [Member] | DSM International B.V. [Member]</t>
  </si>
  <si>
    <t>Related Party Debt [Member] | DSM International B.V. [Member] | DSM Note [Member]</t>
  </si>
  <si>
    <t>Related Party Debt [Member] | DSM International B.V. [Member] | Other Loans Payable [Member]</t>
  </si>
  <si>
    <t>Related Party Debt [Member] | Biolding Investment SA [Member] | Private Placement February 2016 [Member]</t>
  </si>
  <si>
    <t>Related Party Debt [Member] | Foris Ventures, LLC [Member]</t>
  </si>
  <si>
    <t>Related Party Debt [Member] | Foris Ventures, LLC [Member] | Related Party 2014 144A Convertible Notes [Member]</t>
  </si>
  <si>
    <t>Related Party Debt [Member] | Temasek [Member] | Related Party 2014 144A Convertible Notes [Member]</t>
  </si>
  <si>
    <t>Note 11 - Related Party Transactions - Related Party Revenues (Details) - USD ($) $ in Thousands</t>
  </si>
  <si>
    <t>Customers Other Than Related Parties [Member]</t>
  </si>
  <si>
    <t>Novvi LLC [Member]</t>
  </si>
  <si>
    <t>Related Parties [Member]</t>
  </si>
  <si>
    <t>Renewable Products [Member] | Customers Other Than Related Parties [Member]</t>
  </si>
  <si>
    <t>Renewable Products [Member] | DSM International B.V. [Member]</t>
  </si>
  <si>
    <t>Renewable Products [Member] | Total [Member]</t>
  </si>
  <si>
    <t>Renewable Products [Member] | Novvi LLC [Member]</t>
  </si>
  <si>
    <t>Renewable Products [Member] | Related Parties [Member]</t>
  </si>
  <si>
    <t>Licenses and Royalties [Member] | Customers Other Than Related Parties [Member]</t>
  </si>
  <si>
    <t>Licenses and Royalties [Member] | DSM International B.V. [Member]</t>
  </si>
  <si>
    <t>Licenses and Royalties [Member] | Total [Member]</t>
  </si>
  <si>
    <t>Licenses and Royalties [Member] | Novvi LLC [Member]</t>
  </si>
  <si>
    <t>Licenses and Royalties [Member] | Related Parties [Member]</t>
  </si>
  <si>
    <t>Grants and Collaborations [Member] | Customers Other Than Related Parties [Member]</t>
  </si>
  <si>
    <t>Grants and Collaborations [Member] | DSM International B.V. [Member]</t>
  </si>
  <si>
    <t>Grants and Collaborations [Member] | Total [Member]</t>
  </si>
  <si>
    <t>Grants and Collaborations [Member] | Novvi LLC [Member]</t>
  </si>
  <si>
    <t>Grants and Collaborations [Member] | Related Parties [Member]</t>
  </si>
  <si>
    <t>Licenses and royalties revenues is negative for 2017 due to the $13.1 million reversal of cumulative inception to date revenue as a result of entering into the 2017 Ginkgo Partnership Agreement. See Note 10. Revenue Recognition.</t>
  </si>
  <si>
    <t>Note 11 - Related Party Transactions - Related Party Accounts Receivable (Details) - USD ($) $ in Thousands</t>
  </si>
  <si>
    <t>Note 11 - Related Party Transactions - Aprinnova JV's Assets and Liabilities (Details) - Aprinnova JV [Member] - Nikko [Member] - USD ($) $ in Thousands</t>
  </si>
  <si>
    <t>Assets</t>
  </si>
  <si>
    <t>Liabilities</t>
  </si>
  <si>
    <t>Note 12 - Stock-based Compensation (Details Textual) - USD ($)</t>
  </si>
  <si>
    <t>Sep. 28, 2010</t>
  </si>
  <si>
    <t>May 31, 2018</t>
  </si>
  <si>
    <t>Dec. 31, 2005</t>
  </si>
  <si>
    <t>Share-based Compensation Arrangement by Share-based Payment Award, Options, Outstanding, Number, Ending Balance</t>
  </si>
  <si>
    <t>Share-based Compensation Arrangement by Share-based Payment Award, Options, Outstanding, Weighted Average Exercise Price, Ending Balance</t>
  </si>
  <si>
    <t>Performance-based Stock Options, Grant Date Fair Value</t>
  </si>
  <si>
    <t>Share-based Payment Arrangement, Expense</t>
  </si>
  <si>
    <t>Share-based Compensation Arrangement by Share-based Payment Award, Options, Exercises in Period, Intrinsic Value</t>
  </si>
  <si>
    <t>Share-based Compensation Arrangement by Share-based Payment Award, Options, Exercises in Period</t>
  </si>
  <si>
    <t>Chief Executive Officer [Member]</t>
  </si>
  <si>
    <t>Purchasable Shares Under Performance Based Options</t>
  </si>
  <si>
    <t>Performance-Based Stock Options, Exercise Price</t>
  </si>
  <si>
    <t>Share-based Payment Arrangement, Option [Member]</t>
  </si>
  <si>
    <t>Share-based Payment Arrangement, Nonvested Award, Cost Not yet Recognized, Period for Recognition</t>
  </si>
  <si>
    <t>3 years 292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Payment Arrangement, Nonvested Award, Cost Not yet Recognized, Amount, Total</t>
  </si>
  <si>
    <t>Minimum [Member] | Chief Executive Officer [Member]</t>
  </si>
  <si>
    <t>Performance-Based Stock Options Contingently Available for Issuance</t>
  </si>
  <si>
    <t>Maximum [Member] | Chief Executive Officer [Member]</t>
  </si>
  <si>
    <t>Equity Incentive Plan, 2010 [Member]</t>
  </si>
  <si>
    <t>Share-based Compensation Arrangement by Share-based Payment Award, Number of Shares Authorized</t>
  </si>
  <si>
    <t>Share-based Compensation Arrangement by Share-based Payment Award, Options, Period Available to Grant</t>
  </si>
  <si>
    <t>10 years</t>
  </si>
  <si>
    <t>Share-based Compensation Arrangement by Share-based Payment Award, Minimum Percent of Execrise Price to Fair Market Value on Grant Date</t>
  </si>
  <si>
    <t>Share-based Compensation Arrangement by Share-based Payment Award, Minimum Percent of Shareholder Triggering Higher Exercise Price</t>
  </si>
  <si>
    <t>Share-based Compensation Arrangement by Share-based Payment Award, Minimum Percent of Execrise Price to Fair Market Value on Grant Date of Ten Percent or Greater Shareholder of Company</t>
  </si>
  <si>
    <t>110.00%</t>
  </si>
  <si>
    <t>Share-based Compensation Arrangement by Share-based Payment Award, Number of Shares Available for Grant</t>
  </si>
  <si>
    <t>Share-based Compensation Arrangement by Share-based Payment Award, Number of Additional Shares Authorized</t>
  </si>
  <si>
    <t>Share-based Compensation Arrangement by Share-based Payment Award, Maximum Number of Shares Per Employee</t>
  </si>
  <si>
    <t>Equity Incentive Plan, 2010 [Member] | Restricted Stock [Member]</t>
  </si>
  <si>
    <t>Equity Incentive Plan, 2010 [Member] | Minimum [Member]</t>
  </si>
  <si>
    <t>Share-based Compensation Arrangement by Share-based Payment Award, Award Vesting Period</t>
  </si>
  <si>
    <t>Equity Incentive Plan, 2010 [Member] | Maximum [Member]</t>
  </si>
  <si>
    <t>Stock Options and Stock Issuance Plans, 2005 [Member]</t>
  </si>
  <si>
    <t>Employee Stock Purchase Plan, 2010 [Member]</t>
  </si>
  <si>
    <t>Share-based Compensation Arrangement by Share-based Payment Award, Purchase Price of Common Stock, Percent</t>
  </si>
  <si>
    <t>85.00%</t>
  </si>
  <si>
    <t>Shares Available for Issuance, Percentage of Total Outstanding Shares</t>
  </si>
  <si>
    <t>1.00%</t>
  </si>
  <si>
    <t>Note 12 - Stock-based Compensation - Employee Service Share-based Compensation, Allocation of Recognized Period Costs (Details) - USD ($) $ in Thousands</t>
  </si>
  <si>
    <t>Allocated share-based compensation expense</t>
  </si>
  <si>
    <t>Research and Development Expense [Member]</t>
  </si>
  <si>
    <t>Selling, General and Administrative Expenses [Member]</t>
  </si>
  <si>
    <t>Note 12 - Stock-based Compensation - Share-based Payment Award, Stock Options with Performance, Valuation Assumptions (Details) - Performance-based Stock Options [Member]</t>
  </si>
  <si>
    <t>Fair value of the Company’s common stock on grant date (in dollars per share)</t>
  </si>
  <si>
    <t>Expected volatility</t>
  </si>
  <si>
    <t>Risk-free interest rate</t>
  </si>
  <si>
    <t>Dividend yield</t>
  </si>
  <si>
    <t>0.00%</t>
  </si>
  <si>
    <t>Note 12 - Stock-based Compensation - Options Activity (Details) - USD ($) $ / shares in Units, $ in Thousands</t>
  </si>
  <si>
    <t>Options granted (in shares)</t>
  </si>
  <si>
    <t>Weighted-average grant-date fair value per share (in dollars per share)</t>
  </si>
  <si>
    <t>Unrecognized compensation costs as of December 31 (in millions)</t>
  </si>
  <si>
    <t>Note 12 - Stock-based Compensation - Share-based Payment Award, Stock Options, Valuation Assumptions (Details) - Share-based Payment Arrangement, Option [Member]</t>
  </si>
  <si>
    <t>Expected dividend yield</t>
  </si>
  <si>
    <t>2.80%</t>
  </si>
  <si>
    <t>2.10%</t>
  </si>
  <si>
    <t>Expected term (in years) (Year)</t>
  </si>
  <si>
    <t>6 years 328 days</t>
  </si>
  <si>
    <t>6 years 43 days</t>
  </si>
  <si>
    <t>80.00%</t>
  </si>
  <si>
    <t>84.00%</t>
  </si>
  <si>
    <t>Note 12 - Stock-based Compensation - Share-based Compensation, Stock Options and Stock Appreciation Rights Award Activity (Details) - USD ($) $ / shares in Units, $ in Thousands</t>
  </si>
  <si>
    <t>Outstanding (in shares)</t>
  </si>
  <si>
    <t>Outstanding, weighted average exercise price (in dollars per share)</t>
  </si>
  <si>
    <t>Outstanding, weighted average remaining contractual life (Year)</t>
  </si>
  <si>
    <t>8 years 182 days</t>
  </si>
  <si>
    <t>7 years 255 days</t>
  </si>
  <si>
    <t>Outstanding, aggregate intrinsic value</t>
  </si>
  <si>
    <t>Granted, weighted average exercise price (in dollars per share)</t>
  </si>
  <si>
    <t>Exercised (in shares)</t>
  </si>
  <si>
    <t>Exercised, weighted average exercise price (in dollars per share)</t>
  </si>
  <si>
    <t>Forfeited or expired (in shares)</t>
  </si>
  <si>
    <t>Forfeited or expired, weighted average exercise price (in dollars per share)</t>
  </si>
  <si>
    <t>Vested or expected to vest (in shares)</t>
  </si>
  <si>
    <t>Vested and expected to vest, weighted average exercise price (in dollars per share)</t>
  </si>
  <si>
    <t>Vested and expected to vest, weighted average remaining contractual life (Year)</t>
  </si>
  <si>
    <t>8 years 146 days</t>
  </si>
  <si>
    <t>Vested and expected to vest, aggregate intrinsic value</t>
  </si>
  <si>
    <t>Exercisable (in shares)</t>
  </si>
  <si>
    <t>Exercisable, weighted average exercise price (in dollars per share)</t>
  </si>
  <si>
    <t>Exercisable, weighted average remaining contractual life (Year)</t>
  </si>
  <si>
    <t>5 years 292 days</t>
  </si>
  <si>
    <t>Exercisable, aggregate intrinsic value</t>
  </si>
  <si>
    <t>Note 12 - Stock-based Compensation - Temporal Display of Share-based Compensation, Restricted Stock and Restricted Stock Units Activity (Details) - Restricted Stock Units (RSUs) [Member] - $ / shares</t>
  </si>
  <si>
    <t>Outstanding, RSUs (in shares)</t>
  </si>
  <si>
    <t>Outstanding, weighted average grant-date fair value (in dollars per share)</t>
  </si>
  <si>
    <t>1 year 255 days</t>
  </si>
  <si>
    <t>1 year 146 days</t>
  </si>
  <si>
    <t>Awarded (in shares)</t>
  </si>
  <si>
    <t>Awarded, weighted average grant-date fair value (in dollars per share)</t>
  </si>
  <si>
    <t>Vested (in shares)</t>
  </si>
  <si>
    <t>Vested, weighted average grant-date fair value (in dollars per share)</t>
  </si>
  <si>
    <t>Forfeited (in shares)</t>
  </si>
  <si>
    <t>Forfeited, weighted average grant-date fair value (in dollars per share)</t>
  </si>
  <si>
    <t>Vested or expected to vest, weighted average grant-date fair value (in dollars per share)</t>
  </si>
  <si>
    <t>Vested or expected to vest, weighted average remaining contractual life (Year)</t>
  </si>
  <si>
    <t>1 year 219 days</t>
  </si>
  <si>
    <t>Note 13 - Divestiture (Details Textual) - USD ($)</t>
  </si>
  <si>
    <t>Royalty [Member] | DSM International B.V. [Member]</t>
  </si>
  <si>
    <t>License [Member] | DSM International B.V. [Member]</t>
  </si>
  <si>
    <t>Performance Option and Transition Services Agreements [Member] | DSM International B.V. [Member]</t>
  </si>
  <si>
    <t>DSM [Member] | License and Service [Member]</t>
  </si>
  <si>
    <t>DSM [Member] | Royalty [Member]</t>
  </si>
  <si>
    <t>Amyris Brasil [Member]</t>
  </si>
  <si>
    <t>Divestiture of Business, Consideration Transferred</t>
  </si>
  <si>
    <t>Amyris Brasil [Member] | DSM [Member]</t>
  </si>
  <si>
    <t>Amyris Brasil [Member] | Disposal Group, Not Discontinued Operations [Member]</t>
  </si>
  <si>
    <t>Repayments of Debt</t>
  </si>
  <si>
    <t>Note 14 - Income Taxes (Details Textual) - USD ($) $ in Thousands</t>
  </si>
  <si>
    <t>Valuation Allowance, Deferred Tax Asset, Increase (Decrease), Amount</t>
  </si>
  <si>
    <t>Effective Income Tax Rate Reconciliation, at Federal Statutory Income Tax Rate, Percent</t>
  </si>
  <si>
    <t>21.00%</t>
  </si>
  <si>
    <t>34.00%</t>
  </si>
  <si>
    <t>Provisional Amount Due to Remeasurement of Deferred Tax Assets and Liabilities, Before Valuation Allowance</t>
  </si>
  <si>
    <t>Unrecognized Tax Benefits, Income Tax Penalties and Interest Accrued, Total</t>
  </si>
  <si>
    <t>Domestic Tax Authority [Member] | Internal Revenue Service (IRS) [Member]</t>
  </si>
  <si>
    <t>Operating Loss Carryforwards, Total</t>
  </si>
  <si>
    <t>Operating Loss Carryforwards, Write-off</t>
  </si>
  <si>
    <t>Open Tax Year</t>
  </si>
  <si>
    <t>2005 2006 2007 2008 2009 2010 2011 2012 2013 2014 2015 2016 2017 2018</t>
  </si>
  <si>
    <t>Domestic Tax Authority [Member] | Internal Revenue Service (IRS) [Member] | Research Tax Credit Carryforward [Member]</t>
  </si>
  <si>
    <t>Tax Credit Carryforward, Write-offs</t>
  </si>
  <si>
    <t>Tax Credit Carryforward, Amount</t>
  </si>
  <si>
    <t>State and Local Jurisdiction [Member]</t>
  </si>
  <si>
    <t>State and Local Jurisdiction [Member] | California Franchise Tax Board [Member] | Research Tax Credit Carryforward [Member]</t>
  </si>
  <si>
    <t>Foreign Tax Authority [Member]</t>
  </si>
  <si>
    <t>Foreign Tax Authority [Member] | Secretariat of the Federal Revenue Bureau of Brazil [Member]</t>
  </si>
  <si>
    <t>2010 2011 2012 2013 2014 2015 2016 2017 2018</t>
  </si>
  <si>
    <t>Note 14 - Income Taxes - Components of Income Loss (Details) - USD ($) $ in Thousands</t>
  </si>
  <si>
    <t>United States</t>
  </si>
  <si>
    <t>Foreign</t>
  </si>
  <si>
    <t>Note 14 - Income Taxes - Components of Benefit (Provision) (Details) - USD ($) $ in Thousands</t>
  </si>
  <si>
    <t>Current:</t>
  </si>
  <si>
    <t>Federal</t>
  </si>
  <si>
    <t>State</t>
  </si>
  <si>
    <t>Total current provision</t>
  </si>
  <si>
    <t>Deferred:</t>
  </si>
  <si>
    <t>Total deferred benefit</t>
  </si>
  <si>
    <t>Total provision for income taxes$</t>
  </si>
  <si>
    <t>Note 14 - Income Taxes - Effective Tax Rate Reconciliation (Details)</t>
  </si>
  <si>
    <t>Statutory tax rate</t>
  </si>
  <si>
    <t>(21.00%)</t>
  </si>
  <si>
    <t>(34.00%)</t>
  </si>
  <si>
    <t>State taxes, net of federal tax benefit</t>
  </si>
  <si>
    <t>Federal R&amp;D credit</t>
  </si>
  <si>
    <t>(0.60%)</t>
  </si>
  <si>
    <t>(0.20%)</t>
  </si>
  <si>
    <t>Derivative liability</t>
  </si>
  <si>
    <t>4.30%</t>
  </si>
  <si>
    <t>13.90%</t>
  </si>
  <si>
    <t>Nondeductible interest</t>
  </si>
  <si>
    <t>(0.10%)</t>
  </si>
  <si>
    <t>Foreign losses</t>
  </si>
  <si>
    <t>0.90%</t>
  </si>
  <si>
    <t>8.50%</t>
  </si>
  <si>
    <t>Change in U.S. federal tax rate</t>
  </si>
  <si>
    <t>25.10%</t>
  </si>
  <si>
    <t>IRC Section 382 limitation</t>
  </si>
  <si>
    <t>7.20%</t>
  </si>
  <si>
    <t>Change in valuation allowance</t>
  </si>
  <si>
    <t>15.50%</t>
  </si>
  <si>
    <t>(18.60%)</t>
  </si>
  <si>
    <t>Effective income tax rate</t>
  </si>
  <si>
    <t>4.70%</t>
  </si>
  <si>
    <t>Note 14 - Income Taxes - Deferred Tax Assets and Liabilities (Details) - USD ($) $ in Thousands</t>
  </si>
  <si>
    <t>Net operating loss carryforwards</t>
  </si>
  <si>
    <t>Research and development credits</t>
  </si>
  <si>
    <t>Foreign tax credit</t>
  </si>
  <si>
    <t>Accruals and reserves</t>
  </si>
  <si>
    <t>Disallowed interest carryforward</t>
  </si>
  <si>
    <t>Capitalized start-up costs</t>
  </si>
  <si>
    <t>Capitalized research and development costs</t>
  </si>
  <si>
    <t>Intangible and others</t>
  </si>
  <si>
    <t>Equity investments</t>
  </si>
  <si>
    <t>Total deferred tax assets</t>
  </si>
  <si>
    <t>Debt discount and derivatives</t>
  </si>
  <si>
    <t>Total deferred tax liabilities</t>
  </si>
  <si>
    <t>Net deferred tax assets prior to valuation allowance</t>
  </si>
  <si>
    <t>Less: valuation allowance</t>
  </si>
  <si>
    <t>Net deferred tax assets</t>
  </si>
  <si>
    <t>Note 14 - Income Taxes - Activity in the Deferred Tax Assets Valuation Allowance (Details) - USD ($) $ in Thousands</t>
  </si>
  <si>
    <t>Reductions/Charges</t>
  </si>
  <si>
    <t>Note 14 - Income Taxes - Uncertain Tax Benefits (Details) - USD ($) $ in Thousands</t>
  </si>
  <si>
    <t>Balance</t>
  </si>
  <si>
    <t>Increases in tax positions for prior period</t>
  </si>
  <si>
    <t>Increases in tax positions during current period</t>
  </si>
  <si>
    <t>Note 15 - Geographical Information - Long-lived Assets by Geography (Details) - USD ($) $ in Thousands</t>
  </si>
  <si>
    <t>Long-Lived Assets</t>
  </si>
  <si>
    <t>Note 16 - Subsequent Events (Details Textual)</t>
  </si>
  <si>
    <t>Sep. 23, 2019USD ($)</t>
  </si>
  <si>
    <t>Sep. 19, 2019USD ($)</t>
  </si>
  <si>
    <t>Sep. 17, 2019USD ($)</t>
  </si>
  <si>
    <t>Sep. 10, 2019USD ($)$ / sharesshares</t>
  </si>
  <si>
    <t>Aug. 19, 2019</t>
  </si>
  <si>
    <t>Aug. 14, 2019USD ($)$ / sharesshares</t>
  </si>
  <si>
    <t>Aug. 08, 2019USD ($)</t>
  </si>
  <si>
    <t>Jul. 30, 2019USD ($)</t>
  </si>
  <si>
    <t>Jul. 26, 2019USD ($)</t>
  </si>
  <si>
    <t>Jul. 24, 2019USD ($)$ / sharesshares</t>
  </si>
  <si>
    <t>Jul. 08, 2019shares</t>
  </si>
  <si>
    <t>Jun. 24, 2019USD ($)$ / sharesshares</t>
  </si>
  <si>
    <t>May 15, 2019USD ($)$ / sharesshares</t>
  </si>
  <si>
    <t>May 14, 2019USD ($)$ / sharesshares</t>
  </si>
  <si>
    <t>May 10, 2019USD ($)$ / sharesshares</t>
  </si>
  <si>
    <t>May 10, 2019BRL (R$)shares</t>
  </si>
  <si>
    <t>May 03, 2019USD ($)$ / sharesshares</t>
  </si>
  <si>
    <t>Apr. 26, 2019USD ($)$ / sharesshares</t>
  </si>
  <si>
    <t>Apr. 16, 2019USD ($)$ / sharesshares</t>
  </si>
  <si>
    <t>Apr. 15, 2019USD ($)</t>
  </si>
  <si>
    <t>Apr. 04, 2019USD ($)</t>
  </si>
  <si>
    <t>Mar. 18, 2019USD ($)</t>
  </si>
  <si>
    <t>Aug. 03, 2017USD ($)</t>
  </si>
  <si>
    <t>May 31, 2017USD ($)</t>
  </si>
  <si>
    <t>Jun. 30, 2020USD ($)</t>
  </si>
  <si>
    <t>Dec. 31, 2018USD ($)shares</t>
  </si>
  <si>
    <t>Sep. 30, 2019</t>
  </si>
  <si>
    <t>Sep. 16, 2019USD ($)</t>
  </si>
  <si>
    <t>Aug. 29, 2019USD ($)$ / shares</t>
  </si>
  <si>
    <t>Aug. 28, 2019$ / shares</t>
  </si>
  <si>
    <t>Jul. 29, 2019USD ($)</t>
  </si>
  <si>
    <t>Jul. 18, 2019</t>
  </si>
  <si>
    <t>Jul. 16, 2019</t>
  </si>
  <si>
    <t>Jul. 10, 2019USD ($)$ / shares</t>
  </si>
  <si>
    <t>Jun. 11, 2019USD ($)</t>
  </si>
  <si>
    <t>Apr. 08, 2019USD ($)</t>
  </si>
  <si>
    <t>Jan. 14, 2019USD ($)</t>
  </si>
  <si>
    <t>Jan. 01, 2019shares</t>
  </si>
  <si>
    <t>Aug. 17, 2018$ / shares</t>
  </si>
  <si>
    <t>Jun. 29, 2018USD ($)</t>
  </si>
  <si>
    <t>Shares, Outstanding, Ending Balance | shares</t>
  </si>
  <si>
    <t>July Foris Credit Agreement [Member]</t>
  </si>
  <si>
    <t>Great American Capital Partners, LLC [Member] | Loan and Security Agreement [Member]</t>
  </si>
  <si>
    <t>Great American Capital Partners, LLC [Member] | Loan and Security Agreement [Member] | Minimum [Member]</t>
  </si>
  <si>
    <t>Great American Capital Partners, LLC [Member] | Loan and Security Agreement [Member] | Maximum [Member]</t>
  </si>
  <si>
    <t>Subsequent Event [Member] | Private Placement [Member]</t>
  </si>
  <si>
    <t>Warrant Exercise, Beneficial Common Stock Ownership Maximum Percentage</t>
  </si>
  <si>
    <t>19.99%</t>
  </si>
  <si>
    <t>Subsequent Event [Member] | LSA Amendment Warrants [Member]</t>
  </si>
  <si>
    <t>Warrants and Rights Outstanding, Term</t>
  </si>
  <si>
    <t>Subsequent Event [Member] | July Foris Credit Agreement [Member]</t>
  </si>
  <si>
    <t>Subsequent Event [Member] | August Foris Credit Agreement [Member]</t>
  </si>
  <si>
    <t>Class of Warrant or Right, Stock Ownership Percentage, Restriction on Ability to Exercise</t>
  </si>
  <si>
    <t>Subsequent Event [Member] | Warrants Issued for 2014 Rule 144A Convertible Notes Exchanges [Member]</t>
  </si>
  <si>
    <t>Subsequent Event [Member] | Warrants Issued in Exchange for 6% Convertible Notes Due 2021 [Member]</t>
  </si>
  <si>
    <t>Debt Instrument, Repayment Price, Percent of Face Amount</t>
  </si>
  <si>
    <t>Subsequent Event [Member] | Warrants Issued in Exchange for Convertible Senior Notes, 6.0% Due 2021, Second Exchange [Member]</t>
  </si>
  <si>
    <t>Subsequent Event [Member] | Warrants Issued in Exchange for August 2013 Financing Convertible Note [Member]</t>
  </si>
  <si>
    <t>Subsequent Event [Member] | Investor Warrants [Member]</t>
  </si>
  <si>
    <t>Warrants or Rights Outstanding, Maximum Percent of Common Stock Outstanding</t>
  </si>
  <si>
    <t>Warrants or Rights Outstanding, Reduction in Exercise Price</t>
  </si>
  <si>
    <t>Warrants or Rights Outstanding, Additional Reduction in Exercise Price</t>
  </si>
  <si>
    <t>Subsequent Event [Member] | Minimum [Member] | Investor Warrants [Member]</t>
  </si>
  <si>
    <t>Subsequent Event [Member] | Foris Ventures, LLC [Member]</t>
  </si>
  <si>
    <t>Related Party Transaction, Purchases from Related Party</t>
  </si>
  <si>
    <t>Subsequent Event [Member] | Raizen Energia S.A. [Member]</t>
  </si>
  <si>
    <t>Capital Contribution to the Joint Venture | R$</t>
  </si>
  <si>
    <t>R$ 2500000</t>
  </si>
  <si>
    <t>Equity Method Investment, Ownership Percentage by Counterparty</t>
  </si>
  <si>
    <t>Subsequent Event [Member] | Raizen Energia S.A. [Member] | Fixed Assets Owned by the Company [Member]</t>
  </si>
  <si>
    <t>Payments to Acquire Property, Plant, and Equipment, Total</t>
  </si>
  <si>
    <t>Subsequent Event [Member] | Raizen Energia S.A. [Member] | Fixed Assets From Sao Martinho S.A. [Member]</t>
  </si>
  <si>
    <t>Subsequent Event [Member] | Loan and Security Agreement Amendment and Waiver [Member]</t>
  </si>
  <si>
    <t>Subsequent Event [Member] | Loan and Security Agreement Amendment and Waiver [Member] | Base Rate [Member] | Minimum [Member]</t>
  </si>
  <si>
    <t>Subsequent Event [Member] | Loan and Security Agreement Amendment and Waiver [Member] | Base Rate [Member] | Maximum [Member]</t>
  </si>
  <si>
    <t>12.00%</t>
  </si>
  <si>
    <t>Subsequent Event [Member] | Convertible Senior Notes, 6.0% Due in 2021 [Member]</t>
  </si>
  <si>
    <t>Debt Instrument, Penalty for Failure to Make Payment, Premium Increase Percentage</t>
  </si>
  <si>
    <t>25.00%</t>
  </si>
  <si>
    <t>Debt Instrument, Periodic Payment, Principal</t>
  </si>
  <si>
    <t>Subsequent Event [Member] | Convertible Senior Notes, 6.0%, Due in 2021, Second Exchange [Member]</t>
  </si>
  <si>
    <t>Subsequent Event [Member] | Nikko Loan Agreement [Member]</t>
  </si>
  <si>
    <t>Subsequent Event [Member] | Nikko Loan Agreement, First Installment [Member]</t>
  </si>
  <si>
    <t>Proceeds from Issuance of Long-term Debt, Total</t>
  </si>
  <si>
    <t>Subsequent Event [Member] | Nikko Loan Agreement, Second Installment [Member]</t>
  </si>
  <si>
    <t>Subsequent Event [Member] | The Naxyris Loan Agreement [Member]</t>
  </si>
  <si>
    <t>Debt Instrument, Failure to Pay Fee</t>
  </si>
  <si>
    <t>Subsequent Event [Member] | The Naxyris Loan Agreement [Member] | Interest Wtih Respect to Indebtedness [Member]</t>
  </si>
  <si>
    <t>0.25%</t>
  </si>
  <si>
    <t>Subsequent Event [Member] | The Investor Notes [Member]</t>
  </si>
  <si>
    <t>Debt Instrument, Early Repayment Amount, Percentage</t>
  </si>
  <si>
    <t>Subsequent Event [Member] | Great American Capital Partners, LLC [Member] | Loan and Security Agreement [Member]</t>
  </si>
  <si>
    <t>Debt Instrument, Requirement, Unrestricted, Unencumbered Cash</t>
  </si>
  <si>
    <t>Payments for debt agreement amendment</t>
  </si>
  <si>
    <t>Subsequent Event [Member] | Foris Ventures, LLC [Member] | April Foris Credit Agreement [Member]</t>
  </si>
  <si>
    <t>Subsequent Event [Member] | Foris Ventures, LLC [Member] | April Foris Credit Agreement [Member] | Minimum [Member]</t>
  </si>
  <si>
    <t>Debt Instrument, Fee Amount</t>
  </si>
  <si>
    <t>Subsequent Event [Member] | Foris Ventures, LLC [Member] | April Foris Credit Agreement [Member] | Maximum [Member]</t>
  </si>
  <si>
    <t>Subsequent Event [Member] | Foris Ventures, LLC [Member] | June Foris Credit Agreement [Member]</t>
  </si>
  <si>
    <t>12.50%</t>
  </si>
  <si>
    <t>Subsequent Event [Member] | Foris Ventures, LLC [Member] | July Foris Credit Agreement [Member]</t>
  </si>
  <si>
    <t>Long-term Line of Credit, Total</t>
  </si>
  <si>
    <t>Subsequent Event [Member] | Foris Ventures, LLC [Member] | Foris Credit Agreements [Member]</t>
  </si>
  <si>
    <t>Subsequent Event [Member] | Foris Ventures, LLC [Member] | August Foris Credit Agreement [Member]</t>
  </si>
  <si>
    <t>Subsequent Event [Member] | DSM International B.V. [Member] | The 2019 DSM Credit Agreement [Member]</t>
  </si>
  <si>
    <t>Proceeds from Sale of Equity Securities, Gross, Trigger Repayment of Amounts Outstanding Under Line of Credit</t>
  </si>
  <si>
    <t>Subsequent Event [Member] | DSM International B.V. [Member] | The 2019 DSM Credit Agreement, First Installment [Member]</t>
  </si>
  <si>
    <t>Line of Credit Facility, Incremental Draw Down Amount</t>
  </si>
  <si>
    <t>Subsequent Event [Member] | DSM International B.V. [Member] | The 2019 DSM Credit Agreement, Second Installment [Member]</t>
  </si>
  <si>
    <t>Subsequent Event [Member] | DSM International B.V. [Member] | The 2019 DSM Credit Agreement, Third Installment [Member]</t>
  </si>
  <si>
    <t>Subsequent Event [Member] | The Investors [Member]</t>
  </si>
  <si>
    <t>Subsequent Event [Member] | Foris Ventures, LLC [Member] | Private Placement [Member]</t>
  </si>
  <si>
    <t>Subsequent Event [Member] | Foris Ventures, LLC [Member] | Private Placement, April 16, 2019 [Member]</t>
  </si>
  <si>
    <t>Subsequent Event [Member] | Foris Ventures, LLC [Member] | Private Placement, April 26, 2019 [Member]</t>
  </si>
  <si>
    <t>Subsequent Event [Member] | Foris Ventures, LLC [Member] | Warrants Issued for 2014 Rule 144A Convertible Notes Exchanges [Member]</t>
  </si>
  <si>
    <t>Debt Conversion, Converted Instrument, Warrants Issued | shares</t>
  </si>
  <si>
    <t>Subsequent Event [Member] | Foris Ventures, LLC [Member] | Rule 144A Convertible Notes [Member]</t>
  </si>
  <si>
    <t>Subsequent Event [Member] | Other Non-affiliated Investors [Member] | Private Placement [Member]</t>
  </si>
  <si>
    <t>Subsequent Event [Member] | Other Non-affiliated Investors [Member] | Private Placement, April 26, 2019 [Member]</t>
  </si>
  <si>
    <t>Subsequent Event [Member] | Other Non-affiliated Investors [Member] | Private Placement April 29, 2019 [Member]</t>
  </si>
  <si>
    <t>Subsequent Event [Member] | Other Non-affiliated Investors [Member] | Private Placement May 3, 2019 [Member]</t>
  </si>
  <si>
    <t>Subsequent Event [Member] | Other Non-affiliated Investors [Member] | Warrants Issued for 2014 Rule 144A Convertible Notes Exchanges [Member]</t>
  </si>
  <si>
    <t>Subsequent Event [Member] | Other Non-affiliated Investors [Member] | Rule 144A Convertible Notes [Member]</t>
  </si>
  <si>
    <t>Subsequent Event [Member] | Vivo Capital LLC [Member] | Private Placement [Member]</t>
  </si>
  <si>
    <t>Subsequent Event [Member] | Vivo Capital LLC [Member] | Private Placement April 29, 2019 [Member]</t>
  </si>
  <si>
    <t>Subsequent Event [Member] | DSM International B.V. [Member]</t>
  </si>
  <si>
    <t>Consideration Transferred, Cash Amount</t>
  </si>
  <si>
    <t>Subsequent Event [Member] | Maxwell (Mauritius) Pte Ltd [Member] | Rule 144A Convertible Notes [Member]</t>
  </si>
  <si>
    <t>Subsequent Event [Member] | Total [Member] | Rule 144A Convertible Notes [Member]</t>
  </si>
  <si>
    <t>Subsequent Event [Member] | Total [Member] | Convertible Senior Notes, 10.5% [Member]</t>
  </si>
  <si>
    <t>Subsequent Event [Member] | Nikko [Member] | Nikko Loan Agreement [Member] | Aprinnova JV [Member]</t>
  </si>
  <si>
    <t>First Priority Lien on Interests Owned by the Company</t>
  </si>
  <si>
    <t>12.80%</t>
  </si>
  <si>
    <t>Subsequent Event [Member] | Nikko [Member] | Nikko Loan Agreement, First Installment [Member]</t>
  </si>
  <si>
    <t>Proceeds from Issuance of Long-term Debt, Withheld as Prepayment of Interest Payable</t>
  </si>
  <si>
    <t>Subsequent Event [Member] | Nikko [Member] | Nikko Loan Agreement, Second Installment [Member]</t>
  </si>
  <si>
    <t>Subsequent Event [Member] | The Cannabinoid Agreement [Member] | Lavvan [Member]</t>
  </si>
  <si>
    <t>Agreement Amount</t>
  </si>
  <si>
    <t>Agreement, Amount of Research and Development Funding that Could Be Received</t>
  </si>
  <si>
    <t>Agreement, Profit Sharing to Be Received from the Counterparty, Period</t>
  </si>
  <si>
    <t>20 years</t>
  </si>
  <si>
    <t>Subsequent Event [Member] | Equity Incentive Plan, 2010 [Member]</t>
  </si>
  <si>
    <t>Automatic Annual Increase in the Number of Shares Available for Grant and Issuance | shares</t>
  </si>
  <si>
    <t>Automatic Annual Increase in Shares Available for Grant and Issuance, Percentage of Outstanding Stock</t>
  </si>
  <si>
    <t>Automatic Annual Increase in the Number of Shares Reserved for Issuance | shares</t>
  </si>
  <si>
    <t>Automatic Annual Increase in Shares Reserved for Issuance, Percentage of Outstanding Stock | shares</t>
  </si>
  <si>
    <t>Subsequent Event [Member] | Tranche II Notes [Member]</t>
  </si>
  <si>
    <t>1.75%</t>
  </si>
  <si>
    <t>Subsequent Event [Member] | Unsecured Promissory Note [Member] | Loan and Security Agreement Amendment and Waiver [Member]</t>
  </si>
  <si>
    <t>Subsequent Event [Member] | Convertible Debt [Member] | August 2013 Convertible Note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3400207</v>
      </c>
    </row>
    <row r="15" spans="1:4">
      <c r="A15" s="4" t="s">
        <v>26</v>
      </c>
      <c r="D15" s="6" t="n">
        <v>226.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4</v>
      </c>
    </row>
    <row r="22" spans="1:4">
      <c r="A22" s="4" t="s">
        <v>37</v>
      </c>
      <c r="B22" s="4" t="s">
        <v>38</v>
      </c>
    </row>
    <row r="23" spans="1:4">
      <c r="A23" s="4" t="s">
        <v>39</v>
      </c>
      <c r="B23"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320</v>
      </c>
    </row>
    <row r="4" spans="1:2">
      <c r="A4" s="4" t="s">
        <v>324</v>
      </c>
      <c r="B4" s="4" t="s">
        <v>3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320</v>
      </c>
    </row>
    <row r="4" spans="1:2">
      <c r="A4" s="4" t="s">
        <v>327</v>
      </c>
      <c r="B4" s="4" t="s">
        <v>3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3" t="s">
        <v>320</v>
      </c>
    </row>
    <row r="4" spans="1:2">
      <c r="A4" s="4" t="s">
        <v>330</v>
      </c>
      <c r="B4" s="4" t="s">
        <v>3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320</v>
      </c>
    </row>
    <row r="4" spans="1:2">
      <c r="A4" s="4" t="s">
        <v>333</v>
      </c>
      <c r="B4" s="4" t="s">
        <v>3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5</v>
      </c>
      <c r="B1" s="2" t="s">
        <v>1</v>
      </c>
    </row>
    <row r="2" spans="1:2">
      <c r="B2" s="2" t="s">
        <v>2</v>
      </c>
    </row>
    <row r="3" spans="1:2">
      <c r="A3" s="3" t="s">
        <v>320</v>
      </c>
    </row>
    <row r="4" spans="1:2">
      <c r="A4" s="4" t="s">
        <v>336</v>
      </c>
      <c r="B4" s="4" t="s">
        <v>3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320</v>
      </c>
    </row>
    <row r="4" spans="1:2">
      <c r="A4" s="4" t="s">
        <v>339</v>
      </c>
      <c r="B4" s="4" t="s">
        <v>3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320</v>
      </c>
    </row>
    <row r="4" spans="1:2">
      <c r="A4" s="4" t="s">
        <v>342</v>
      </c>
      <c r="B4" s="4" t="s">
        <v>3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4</v>
      </c>
      <c r="B1" s="2" t="s">
        <v>1</v>
      </c>
    </row>
    <row r="2" spans="1:2">
      <c r="B2" s="2" t="s">
        <v>2</v>
      </c>
    </row>
    <row r="3" spans="1:2">
      <c r="A3" s="3" t="s">
        <v>320</v>
      </c>
    </row>
    <row r="4" spans="1:2">
      <c r="A4" s="4" t="s">
        <v>345</v>
      </c>
      <c r="B4" s="4" t="s">
        <v>3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7</v>
      </c>
      <c r="B1" s="2" t="s">
        <v>1</v>
      </c>
    </row>
    <row r="2" spans="1:2">
      <c r="B2" s="2" t="s">
        <v>2</v>
      </c>
    </row>
    <row r="3" spans="1:2">
      <c r="A3" s="3" t="s">
        <v>320</v>
      </c>
    </row>
    <row r="4" spans="1:2">
      <c r="A4" s="4" t="s">
        <v>348</v>
      </c>
      <c r="B4" s="4" t="s">
        <v>3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5"/>
  </cols>
  <sheetData>
    <row r="1" spans="1:5">
      <c r="A1" s="1" t="s">
        <v>41</v>
      </c>
      <c r="C1" s="2" t="s">
        <v>2</v>
      </c>
      <c r="D1" s="2" t="s">
        <v>42</v>
      </c>
    </row>
    <row r="2" spans="1:5">
      <c r="A2" s="3" t="s">
        <v>43</v>
      </c>
    </row>
    <row r="3" spans="1:5">
      <c r="A3" s="4" t="s">
        <v>44</v>
      </c>
      <c r="C3" s="7" t="n">
        <v>45353</v>
      </c>
      <c r="D3" s="7" t="n">
        <v>57059</v>
      </c>
    </row>
    <row r="4" spans="1:5">
      <c r="A4" s="4" t="s">
        <v>45</v>
      </c>
      <c r="C4" s="5" t="n">
        <v>741</v>
      </c>
      <c r="D4" s="5" t="n">
        <v>2994</v>
      </c>
    </row>
    <row r="5" spans="1:5">
      <c r="A5" s="4" t="s">
        <v>46</v>
      </c>
      <c r="C5" s="5" t="n">
        <v>16003</v>
      </c>
      <c r="D5" s="5" t="n">
        <v>18953</v>
      </c>
      <c r="E5" s="4" t="s">
        <v>47</v>
      </c>
    </row>
    <row r="6" spans="1:5">
      <c r="A6" s="4" t="s">
        <v>48</v>
      </c>
      <c r="C6" s="5" t="n">
        <v>1349</v>
      </c>
      <c r="D6" s="5" t="n">
        <v>4767</v>
      </c>
      <c r="E6" s="4" t="s">
        <v>47</v>
      </c>
    </row>
    <row r="7" spans="1:5">
      <c r="A7" s="4" t="s">
        <v>49</v>
      </c>
      <c r="C7" s="5" t="n">
        <v>8021</v>
      </c>
      <c r="D7" s="5" t="n">
        <v>9901</v>
      </c>
    </row>
    <row r="8" spans="1:5">
      <c r="A8" s="4" t="s">
        <v>50</v>
      </c>
      <c r="C8" s="5" t="n">
        <v>9693</v>
      </c>
      <c r="D8" s="5" t="n">
        <v>5408</v>
      </c>
    </row>
    <row r="9" spans="1:5">
      <c r="A9" s="4" t="s">
        <v>51</v>
      </c>
      <c r="C9" s="5" t="n">
        <v>489</v>
      </c>
      <c r="D9" s="4" t="s">
        <v>52</v>
      </c>
    </row>
    <row r="10" spans="1:5">
      <c r="A10" s="4" t="s">
        <v>53</v>
      </c>
      <c r="C10" s="5" t="n">
        <v>10566</v>
      </c>
      <c r="D10" s="5" t="n">
        <v>4919</v>
      </c>
      <c r="E10" s="4" t="s">
        <v>54</v>
      </c>
    </row>
    <row r="11" spans="1:5">
      <c r="A11" s="4" t="s">
        <v>55</v>
      </c>
      <c r="C11" s="5" t="n">
        <v>92215</v>
      </c>
      <c r="D11" s="5" t="n">
        <v>104001</v>
      </c>
    </row>
    <row r="12" spans="1:5">
      <c r="A12" s="4" t="s">
        <v>56</v>
      </c>
      <c r="C12" s="5" t="n">
        <v>19756</v>
      </c>
      <c r="D12" s="5" t="n">
        <v>13892</v>
      </c>
    </row>
    <row r="13" spans="1:5">
      <c r="A13" s="4" t="s">
        <v>57</v>
      </c>
      <c r="C13" s="5" t="n">
        <v>1203</v>
      </c>
      <c r="D13" s="5" t="n">
        <v>7940</v>
      </c>
    </row>
    <row r="14" spans="1:5">
      <c r="A14" s="4" t="s">
        <v>58</v>
      </c>
      <c r="C14" s="5" t="n">
        <v>2828</v>
      </c>
      <c r="D14" s="4" t="s">
        <v>52</v>
      </c>
    </row>
    <row r="15" spans="1:5">
      <c r="A15" s="4" t="s">
        <v>59</v>
      </c>
      <c r="C15" s="5" t="n">
        <v>960</v>
      </c>
      <c r="D15" s="5" t="n">
        <v>959</v>
      </c>
    </row>
    <row r="16" spans="1:5">
      <c r="A16" s="4" t="s">
        <v>60</v>
      </c>
      <c r="C16" s="5" t="n">
        <v>3005</v>
      </c>
      <c r="D16" s="5" t="n">
        <v>1445</v>
      </c>
    </row>
    <row r="17" spans="1:5">
      <c r="A17" s="4" t="s">
        <v>61</v>
      </c>
      <c r="C17" s="5" t="n">
        <v>7958</v>
      </c>
      <c r="D17" s="5" t="n">
        <v>12559</v>
      </c>
      <c r="E17" s="4" t="s">
        <v>62</v>
      </c>
    </row>
    <row r="18" spans="1:5">
      <c r="A18" s="4" t="s">
        <v>63</v>
      </c>
      <c r="C18" s="5" t="n">
        <v>127925</v>
      </c>
      <c r="D18" s="5" t="n">
        <v>140796</v>
      </c>
    </row>
    <row r="19" spans="1:5">
      <c r="A19" s="3" t="s">
        <v>64</v>
      </c>
    </row>
    <row r="20" spans="1:5">
      <c r="A20" s="4" t="s">
        <v>65</v>
      </c>
      <c r="C20" s="5" t="n">
        <v>26844</v>
      </c>
      <c r="D20" s="5" t="n">
        <v>15515</v>
      </c>
      <c r="E20" s="4" t="s">
        <v>66</v>
      </c>
    </row>
    <row r="21" spans="1:5">
      <c r="A21" s="4" t="s">
        <v>67</v>
      </c>
      <c r="C21" s="5" t="n">
        <v>28979</v>
      </c>
      <c r="D21" s="5" t="n">
        <v>29202</v>
      </c>
      <c r="E21" s="4" t="s">
        <v>68</v>
      </c>
    </row>
    <row r="22" spans="1:5">
      <c r="A22" s="4" t="s">
        <v>69</v>
      </c>
      <c r="B22" s="4" t="s">
        <v>70</v>
      </c>
      <c r="C22" s="5" t="n">
        <v>8236</v>
      </c>
      <c r="D22" s="5" t="n">
        <v>4308</v>
      </c>
      <c r="E22" s="4" t="s">
        <v>71</v>
      </c>
    </row>
    <row r="23" spans="1:5">
      <c r="A23" s="4" t="s">
        <v>72</v>
      </c>
      <c r="C23" s="5" t="n">
        <v>124010</v>
      </c>
      <c r="D23" s="5" t="n">
        <v>36924</v>
      </c>
    </row>
    <row r="24" spans="1:5">
      <c r="A24" s="4" t="s">
        <v>73</v>
      </c>
      <c r="C24" s="5" t="n">
        <v>23667</v>
      </c>
      <c r="D24" s="5" t="n">
        <v>20019</v>
      </c>
    </row>
    <row r="25" spans="1:5">
      <c r="A25" s="4" t="s">
        <v>74</v>
      </c>
      <c r="C25" s="5" t="n">
        <v>211736</v>
      </c>
      <c r="D25" s="5" t="n">
        <v>105968</v>
      </c>
    </row>
    <row r="26" spans="1:5">
      <c r="A26" s="4" t="s">
        <v>75</v>
      </c>
      <c r="C26" s="5" t="n">
        <v>43331</v>
      </c>
      <c r="D26" s="5" t="n">
        <v>60220</v>
      </c>
      <c r="E26" s="4" t="s">
        <v>76</v>
      </c>
    </row>
    <row r="27" spans="1:5">
      <c r="A27" s="4" t="s">
        <v>77</v>
      </c>
      <c r="C27" s="5" t="n">
        <v>18689</v>
      </c>
      <c r="D27" s="5" t="n">
        <v>46541</v>
      </c>
    </row>
    <row r="28" spans="1:5">
      <c r="A28" s="4" t="s">
        <v>78</v>
      </c>
      <c r="C28" s="5" t="n">
        <v>42796</v>
      </c>
      <c r="D28" s="5" t="n">
        <v>116497</v>
      </c>
      <c r="E28" s="4" t="s">
        <v>79</v>
      </c>
    </row>
    <row r="29" spans="1:5">
      <c r="A29" s="4" t="s">
        <v>80</v>
      </c>
      <c r="C29" s="5" t="n">
        <v>23192</v>
      </c>
      <c r="D29" s="5" t="n">
        <v>23658</v>
      </c>
      <c r="E29" s="4" t="s">
        <v>81</v>
      </c>
    </row>
    <row r="30" spans="1:5">
      <c r="A30" s="4" t="s">
        <v>82</v>
      </c>
      <c r="C30" s="5" t="n">
        <v>339744</v>
      </c>
      <c r="D30" s="5" t="n">
        <v>352884</v>
      </c>
    </row>
    <row r="31" spans="1:5">
      <c r="A31" s="4" t="s">
        <v>83</v>
      </c>
      <c r="C31" s="4" t="s">
        <v>52</v>
      </c>
      <c r="D31" s="4" t="s">
        <v>52</v>
      </c>
    </row>
    <row r="32" spans="1:5">
      <c r="A32" s="4" t="s">
        <v>84</v>
      </c>
      <c r="C32" s="5" t="n">
        <v>5000</v>
      </c>
      <c r="D32" s="5" t="n">
        <v>5000</v>
      </c>
    </row>
    <row r="33" spans="1:5">
      <c r="A33" s="3" t="s">
        <v>85</v>
      </c>
    </row>
    <row r="34" spans="1:5">
      <c r="A34" s="4" t="s">
        <v>86</v>
      </c>
      <c r="C34" s="4" t="s">
        <v>52</v>
      </c>
      <c r="D34" s="4" t="s">
        <v>52</v>
      </c>
    </row>
    <row r="35" spans="1:5">
      <c r="A35" s="4" t="s">
        <v>87</v>
      </c>
      <c r="C35" s="5" t="n">
        <v>8</v>
      </c>
      <c r="D35" s="5" t="n">
        <v>5</v>
      </c>
    </row>
    <row r="36" spans="1:5">
      <c r="A36" s="4" t="s">
        <v>88</v>
      </c>
      <c r="C36" s="5" t="n">
        <v>1346996</v>
      </c>
      <c r="D36" s="5" t="n">
        <v>1114546</v>
      </c>
      <c r="E36" s="4" t="s">
        <v>89</v>
      </c>
    </row>
    <row r="37" spans="1:5">
      <c r="A37" s="4" t="s">
        <v>90</v>
      </c>
      <c r="C37" s="5" t="n">
        <v>-43343</v>
      </c>
      <c r="D37" s="5" t="n">
        <v>-42156</v>
      </c>
    </row>
    <row r="38" spans="1:5">
      <c r="A38" s="4" t="s">
        <v>91</v>
      </c>
      <c r="C38" s="5" t="n">
        <v>-1521417</v>
      </c>
      <c r="D38" s="5" t="n">
        <v>-1290420</v>
      </c>
      <c r="E38" s="4" t="s">
        <v>92</v>
      </c>
    </row>
    <row r="39" spans="1:5">
      <c r="A39" s="4" t="s">
        <v>93</v>
      </c>
      <c r="C39" s="5" t="n">
        <v>-217756</v>
      </c>
      <c r="D39" s="5" t="n">
        <v>-218025</v>
      </c>
    </row>
    <row r="40" spans="1:5">
      <c r="A40" s="4" t="s">
        <v>94</v>
      </c>
      <c r="C40" s="5" t="n">
        <v>937</v>
      </c>
      <c r="D40" s="5" t="n">
        <v>937</v>
      </c>
    </row>
    <row r="41" spans="1:5">
      <c r="A41" s="4" t="s">
        <v>95</v>
      </c>
      <c r="C41" s="5" t="n">
        <v>-216819</v>
      </c>
      <c r="D41" s="5" t="n">
        <v>-217088</v>
      </c>
    </row>
    <row r="42" spans="1:5">
      <c r="A42" s="4" t="s">
        <v>96</v>
      </c>
      <c r="C42" s="7" t="n">
        <v>127925</v>
      </c>
      <c r="D42" s="7" t="n">
        <v>140796</v>
      </c>
    </row>
    <row r="43" spans="1:5"/>
    <row r="44" spans="1:5">
      <c r="A44" s="4" t="s">
        <v>47</v>
      </c>
      <c r="B44" s="4" t="s">
        <v>97</v>
      </c>
    </row>
    <row r="45" spans="1:5">
      <c r="A45" s="4" t="s">
        <v>54</v>
      </c>
      <c r="B45" s="4" t="s">
        <v>98</v>
      </c>
    </row>
    <row r="46" spans="1:5">
      <c r="A46" s="4" t="s">
        <v>62</v>
      </c>
      <c r="B46" s="4" t="s">
        <v>99</v>
      </c>
    </row>
    <row r="47" spans="1:5">
      <c r="A47" s="4" t="s">
        <v>66</v>
      </c>
      <c r="B47" s="4" t="s">
        <v>100</v>
      </c>
    </row>
    <row r="48" spans="1:5">
      <c r="A48" s="4" t="s">
        <v>68</v>
      </c>
      <c r="B48" s="4" t="s">
        <v>101</v>
      </c>
    </row>
    <row r="49" spans="1:5">
      <c r="A49" s="4" t="s">
        <v>102</v>
      </c>
      <c r="B49" s="4" t="s">
        <v>103</v>
      </c>
    </row>
    <row r="50" spans="1:5">
      <c r="A50" s="4" t="s">
        <v>104</v>
      </c>
      <c r="B50" s="4" t="s">
        <v>105</v>
      </c>
    </row>
    <row r="51" spans="1:5">
      <c r="A51" s="4" t="s">
        <v>71</v>
      </c>
      <c r="B51" s="4" t="s">
        <v>106</v>
      </c>
    </row>
    <row r="52" spans="1:5">
      <c r="A52" s="4" t="s">
        <v>76</v>
      </c>
      <c r="B52" s="4" t="s">
        <v>107</v>
      </c>
    </row>
    <row r="53" spans="1:5">
      <c r="A53" s="4" t="s">
        <v>79</v>
      </c>
      <c r="B53" s="4" t="s">
        <v>108</v>
      </c>
    </row>
    <row r="54" spans="1:5">
      <c r="A54" s="4" t="s">
        <v>81</v>
      </c>
      <c r="B54" s="4" t="s">
        <v>109</v>
      </c>
    </row>
    <row r="55" spans="1:5">
      <c r="A55" s="4" t="s">
        <v>89</v>
      </c>
      <c r="B55" s="4" t="s">
        <v>110</v>
      </c>
    </row>
    <row r="56" spans="1:5">
      <c r="A56" s="4" t="s">
        <v>92</v>
      </c>
      <c r="B56" s="4" t="s">
        <v>111</v>
      </c>
    </row>
  </sheetData>
  <mergeCells count="16">
    <mergeCell ref="A1:B1"/>
    <mergeCell ref="D1:E1"/>
    <mergeCell ref="A43:D43"/>
    <mergeCell ref="B44:D44"/>
    <mergeCell ref="B45:D45"/>
    <mergeCell ref="B46:D46"/>
    <mergeCell ref="B47:D47"/>
    <mergeCell ref="B48:D48"/>
    <mergeCell ref="B49:D49"/>
    <mergeCell ref="B50:D50"/>
    <mergeCell ref="B51:D51"/>
    <mergeCell ref="B52:D52"/>
    <mergeCell ref="B53:D53"/>
    <mergeCell ref="B54:D54"/>
    <mergeCell ref="B55:D55"/>
    <mergeCell ref="B56:D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320</v>
      </c>
    </row>
    <row r="4" spans="1:2">
      <c r="A4" s="4" t="s">
        <v>351</v>
      </c>
      <c r="B4" s="4" t="s">
        <v>3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320</v>
      </c>
    </row>
    <row r="4" spans="1:2">
      <c r="A4" s="4" t="s">
        <v>354</v>
      </c>
      <c r="B4" s="4" t="s">
        <v>3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1</v>
      </c>
    </row>
    <row r="2" spans="1:2">
      <c r="B2" s="2" t="s">
        <v>2</v>
      </c>
    </row>
    <row r="3" spans="1:2">
      <c r="A3" s="3" t="s">
        <v>320</v>
      </c>
    </row>
    <row r="4" spans="1:2">
      <c r="A4" s="4" t="s">
        <v>357</v>
      </c>
      <c r="B4" s="4" t="s">
        <v>3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320</v>
      </c>
    </row>
    <row r="4" spans="1:2">
      <c r="A4" s="4" t="s">
        <v>360</v>
      </c>
      <c r="B4" s="4" t="s">
        <v>3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320</v>
      </c>
    </row>
    <row r="4" spans="1:2">
      <c r="A4" s="4" t="s">
        <v>363</v>
      </c>
      <c r="B4" s="4" t="s">
        <v>3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5</v>
      </c>
      <c r="B1" s="2" t="s">
        <v>1</v>
      </c>
    </row>
    <row r="2" spans="1:2">
      <c r="B2" s="2" t="s">
        <v>2</v>
      </c>
    </row>
    <row r="3" spans="1:2">
      <c r="A3" s="3" t="s">
        <v>320</v>
      </c>
    </row>
    <row r="4" spans="1:2">
      <c r="A4" s="4" t="s">
        <v>366</v>
      </c>
      <c r="B4" s="4" t="s">
        <v>3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c r="B14" s="4" t="s">
        <v>391</v>
      </c>
    </row>
    <row r="15" spans="1:2">
      <c r="A15" s="4" t="s">
        <v>392</v>
      </c>
      <c r="B15" s="4" t="s">
        <v>393</v>
      </c>
    </row>
    <row r="16" spans="1:2">
      <c r="A16" s="4" t="s">
        <v>394</v>
      </c>
      <c r="B16" s="4" t="s">
        <v>395</v>
      </c>
    </row>
    <row r="17" spans="1:2">
      <c r="A17" s="4" t="s">
        <v>396</v>
      </c>
      <c r="B17" s="4" t="s">
        <v>397</v>
      </c>
    </row>
    <row r="18" spans="1:2">
      <c r="A18" s="4" t="s">
        <v>398</v>
      </c>
      <c r="B18" s="4" t="s">
        <v>399</v>
      </c>
    </row>
    <row r="19" spans="1:2">
      <c r="A19" s="4" t="s">
        <v>400</v>
      </c>
      <c r="B19" s="4" t="s">
        <v>401</v>
      </c>
    </row>
    <row r="20" spans="1:2">
      <c r="A20" s="4" t="s">
        <v>402</v>
      </c>
      <c r="B20" s="4" t="s">
        <v>403</v>
      </c>
    </row>
    <row r="21" spans="1:2">
      <c r="A21" s="4" t="s">
        <v>404</v>
      </c>
      <c r="B21" s="4" t="s">
        <v>405</v>
      </c>
    </row>
    <row r="22" spans="1:2">
      <c r="A22" s="4" t="s">
        <v>406</v>
      </c>
      <c r="B22" s="4" t="s">
        <v>407</v>
      </c>
    </row>
    <row r="23" spans="1:2">
      <c r="A23" s="4" t="s">
        <v>408</v>
      </c>
      <c r="B23" s="4" t="s">
        <v>409</v>
      </c>
    </row>
    <row r="24" spans="1:2">
      <c r="A24" s="4" t="s">
        <v>410</v>
      </c>
      <c r="B24" s="4" t="s">
        <v>4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18</v>
      </c>
      <c r="B1" s="2" t="s">
        <v>1</v>
      </c>
    </row>
    <row r="2" spans="1:2">
      <c r="B2" s="2" t="s">
        <v>2</v>
      </c>
    </row>
    <row r="3" spans="1:2">
      <c r="A3" s="3" t="s">
        <v>413</v>
      </c>
    </row>
    <row r="4" spans="1:2">
      <c r="A4" s="4" t="s">
        <v>419</v>
      </c>
      <c r="B4" s="4" t="s">
        <v>4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413</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row r="9" spans="1:2">
      <c r="A9" s="4" t="s">
        <v>432</v>
      </c>
      <c r="B9" s="4" t="s">
        <v>433</v>
      </c>
    </row>
    <row r="10" spans="1:2">
      <c r="A10" s="4" t="s">
        <v>434</v>
      </c>
      <c r="B10" s="4" t="s">
        <v>4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2</v>
      </c>
      <c r="B1" s="2" t="s">
        <v>2</v>
      </c>
      <c r="C1" s="2" t="s">
        <v>42</v>
      </c>
    </row>
    <row r="2" spans="1:3">
      <c r="A2" s="4" t="s">
        <v>113</v>
      </c>
      <c r="B2" s="7" t="n">
        <v>642</v>
      </c>
      <c r="C2" s="7" t="n">
        <v>619</v>
      </c>
    </row>
    <row r="3" spans="1:3">
      <c r="A3" s="4" t="s">
        <v>114</v>
      </c>
      <c r="B3" s="5" t="n">
        <v>0</v>
      </c>
      <c r="C3" s="5" t="n">
        <v>23</v>
      </c>
    </row>
    <row r="4" spans="1:3">
      <c r="A4" s="4" t="s">
        <v>115</v>
      </c>
      <c r="B4" s="7" t="n">
        <v>57918</v>
      </c>
      <c r="C4" s="7" t="n">
        <v>0</v>
      </c>
    </row>
    <row r="5" spans="1:3">
      <c r="A5" s="4" t="s">
        <v>116</v>
      </c>
      <c r="B5" s="8" t="n">
        <v>0.0001</v>
      </c>
      <c r="C5" s="8" t="n">
        <v>0.0001</v>
      </c>
    </row>
    <row r="6" spans="1:3">
      <c r="A6" s="4" t="s">
        <v>117</v>
      </c>
      <c r="B6" s="5" t="n">
        <v>5000000</v>
      </c>
      <c r="C6" s="5" t="n">
        <v>5000000</v>
      </c>
    </row>
    <row r="7" spans="1:3">
      <c r="A7" s="4" t="s">
        <v>118</v>
      </c>
      <c r="B7" s="5" t="n">
        <v>14656</v>
      </c>
      <c r="C7" s="5" t="n">
        <v>22171</v>
      </c>
    </row>
    <row r="8" spans="1:3">
      <c r="A8" s="4" t="s">
        <v>119</v>
      </c>
      <c r="B8" s="5" t="n">
        <v>14656</v>
      </c>
      <c r="C8" s="5" t="n">
        <v>22171</v>
      </c>
    </row>
    <row r="9" spans="1:3">
      <c r="A9" s="4" t="s">
        <v>120</v>
      </c>
      <c r="B9" s="8" t="n">
        <v>0.0001</v>
      </c>
      <c r="C9" s="8" t="n">
        <v>0.0001</v>
      </c>
    </row>
    <row r="10" spans="1:3">
      <c r="A10" s="4" t="s">
        <v>121</v>
      </c>
      <c r="B10" s="5" t="n">
        <v>250000000</v>
      </c>
      <c r="C10" s="5" t="n">
        <v>250000000</v>
      </c>
    </row>
    <row r="11" spans="1:3">
      <c r="A11" s="4" t="s">
        <v>122</v>
      </c>
      <c r="B11" s="5" t="n">
        <v>76564829</v>
      </c>
      <c r="C11" s="5" t="n">
        <v>45637433</v>
      </c>
    </row>
    <row r="12" spans="1:3">
      <c r="A12" s="4" t="s">
        <v>123</v>
      </c>
      <c r="B12" s="5" t="n">
        <v>76564829</v>
      </c>
      <c r="C12" s="5" t="n">
        <v>45637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13</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413</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54</v>
      </c>
      <c r="B1" s="2" t="s">
        <v>1</v>
      </c>
    </row>
    <row r="2" spans="1:2">
      <c r="B2" s="2" t="s">
        <v>2</v>
      </c>
    </row>
    <row r="3" spans="1:2">
      <c r="A3" s="3" t="s">
        <v>413</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413</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413</v>
      </c>
    </row>
    <row r="4" spans="1:2">
      <c r="A4" s="4" t="s">
        <v>465</v>
      </c>
      <c r="B4" s="4" t="s">
        <v>4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13</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76</v>
      </c>
      <c r="B1" s="2" t="s">
        <v>1</v>
      </c>
    </row>
    <row r="2" spans="1:2">
      <c r="B2" s="2" t="s">
        <v>2</v>
      </c>
    </row>
    <row r="3" spans="1:2">
      <c r="A3" s="3" t="s">
        <v>413</v>
      </c>
    </row>
    <row r="4" spans="1:2">
      <c r="A4" s="4" t="s">
        <v>477</v>
      </c>
      <c r="B4" s="4" t="s">
        <v>478</v>
      </c>
    </row>
    <row r="5" spans="1:2">
      <c r="A5" s="4" t="s">
        <v>479</v>
      </c>
      <c r="B5" s="4" t="s">
        <v>480</v>
      </c>
    </row>
    <row r="6" spans="1:2">
      <c r="A6" s="4" t="s">
        <v>481</v>
      </c>
      <c r="B6" s="4" t="s">
        <v>482</v>
      </c>
    </row>
    <row r="7" spans="1:2">
      <c r="A7" s="4" t="s">
        <v>483</v>
      </c>
      <c r="B7" s="4" t="s">
        <v>4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3" t="s">
        <v>413</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row>
    <row r="10" spans="1:2">
      <c r="A10" s="3" t="s">
        <v>413</v>
      </c>
    </row>
    <row r="11" spans="1:2">
      <c r="A11" s="4" t="s">
        <v>488</v>
      </c>
      <c r="B11" s="4" t="s">
        <v>4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98</v>
      </c>
      <c r="B1" s="2" t="s">
        <v>1</v>
      </c>
    </row>
    <row r="2" spans="1:2">
      <c r="B2" s="2" t="s">
        <v>2</v>
      </c>
    </row>
    <row r="3" spans="1:2">
      <c r="A3" s="3" t="s">
        <v>413</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413</v>
      </c>
    </row>
    <row r="4" spans="1:2">
      <c r="A4" s="4" t="s">
        <v>512</v>
      </c>
      <c r="B4" s="4" t="s">
        <v>5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s>
  <sheetData>
    <row r="1" spans="1:4">
      <c r="A1" s="1" t="s">
        <v>124</v>
      </c>
      <c r="B1" s="2" t="s">
        <v>1</v>
      </c>
    </row>
    <row r="2" spans="1:4">
      <c r="B2" s="2" t="s">
        <v>2</v>
      </c>
      <c r="C2" s="2" t="s">
        <v>42</v>
      </c>
    </row>
    <row r="3" spans="1:4">
      <c r="A3" s="3" t="s">
        <v>125</v>
      </c>
    </row>
    <row r="4" spans="1:4">
      <c r="A4" s="4" t="s">
        <v>126</v>
      </c>
      <c r="B4" s="7" t="n">
        <v>63604</v>
      </c>
      <c r="C4" s="7" t="n">
        <v>127671</v>
      </c>
    </row>
    <row r="5" spans="1:4">
      <c r="A5" s="3" t="s">
        <v>127</v>
      </c>
    </row>
    <row r="6" spans="1:4">
      <c r="A6" s="4" t="s">
        <v>128</v>
      </c>
      <c r="B6" s="5" t="n">
        <v>36698</v>
      </c>
      <c r="C6" s="5" t="n">
        <v>62307</v>
      </c>
      <c r="D6" s="4" t="s">
        <v>47</v>
      </c>
    </row>
    <row r="7" spans="1:4">
      <c r="A7" s="4" t="s">
        <v>129</v>
      </c>
      <c r="B7" s="5" t="n">
        <v>68722</v>
      </c>
      <c r="C7" s="5" t="n">
        <v>57562</v>
      </c>
      <c r="D7" s="4" t="s">
        <v>54</v>
      </c>
    </row>
    <row r="8" spans="1:4">
      <c r="A8" s="4" t="s">
        <v>130</v>
      </c>
      <c r="B8" s="5" t="n">
        <v>90902</v>
      </c>
      <c r="C8" s="5" t="n">
        <v>63853</v>
      </c>
      <c r="D8" s="4" t="s">
        <v>62</v>
      </c>
    </row>
    <row r="9" spans="1:4">
      <c r="A9" s="4" t="s">
        <v>131</v>
      </c>
      <c r="B9" s="5" t="n">
        <v>3865</v>
      </c>
      <c r="C9" s="4" t="s">
        <v>52</v>
      </c>
    </row>
    <row r="10" spans="1:4">
      <c r="A10" s="4" t="s">
        <v>132</v>
      </c>
      <c r="B10" s="5" t="n">
        <v>200187</v>
      </c>
      <c r="C10" s="5" t="n">
        <v>183722</v>
      </c>
      <c r="D10" s="4" t="s">
        <v>62</v>
      </c>
    </row>
    <row r="11" spans="1:4">
      <c r="A11" s="4" t="s">
        <v>133</v>
      </c>
      <c r="B11" s="5" t="n">
        <v>-136583</v>
      </c>
      <c r="C11" s="5" t="n">
        <v>-56051</v>
      </c>
    </row>
    <row r="12" spans="1:4">
      <c r="A12" s="3" t="s">
        <v>134</v>
      </c>
    </row>
    <row r="13" spans="1:4">
      <c r="A13" s="4" t="s">
        <v>135</v>
      </c>
      <c r="B13" s="5" t="n">
        <v>-1778</v>
      </c>
      <c r="C13" s="5" t="n">
        <v>5732</v>
      </c>
    </row>
    <row r="14" spans="1:4">
      <c r="A14" s="4" t="s">
        <v>136</v>
      </c>
      <c r="B14" s="5" t="n">
        <v>-42703</v>
      </c>
      <c r="C14" s="5" t="n">
        <v>-37081</v>
      </c>
      <c r="D14" s="4" t="s">
        <v>66</v>
      </c>
    </row>
    <row r="15" spans="1:4">
      <c r="A15" s="4" t="s">
        <v>137</v>
      </c>
      <c r="B15" s="5" t="n">
        <v>-30880</v>
      </c>
      <c r="C15" s="5" t="n">
        <v>-48852</v>
      </c>
      <c r="D15" s="4" t="s">
        <v>68</v>
      </c>
    </row>
    <row r="16" spans="1:4">
      <c r="A16" s="4" t="s">
        <v>138</v>
      </c>
      <c r="B16" s="5" t="n">
        <v>2082</v>
      </c>
      <c r="C16" s="4" t="s">
        <v>52</v>
      </c>
    </row>
    <row r="17" spans="1:4">
      <c r="A17" s="4" t="s">
        <v>139</v>
      </c>
      <c r="B17" s="5" t="n">
        <v>-17424</v>
      </c>
      <c r="C17" s="5" t="n">
        <v>-11897</v>
      </c>
      <c r="D17" s="4" t="s">
        <v>102</v>
      </c>
    </row>
    <row r="18" spans="1:4">
      <c r="A18" s="4" t="s">
        <v>140</v>
      </c>
      <c r="B18" s="5" t="n">
        <v>-2949</v>
      </c>
      <c r="C18" s="5" t="n">
        <v>-956</v>
      </c>
    </row>
    <row r="19" spans="1:4">
      <c r="A19" s="4" t="s">
        <v>141</v>
      </c>
      <c r="B19" s="5" t="n">
        <v>-93652</v>
      </c>
      <c r="C19" s="5" t="n">
        <v>-93054</v>
      </c>
    </row>
    <row r="20" spans="1:4">
      <c r="A20" s="4" t="s">
        <v>142</v>
      </c>
      <c r="B20" s="5" t="n">
        <v>-230235</v>
      </c>
      <c r="C20" s="5" t="n">
        <v>-149105</v>
      </c>
    </row>
    <row r="21" spans="1:4">
      <c r="A21" s="4" t="s">
        <v>143</v>
      </c>
      <c r="B21" s="4" t="s">
        <v>52</v>
      </c>
      <c r="C21" s="5" t="n">
        <v>-6877</v>
      </c>
      <c r="D21" s="4" t="s">
        <v>104</v>
      </c>
    </row>
    <row r="22" spans="1:4">
      <c r="A22" s="4" t="s">
        <v>144</v>
      </c>
      <c r="B22" s="5" t="n">
        <v>-230235</v>
      </c>
      <c r="C22" s="5" t="n">
        <v>-155982</v>
      </c>
    </row>
    <row r="23" spans="1:4">
      <c r="A23" s="4" t="s">
        <v>145</v>
      </c>
      <c r="B23" s="4" t="s">
        <v>52</v>
      </c>
      <c r="C23" s="5" t="n">
        <v>-562</v>
      </c>
    </row>
    <row r="24" spans="1:4">
      <c r="A24" s="4" t="s">
        <v>146</v>
      </c>
      <c r="B24" s="4" t="s">
        <v>52</v>
      </c>
      <c r="C24" s="5" t="n">
        <v>-634</v>
      </c>
    </row>
    <row r="25" spans="1:4">
      <c r="A25" s="4" t="s">
        <v>147</v>
      </c>
      <c r="B25" s="4" t="s">
        <v>52</v>
      </c>
      <c r="C25" s="5" t="n">
        <v>-5757</v>
      </c>
    </row>
    <row r="26" spans="1:4">
      <c r="A26" s="4" t="s">
        <v>148</v>
      </c>
      <c r="B26" s="4" t="s">
        <v>52</v>
      </c>
      <c r="C26" s="5" t="n">
        <v>-10505</v>
      </c>
      <c r="D26" s="4" t="s">
        <v>71</v>
      </c>
    </row>
    <row r="27" spans="1:4">
      <c r="A27" s="4" t="s">
        <v>149</v>
      </c>
      <c r="B27" s="4" t="s">
        <v>52</v>
      </c>
      <c r="C27" s="5" t="n">
        <v>-22632</v>
      </c>
      <c r="D27" s="4" t="s">
        <v>71</v>
      </c>
    </row>
    <row r="28" spans="1:4">
      <c r="A28" s="4" t="s">
        <v>150</v>
      </c>
      <c r="B28" s="4" t="s">
        <v>52</v>
      </c>
      <c r="C28" s="5" t="n">
        <v>-21578</v>
      </c>
      <c r="D28" s="4" t="s">
        <v>71</v>
      </c>
    </row>
    <row r="29" spans="1:4">
      <c r="A29" s="4" t="s">
        <v>151</v>
      </c>
      <c r="B29" s="4" t="s">
        <v>52</v>
      </c>
      <c r="C29" s="5" t="n">
        <v>-24366</v>
      </c>
      <c r="D29" s="4" t="s">
        <v>71</v>
      </c>
    </row>
    <row r="30" spans="1:4">
      <c r="A30" s="4" t="s">
        <v>152</v>
      </c>
      <c r="B30" s="5" t="n">
        <v>-6852</v>
      </c>
      <c r="C30" s="4" t="s">
        <v>52</v>
      </c>
    </row>
    <row r="31" spans="1:4">
      <c r="A31" s="4" t="s">
        <v>153</v>
      </c>
      <c r="B31" s="5" t="n">
        <v>13991</v>
      </c>
      <c r="C31" s="5" t="n">
        <v>40159</v>
      </c>
      <c r="D31" s="4" t="s">
        <v>76</v>
      </c>
    </row>
    <row r="32" spans="1:4">
      <c r="A32" s="4" t="s">
        <v>154</v>
      </c>
      <c r="B32" s="7" t="n">
        <v>-223096</v>
      </c>
      <c r="C32" s="7" t="n">
        <v>-201857</v>
      </c>
    </row>
    <row r="33" spans="1:4">
      <c r="A33" s="4" t="s">
        <v>155</v>
      </c>
      <c r="B33" s="5" t="n">
        <v>60405910</v>
      </c>
      <c r="C33" s="5" t="n">
        <v>32253570</v>
      </c>
    </row>
    <row r="34" spans="1:4">
      <c r="A34" s="4" t="s">
        <v>156</v>
      </c>
      <c r="B34" s="9" t="n">
        <v>-3.69</v>
      </c>
      <c r="C34" s="9" t="n">
        <v>-6.26</v>
      </c>
    </row>
    <row r="35" spans="1:4">
      <c r="A35" s="4" t="s">
        <v>157</v>
      </c>
    </row>
    <row r="36" spans="1:4">
      <c r="A36" s="3" t="s">
        <v>125</v>
      </c>
    </row>
    <row r="37" spans="1:4">
      <c r="A37" s="4" t="s">
        <v>126</v>
      </c>
      <c r="B37" s="7" t="n">
        <v>33598</v>
      </c>
      <c r="C37" s="7" t="n">
        <v>42370</v>
      </c>
    </row>
    <row r="38" spans="1:4">
      <c r="A38" s="4" t="s">
        <v>158</v>
      </c>
    </row>
    <row r="39" spans="1:4">
      <c r="A39" s="3" t="s">
        <v>125</v>
      </c>
    </row>
    <row r="40" spans="1:4">
      <c r="A40" s="4" t="s">
        <v>126</v>
      </c>
      <c r="B40" s="5" t="n">
        <v>7658</v>
      </c>
      <c r="C40" s="5" t="n">
        <v>48703</v>
      </c>
      <c r="D40" s="4" t="s">
        <v>79</v>
      </c>
    </row>
    <row r="41" spans="1:4">
      <c r="A41" s="4" t="s">
        <v>159</v>
      </c>
    </row>
    <row r="42" spans="1:4">
      <c r="A42" s="3" t="s">
        <v>125</v>
      </c>
    </row>
    <row r="43" spans="1:4">
      <c r="A43" s="4" t="s">
        <v>126</v>
      </c>
      <c r="B43" s="7" t="n">
        <v>22348</v>
      </c>
      <c r="C43" s="7" t="n">
        <v>36598</v>
      </c>
    </row>
    <row r="44" spans="1:4"/>
    <row r="45" spans="1:4">
      <c r="A45" s="4" t="s">
        <v>47</v>
      </c>
      <c r="B45" s="4" t="s">
        <v>160</v>
      </c>
    </row>
    <row r="46" spans="1:4">
      <c r="A46" s="4" t="s">
        <v>54</v>
      </c>
      <c r="B46" s="4" t="s">
        <v>161</v>
      </c>
    </row>
    <row r="47" spans="1:4">
      <c r="A47" s="4" t="s">
        <v>62</v>
      </c>
      <c r="B47" s="4" t="s">
        <v>162</v>
      </c>
    </row>
    <row r="48" spans="1:4">
      <c r="A48" s="4" t="s">
        <v>66</v>
      </c>
      <c r="B48" s="4" t="s">
        <v>163</v>
      </c>
    </row>
    <row r="49" spans="1:4">
      <c r="A49" s="4" t="s">
        <v>68</v>
      </c>
      <c r="B49" s="4" t="s">
        <v>164</v>
      </c>
    </row>
    <row r="50" spans="1:4">
      <c r="A50" s="4" t="s">
        <v>102</v>
      </c>
      <c r="B50" s="4" t="s">
        <v>165</v>
      </c>
    </row>
    <row r="51" spans="1:4">
      <c r="A51" s="4" t="s">
        <v>104</v>
      </c>
      <c r="B51" s="4" t="s">
        <v>166</v>
      </c>
    </row>
    <row r="52" spans="1:4">
      <c r="A52" s="4" t="s">
        <v>71</v>
      </c>
      <c r="B52" s="4" t="s">
        <v>167</v>
      </c>
    </row>
    <row r="53" spans="1:4">
      <c r="A53" s="4" t="s">
        <v>76</v>
      </c>
      <c r="B53" s="4" t="s">
        <v>168</v>
      </c>
    </row>
    <row r="54" spans="1:4">
      <c r="A54" s="4" t="s">
        <v>79</v>
      </c>
      <c r="B54" s="4" t="s">
        <v>169</v>
      </c>
    </row>
  </sheetData>
  <mergeCells count="14">
    <mergeCell ref="A1:A2"/>
    <mergeCell ref="B1:D1"/>
    <mergeCell ref="C2:D2"/>
    <mergeCell ref="A44:D44"/>
    <mergeCell ref="B45:D45"/>
    <mergeCell ref="B46:D46"/>
    <mergeCell ref="B47:D47"/>
    <mergeCell ref="B48:D48"/>
    <mergeCell ref="B49:D49"/>
    <mergeCell ref="B50:D50"/>
    <mergeCell ref="B51:D51"/>
    <mergeCell ref="B52:D52"/>
    <mergeCell ref="B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r="A1" s="1" t="s">
        <v>514</v>
      </c>
      <c r="B1" s="2" t="s">
        <v>515</v>
      </c>
      <c r="C1" s="2" t="s">
        <v>516</v>
      </c>
      <c r="D1" s="2" t="s">
        <v>2</v>
      </c>
      <c r="E1" s="2" t="s">
        <v>42</v>
      </c>
      <c r="G1" s="2" t="s">
        <v>517</v>
      </c>
      <c r="H1" s="2" t="s">
        <v>518</v>
      </c>
      <c r="I1" s="2" t="s">
        <v>519</v>
      </c>
      <c r="J1" s="2" t="s">
        <v>520</v>
      </c>
      <c r="K1" s="2" t="s">
        <v>521</v>
      </c>
    </row>
    <row r="2" spans="1:11">
      <c r="A2" s="4" t="s">
        <v>522</v>
      </c>
      <c r="D2" s="7" t="n">
        <v>119500000</v>
      </c>
    </row>
    <row r="3" spans="1:11">
      <c r="A3" s="4" t="s">
        <v>523</v>
      </c>
      <c r="D3" s="5" t="n">
        <v>-1521417000</v>
      </c>
      <c r="E3" s="7" t="n">
        <v>-1290420000</v>
      </c>
      <c r="F3" s="4" t="s">
        <v>47</v>
      </c>
    </row>
    <row r="4" spans="1:11">
      <c r="A4" s="4" t="s">
        <v>524</v>
      </c>
      <c r="D4" s="5" t="n">
        <v>17100000</v>
      </c>
    </row>
    <row r="5" spans="1:11">
      <c r="A5" s="4" t="s">
        <v>525</v>
      </c>
      <c r="D5" s="5" t="n">
        <v>2082000</v>
      </c>
      <c r="E5" s="4" t="s">
        <v>52</v>
      </c>
    </row>
    <row r="6" spans="1:11">
      <c r="A6" s="4" t="s">
        <v>526</v>
      </c>
      <c r="D6" s="5" t="n">
        <v>209697000</v>
      </c>
      <c r="E6" s="5" t="n">
        <v>163704000</v>
      </c>
    </row>
    <row r="7" spans="1:11">
      <c r="A7" s="4" t="s">
        <v>527</v>
      </c>
      <c r="D7" s="5" t="n">
        <v>147677000</v>
      </c>
      <c r="E7" s="5" t="n">
        <v>56943000</v>
      </c>
    </row>
    <row r="8" spans="1:11">
      <c r="A8" s="4" t="s">
        <v>528</v>
      </c>
      <c r="D8" s="5" t="n">
        <v>45400000</v>
      </c>
    </row>
    <row r="9" spans="1:11">
      <c r="A9" s="4" t="s">
        <v>529</v>
      </c>
      <c r="C9" s="7" t="n">
        <v>5700000</v>
      </c>
      <c r="D9" s="5" t="n">
        <v>-1778000</v>
      </c>
      <c r="E9" s="5" t="n">
        <v>5732000</v>
      </c>
    </row>
    <row r="10" spans="1:11">
      <c r="A10" s="4" t="s">
        <v>530</v>
      </c>
      <c r="D10" s="5" t="n">
        <v>43300000</v>
      </c>
      <c r="E10" s="5" t="n">
        <v>42200000</v>
      </c>
    </row>
    <row r="11" spans="1:11">
      <c r="A11" s="4" t="s">
        <v>531</v>
      </c>
      <c r="D11" s="5" t="n">
        <v>2223000</v>
      </c>
      <c r="E11" s="5" t="n">
        <v>1230000</v>
      </c>
    </row>
    <row r="12" spans="1:11">
      <c r="A12" s="4" t="s">
        <v>532</v>
      </c>
      <c r="D12" s="5" t="n">
        <v>127925000</v>
      </c>
      <c r="E12" s="5" t="n">
        <v>140796000</v>
      </c>
    </row>
    <row r="13" spans="1:11">
      <c r="A13" s="4" t="s">
        <v>533</v>
      </c>
      <c r="D13" s="5" t="n">
        <v>339744000</v>
      </c>
      <c r="E13" s="5" t="n">
        <v>352884000</v>
      </c>
    </row>
    <row r="14" spans="1:11">
      <c r="A14" s="4" t="s">
        <v>534</v>
      </c>
    </row>
    <row r="15" spans="1:11">
      <c r="A15" s="4" t="s">
        <v>523</v>
      </c>
      <c r="K15" s="7" t="n">
        <v>-800000</v>
      </c>
    </row>
    <row r="16" spans="1:11">
      <c r="A16" s="4" t="s">
        <v>535</v>
      </c>
    </row>
    <row r="17" spans="1:11">
      <c r="A17" s="4" t="s">
        <v>532</v>
      </c>
      <c r="B17" s="7" t="n">
        <v>25700000</v>
      </c>
    </row>
    <row r="18" spans="1:11">
      <c r="A18" s="4" t="s">
        <v>536</v>
      </c>
      <c r="B18" s="5" t="n">
        <v>33600000</v>
      </c>
    </row>
    <row r="19" spans="1:11">
      <c r="A19" s="4" t="s">
        <v>537</v>
      </c>
      <c r="B19" s="5" t="n">
        <v>29700000</v>
      </c>
    </row>
    <row r="20" spans="1:11">
      <c r="A20" s="4" t="s">
        <v>533</v>
      </c>
      <c r="B20" s="5" t="n">
        <v>24900000</v>
      </c>
    </row>
    <row r="21" spans="1:11">
      <c r="A21" s="4" t="s">
        <v>538</v>
      </c>
    </row>
    <row r="22" spans="1:11">
      <c r="A22" s="4" t="s">
        <v>539</v>
      </c>
      <c r="B22" s="5" t="n">
        <v>-41000000</v>
      </c>
    </row>
    <row r="23" spans="1:11">
      <c r="A23" s="4" t="s">
        <v>540</v>
      </c>
      <c r="B23" s="7" t="n">
        <v>41000000</v>
      </c>
    </row>
    <row r="24" spans="1:11">
      <c r="A24" s="4" t="s">
        <v>541</v>
      </c>
    </row>
    <row r="25" spans="1:11">
      <c r="A25" s="4" t="s">
        <v>531</v>
      </c>
      <c r="D25" s="7" t="n">
        <v>1600000</v>
      </c>
      <c r="E25" s="7" t="n">
        <v>400000</v>
      </c>
    </row>
    <row r="26" spans="1:11">
      <c r="A26" s="4" t="s">
        <v>542</v>
      </c>
    </row>
    <row r="27" spans="1:11">
      <c r="A27" s="4" t="s">
        <v>543</v>
      </c>
      <c r="D27" s="4" t="s">
        <v>544</v>
      </c>
    </row>
    <row r="28" spans="1:11">
      <c r="A28" s="4" t="s">
        <v>545</v>
      </c>
    </row>
    <row r="29" spans="1:11">
      <c r="A29" s="4" t="s">
        <v>543</v>
      </c>
      <c r="D29" s="4" t="s">
        <v>546</v>
      </c>
    </row>
    <row r="30" spans="1:11">
      <c r="A30" s="4" t="s">
        <v>547</v>
      </c>
    </row>
    <row r="31" spans="1:11">
      <c r="A31" s="4" t="s">
        <v>543</v>
      </c>
      <c r="D31" s="4" t="s">
        <v>546</v>
      </c>
    </row>
    <row r="32" spans="1:11">
      <c r="A32" s="4" t="s">
        <v>548</v>
      </c>
    </row>
    <row r="33" spans="1:11">
      <c r="A33" s="4" t="s">
        <v>549</v>
      </c>
      <c r="D33" s="7" t="n">
        <v>1800000</v>
      </c>
    </row>
    <row r="34" spans="1:11">
      <c r="A34" s="4" t="s">
        <v>550</v>
      </c>
    </row>
    <row r="35" spans="1:11">
      <c r="A35" s="4" t="s">
        <v>551</v>
      </c>
      <c r="G35" s="7" t="n">
        <v>63600000</v>
      </c>
    </row>
    <row r="36" spans="1:11">
      <c r="A36" s="4" t="s">
        <v>552</v>
      </c>
      <c r="H36" s="4" t="s">
        <v>553</v>
      </c>
    </row>
    <row r="37" spans="1:11">
      <c r="A37" s="4" t="s">
        <v>554</v>
      </c>
    </row>
    <row r="38" spans="1:11">
      <c r="A38" s="4" t="s">
        <v>525</v>
      </c>
      <c r="D38" s="7" t="n">
        <v>2100000</v>
      </c>
    </row>
    <row r="39" spans="1:11">
      <c r="A39" s="4" t="s">
        <v>552</v>
      </c>
      <c r="D39" s="4" t="s">
        <v>555</v>
      </c>
      <c r="I39" s="4" t="s">
        <v>555</v>
      </c>
      <c r="J39" s="4" t="s">
        <v>555</v>
      </c>
    </row>
    <row r="40" spans="1:11"/>
    <row r="41" spans="1:11">
      <c r="A41" s="4" t="s">
        <v>47</v>
      </c>
      <c r="B41" s="4" t="s">
        <v>111</v>
      </c>
    </row>
  </sheetData>
  <mergeCells count="3">
    <mergeCell ref="E1:F1"/>
    <mergeCell ref="A40:K40"/>
    <mergeCell ref="B41:K4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
    <col customWidth="1" max="5" min="5" width="14"/>
    <col customWidth="1" max="6" min="6" width="4"/>
  </cols>
  <sheetData>
    <row r="1" spans="1:6">
      <c r="A1" s="1" t="s">
        <v>556</v>
      </c>
      <c r="C1" s="2" t="s">
        <v>1</v>
      </c>
    </row>
    <row r="2" spans="1:6">
      <c r="C2" s="2" t="s">
        <v>2</v>
      </c>
      <c r="E2" s="2" t="s">
        <v>42</v>
      </c>
    </row>
    <row r="3" spans="1:6">
      <c r="A3" s="4" t="s">
        <v>557</v>
      </c>
    </row>
    <row r="4" spans="1:6">
      <c r="A4" s="4" t="s">
        <v>558</v>
      </c>
      <c r="C4" s="4" t="s">
        <v>559</v>
      </c>
      <c r="E4" s="4" t="s">
        <v>560</v>
      </c>
    </row>
    <row r="5" spans="1:6">
      <c r="A5" s="4" t="s">
        <v>561</v>
      </c>
    </row>
    <row r="6" spans="1:6">
      <c r="A6" s="4" t="s">
        <v>558</v>
      </c>
      <c r="C6" s="4" t="s">
        <v>52</v>
      </c>
      <c r="D6" s="4" t="s">
        <v>47</v>
      </c>
      <c r="E6" s="4" t="s">
        <v>562</v>
      </c>
    </row>
    <row r="7" spans="1:6">
      <c r="A7" s="4" t="s">
        <v>563</v>
      </c>
    </row>
    <row r="8" spans="1:6">
      <c r="A8" s="4" t="s">
        <v>558</v>
      </c>
      <c r="C8" s="4" t="s">
        <v>564</v>
      </c>
      <c r="E8" s="4" t="s">
        <v>565</v>
      </c>
    </row>
    <row r="9" spans="1:6">
      <c r="A9" s="4" t="s">
        <v>566</v>
      </c>
    </row>
    <row r="10" spans="1:6">
      <c r="A10" s="4" t="s">
        <v>558</v>
      </c>
      <c r="C10" s="4" t="s">
        <v>567</v>
      </c>
      <c r="E10" s="4" t="s">
        <v>52</v>
      </c>
      <c r="F10" s="4" t="s">
        <v>47</v>
      </c>
    </row>
    <row r="11" spans="1:6">
      <c r="A11" s="4" t="s">
        <v>568</v>
      </c>
    </row>
    <row r="12" spans="1:6">
      <c r="A12" s="4" t="s">
        <v>558</v>
      </c>
      <c r="C12" s="4" t="s">
        <v>553</v>
      </c>
      <c r="E12" s="4" t="s">
        <v>569</v>
      </c>
    </row>
    <row r="13" spans="1:6">
      <c r="A13" s="4" t="s">
        <v>570</v>
      </c>
    </row>
    <row r="14" spans="1:6">
      <c r="A14" s="4" t="s">
        <v>558</v>
      </c>
      <c r="C14" s="4" t="s">
        <v>571</v>
      </c>
      <c r="E14" s="4" t="s">
        <v>572</v>
      </c>
    </row>
    <row r="15" spans="1:6">
      <c r="A15" s="4" t="s">
        <v>573</v>
      </c>
    </row>
    <row r="16" spans="1:6">
      <c r="A16" s="4" t="s">
        <v>558</v>
      </c>
      <c r="C16" s="4" t="s">
        <v>569</v>
      </c>
      <c r="E16" s="4" t="s">
        <v>52</v>
      </c>
      <c r="F16" s="4" t="s">
        <v>54</v>
      </c>
    </row>
    <row r="17" spans="1:6">
      <c r="A17" s="4" t="s">
        <v>574</v>
      </c>
    </row>
    <row r="18" spans="1:6">
      <c r="A18" s="4" t="s">
        <v>558</v>
      </c>
      <c r="C18" s="4" t="s">
        <v>569</v>
      </c>
      <c r="E18" s="4" t="s">
        <v>52</v>
      </c>
      <c r="F18" s="4" t="s">
        <v>54</v>
      </c>
    </row>
    <row r="19" spans="1:6">
      <c r="A19" s="4" t="s">
        <v>575</v>
      </c>
    </row>
    <row r="20" spans="1:6">
      <c r="A20" s="4" t="s">
        <v>558</v>
      </c>
      <c r="C20" s="4" t="s">
        <v>52</v>
      </c>
      <c r="D20" s="4" t="s">
        <v>54</v>
      </c>
      <c r="E20" s="4" t="s">
        <v>567</v>
      </c>
    </row>
    <row r="21" spans="1:6">
      <c r="A21" s="4" t="s">
        <v>576</v>
      </c>
    </row>
    <row r="22" spans="1:6">
      <c r="A22" s="4" t="s">
        <v>558</v>
      </c>
      <c r="B22" s="4" t="s">
        <v>54</v>
      </c>
      <c r="C22" s="4" t="s">
        <v>52</v>
      </c>
      <c r="E22" s="4" t="s">
        <v>52</v>
      </c>
    </row>
    <row r="23" spans="1:6"/>
    <row r="24" spans="1:6">
      <c r="A24" s="4" t="s">
        <v>47</v>
      </c>
      <c r="B24" s="4" t="s">
        <v>577</v>
      </c>
    </row>
    <row r="25" spans="1:6">
      <c r="A25" s="4" t="s">
        <v>54</v>
      </c>
      <c r="B25" s="4" t="s">
        <v>577</v>
      </c>
    </row>
  </sheetData>
  <mergeCells count="7">
    <mergeCell ref="A1:B2"/>
    <mergeCell ref="C1:F1"/>
    <mergeCell ref="C2:D2"/>
    <mergeCell ref="E2:F2"/>
    <mergeCell ref="A23:E23"/>
    <mergeCell ref="B24:E24"/>
    <mergeCell ref="B25:E2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1</v>
      </c>
    </row>
    <row r="2" spans="1:4">
      <c r="B2" s="2" t="s">
        <v>2</v>
      </c>
      <c r="C2" s="2" t="s">
        <v>42</v>
      </c>
    </row>
    <row r="3" spans="1:4">
      <c r="A3" s="4" t="s">
        <v>126</v>
      </c>
      <c r="B3" s="7" t="n">
        <v>63604</v>
      </c>
      <c r="C3" s="7" t="n">
        <v>127671</v>
      </c>
    </row>
    <row r="4" spans="1:4">
      <c r="A4" s="4" t="s">
        <v>579</v>
      </c>
    </row>
    <row r="5" spans="1:4">
      <c r="A5" s="4" t="s">
        <v>126</v>
      </c>
      <c r="B5" s="5" t="n">
        <v>-692</v>
      </c>
    </row>
    <row r="6" spans="1:4">
      <c r="A6" s="4" t="s">
        <v>580</v>
      </c>
    </row>
    <row r="7" spans="1:4">
      <c r="A7" s="4" t="s">
        <v>126</v>
      </c>
      <c r="B7" s="5" t="n">
        <v>62912</v>
      </c>
    </row>
    <row r="8" spans="1:4">
      <c r="A8" s="4" t="s">
        <v>157</v>
      </c>
    </row>
    <row r="9" spans="1:4">
      <c r="A9" s="4" t="s">
        <v>126</v>
      </c>
      <c r="B9" s="5" t="n">
        <v>33598</v>
      </c>
      <c r="C9" s="5" t="n">
        <v>42370</v>
      </c>
    </row>
    <row r="10" spans="1:4">
      <c r="A10" s="4" t="s">
        <v>581</v>
      </c>
    </row>
    <row r="11" spans="1:4">
      <c r="A11" s="4" t="s">
        <v>126</v>
      </c>
      <c r="B11" s="4" t="s">
        <v>52</v>
      </c>
    </row>
    <row r="12" spans="1:4">
      <c r="A12" s="4" t="s">
        <v>582</v>
      </c>
    </row>
    <row r="13" spans="1:4">
      <c r="A13" s="4" t="s">
        <v>126</v>
      </c>
      <c r="B13" s="5" t="n">
        <v>33598</v>
      </c>
    </row>
    <row r="14" spans="1:4">
      <c r="A14" s="4" t="s">
        <v>158</v>
      </c>
    </row>
    <row r="15" spans="1:4">
      <c r="A15" s="4" t="s">
        <v>126</v>
      </c>
      <c r="B15" s="5" t="n">
        <v>7658</v>
      </c>
      <c r="C15" s="5" t="n">
        <v>48703</v>
      </c>
      <c r="D15" s="4" t="s">
        <v>47</v>
      </c>
    </row>
    <row r="16" spans="1:4">
      <c r="A16" s="4" t="s">
        <v>583</v>
      </c>
    </row>
    <row r="17" spans="1:4">
      <c r="A17" s="4" t="s">
        <v>126</v>
      </c>
      <c r="B17" s="5" t="n">
        <v>5094</v>
      </c>
    </row>
    <row r="18" spans="1:4">
      <c r="A18" s="4" t="s">
        <v>584</v>
      </c>
    </row>
    <row r="19" spans="1:4">
      <c r="A19" s="4" t="s">
        <v>126</v>
      </c>
      <c r="B19" s="5" t="n">
        <v>12752</v>
      </c>
    </row>
    <row r="20" spans="1:4">
      <c r="A20" s="4" t="s">
        <v>159</v>
      </c>
    </row>
    <row r="21" spans="1:4">
      <c r="A21" s="4" t="s">
        <v>126</v>
      </c>
      <c r="B21" s="5" t="n">
        <v>22348</v>
      </c>
      <c r="C21" s="7" t="n">
        <v>36598</v>
      </c>
    </row>
    <row r="22" spans="1:4">
      <c r="A22" s="4" t="s">
        <v>585</v>
      </c>
    </row>
    <row r="23" spans="1:4">
      <c r="A23" s="4" t="s">
        <v>126</v>
      </c>
      <c r="B23" s="5" t="n">
        <v>-5786</v>
      </c>
    </row>
    <row r="24" spans="1:4">
      <c r="A24" s="4" t="s">
        <v>586</v>
      </c>
    </row>
    <row r="25" spans="1:4">
      <c r="A25" s="4" t="s">
        <v>126</v>
      </c>
      <c r="B25" s="7" t="n">
        <v>16562</v>
      </c>
    </row>
    <row r="26" spans="1:4"/>
    <row r="27" spans="1:4">
      <c r="A27" s="4" t="s">
        <v>47</v>
      </c>
      <c r="B27" s="4" t="s">
        <v>169</v>
      </c>
    </row>
  </sheetData>
  <mergeCells count="5">
    <mergeCell ref="A1:A2"/>
    <mergeCell ref="B1:D1"/>
    <mergeCell ref="C2:D2"/>
    <mergeCell ref="A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5"/>
    <col customWidth="1" max="8" min="8" width="14"/>
    <col customWidth="1" max="9" min="9" width="14"/>
    <col customWidth="1" max="10" min="10" width="5"/>
    <col customWidth="1" max="11" min="11" width="14"/>
  </cols>
  <sheetData>
    <row r="1" spans="1:11">
      <c r="A1" s="1" t="s">
        <v>587</v>
      </c>
      <c r="C1" s="2" t="s">
        <v>516</v>
      </c>
      <c r="D1" s="2" t="s">
        <v>588</v>
      </c>
      <c r="E1" s="2" t="s">
        <v>2</v>
      </c>
      <c r="F1" s="2" t="s">
        <v>42</v>
      </c>
      <c r="H1" s="2" t="s">
        <v>2</v>
      </c>
      <c r="I1" s="2" t="s">
        <v>42</v>
      </c>
      <c r="K1" s="2" t="s">
        <v>589</v>
      </c>
    </row>
    <row r="2" spans="1:11">
      <c r="A2" s="4" t="s">
        <v>44</v>
      </c>
      <c r="E2" s="7" t="n">
        <v>45353</v>
      </c>
      <c r="F2" s="7" t="n">
        <v>57059</v>
      </c>
      <c r="H2" s="7" t="n">
        <v>45353</v>
      </c>
      <c r="I2" s="7" t="n">
        <v>57059</v>
      </c>
    </row>
    <row r="3" spans="1:11">
      <c r="A3" s="4" t="s">
        <v>45</v>
      </c>
      <c r="E3" s="5" t="n">
        <v>741</v>
      </c>
      <c r="F3" s="5" t="n">
        <v>2994</v>
      </c>
      <c r="H3" s="5" t="n">
        <v>741</v>
      </c>
      <c r="I3" s="5" t="n">
        <v>2994</v>
      </c>
    </row>
    <row r="4" spans="1:11">
      <c r="A4" s="4" t="s">
        <v>590</v>
      </c>
      <c r="H4" s="5" t="n">
        <v>16003</v>
      </c>
      <c r="I4" s="5" t="n">
        <v>18953</v>
      </c>
      <c r="J4" s="4" t="s">
        <v>47</v>
      </c>
    </row>
    <row r="5" spans="1:11">
      <c r="A5" s="4" t="s">
        <v>591</v>
      </c>
      <c r="H5" s="5" t="n">
        <v>1349</v>
      </c>
      <c r="I5" s="5" t="n">
        <v>4767</v>
      </c>
      <c r="J5" s="4" t="s">
        <v>47</v>
      </c>
    </row>
    <row r="6" spans="1:11">
      <c r="A6" s="4" t="s">
        <v>49</v>
      </c>
      <c r="H6" s="5" t="n">
        <v>8021</v>
      </c>
      <c r="I6" s="5" t="n">
        <v>9901</v>
      </c>
    </row>
    <row r="7" spans="1:11">
      <c r="A7" s="4" t="s">
        <v>50</v>
      </c>
      <c r="H7" s="5" t="n">
        <v>9693</v>
      </c>
      <c r="I7" s="5" t="n">
        <v>5408</v>
      </c>
    </row>
    <row r="8" spans="1:11">
      <c r="A8" s="4" t="s">
        <v>53</v>
      </c>
      <c r="H8" s="5" t="n">
        <v>10566</v>
      </c>
      <c r="I8" s="5" t="n">
        <v>4919</v>
      </c>
      <c r="J8" s="4" t="s">
        <v>54</v>
      </c>
    </row>
    <row r="9" spans="1:11">
      <c r="A9" s="4" t="s">
        <v>55</v>
      </c>
      <c r="H9" s="5" t="n">
        <v>92215</v>
      </c>
      <c r="I9" s="5" t="n">
        <v>104001</v>
      </c>
    </row>
    <row r="10" spans="1:11">
      <c r="A10" s="4" t="s">
        <v>56</v>
      </c>
      <c r="H10" s="5" t="n">
        <v>19756</v>
      </c>
      <c r="I10" s="5" t="n">
        <v>13892</v>
      </c>
    </row>
    <row r="11" spans="1:11">
      <c r="A11" s="4" t="s">
        <v>592</v>
      </c>
      <c r="H11" s="5" t="n">
        <v>1203</v>
      </c>
      <c r="I11" s="5" t="n">
        <v>7940</v>
      </c>
    </row>
    <row r="12" spans="1:11">
      <c r="A12" s="4" t="s">
        <v>59</v>
      </c>
      <c r="E12" s="5" t="n">
        <v>960</v>
      </c>
      <c r="F12" s="5" t="n">
        <v>959</v>
      </c>
      <c r="H12" s="5" t="n">
        <v>960</v>
      </c>
      <c r="I12" s="5" t="n">
        <v>959</v>
      </c>
    </row>
    <row r="13" spans="1:11">
      <c r="A13" s="4" t="s">
        <v>60</v>
      </c>
      <c r="H13" s="5" t="n">
        <v>3005</v>
      </c>
      <c r="I13" s="5" t="n">
        <v>1445</v>
      </c>
    </row>
    <row r="14" spans="1:11">
      <c r="A14" s="4" t="s">
        <v>61</v>
      </c>
      <c r="H14" s="5" t="n">
        <v>7958</v>
      </c>
      <c r="I14" s="5" t="n">
        <v>12559</v>
      </c>
      <c r="J14" s="4" t="s">
        <v>62</v>
      </c>
    </row>
    <row r="15" spans="1:11">
      <c r="A15" s="4" t="s">
        <v>63</v>
      </c>
      <c r="H15" s="5" t="n">
        <v>127925</v>
      </c>
      <c r="I15" s="5" t="n">
        <v>140796</v>
      </c>
    </row>
    <row r="16" spans="1:11">
      <c r="A16" s="4" t="s">
        <v>65</v>
      </c>
      <c r="H16" s="5" t="n">
        <v>26844</v>
      </c>
      <c r="I16" s="5" t="n">
        <v>15515</v>
      </c>
      <c r="J16" s="4" t="s">
        <v>66</v>
      </c>
    </row>
    <row r="17" spans="1:11">
      <c r="A17" s="4" t="s">
        <v>67</v>
      </c>
      <c r="H17" s="5" t="n">
        <v>28979</v>
      </c>
      <c r="I17" s="5" t="n">
        <v>29202</v>
      </c>
      <c r="J17" s="4" t="s">
        <v>68</v>
      </c>
    </row>
    <row r="18" spans="1:11">
      <c r="A18" s="4" t="s">
        <v>273</v>
      </c>
      <c r="B18" s="4" t="s">
        <v>70</v>
      </c>
      <c r="H18" s="5" t="n">
        <v>8236</v>
      </c>
      <c r="I18" s="5" t="n">
        <v>4308</v>
      </c>
      <c r="J18" s="4" t="s">
        <v>71</v>
      </c>
    </row>
    <row r="19" spans="1:11">
      <c r="A19" s="4" t="s">
        <v>593</v>
      </c>
      <c r="H19" s="5" t="n">
        <v>124010</v>
      </c>
      <c r="I19" s="5" t="n">
        <v>36924</v>
      </c>
    </row>
    <row r="20" spans="1:11">
      <c r="A20" s="4" t="s">
        <v>73</v>
      </c>
      <c r="H20" s="5" t="n">
        <v>23667</v>
      </c>
      <c r="I20" s="5" t="n">
        <v>20019</v>
      </c>
    </row>
    <row r="21" spans="1:11">
      <c r="A21" s="4" t="s">
        <v>74</v>
      </c>
      <c r="H21" s="5" t="n">
        <v>211736</v>
      </c>
      <c r="I21" s="5" t="n">
        <v>105968</v>
      </c>
    </row>
    <row r="22" spans="1:11">
      <c r="A22" s="4" t="s">
        <v>75</v>
      </c>
      <c r="H22" s="5" t="n">
        <v>43331</v>
      </c>
      <c r="I22" s="5" t="n">
        <v>60220</v>
      </c>
      <c r="J22" s="4" t="s">
        <v>76</v>
      </c>
    </row>
    <row r="23" spans="1:11">
      <c r="A23" s="4" t="s">
        <v>77</v>
      </c>
      <c r="H23" s="5" t="n">
        <v>18689</v>
      </c>
      <c r="I23" s="5" t="n">
        <v>46541</v>
      </c>
    </row>
    <row r="24" spans="1:11">
      <c r="A24" s="4" t="s">
        <v>78</v>
      </c>
      <c r="H24" s="5" t="n">
        <v>42796</v>
      </c>
      <c r="I24" s="5" t="n">
        <v>116497</v>
      </c>
      <c r="J24" s="4" t="s">
        <v>79</v>
      </c>
    </row>
    <row r="25" spans="1:11">
      <c r="A25" s="4" t="s">
        <v>80</v>
      </c>
      <c r="H25" s="5" t="n">
        <v>23192</v>
      </c>
      <c r="I25" s="5" t="n">
        <v>23658</v>
      </c>
      <c r="J25" s="4" t="s">
        <v>81</v>
      </c>
    </row>
    <row r="26" spans="1:11">
      <c r="A26" s="4" t="s">
        <v>82</v>
      </c>
      <c r="H26" s="5" t="n">
        <v>339744</v>
      </c>
      <c r="I26" s="5" t="n">
        <v>352884</v>
      </c>
    </row>
    <row r="27" spans="1:11">
      <c r="A27" s="4" t="s">
        <v>84</v>
      </c>
      <c r="H27" s="5" t="n">
        <v>5000</v>
      </c>
      <c r="I27" s="5" t="n">
        <v>5000</v>
      </c>
    </row>
    <row r="28" spans="1:11">
      <c r="A28" s="4" t="s">
        <v>594</v>
      </c>
      <c r="H28" s="4" t="s">
        <v>52</v>
      </c>
      <c r="I28" s="4" t="s">
        <v>52</v>
      </c>
    </row>
    <row r="29" spans="1:11">
      <c r="A29" s="4" t="s">
        <v>595</v>
      </c>
      <c r="H29" s="5" t="n">
        <v>8</v>
      </c>
      <c r="I29" s="5" t="n">
        <v>5</v>
      </c>
    </row>
    <row r="30" spans="1:11">
      <c r="A30" s="4" t="s">
        <v>88</v>
      </c>
      <c r="H30" s="5" t="n">
        <v>1346996</v>
      </c>
      <c r="I30" s="5" t="n">
        <v>1114546</v>
      </c>
      <c r="J30" s="4" t="s">
        <v>89</v>
      </c>
    </row>
    <row r="31" spans="1:11">
      <c r="A31" s="4" t="s">
        <v>90</v>
      </c>
      <c r="H31" s="5" t="n">
        <v>-43343</v>
      </c>
      <c r="I31" s="5" t="n">
        <v>-42156</v>
      </c>
    </row>
    <row r="32" spans="1:11">
      <c r="A32" s="4" t="s">
        <v>91</v>
      </c>
      <c r="H32" s="5" t="n">
        <v>-1521417</v>
      </c>
      <c r="I32" s="5" t="n">
        <v>-1290420</v>
      </c>
      <c r="J32" s="4" t="s">
        <v>92</v>
      </c>
    </row>
    <row r="33" spans="1:11">
      <c r="A33" s="4" t="s">
        <v>93</v>
      </c>
      <c r="H33" s="5" t="n">
        <v>-217756</v>
      </c>
      <c r="I33" s="5" t="n">
        <v>-218025</v>
      </c>
    </row>
    <row r="34" spans="1:11">
      <c r="A34" s="4" t="s">
        <v>94</v>
      </c>
      <c r="H34" s="5" t="n">
        <v>937</v>
      </c>
      <c r="I34" s="5" t="n">
        <v>937</v>
      </c>
    </row>
    <row r="35" spans="1:11">
      <c r="A35" s="4" t="s">
        <v>95</v>
      </c>
      <c r="H35" s="5" t="n">
        <v>-216819</v>
      </c>
      <c r="I35" s="5" t="n">
        <v>-217088</v>
      </c>
      <c r="K35" s="7" t="n">
        <v>-183508</v>
      </c>
    </row>
    <row r="36" spans="1:11">
      <c r="A36" s="4" t="s">
        <v>96</v>
      </c>
      <c r="H36" s="7" t="n">
        <v>127925</v>
      </c>
      <c r="I36" s="5" t="n">
        <v>140796</v>
      </c>
    </row>
    <row r="37" spans="1:11">
      <c r="A37" s="4" t="s">
        <v>596</v>
      </c>
      <c r="E37" s="5" t="n">
        <v>63604</v>
      </c>
      <c r="F37" s="5" t="n">
        <v>127671</v>
      </c>
    </row>
    <row r="38" spans="1:11">
      <c r="A38" s="4" t="s">
        <v>128</v>
      </c>
      <c r="E38" s="5" t="n">
        <v>36698</v>
      </c>
      <c r="F38" s="5" t="n">
        <v>62307</v>
      </c>
      <c r="G38" s="4" t="s">
        <v>597</v>
      </c>
    </row>
    <row r="39" spans="1:11">
      <c r="A39" s="4" t="s">
        <v>129</v>
      </c>
      <c r="E39" s="5" t="n">
        <v>68722</v>
      </c>
      <c r="F39" s="5" t="n">
        <v>57562</v>
      </c>
      <c r="G39" s="4" t="s">
        <v>598</v>
      </c>
    </row>
    <row r="40" spans="1:11">
      <c r="A40" s="4" t="s">
        <v>130</v>
      </c>
      <c r="E40" s="5" t="n">
        <v>90902</v>
      </c>
      <c r="F40" s="5" t="n">
        <v>63853</v>
      </c>
      <c r="G40" s="4" t="s">
        <v>599</v>
      </c>
    </row>
    <row r="41" spans="1:11">
      <c r="A41" s="4" t="s">
        <v>132</v>
      </c>
      <c r="E41" s="5" t="n">
        <v>200187</v>
      </c>
      <c r="F41" s="5" t="n">
        <v>183722</v>
      </c>
      <c r="G41" s="4" t="s">
        <v>599</v>
      </c>
    </row>
    <row r="42" spans="1:11">
      <c r="A42" s="4" t="s">
        <v>133</v>
      </c>
      <c r="E42" s="5" t="n">
        <v>-136583</v>
      </c>
      <c r="F42" s="5" t="n">
        <v>-56051</v>
      </c>
    </row>
    <row r="43" spans="1:11">
      <c r="A43" s="4" t="s">
        <v>529</v>
      </c>
      <c r="C43" s="7" t="n">
        <v>5700</v>
      </c>
      <c r="E43" s="5" t="n">
        <v>-1778</v>
      </c>
      <c r="F43" s="5" t="n">
        <v>5732</v>
      </c>
    </row>
    <row r="44" spans="1:11">
      <c r="A44" s="4" t="s">
        <v>136</v>
      </c>
      <c r="E44" s="5" t="n">
        <v>-42703</v>
      </c>
      <c r="F44" s="5" t="n">
        <v>-37081</v>
      </c>
      <c r="G44" s="4" t="s">
        <v>600</v>
      </c>
    </row>
    <row r="45" spans="1:11">
      <c r="A45" s="4" t="s">
        <v>601</v>
      </c>
      <c r="E45" s="5" t="n">
        <v>-30880</v>
      </c>
      <c r="F45" s="5" t="n">
        <v>-48852</v>
      </c>
      <c r="G45" s="4" t="s">
        <v>602</v>
      </c>
    </row>
    <row r="46" spans="1:11">
      <c r="A46" s="4" t="s">
        <v>603</v>
      </c>
      <c r="D46" s="7" t="n">
        <v>-1900</v>
      </c>
      <c r="E46" s="5" t="n">
        <v>-17424</v>
      </c>
      <c r="F46" s="5" t="n">
        <v>-11897</v>
      </c>
      <c r="G46" s="4" t="s">
        <v>604</v>
      </c>
    </row>
    <row r="47" spans="1:11">
      <c r="A47" s="4" t="s">
        <v>140</v>
      </c>
      <c r="E47" s="5" t="n">
        <v>-2949</v>
      </c>
      <c r="F47" s="5" t="n">
        <v>-956</v>
      </c>
    </row>
    <row r="48" spans="1:11">
      <c r="A48" s="4" t="s">
        <v>141</v>
      </c>
      <c r="E48" s="5" t="n">
        <v>-93652</v>
      </c>
      <c r="F48" s="5" t="n">
        <v>-93054</v>
      </c>
    </row>
    <row r="49" spans="1:11">
      <c r="A49" s="4" t="s">
        <v>142</v>
      </c>
      <c r="E49" s="5" t="n">
        <v>-230235</v>
      </c>
      <c r="F49" s="5" t="n">
        <v>-149105</v>
      </c>
    </row>
    <row r="50" spans="1:11">
      <c r="A50" s="4" t="s">
        <v>143</v>
      </c>
      <c r="E50" s="4" t="s">
        <v>52</v>
      </c>
      <c r="F50" s="5" t="n">
        <v>-6877</v>
      </c>
      <c r="G50" s="4" t="s">
        <v>605</v>
      </c>
    </row>
    <row r="51" spans="1:11">
      <c r="A51" s="4" t="s">
        <v>174</v>
      </c>
      <c r="E51" s="5" t="n">
        <v>-230235</v>
      </c>
      <c r="F51" s="5" t="n">
        <v>-155982</v>
      </c>
    </row>
    <row r="52" spans="1:11">
      <c r="A52" s="4" t="s">
        <v>606</v>
      </c>
      <c r="B52" s="4" t="s">
        <v>604</v>
      </c>
      <c r="F52" s="4" t="s">
        <v>52</v>
      </c>
    </row>
    <row r="53" spans="1:11">
      <c r="A53" s="4" t="s">
        <v>145</v>
      </c>
      <c r="E53" s="4" t="s">
        <v>52</v>
      </c>
      <c r="F53" s="5" t="n">
        <v>-562</v>
      </c>
    </row>
    <row r="54" spans="1:11">
      <c r="A54" s="4" t="s">
        <v>146</v>
      </c>
      <c r="E54" s="4" t="s">
        <v>52</v>
      </c>
      <c r="F54" s="5" t="n">
        <v>-634</v>
      </c>
    </row>
    <row r="55" spans="1:11">
      <c r="A55" s="4" t="s">
        <v>147</v>
      </c>
      <c r="E55" s="4" t="s">
        <v>52</v>
      </c>
      <c r="F55" s="5" t="n">
        <v>-5757</v>
      </c>
    </row>
    <row r="56" spans="1:11">
      <c r="A56" s="4" t="s">
        <v>148</v>
      </c>
      <c r="E56" s="4" t="s">
        <v>52</v>
      </c>
      <c r="F56" s="5" t="n">
        <v>-10505</v>
      </c>
      <c r="G56" s="4" t="s">
        <v>607</v>
      </c>
    </row>
    <row r="57" spans="1:11">
      <c r="A57" s="4" t="s">
        <v>608</v>
      </c>
      <c r="E57" s="4" t="s">
        <v>52</v>
      </c>
      <c r="F57" s="5" t="n">
        <v>-22632</v>
      </c>
      <c r="G57" s="4" t="s">
        <v>607</v>
      </c>
    </row>
    <row r="58" spans="1:11">
      <c r="A58" s="4" t="s">
        <v>609</v>
      </c>
      <c r="E58" s="4" t="s">
        <v>52</v>
      </c>
      <c r="F58" s="5" t="n">
        <v>-21578</v>
      </c>
      <c r="G58" s="4" t="s">
        <v>607</v>
      </c>
    </row>
    <row r="59" spans="1:11">
      <c r="A59" s="4" t="s">
        <v>610</v>
      </c>
      <c r="E59" s="4" t="s">
        <v>52</v>
      </c>
      <c r="F59" s="5" t="n">
        <v>-24366</v>
      </c>
      <c r="G59" s="4" t="s">
        <v>607</v>
      </c>
    </row>
    <row r="60" spans="1:11">
      <c r="A60" s="4" t="s">
        <v>153</v>
      </c>
      <c r="E60" s="5" t="n">
        <v>13991</v>
      </c>
      <c r="F60" s="5" t="n">
        <v>40159</v>
      </c>
      <c r="G60" s="4" t="s">
        <v>611</v>
      </c>
    </row>
    <row r="61" spans="1:11">
      <c r="A61" s="4" t="s">
        <v>154</v>
      </c>
      <c r="E61" s="7" t="n">
        <v>-223096</v>
      </c>
      <c r="F61" s="7" t="n">
        <v>-201857</v>
      </c>
    </row>
    <row r="62" spans="1:11">
      <c r="A62" s="4" t="s">
        <v>156</v>
      </c>
      <c r="E62" s="9" t="n">
        <v>-3.69</v>
      </c>
      <c r="F62" s="9" t="n">
        <v>-6.26</v>
      </c>
    </row>
    <row r="63" spans="1:11">
      <c r="A63" s="4" t="s">
        <v>155</v>
      </c>
      <c r="E63" s="5" t="n">
        <v>60405910</v>
      </c>
      <c r="F63" s="5" t="n">
        <v>32253570</v>
      </c>
    </row>
    <row r="64" spans="1:11">
      <c r="A64" s="4" t="s">
        <v>259</v>
      </c>
      <c r="E64" s="7" t="n">
        <v>4921</v>
      </c>
      <c r="F64" s="7" t="n">
        <v>11358</v>
      </c>
    </row>
    <row r="65" spans="1:11">
      <c r="A65" s="4" t="s">
        <v>612</v>
      </c>
      <c r="E65" s="5" t="n">
        <v>941</v>
      </c>
      <c r="F65" s="5" t="n">
        <v>142</v>
      </c>
    </row>
    <row r="66" spans="1:11">
      <c r="A66" s="4" t="s">
        <v>241</v>
      </c>
      <c r="E66" s="5" t="n">
        <v>9190</v>
      </c>
      <c r="F66" s="5" t="n">
        <v>6265</v>
      </c>
    </row>
    <row r="67" spans="1:11">
      <c r="A67" s="4" t="s">
        <v>257</v>
      </c>
      <c r="E67" s="5" t="n">
        <v>16602</v>
      </c>
      <c r="F67" s="5" t="n">
        <v>15239</v>
      </c>
    </row>
    <row r="68" spans="1:11">
      <c r="A68" s="4" t="s">
        <v>613</v>
      </c>
      <c r="E68" s="5" t="n">
        <v>17424</v>
      </c>
      <c r="F68" s="5" t="n">
        <v>11897</v>
      </c>
    </row>
    <row r="69" spans="1:11">
      <c r="A69" s="4" t="s">
        <v>614</v>
      </c>
      <c r="F69" s="4" t="s">
        <v>52</v>
      </c>
    </row>
    <row r="70" spans="1:11">
      <c r="A70" s="4" t="s">
        <v>615</v>
      </c>
      <c r="E70" s="5" t="n">
        <v>30880</v>
      </c>
      <c r="F70" s="5" t="n">
        <v>48852</v>
      </c>
    </row>
    <row r="71" spans="1:11">
      <c r="A71" s="4" t="s">
        <v>616</v>
      </c>
      <c r="E71" s="5" t="n">
        <v>-2223</v>
      </c>
      <c r="F71" s="5" t="n">
        <v>-1230</v>
      </c>
    </row>
    <row r="72" spans="1:11">
      <c r="A72" s="4" t="s">
        <v>265</v>
      </c>
      <c r="E72" s="4" t="s">
        <v>52</v>
      </c>
      <c r="F72" s="5" t="n">
        <v>13413</v>
      </c>
    </row>
    <row r="73" spans="1:11">
      <c r="A73" s="4" t="s">
        <v>617</v>
      </c>
      <c r="C73" s="7" t="n">
        <v>-5700</v>
      </c>
      <c r="E73" s="5" t="n">
        <v>1778</v>
      </c>
      <c r="F73" s="5" t="n">
        <v>-5732</v>
      </c>
    </row>
    <row r="74" spans="1:11">
      <c r="A74" s="4" t="s">
        <v>266</v>
      </c>
      <c r="E74" s="4" t="s">
        <v>52</v>
      </c>
      <c r="F74" s="5" t="n">
        <v>-8046</v>
      </c>
    </row>
    <row r="75" spans="1:11">
      <c r="A75" s="4" t="s">
        <v>268</v>
      </c>
      <c r="E75" s="5" t="n">
        <v>7448</v>
      </c>
      <c r="F75" s="5" t="n">
        <v>-19647</v>
      </c>
    </row>
    <row r="76" spans="1:11">
      <c r="A76" s="4" t="s">
        <v>269</v>
      </c>
      <c r="E76" s="5" t="n">
        <v>8056</v>
      </c>
      <c r="F76" s="5" t="n">
        <v>-7940</v>
      </c>
    </row>
    <row r="77" spans="1:11">
      <c r="A77" s="4" t="s">
        <v>50</v>
      </c>
      <c r="E77" s="5" t="n">
        <v>-4416</v>
      </c>
      <c r="F77" s="5" t="n">
        <v>-3126</v>
      </c>
    </row>
    <row r="78" spans="1:11">
      <c r="A78" s="4" t="s">
        <v>271</v>
      </c>
      <c r="E78" s="5" t="n">
        <v>-6383</v>
      </c>
      <c r="F78" s="5" t="n">
        <v>-18730</v>
      </c>
    </row>
    <row r="79" spans="1:11">
      <c r="A79" s="4" t="s">
        <v>65</v>
      </c>
      <c r="E79" s="5" t="n">
        <v>11603</v>
      </c>
      <c r="F79" s="5" t="n">
        <v>5452</v>
      </c>
    </row>
    <row r="80" spans="1:11">
      <c r="A80" s="4" t="s">
        <v>272</v>
      </c>
      <c r="E80" s="5" t="n">
        <v>8461</v>
      </c>
      <c r="F80" s="5" t="n">
        <v>13877</v>
      </c>
    </row>
    <row r="81" spans="1:11">
      <c r="A81" s="4" t="s">
        <v>618</v>
      </c>
      <c r="E81" s="5" t="n">
        <v>3158</v>
      </c>
      <c r="F81" s="5" t="n">
        <v>-7241</v>
      </c>
    </row>
    <row r="82" spans="1:11">
      <c r="A82" s="4" t="s">
        <v>274</v>
      </c>
      <c r="E82" s="5" t="n">
        <v>-109366</v>
      </c>
      <c r="F82" s="5" t="n">
        <v>-101179</v>
      </c>
    </row>
    <row r="83" spans="1:11">
      <c r="A83" s="4" t="s">
        <v>619</v>
      </c>
      <c r="E83" s="4" t="s">
        <v>52</v>
      </c>
      <c r="F83" s="5" t="n">
        <v>54827</v>
      </c>
    </row>
    <row r="84" spans="1:11">
      <c r="A84" s="4" t="s">
        <v>620</v>
      </c>
      <c r="F84" s="5" t="n">
        <v>1293</v>
      </c>
    </row>
    <row r="85" spans="1:11">
      <c r="A85" s="4" t="s">
        <v>621</v>
      </c>
      <c r="F85" s="4" t="s">
        <v>52</v>
      </c>
    </row>
    <row r="86" spans="1:11">
      <c r="A86" s="4" t="s">
        <v>276</v>
      </c>
      <c r="E86" s="5" t="n">
        <v>-12472</v>
      </c>
      <c r="F86" s="5" t="n">
        <v>-4412</v>
      </c>
    </row>
    <row r="87" spans="1:11">
      <c r="A87" s="4" t="s">
        <v>281</v>
      </c>
      <c r="E87" s="5" t="n">
        <v>-12472</v>
      </c>
      <c r="F87" s="5" t="n">
        <v>51708</v>
      </c>
    </row>
    <row r="88" spans="1:11">
      <c r="A88" s="4" t="s">
        <v>292</v>
      </c>
      <c r="E88" s="4" t="s">
        <v>52</v>
      </c>
      <c r="F88" s="5" t="n">
        <v>98246</v>
      </c>
    </row>
    <row r="89" spans="1:11">
      <c r="A89" s="4" t="s">
        <v>287</v>
      </c>
      <c r="E89" s="5" t="n">
        <v>288</v>
      </c>
      <c r="F89" s="4" t="s">
        <v>52</v>
      </c>
    </row>
    <row r="90" spans="1:11">
      <c r="A90" s="4" t="s">
        <v>291</v>
      </c>
      <c r="E90" s="5" t="n">
        <v>-260</v>
      </c>
      <c r="F90" s="5" t="n">
        <v>-385</v>
      </c>
    </row>
    <row r="91" spans="1:11">
      <c r="A91" s="4" t="s">
        <v>293</v>
      </c>
      <c r="E91" s="4" t="s">
        <v>52</v>
      </c>
      <c r="F91" s="5" t="n">
        <v>5759</v>
      </c>
    </row>
    <row r="92" spans="1:11">
      <c r="A92" s="4" t="s">
        <v>294</v>
      </c>
      <c r="E92" s="4" t="s">
        <v>52</v>
      </c>
      <c r="F92" s="5" t="n">
        <v>-2159</v>
      </c>
    </row>
    <row r="93" spans="1:11">
      <c r="A93" s="4" t="s">
        <v>622</v>
      </c>
      <c r="F93" s="4" t="s">
        <v>52</v>
      </c>
    </row>
    <row r="94" spans="1:11">
      <c r="A94" s="4" t="s">
        <v>283</v>
      </c>
      <c r="E94" s="5" t="n">
        <v>94371</v>
      </c>
      <c r="F94" s="5" t="n">
        <v>18925</v>
      </c>
    </row>
    <row r="95" spans="1:11">
      <c r="A95" s="4" t="s">
        <v>288</v>
      </c>
      <c r="E95" s="5" t="n">
        <v>-41668</v>
      </c>
      <c r="F95" s="5" t="n">
        <v>-37500</v>
      </c>
    </row>
    <row r="96" spans="1:11">
      <c r="A96" s="4" t="s">
        <v>295</v>
      </c>
      <c r="E96" s="4" t="s">
        <v>52</v>
      </c>
      <c r="F96" s="5" t="n">
        <v>-3113</v>
      </c>
    </row>
    <row r="97" spans="1:11">
      <c r="A97" s="4" t="s">
        <v>296</v>
      </c>
      <c r="E97" s="4" t="s">
        <v>52</v>
      </c>
      <c r="F97" s="5" t="n">
        <v>-1909</v>
      </c>
    </row>
    <row r="98" spans="1:11">
      <c r="A98" s="4" t="s">
        <v>297</v>
      </c>
      <c r="E98" s="5" t="n">
        <v>107957</v>
      </c>
      <c r="F98" s="5" t="n">
        <v>77864</v>
      </c>
    </row>
    <row r="99" spans="1:11">
      <c r="A99" s="4" t="s">
        <v>298</v>
      </c>
      <c r="E99" s="5" t="n">
        <v>-77</v>
      </c>
      <c r="F99" s="5" t="n">
        <v>186</v>
      </c>
    </row>
    <row r="100" spans="1:11">
      <c r="A100" s="4" t="s">
        <v>299</v>
      </c>
      <c r="E100" s="5" t="n">
        <v>-13958</v>
      </c>
      <c r="F100" s="5" t="n">
        <v>28579</v>
      </c>
    </row>
    <row r="101" spans="1:11">
      <c r="A101" s="4" t="s">
        <v>300</v>
      </c>
      <c r="E101" s="5" t="n">
        <v>61012</v>
      </c>
      <c r="F101" s="5" t="n">
        <v>32433</v>
      </c>
    </row>
    <row r="102" spans="1:11">
      <c r="A102" s="4" t="s">
        <v>301</v>
      </c>
      <c r="E102" s="5" t="n">
        <v>47054</v>
      </c>
      <c r="F102" s="5" t="n">
        <v>61012</v>
      </c>
    </row>
    <row r="103" spans="1:11">
      <c r="A103" s="4" t="s">
        <v>44</v>
      </c>
      <c r="E103" s="5" t="n">
        <v>45353</v>
      </c>
      <c r="F103" s="5" t="n">
        <v>57059</v>
      </c>
    </row>
    <row r="104" spans="1:11">
      <c r="A104" s="4" t="s">
        <v>302</v>
      </c>
      <c r="E104" s="5" t="n">
        <v>741</v>
      </c>
      <c r="F104" s="5" t="n">
        <v>2994</v>
      </c>
    </row>
    <row r="105" spans="1:11">
      <c r="A105" s="4" t="s">
        <v>59</v>
      </c>
      <c r="E105" s="5" t="n">
        <v>960</v>
      </c>
      <c r="F105" s="5" t="n">
        <v>959</v>
      </c>
    </row>
    <row r="106" spans="1:11">
      <c r="A106" s="4" t="s">
        <v>304</v>
      </c>
      <c r="E106" s="5" t="n">
        <v>18524</v>
      </c>
      <c r="F106" s="5" t="n">
        <v>11539</v>
      </c>
    </row>
    <row r="107" spans="1:11">
      <c r="A107" s="4" t="s">
        <v>307</v>
      </c>
      <c r="E107" s="5" t="n">
        <v>24970</v>
      </c>
      <c r="F107" s="5" t="n">
        <v>28702</v>
      </c>
    </row>
    <row r="108" spans="1:11">
      <c r="A108" s="4" t="s">
        <v>309</v>
      </c>
      <c r="E108" s="5" t="n">
        <v>3664</v>
      </c>
      <c r="F108" s="5" t="n">
        <v>2816</v>
      </c>
    </row>
    <row r="109" spans="1:11">
      <c r="A109" s="4" t="s">
        <v>310</v>
      </c>
      <c r="E109" s="5" t="n">
        <v>1800</v>
      </c>
      <c r="F109" s="5" t="n">
        <v>3436</v>
      </c>
    </row>
    <row r="110" spans="1:11">
      <c r="A110" s="4" t="s">
        <v>312</v>
      </c>
      <c r="E110" s="5" t="n">
        <v>495</v>
      </c>
      <c r="F110" s="5" t="n">
        <v>467</v>
      </c>
    </row>
    <row r="111" spans="1:11">
      <c r="A111" s="4" t="s">
        <v>315</v>
      </c>
      <c r="E111" s="4" t="s">
        <v>52</v>
      </c>
      <c r="F111" s="5" t="n">
        <v>40204</v>
      </c>
    </row>
    <row r="112" spans="1:11">
      <c r="A112" s="4" t="s">
        <v>316</v>
      </c>
      <c r="E112" s="4" t="s">
        <v>52</v>
      </c>
      <c r="F112" s="5" t="n">
        <v>25000</v>
      </c>
    </row>
    <row r="113" spans="1:11">
      <c r="A113" s="4" t="s">
        <v>317</v>
      </c>
      <c r="E113" s="4" t="s">
        <v>52</v>
      </c>
      <c r="F113" s="5" t="n">
        <v>16954</v>
      </c>
    </row>
    <row r="114" spans="1:11">
      <c r="A114" s="4" t="s">
        <v>318</v>
      </c>
      <c r="E114" s="4" t="s">
        <v>52</v>
      </c>
      <c r="F114" s="5" t="n">
        <v>10708</v>
      </c>
    </row>
    <row r="115" spans="1:11">
      <c r="A115" s="4" t="s">
        <v>314</v>
      </c>
      <c r="E115" s="4" t="s">
        <v>52</v>
      </c>
      <c r="F115" s="5" t="n">
        <v>72725</v>
      </c>
    </row>
    <row r="116" spans="1:11">
      <c r="A116" s="4" t="s">
        <v>623</v>
      </c>
    </row>
    <row r="117" spans="1:11">
      <c r="A117" s="4" t="s">
        <v>624</v>
      </c>
      <c r="B117" s="4" t="s">
        <v>625</v>
      </c>
      <c r="F117" s="4" t="s">
        <v>52</v>
      </c>
    </row>
    <row r="118" spans="1:11">
      <c r="A118" s="4" t="s">
        <v>626</v>
      </c>
    </row>
    <row r="119" spans="1:11">
      <c r="A119" s="4" t="s">
        <v>596</v>
      </c>
      <c r="E119" s="5" t="n">
        <v>33598</v>
      </c>
      <c r="F119" s="5" t="n">
        <v>42370</v>
      </c>
    </row>
    <row r="120" spans="1:11">
      <c r="A120" s="4" t="s">
        <v>158</v>
      </c>
    </row>
    <row r="121" spans="1:11">
      <c r="A121" s="4" t="s">
        <v>596</v>
      </c>
      <c r="E121" s="5" t="n">
        <v>7658</v>
      </c>
      <c r="F121" s="5" t="n">
        <v>48703</v>
      </c>
      <c r="G121" s="4" t="s">
        <v>627</v>
      </c>
    </row>
    <row r="122" spans="1:11">
      <c r="A122" s="4" t="s">
        <v>159</v>
      </c>
    </row>
    <row r="123" spans="1:11">
      <c r="A123" s="4" t="s">
        <v>596</v>
      </c>
      <c r="E123" s="5" t="n">
        <v>22348</v>
      </c>
      <c r="F123" s="5" t="n">
        <v>36598</v>
      </c>
    </row>
    <row r="124" spans="1:11">
      <c r="A124" s="4" t="s">
        <v>628</v>
      </c>
    </row>
    <row r="125" spans="1:11">
      <c r="A125" s="4" t="s">
        <v>44</v>
      </c>
      <c r="F125" s="5" t="n">
        <v>57059</v>
      </c>
      <c r="I125" s="5" t="n">
        <v>57059</v>
      </c>
    </row>
    <row r="126" spans="1:11">
      <c r="A126" s="4" t="s">
        <v>45</v>
      </c>
      <c r="F126" s="5" t="n">
        <v>2994</v>
      </c>
      <c r="I126" s="5" t="n">
        <v>2994</v>
      </c>
    </row>
    <row r="127" spans="1:11">
      <c r="A127" s="4" t="s">
        <v>590</v>
      </c>
      <c r="B127" s="4" t="s">
        <v>47</v>
      </c>
      <c r="I127" s="5" t="n">
        <v>24281</v>
      </c>
    </row>
    <row r="128" spans="1:11">
      <c r="A128" s="4" t="s">
        <v>591</v>
      </c>
      <c r="B128" s="4" t="s">
        <v>47</v>
      </c>
      <c r="I128" s="5" t="n">
        <v>9340</v>
      </c>
    </row>
    <row r="129" spans="1:11">
      <c r="A129" s="4" t="s">
        <v>49</v>
      </c>
      <c r="I129" s="4" t="s">
        <v>52</v>
      </c>
    </row>
    <row r="130" spans="1:11">
      <c r="A130" s="4" t="s">
        <v>50</v>
      </c>
      <c r="I130" s="5" t="n">
        <v>5408</v>
      </c>
    </row>
    <row r="131" spans="1:11">
      <c r="A131" s="4" t="s">
        <v>53</v>
      </c>
      <c r="B131" s="4" t="s">
        <v>54</v>
      </c>
      <c r="I131" s="5" t="n">
        <v>5525</v>
      </c>
    </row>
    <row r="132" spans="1:11">
      <c r="A132" s="4" t="s">
        <v>55</v>
      </c>
      <c r="I132" s="5" t="n">
        <v>104607</v>
      </c>
    </row>
    <row r="133" spans="1:11">
      <c r="A133" s="4" t="s">
        <v>56</v>
      </c>
      <c r="I133" s="5" t="n">
        <v>13892</v>
      </c>
    </row>
    <row r="134" spans="1:11">
      <c r="A134" s="4" t="s">
        <v>592</v>
      </c>
      <c r="I134" s="5" t="n">
        <v>7940</v>
      </c>
    </row>
    <row r="135" spans="1:11">
      <c r="A135" s="4" t="s">
        <v>59</v>
      </c>
      <c r="F135" s="5" t="n">
        <v>959</v>
      </c>
      <c r="I135" s="5" t="n">
        <v>959</v>
      </c>
    </row>
    <row r="136" spans="1:11">
      <c r="A136" s="4" t="s">
        <v>60</v>
      </c>
      <c r="I136" s="5" t="n">
        <v>1445</v>
      </c>
    </row>
    <row r="137" spans="1:11">
      <c r="A137" s="4" t="s">
        <v>61</v>
      </c>
      <c r="B137" s="4" t="s">
        <v>62</v>
      </c>
      <c r="I137" s="5" t="n">
        <v>22640</v>
      </c>
    </row>
    <row r="138" spans="1:11">
      <c r="A138" s="4" t="s">
        <v>63</v>
      </c>
      <c r="I138" s="5" t="n">
        <v>151483</v>
      </c>
    </row>
    <row r="139" spans="1:11">
      <c r="A139" s="4" t="s">
        <v>65</v>
      </c>
      <c r="B139" s="4" t="s">
        <v>66</v>
      </c>
      <c r="I139" s="5" t="n">
        <v>15921</v>
      </c>
    </row>
    <row r="140" spans="1:11">
      <c r="A140" s="4" t="s">
        <v>67</v>
      </c>
      <c r="B140" s="4" t="s">
        <v>68</v>
      </c>
      <c r="I140" s="5" t="n">
        <v>29402</v>
      </c>
    </row>
    <row r="141" spans="1:11">
      <c r="A141" s="4" t="s">
        <v>273</v>
      </c>
      <c r="B141" s="4" t="s">
        <v>71</v>
      </c>
      <c r="I141" s="5" t="n">
        <v>4880</v>
      </c>
    </row>
    <row r="142" spans="1:11">
      <c r="A142" s="4" t="s">
        <v>593</v>
      </c>
      <c r="I142" s="5" t="n">
        <v>36924</v>
      </c>
    </row>
    <row r="143" spans="1:11">
      <c r="A143" s="4" t="s">
        <v>73</v>
      </c>
      <c r="I143" s="5" t="n">
        <v>20019</v>
      </c>
    </row>
    <row r="144" spans="1:11">
      <c r="A144" s="4" t="s">
        <v>74</v>
      </c>
      <c r="I144" s="5" t="n">
        <v>107146</v>
      </c>
    </row>
    <row r="145" spans="1:11">
      <c r="A145" s="4" t="s">
        <v>75</v>
      </c>
      <c r="B145" s="4" t="s">
        <v>76</v>
      </c>
      <c r="I145" s="5" t="n">
        <v>61893</v>
      </c>
    </row>
    <row r="146" spans="1:11">
      <c r="A146" s="4" t="s">
        <v>77</v>
      </c>
      <c r="I146" s="5" t="n">
        <v>46541</v>
      </c>
    </row>
    <row r="147" spans="1:11">
      <c r="A147" s="4" t="s">
        <v>78</v>
      </c>
      <c r="B147" s="4" t="s">
        <v>79</v>
      </c>
      <c r="I147" s="5" t="n">
        <v>119978</v>
      </c>
    </row>
    <row r="148" spans="1:11">
      <c r="A148" s="4" t="s">
        <v>80</v>
      </c>
      <c r="B148" s="4" t="s">
        <v>81</v>
      </c>
      <c r="I148" s="5" t="n">
        <v>10632</v>
      </c>
    </row>
    <row r="149" spans="1:11">
      <c r="A149" s="4" t="s">
        <v>82</v>
      </c>
      <c r="I149" s="5" t="n">
        <v>346190</v>
      </c>
    </row>
    <row r="150" spans="1:11">
      <c r="A150" s="4" t="s">
        <v>84</v>
      </c>
      <c r="I150" s="5" t="n">
        <v>5000</v>
      </c>
    </row>
    <row r="151" spans="1:11">
      <c r="A151" s="4" t="s">
        <v>594</v>
      </c>
      <c r="I151" s="4" t="s">
        <v>52</v>
      </c>
    </row>
    <row r="152" spans="1:11">
      <c r="A152" s="4" t="s">
        <v>595</v>
      </c>
      <c r="I152" s="5" t="n">
        <v>5</v>
      </c>
    </row>
    <row r="153" spans="1:11">
      <c r="A153" s="4" t="s">
        <v>88</v>
      </c>
      <c r="B153" s="4" t="s">
        <v>89</v>
      </c>
      <c r="I153" s="5" t="n">
        <v>1048274</v>
      </c>
    </row>
    <row r="154" spans="1:11">
      <c r="A154" s="4" t="s">
        <v>90</v>
      </c>
      <c r="I154" s="5" t="n">
        <v>-42156</v>
      </c>
    </row>
    <row r="155" spans="1:11">
      <c r="A155" s="4" t="s">
        <v>91</v>
      </c>
      <c r="B155" s="4" t="s">
        <v>92</v>
      </c>
      <c r="I155" s="5" t="n">
        <v>-1206767</v>
      </c>
    </row>
    <row r="156" spans="1:11">
      <c r="A156" s="4" t="s">
        <v>93</v>
      </c>
      <c r="I156" s="5" t="n">
        <v>-200644</v>
      </c>
    </row>
    <row r="157" spans="1:11">
      <c r="A157" s="4" t="s">
        <v>94</v>
      </c>
      <c r="I157" s="5" t="n">
        <v>937</v>
      </c>
    </row>
    <row r="158" spans="1:11">
      <c r="A158" s="4" t="s">
        <v>95</v>
      </c>
      <c r="I158" s="5" t="n">
        <v>-199707</v>
      </c>
    </row>
    <row r="159" spans="1:11">
      <c r="A159" s="4" t="s">
        <v>96</v>
      </c>
      <c r="I159" s="5" t="n">
        <v>151483</v>
      </c>
    </row>
    <row r="160" spans="1:11">
      <c r="A160" s="4" t="s">
        <v>596</v>
      </c>
      <c r="F160" s="5" t="n">
        <v>143444</v>
      </c>
    </row>
    <row r="161" spans="1:11">
      <c r="A161" s="4" t="s">
        <v>128</v>
      </c>
      <c r="B161" s="4" t="s">
        <v>597</v>
      </c>
      <c r="F161" s="5" t="n">
        <v>62713</v>
      </c>
    </row>
    <row r="162" spans="1:11">
      <c r="A162" s="4" t="s">
        <v>129</v>
      </c>
      <c r="B162" s="4" t="s">
        <v>598</v>
      </c>
      <c r="F162" s="5" t="n">
        <v>57027</v>
      </c>
    </row>
    <row r="163" spans="1:11">
      <c r="A163" s="4" t="s">
        <v>130</v>
      </c>
      <c r="B163" s="4" t="s">
        <v>599</v>
      </c>
      <c r="F163" s="5" t="n">
        <v>63219</v>
      </c>
    </row>
    <row r="164" spans="1:11">
      <c r="A164" s="4" t="s">
        <v>132</v>
      </c>
      <c r="B164" s="4" t="s">
        <v>599</v>
      </c>
      <c r="F164" s="5" t="n">
        <v>182959</v>
      </c>
    </row>
    <row r="165" spans="1:11">
      <c r="A165" s="4" t="s">
        <v>133</v>
      </c>
      <c r="F165" s="5" t="n">
        <v>-39515</v>
      </c>
    </row>
    <row r="166" spans="1:11">
      <c r="A166" s="4" t="s">
        <v>529</v>
      </c>
      <c r="F166" s="5" t="n">
        <v>5732</v>
      </c>
    </row>
    <row r="167" spans="1:11">
      <c r="A167" s="4" t="s">
        <v>136</v>
      </c>
      <c r="B167" s="4" t="s">
        <v>600</v>
      </c>
      <c r="F167" s="5" t="n">
        <v>-34033</v>
      </c>
    </row>
    <row r="168" spans="1:11">
      <c r="A168" s="4" t="s">
        <v>601</v>
      </c>
      <c r="B168" s="4" t="s">
        <v>602</v>
      </c>
      <c r="F168" s="5" t="n">
        <v>-1742</v>
      </c>
    </row>
    <row r="169" spans="1:11">
      <c r="A169" s="4" t="s">
        <v>603</v>
      </c>
      <c r="B169" s="4" t="s">
        <v>604</v>
      </c>
      <c r="F169" s="5" t="n">
        <v>-1521</v>
      </c>
    </row>
    <row r="170" spans="1:11">
      <c r="A170" s="4" t="s">
        <v>140</v>
      </c>
      <c r="F170" s="5" t="n">
        <v>-955</v>
      </c>
    </row>
    <row r="171" spans="1:11">
      <c r="A171" s="4" t="s">
        <v>141</v>
      </c>
      <c r="F171" s="5" t="n">
        <v>-32519</v>
      </c>
    </row>
    <row r="172" spans="1:11">
      <c r="A172" s="4" t="s">
        <v>142</v>
      </c>
      <c r="F172" s="5" t="n">
        <v>-72034</v>
      </c>
    </row>
    <row r="173" spans="1:11">
      <c r="A173" s="4" t="s">
        <v>143</v>
      </c>
      <c r="B173" s="4" t="s">
        <v>605</v>
      </c>
      <c r="F173" s="5" t="n">
        <v>-295</v>
      </c>
    </row>
    <row r="174" spans="1:11">
      <c r="A174" s="4" t="s">
        <v>174</v>
      </c>
      <c r="F174" s="5" t="n">
        <v>-72329</v>
      </c>
    </row>
    <row r="175" spans="1:11">
      <c r="A175" s="4" t="s">
        <v>606</v>
      </c>
      <c r="B175" s="4" t="s">
        <v>604</v>
      </c>
      <c r="F175" s="5" t="n">
        <v>-8648</v>
      </c>
    </row>
    <row r="176" spans="1:11">
      <c r="A176" s="4" t="s">
        <v>145</v>
      </c>
      <c r="F176" s="5" t="n">
        <v>-562</v>
      </c>
    </row>
    <row r="177" spans="1:11">
      <c r="A177" s="4" t="s">
        <v>146</v>
      </c>
      <c r="F177" s="5" t="n">
        <v>-634</v>
      </c>
    </row>
    <row r="178" spans="1:11">
      <c r="A178" s="4" t="s">
        <v>147</v>
      </c>
      <c r="F178" s="5" t="n">
        <v>-5757</v>
      </c>
    </row>
    <row r="179" spans="1:11">
      <c r="A179" s="4" t="s">
        <v>148</v>
      </c>
      <c r="B179" s="4" t="s">
        <v>607</v>
      </c>
      <c r="F179" s="4" t="s">
        <v>52</v>
      </c>
    </row>
    <row r="180" spans="1:11">
      <c r="A180" s="4" t="s">
        <v>608</v>
      </c>
      <c r="B180" s="4" t="s">
        <v>607</v>
      </c>
      <c r="F180" s="4" t="s">
        <v>52</v>
      </c>
    </row>
    <row r="181" spans="1:11">
      <c r="A181" s="4" t="s">
        <v>609</v>
      </c>
      <c r="B181" s="4" t="s">
        <v>607</v>
      </c>
      <c r="F181" s="4" t="s">
        <v>52</v>
      </c>
    </row>
    <row r="182" spans="1:11">
      <c r="A182" s="4" t="s">
        <v>610</v>
      </c>
      <c r="B182" s="4" t="s">
        <v>607</v>
      </c>
      <c r="F182" s="4" t="s">
        <v>52</v>
      </c>
    </row>
    <row r="183" spans="1:11">
      <c r="A183" s="4" t="s">
        <v>153</v>
      </c>
      <c r="B183" s="4" t="s">
        <v>611</v>
      </c>
      <c r="F183" s="4" t="s">
        <v>52</v>
      </c>
    </row>
    <row r="184" spans="1:11">
      <c r="A184" s="4" t="s">
        <v>154</v>
      </c>
      <c r="F184" s="7" t="n">
        <v>-93369</v>
      </c>
    </row>
    <row r="185" spans="1:11">
      <c r="A185" s="4" t="s">
        <v>156</v>
      </c>
      <c r="F185" s="9" t="n">
        <v>-2.89</v>
      </c>
    </row>
    <row r="186" spans="1:11">
      <c r="A186" s="4" t="s">
        <v>155</v>
      </c>
      <c r="F186" s="5" t="n">
        <v>32253570</v>
      </c>
    </row>
    <row r="187" spans="1:11">
      <c r="A187" s="4" t="s">
        <v>259</v>
      </c>
      <c r="F187" s="7" t="n">
        <v>11358</v>
      </c>
    </row>
    <row r="188" spans="1:11">
      <c r="A188" s="4" t="s">
        <v>612</v>
      </c>
      <c r="F188" s="5" t="n">
        <v>142</v>
      </c>
    </row>
    <row r="189" spans="1:11">
      <c r="A189" s="4" t="s">
        <v>241</v>
      </c>
      <c r="F189" s="5" t="n">
        <v>6265</v>
      </c>
    </row>
    <row r="190" spans="1:11">
      <c r="A190" s="4" t="s">
        <v>257</v>
      </c>
      <c r="F190" s="5" t="n">
        <v>12490</v>
      </c>
    </row>
    <row r="191" spans="1:11">
      <c r="A191" s="4" t="s">
        <v>613</v>
      </c>
      <c r="F191" s="5" t="n">
        <v>1521</v>
      </c>
    </row>
    <row r="192" spans="1:11">
      <c r="A192" s="4" t="s">
        <v>614</v>
      </c>
      <c r="F192" s="5" t="n">
        <v>-2661</v>
      </c>
    </row>
    <row r="193" spans="1:11">
      <c r="A193" s="4" t="s">
        <v>615</v>
      </c>
      <c r="F193" s="5" t="n">
        <v>1742</v>
      </c>
    </row>
    <row r="194" spans="1:11">
      <c r="A194" s="4" t="s">
        <v>616</v>
      </c>
      <c r="F194" s="5" t="n">
        <v>-1230</v>
      </c>
    </row>
    <row r="195" spans="1:11">
      <c r="A195" s="4" t="s">
        <v>265</v>
      </c>
      <c r="F195" s="4" t="s">
        <v>52</v>
      </c>
    </row>
    <row r="196" spans="1:11">
      <c r="A196" s="4" t="s">
        <v>617</v>
      </c>
      <c r="F196" s="5" t="n">
        <v>-5732</v>
      </c>
    </row>
    <row r="197" spans="1:11">
      <c r="A197" s="4" t="s">
        <v>266</v>
      </c>
      <c r="F197" s="5" t="n">
        <v>-8046</v>
      </c>
    </row>
    <row r="198" spans="1:11">
      <c r="A198" s="4" t="s">
        <v>268</v>
      </c>
      <c r="F198" s="5" t="n">
        <v>-19647</v>
      </c>
    </row>
    <row r="199" spans="1:11">
      <c r="A199" s="4" t="s">
        <v>269</v>
      </c>
      <c r="F199" s="5" t="n">
        <v>-7940</v>
      </c>
    </row>
    <row r="200" spans="1:11">
      <c r="A200" s="4" t="s">
        <v>50</v>
      </c>
      <c r="F200" s="5" t="n">
        <v>-3126</v>
      </c>
    </row>
    <row r="201" spans="1:11">
      <c r="A201" s="4" t="s">
        <v>271</v>
      </c>
      <c r="F201" s="5" t="n">
        <v>-19336</v>
      </c>
    </row>
    <row r="202" spans="1:11">
      <c r="A202" s="4" t="s">
        <v>65</v>
      </c>
      <c r="F202" s="5" t="n">
        <v>5858</v>
      </c>
    </row>
    <row r="203" spans="1:11">
      <c r="A203" s="4" t="s">
        <v>272</v>
      </c>
      <c r="F203" s="5" t="n">
        <v>7295</v>
      </c>
    </row>
    <row r="204" spans="1:11">
      <c r="A204" s="4" t="s">
        <v>618</v>
      </c>
      <c r="F204" s="5" t="n">
        <v>-7241</v>
      </c>
    </row>
    <row r="205" spans="1:11">
      <c r="A205" s="4" t="s">
        <v>274</v>
      </c>
      <c r="F205" s="5" t="n">
        <v>-100617</v>
      </c>
    </row>
    <row r="206" spans="1:11">
      <c r="A206" s="4" t="s">
        <v>619</v>
      </c>
      <c r="F206" s="5" t="n">
        <v>54827</v>
      </c>
    </row>
    <row r="207" spans="1:11">
      <c r="A207" s="4" t="s">
        <v>620</v>
      </c>
      <c r="F207" s="5" t="n">
        <v>712</v>
      </c>
    </row>
    <row r="208" spans="1:11">
      <c r="A208" s="4" t="s">
        <v>621</v>
      </c>
      <c r="F208" s="5" t="n">
        <v>865</v>
      </c>
    </row>
    <row r="209" spans="1:11">
      <c r="A209" s="4" t="s">
        <v>276</v>
      </c>
      <c r="F209" s="5" t="n">
        <v>-4412</v>
      </c>
    </row>
    <row r="210" spans="1:11">
      <c r="A210" s="4" t="s">
        <v>281</v>
      </c>
      <c r="F210" s="5" t="n">
        <v>51992</v>
      </c>
    </row>
    <row r="211" spans="1:11">
      <c r="A211" s="4" t="s">
        <v>292</v>
      </c>
      <c r="F211" s="5" t="n">
        <v>101124</v>
      </c>
    </row>
    <row r="212" spans="1:11">
      <c r="A212" s="4" t="s">
        <v>287</v>
      </c>
      <c r="F212" s="5" t="n">
        <v>160</v>
      </c>
    </row>
    <row r="213" spans="1:11">
      <c r="A213" s="4" t="s">
        <v>291</v>
      </c>
      <c r="F213" s="5" t="n">
        <v>-385</v>
      </c>
    </row>
    <row r="214" spans="1:11">
      <c r="A214" s="4" t="s">
        <v>293</v>
      </c>
      <c r="F214" s="4" t="s">
        <v>52</v>
      </c>
    </row>
    <row r="215" spans="1:11">
      <c r="A215" s="4" t="s">
        <v>294</v>
      </c>
      <c r="F215" s="4" t="s">
        <v>52</v>
      </c>
    </row>
    <row r="216" spans="1:11">
      <c r="A216" s="4" t="s">
        <v>622</v>
      </c>
      <c r="F216" s="5" t="n">
        <v>1046</v>
      </c>
    </row>
    <row r="217" spans="1:11">
      <c r="A217" s="4" t="s">
        <v>283</v>
      </c>
      <c r="F217" s="5" t="n">
        <v>18925</v>
      </c>
    </row>
    <row r="218" spans="1:11">
      <c r="A218" s="4" t="s">
        <v>288</v>
      </c>
      <c r="F218" s="5" t="n">
        <v>-37500</v>
      </c>
    </row>
    <row r="219" spans="1:11">
      <c r="A219" s="4" t="s">
        <v>295</v>
      </c>
      <c r="F219" s="5" t="n">
        <v>-3113</v>
      </c>
    </row>
    <row r="220" spans="1:11">
      <c r="A220" s="4" t="s">
        <v>296</v>
      </c>
      <c r="F220" s="5" t="n">
        <v>-1909</v>
      </c>
    </row>
    <row r="221" spans="1:11">
      <c r="A221" s="4" t="s">
        <v>297</v>
      </c>
      <c r="F221" s="5" t="n">
        <v>78348</v>
      </c>
    </row>
    <row r="222" spans="1:11">
      <c r="A222" s="4" t="s">
        <v>298</v>
      </c>
      <c r="F222" s="5" t="n">
        <v>186</v>
      </c>
    </row>
    <row r="223" spans="1:11">
      <c r="A223" s="4" t="s">
        <v>299</v>
      </c>
      <c r="F223" s="5" t="n">
        <v>29909</v>
      </c>
    </row>
    <row r="224" spans="1:11">
      <c r="A224" s="4" t="s">
        <v>300</v>
      </c>
      <c r="E224" s="5" t="n">
        <v>57059</v>
      </c>
      <c r="F224" s="5" t="n">
        <v>27150</v>
      </c>
    </row>
    <row r="225" spans="1:11">
      <c r="A225" s="4" t="s">
        <v>301</v>
      </c>
      <c r="F225" s="5" t="n">
        <v>57059</v>
      </c>
    </row>
    <row r="226" spans="1:11">
      <c r="A226" s="4" t="s">
        <v>44</v>
      </c>
      <c r="F226" s="5" t="n">
        <v>57059</v>
      </c>
    </row>
    <row r="227" spans="1:11">
      <c r="A227" s="4" t="s">
        <v>302</v>
      </c>
      <c r="F227" s="5" t="n">
        <v>2994</v>
      </c>
    </row>
    <row r="228" spans="1:11">
      <c r="A228" s="4" t="s">
        <v>59</v>
      </c>
      <c r="F228" s="5" t="n">
        <v>959</v>
      </c>
    </row>
    <row r="229" spans="1:11">
      <c r="A229" s="4" t="s">
        <v>304</v>
      </c>
      <c r="F229" s="5" t="n">
        <v>11539</v>
      </c>
    </row>
    <row r="230" spans="1:11">
      <c r="A230" s="4" t="s">
        <v>307</v>
      </c>
      <c r="F230" s="5" t="n">
        <v>28702</v>
      </c>
    </row>
    <row r="231" spans="1:11">
      <c r="A231" s="4" t="s">
        <v>309</v>
      </c>
      <c r="F231" s="5" t="n">
        <v>2816</v>
      </c>
    </row>
    <row r="232" spans="1:11">
      <c r="A232" s="4" t="s">
        <v>310</v>
      </c>
      <c r="F232" s="5" t="n">
        <v>3436</v>
      </c>
    </row>
    <row r="233" spans="1:11">
      <c r="A233" s="4" t="s">
        <v>312</v>
      </c>
      <c r="F233" s="5" t="n">
        <v>467</v>
      </c>
    </row>
    <row r="234" spans="1:11">
      <c r="A234" s="4" t="s">
        <v>315</v>
      </c>
      <c r="F234" s="5" t="n">
        <v>40204</v>
      </c>
    </row>
    <row r="235" spans="1:11">
      <c r="A235" s="4" t="s">
        <v>316</v>
      </c>
      <c r="F235" s="5" t="n">
        <v>25000</v>
      </c>
    </row>
    <row r="236" spans="1:11">
      <c r="A236" s="4" t="s">
        <v>317</v>
      </c>
      <c r="F236" s="5" t="n">
        <v>16954</v>
      </c>
    </row>
    <row r="237" spans="1:11">
      <c r="A237" s="4" t="s">
        <v>318</v>
      </c>
      <c r="F237" s="5" t="n">
        <v>10708</v>
      </c>
    </row>
    <row r="238" spans="1:11">
      <c r="A238" s="4" t="s">
        <v>314</v>
      </c>
      <c r="F238" s="4" t="s">
        <v>52</v>
      </c>
    </row>
    <row r="239" spans="1:11">
      <c r="A239" s="4" t="s">
        <v>629</v>
      </c>
    </row>
    <row r="240" spans="1:11">
      <c r="A240" s="4" t="s">
        <v>624</v>
      </c>
      <c r="B240" s="4" t="s">
        <v>625</v>
      </c>
      <c r="F240" s="5" t="n">
        <v>-5439</v>
      </c>
    </row>
    <row r="241" spans="1:11">
      <c r="A241" s="4" t="s">
        <v>630</v>
      </c>
    </row>
    <row r="242" spans="1:11">
      <c r="A242" s="4" t="s">
        <v>596</v>
      </c>
      <c r="F242" s="5" t="n">
        <v>45781</v>
      </c>
    </row>
    <row r="243" spans="1:11">
      <c r="A243" s="4" t="s">
        <v>631</v>
      </c>
    </row>
    <row r="244" spans="1:11">
      <c r="A244" s="4" t="s">
        <v>596</v>
      </c>
      <c r="B244" s="4" t="s">
        <v>627</v>
      </c>
      <c r="F244" s="5" t="n">
        <v>57703</v>
      </c>
    </row>
    <row r="245" spans="1:11">
      <c r="A245" s="4" t="s">
        <v>632</v>
      </c>
    </row>
    <row r="246" spans="1:11">
      <c r="A246" s="4" t="s">
        <v>596</v>
      </c>
      <c r="F246" s="5" t="n">
        <v>39960</v>
      </c>
    </row>
    <row r="247" spans="1:11">
      <c r="A247" s="4" t="s">
        <v>633</v>
      </c>
    </row>
    <row r="248" spans="1:11">
      <c r="A248" s="4" t="s">
        <v>44</v>
      </c>
      <c r="B248" s="4" t="s">
        <v>634</v>
      </c>
      <c r="F248" s="4" t="s">
        <v>52</v>
      </c>
      <c r="I248" s="4" t="s">
        <v>52</v>
      </c>
    </row>
    <row r="249" spans="1:11">
      <c r="A249" s="4" t="s">
        <v>45</v>
      </c>
      <c r="B249" s="4" t="s">
        <v>634</v>
      </c>
      <c r="F249" s="4" t="s">
        <v>52</v>
      </c>
      <c r="I249" s="4" t="s">
        <v>52</v>
      </c>
    </row>
    <row r="250" spans="1:11">
      <c r="A250" s="4" t="s">
        <v>590</v>
      </c>
      <c r="B250" s="4" t="s">
        <v>47</v>
      </c>
      <c r="I250" s="5" t="n">
        <v>-5328</v>
      </c>
    </row>
    <row r="251" spans="1:11">
      <c r="A251" s="4" t="s">
        <v>591</v>
      </c>
      <c r="B251" s="4" t="s">
        <v>47</v>
      </c>
      <c r="I251" s="5" t="n">
        <v>-4573</v>
      </c>
    </row>
    <row r="252" spans="1:11">
      <c r="A252" s="4" t="s">
        <v>49</v>
      </c>
      <c r="I252" s="5" t="n">
        <v>9901</v>
      </c>
    </row>
    <row r="253" spans="1:11">
      <c r="A253" s="4" t="s">
        <v>50</v>
      </c>
      <c r="I253" s="4" t="s">
        <v>52</v>
      </c>
    </row>
    <row r="254" spans="1:11">
      <c r="A254" s="4" t="s">
        <v>53</v>
      </c>
      <c r="B254" s="4" t="s">
        <v>54</v>
      </c>
      <c r="I254" s="5" t="n">
        <v>-606</v>
      </c>
    </row>
    <row r="255" spans="1:11">
      <c r="A255" s="4" t="s">
        <v>55</v>
      </c>
      <c r="I255" s="5" t="n">
        <v>-606</v>
      </c>
    </row>
    <row r="256" spans="1:11">
      <c r="A256" s="4" t="s">
        <v>56</v>
      </c>
      <c r="I256" s="4" t="s">
        <v>52</v>
      </c>
    </row>
    <row r="257" spans="1:11">
      <c r="A257" s="4" t="s">
        <v>592</v>
      </c>
      <c r="I257" s="4" t="s">
        <v>52</v>
      </c>
    </row>
    <row r="258" spans="1:11">
      <c r="A258" s="4" t="s">
        <v>59</v>
      </c>
      <c r="B258" s="4" t="s">
        <v>634</v>
      </c>
      <c r="F258" s="4" t="s">
        <v>52</v>
      </c>
      <c r="I258" s="4" t="s">
        <v>52</v>
      </c>
    </row>
    <row r="259" spans="1:11">
      <c r="A259" s="4" t="s">
        <v>60</v>
      </c>
      <c r="I259" s="4" t="s">
        <v>52</v>
      </c>
    </row>
    <row r="260" spans="1:11">
      <c r="A260" s="4" t="s">
        <v>61</v>
      </c>
      <c r="B260" s="4" t="s">
        <v>62</v>
      </c>
      <c r="I260" s="5" t="n">
        <v>-10081</v>
      </c>
    </row>
    <row r="261" spans="1:11">
      <c r="A261" s="4" t="s">
        <v>63</v>
      </c>
      <c r="I261" s="5" t="n">
        <v>-10687</v>
      </c>
    </row>
    <row r="262" spans="1:11">
      <c r="A262" s="4" t="s">
        <v>65</v>
      </c>
      <c r="B262" s="4" t="s">
        <v>66</v>
      </c>
      <c r="I262" s="5" t="n">
        <v>-406</v>
      </c>
    </row>
    <row r="263" spans="1:11">
      <c r="A263" s="4" t="s">
        <v>67</v>
      </c>
      <c r="B263" s="4" t="s">
        <v>68</v>
      </c>
      <c r="I263" s="5" t="n">
        <v>-200</v>
      </c>
    </row>
    <row r="264" spans="1:11">
      <c r="A264" s="4" t="s">
        <v>273</v>
      </c>
      <c r="B264" s="4" t="s">
        <v>71</v>
      </c>
      <c r="I264" s="5" t="n">
        <v>-572</v>
      </c>
    </row>
    <row r="265" spans="1:11">
      <c r="A265" s="4" t="s">
        <v>593</v>
      </c>
      <c r="I265" s="4" t="s">
        <v>52</v>
      </c>
    </row>
    <row r="266" spans="1:11">
      <c r="A266" s="4" t="s">
        <v>73</v>
      </c>
      <c r="I266" s="4" t="s">
        <v>52</v>
      </c>
    </row>
    <row r="267" spans="1:11">
      <c r="A267" s="4" t="s">
        <v>74</v>
      </c>
      <c r="I267" s="5" t="n">
        <v>-1178</v>
      </c>
    </row>
    <row r="268" spans="1:11">
      <c r="A268" s="4" t="s">
        <v>75</v>
      </c>
      <c r="B268" s="4" t="s">
        <v>76</v>
      </c>
      <c r="I268" s="5" t="n">
        <v>-1673</v>
      </c>
    </row>
    <row r="269" spans="1:11">
      <c r="A269" s="4" t="s">
        <v>77</v>
      </c>
      <c r="I269" s="4" t="s">
        <v>52</v>
      </c>
    </row>
    <row r="270" spans="1:11">
      <c r="A270" s="4" t="s">
        <v>78</v>
      </c>
      <c r="B270" s="4" t="s">
        <v>79</v>
      </c>
      <c r="I270" s="5" t="n">
        <v>-3481</v>
      </c>
    </row>
    <row r="271" spans="1:11">
      <c r="A271" s="4" t="s">
        <v>80</v>
      </c>
      <c r="B271" s="4" t="s">
        <v>81</v>
      </c>
      <c r="I271" s="5" t="n">
        <v>13026</v>
      </c>
    </row>
    <row r="272" spans="1:11">
      <c r="A272" s="4" t="s">
        <v>82</v>
      </c>
      <c r="I272" s="5" t="n">
        <v>6694</v>
      </c>
    </row>
    <row r="273" spans="1:11">
      <c r="A273" s="4" t="s">
        <v>84</v>
      </c>
      <c r="I273" s="4" t="s">
        <v>52</v>
      </c>
    </row>
    <row r="274" spans="1:11">
      <c r="A274" s="4" t="s">
        <v>594</v>
      </c>
      <c r="I274" s="4" t="s">
        <v>52</v>
      </c>
    </row>
    <row r="275" spans="1:11">
      <c r="A275" s="4" t="s">
        <v>595</v>
      </c>
      <c r="I275" s="4" t="s">
        <v>52</v>
      </c>
    </row>
    <row r="276" spans="1:11">
      <c r="A276" s="4" t="s">
        <v>88</v>
      </c>
      <c r="B276" s="4" t="s">
        <v>89</v>
      </c>
      <c r="I276" s="5" t="n">
        <v>66272</v>
      </c>
    </row>
    <row r="277" spans="1:11">
      <c r="A277" s="4" t="s">
        <v>90</v>
      </c>
      <c r="I277" s="4" t="s">
        <v>52</v>
      </c>
    </row>
    <row r="278" spans="1:11">
      <c r="A278" s="4" t="s">
        <v>91</v>
      </c>
      <c r="B278" s="4" t="s">
        <v>92</v>
      </c>
      <c r="I278" s="5" t="n">
        <v>-83653</v>
      </c>
    </row>
    <row r="279" spans="1:11">
      <c r="A279" s="4" t="s">
        <v>93</v>
      </c>
      <c r="I279" s="5" t="n">
        <v>-17381</v>
      </c>
    </row>
    <row r="280" spans="1:11">
      <c r="A280" s="4" t="s">
        <v>94</v>
      </c>
      <c r="I280" s="4" t="s">
        <v>52</v>
      </c>
    </row>
    <row r="281" spans="1:11">
      <c r="A281" s="4" t="s">
        <v>95</v>
      </c>
      <c r="I281" s="5" t="n">
        <v>-17381</v>
      </c>
    </row>
    <row r="282" spans="1:11">
      <c r="A282" s="4" t="s">
        <v>96</v>
      </c>
      <c r="I282" s="7" t="n">
        <v>-10687</v>
      </c>
    </row>
    <row r="283" spans="1:11">
      <c r="A283" s="4" t="s">
        <v>529</v>
      </c>
      <c r="B283" s="4" t="s">
        <v>634</v>
      </c>
      <c r="F283" s="4" t="s">
        <v>52</v>
      </c>
    </row>
    <row r="284" spans="1:11">
      <c r="A284" s="4" t="s">
        <v>174</v>
      </c>
      <c r="B284" s="4" t="s">
        <v>634</v>
      </c>
      <c r="F284" s="5" t="n">
        <v>-83653</v>
      </c>
    </row>
    <row r="285" spans="1:11">
      <c r="A285" s="4" t="s">
        <v>259</v>
      </c>
      <c r="B285" s="4" t="s">
        <v>634</v>
      </c>
      <c r="F285" s="4" t="s">
        <v>52</v>
      </c>
    </row>
    <row r="286" spans="1:11">
      <c r="A286" s="4" t="s">
        <v>612</v>
      </c>
      <c r="B286" s="4" t="s">
        <v>634</v>
      </c>
      <c r="F286" s="4" t="s">
        <v>52</v>
      </c>
    </row>
    <row r="287" spans="1:11">
      <c r="A287" s="4" t="s">
        <v>241</v>
      </c>
      <c r="B287" s="4" t="s">
        <v>634</v>
      </c>
      <c r="F287" s="4" t="s">
        <v>52</v>
      </c>
    </row>
    <row r="288" spans="1:11">
      <c r="A288" s="4" t="s">
        <v>257</v>
      </c>
      <c r="B288" s="4" t="s">
        <v>634</v>
      </c>
      <c r="F288" s="5" t="n">
        <v>2749</v>
      </c>
    </row>
    <row r="289" spans="1:11">
      <c r="A289" s="4" t="s">
        <v>613</v>
      </c>
      <c r="B289" s="4" t="s">
        <v>634</v>
      </c>
      <c r="F289" s="5" t="n">
        <v>10376</v>
      </c>
    </row>
    <row r="290" spans="1:11">
      <c r="A290" s="4" t="s">
        <v>614</v>
      </c>
      <c r="B290" s="4" t="s">
        <v>634</v>
      </c>
      <c r="F290" s="5" t="n">
        <v>2661</v>
      </c>
    </row>
    <row r="291" spans="1:11">
      <c r="A291" s="4" t="s">
        <v>615</v>
      </c>
      <c r="B291" s="4" t="s">
        <v>634</v>
      </c>
      <c r="F291" s="5" t="n">
        <v>47110</v>
      </c>
    </row>
    <row r="292" spans="1:11">
      <c r="A292" s="4" t="s">
        <v>616</v>
      </c>
      <c r="B292" s="4" t="s">
        <v>634</v>
      </c>
      <c r="F292" s="4" t="s">
        <v>52</v>
      </c>
    </row>
    <row r="293" spans="1:11">
      <c r="A293" s="4" t="s">
        <v>265</v>
      </c>
      <c r="B293" s="4" t="s">
        <v>634</v>
      </c>
      <c r="F293" s="5" t="n">
        <v>13413</v>
      </c>
    </row>
    <row r="294" spans="1:11">
      <c r="A294" s="4" t="s">
        <v>617</v>
      </c>
      <c r="B294" s="4" t="s">
        <v>634</v>
      </c>
      <c r="F294" s="4" t="s">
        <v>52</v>
      </c>
    </row>
    <row r="295" spans="1:11">
      <c r="A295" s="4" t="s">
        <v>266</v>
      </c>
      <c r="B295" s="4" t="s">
        <v>634</v>
      </c>
      <c r="F295" s="4" t="s">
        <v>52</v>
      </c>
    </row>
    <row r="296" spans="1:11">
      <c r="A296" s="4" t="s">
        <v>268</v>
      </c>
      <c r="B296" s="4" t="s">
        <v>634</v>
      </c>
      <c r="F296" s="4" t="s">
        <v>52</v>
      </c>
    </row>
    <row r="297" spans="1:11">
      <c r="A297" s="4" t="s">
        <v>269</v>
      </c>
      <c r="B297" s="4" t="s">
        <v>634</v>
      </c>
      <c r="F297" s="4" t="s">
        <v>52</v>
      </c>
    </row>
    <row r="298" spans="1:11">
      <c r="A298" s="4" t="s">
        <v>50</v>
      </c>
      <c r="B298" s="4" t="s">
        <v>634</v>
      </c>
      <c r="F298" s="4" t="s">
        <v>52</v>
      </c>
    </row>
    <row r="299" spans="1:11">
      <c r="A299" s="4" t="s">
        <v>271</v>
      </c>
      <c r="B299" s="4" t="s">
        <v>634</v>
      </c>
      <c r="F299" s="5" t="n">
        <v>606</v>
      </c>
    </row>
    <row r="300" spans="1:11">
      <c r="A300" s="4" t="s">
        <v>65</v>
      </c>
      <c r="B300" s="4" t="s">
        <v>634</v>
      </c>
      <c r="F300" s="5" t="n">
        <v>-406</v>
      </c>
    </row>
    <row r="301" spans="1:11">
      <c r="A301" s="4" t="s">
        <v>272</v>
      </c>
      <c r="B301" s="4" t="s">
        <v>634</v>
      </c>
      <c r="F301" s="5" t="n">
        <v>6582</v>
      </c>
    </row>
    <row r="302" spans="1:11">
      <c r="A302" s="4" t="s">
        <v>618</v>
      </c>
      <c r="B302" s="4" t="s">
        <v>634</v>
      </c>
      <c r="F302" s="4" t="s">
        <v>52</v>
      </c>
    </row>
    <row r="303" spans="1:11">
      <c r="A303" s="4" t="s">
        <v>274</v>
      </c>
      <c r="B303" s="4" t="s">
        <v>634</v>
      </c>
      <c r="F303" s="5" t="n">
        <v>-562</v>
      </c>
    </row>
    <row r="304" spans="1:11">
      <c r="A304" s="4" t="s">
        <v>619</v>
      </c>
      <c r="B304" s="4" t="s">
        <v>634</v>
      </c>
      <c r="F304" s="4" t="s">
        <v>52</v>
      </c>
    </row>
    <row r="305" spans="1:11">
      <c r="A305" s="4" t="s">
        <v>620</v>
      </c>
      <c r="B305" s="4" t="s">
        <v>634</v>
      </c>
      <c r="F305" s="5" t="n">
        <v>581</v>
      </c>
    </row>
    <row r="306" spans="1:11">
      <c r="A306" s="4" t="s">
        <v>621</v>
      </c>
      <c r="B306" s="4" t="s">
        <v>634</v>
      </c>
      <c r="F306" s="5" t="n">
        <v>-865</v>
      </c>
    </row>
    <row r="307" spans="1:11">
      <c r="A307" s="4" t="s">
        <v>276</v>
      </c>
      <c r="B307" s="4" t="s">
        <v>634</v>
      </c>
      <c r="F307" s="4" t="s">
        <v>52</v>
      </c>
    </row>
    <row r="308" spans="1:11">
      <c r="A308" s="4" t="s">
        <v>281</v>
      </c>
      <c r="B308" s="4" t="s">
        <v>634</v>
      </c>
      <c r="F308" s="5" t="n">
        <v>-284</v>
      </c>
    </row>
    <row r="309" spans="1:11">
      <c r="A309" s="4" t="s">
        <v>292</v>
      </c>
      <c r="B309" s="4" t="s">
        <v>634</v>
      </c>
      <c r="F309" s="5" t="n">
        <v>-2878</v>
      </c>
    </row>
    <row r="310" spans="1:11">
      <c r="A310" s="4" t="s">
        <v>287</v>
      </c>
      <c r="B310" s="4" t="s">
        <v>634</v>
      </c>
      <c r="F310" s="5" t="n">
        <v>-160</v>
      </c>
    </row>
    <row r="311" spans="1:11">
      <c r="A311" s="4" t="s">
        <v>291</v>
      </c>
      <c r="B311" s="4" t="s">
        <v>634</v>
      </c>
      <c r="F311" s="4" t="s">
        <v>52</v>
      </c>
    </row>
    <row r="312" spans="1:11">
      <c r="A312" s="4" t="s">
        <v>293</v>
      </c>
      <c r="B312" s="4" t="s">
        <v>634</v>
      </c>
      <c r="F312" s="5" t="n">
        <v>5759</v>
      </c>
    </row>
    <row r="313" spans="1:11">
      <c r="A313" s="4" t="s">
        <v>294</v>
      </c>
      <c r="B313" s="4" t="s">
        <v>634</v>
      </c>
      <c r="F313" s="5" t="n">
        <v>-2159</v>
      </c>
    </row>
    <row r="314" spans="1:11">
      <c r="A314" s="4" t="s">
        <v>622</v>
      </c>
      <c r="B314" s="4" t="s">
        <v>634</v>
      </c>
      <c r="F314" s="5" t="n">
        <v>-1046</v>
      </c>
    </row>
    <row r="315" spans="1:11">
      <c r="A315" s="4" t="s">
        <v>283</v>
      </c>
      <c r="B315" s="4" t="s">
        <v>634</v>
      </c>
      <c r="F315" s="4" t="s">
        <v>52</v>
      </c>
    </row>
    <row r="316" spans="1:11">
      <c r="A316" s="4" t="s">
        <v>288</v>
      </c>
      <c r="B316" s="4" t="s">
        <v>634</v>
      </c>
      <c r="F316" s="4" t="s">
        <v>52</v>
      </c>
    </row>
    <row r="317" spans="1:11">
      <c r="A317" s="4" t="s">
        <v>295</v>
      </c>
      <c r="B317" s="4" t="s">
        <v>634</v>
      </c>
      <c r="F317" s="4" t="s">
        <v>52</v>
      </c>
    </row>
    <row r="318" spans="1:11">
      <c r="A318" s="4" t="s">
        <v>296</v>
      </c>
      <c r="B318" s="4" t="s">
        <v>634</v>
      </c>
      <c r="F318" s="4" t="s">
        <v>52</v>
      </c>
    </row>
    <row r="319" spans="1:11">
      <c r="A319" s="4" t="s">
        <v>297</v>
      </c>
      <c r="B319" s="4" t="s">
        <v>634</v>
      </c>
      <c r="F319" s="5" t="n">
        <v>-484</v>
      </c>
    </row>
    <row r="320" spans="1:11">
      <c r="A320" s="4" t="s">
        <v>298</v>
      </c>
      <c r="B320" s="4" t="s">
        <v>634</v>
      </c>
      <c r="F320" s="4" t="s">
        <v>52</v>
      </c>
    </row>
    <row r="321" spans="1:11">
      <c r="A321" s="4" t="s">
        <v>299</v>
      </c>
      <c r="B321" s="4" t="s">
        <v>634</v>
      </c>
      <c r="F321" s="5" t="n">
        <v>-1330</v>
      </c>
    </row>
    <row r="322" spans="1:11">
      <c r="A322" s="4" t="s">
        <v>300</v>
      </c>
      <c r="B322" s="4" t="s">
        <v>634</v>
      </c>
      <c r="E322" s="7" t="n">
        <v>3953</v>
      </c>
      <c r="F322" s="5" t="n">
        <v>5283</v>
      </c>
    </row>
    <row r="323" spans="1:11">
      <c r="A323" s="4" t="s">
        <v>301</v>
      </c>
      <c r="B323" s="4" t="s">
        <v>634</v>
      </c>
      <c r="F323" s="5" t="n">
        <v>3953</v>
      </c>
    </row>
    <row r="324" spans="1:11">
      <c r="A324" s="4" t="s">
        <v>44</v>
      </c>
      <c r="B324" s="4" t="s">
        <v>634</v>
      </c>
      <c r="F324" s="4" t="s">
        <v>52</v>
      </c>
    </row>
    <row r="325" spans="1:11">
      <c r="A325" s="4" t="s">
        <v>302</v>
      </c>
      <c r="B325" s="4" t="s">
        <v>634</v>
      </c>
      <c r="F325" s="4" t="s">
        <v>52</v>
      </c>
    </row>
    <row r="326" spans="1:11">
      <c r="A326" s="4" t="s">
        <v>59</v>
      </c>
      <c r="B326" s="4" t="s">
        <v>634</v>
      </c>
      <c r="F326" s="4" t="s">
        <v>52</v>
      </c>
    </row>
    <row r="327" spans="1:11">
      <c r="A327" s="4" t="s">
        <v>304</v>
      </c>
      <c r="B327" s="4" t="s">
        <v>634</v>
      </c>
      <c r="F327" s="4" t="s">
        <v>52</v>
      </c>
    </row>
    <row r="328" spans="1:11">
      <c r="A328" s="4" t="s">
        <v>307</v>
      </c>
      <c r="B328" s="4" t="s">
        <v>634</v>
      </c>
      <c r="F328" s="4" t="s">
        <v>52</v>
      </c>
    </row>
    <row r="329" spans="1:11">
      <c r="A329" s="4" t="s">
        <v>309</v>
      </c>
      <c r="B329" s="4" t="s">
        <v>634</v>
      </c>
      <c r="F329" s="4" t="s">
        <v>52</v>
      </c>
    </row>
    <row r="330" spans="1:11">
      <c r="A330" s="4" t="s">
        <v>310</v>
      </c>
      <c r="B330" s="4" t="s">
        <v>634</v>
      </c>
      <c r="F330" s="4" t="s">
        <v>52</v>
      </c>
    </row>
    <row r="331" spans="1:11">
      <c r="A331" s="4" t="s">
        <v>312</v>
      </c>
      <c r="B331" s="4" t="s">
        <v>634</v>
      </c>
      <c r="F331" s="4" t="s">
        <v>52</v>
      </c>
    </row>
    <row r="332" spans="1:11">
      <c r="A332" s="4" t="s">
        <v>315</v>
      </c>
      <c r="B332" s="4" t="s">
        <v>634</v>
      </c>
      <c r="F332" s="4" t="s">
        <v>52</v>
      </c>
    </row>
    <row r="333" spans="1:11">
      <c r="A333" s="4" t="s">
        <v>316</v>
      </c>
      <c r="B333" s="4" t="s">
        <v>634</v>
      </c>
      <c r="F333" s="4" t="s">
        <v>52</v>
      </c>
    </row>
    <row r="334" spans="1:11">
      <c r="A334" s="4" t="s">
        <v>317</v>
      </c>
      <c r="B334" s="4" t="s">
        <v>634</v>
      </c>
      <c r="F334" s="4" t="s">
        <v>52</v>
      </c>
    </row>
    <row r="335" spans="1:11">
      <c r="A335" s="4" t="s">
        <v>318</v>
      </c>
      <c r="B335" s="4" t="s">
        <v>634</v>
      </c>
      <c r="F335" s="4" t="s">
        <v>52</v>
      </c>
    </row>
    <row r="336" spans="1:11">
      <c r="A336" s="4" t="s">
        <v>314</v>
      </c>
      <c r="B336" s="4" t="s">
        <v>634</v>
      </c>
      <c r="F336" s="5" t="n">
        <v>72725</v>
      </c>
    </row>
    <row r="337" spans="1:11">
      <c r="A337" s="4" t="s">
        <v>635</v>
      </c>
    </row>
    <row r="338" spans="1:11">
      <c r="A338" s="4" t="s">
        <v>596</v>
      </c>
      <c r="B338" s="4" t="s">
        <v>634</v>
      </c>
      <c r="F338" s="4" t="s">
        <v>52</v>
      </c>
    </row>
    <row r="339" spans="1:11">
      <c r="A339" s="4" t="s">
        <v>128</v>
      </c>
      <c r="B339" s="4" t="s">
        <v>636</v>
      </c>
      <c r="F339" s="4" t="s">
        <v>52</v>
      </c>
    </row>
    <row r="340" spans="1:11">
      <c r="A340" s="4" t="s">
        <v>129</v>
      </c>
      <c r="B340" s="4" t="s">
        <v>637</v>
      </c>
      <c r="F340" s="5" t="n">
        <v>-72</v>
      </c>
    </row>
    <row r="341" spans="1:11">
      <c r="A341" s="4" t="s">
        <v>130</v>
      </c>
      <c r="B341" s="4" t="s">
        <v>638</v>
      </c>
      <c r="F341" s="5" t="n">
        <v>72</v>
      </c>
    </row>
    <row r="342" spans="1:11">
      <c r="A342" s="4" t="s">
        <v>132</v>
      </c>
      <c r="B342" s="4" t="s">
        <v>638</v>
      </c>
      <c r="F342" s="4" t="s">
        <v>52</v>
      </c>
    </row>
    <row r="343" spans="1:11">
      <c r="A343" s="4" t="s">
        <v>133</v>
      </c>
      <c r="B343" s="4" t="s">
        <v>634</v>
      </c>
      <c r="F343" s="4" t="s">
        <v>52</v>
      </c>
    </row>
    <row r="344" spans="1:11">
      <c r="A344" s="4" t="s">
        <v>529</v>
      </c>
      <c r="B344" s="4" t="s">
        <v>634</v>
      </c>
      <c r="F344" s="4" t="s">
        <v>52</v>
      </c>
    </row>
    <row r="345" spans="1:11">
      <c r="A345" s="4" t="s">
        <v>136</v>
      </c>
      <c r="B345" s="4" t="s">
        <v>639</v>
      </c>
      <c r="F345" s="4" t="s">
        <v>52</v>
      </c>
    </row>
    <row r="346" spans="1:11">
      <c r="A346" s="4" t="s">
        <v>601</v>
      </c>
      <c r="B346" s="4" t="s">
        <v>640</v>
      </c>
      <c r="F346" s="4" t="s">
        <v>52</v>
      </c>
    </row>
    <row r="347" spans="1:11">
      <c r="A347" s="4" t="s">
        <v>603</v>
      </c>
      <c r="B347" s="4" t="s">
        <v>641</v>
      </c>
      <c r="F347" s="4" t="s">
        <v>52</v>
      </c>
    </row>
    <row r="348" spans="1:11">
      <c r="A348" s="4" t="s">
        <v>140</v>
      </c>
      <c r="B348" s="4" t="s">
        <v>634</v>
      </c>
      <c r="F348" s="4" t="s">
        <v>52</v>
      </c>
    </row>
    <row r="349" spans="1:11">
      <c r="A349" s="4" t="s">
        <v>141</v>
      </c>
      <c r="B349" s="4" t="s">
        <v>634</v>
      </c>
      <c r="F349" s="4" t="s">
        <v>52</v>
      </c>
    </row>
    <row r="350" spans="1:11">
      <c r="A350" s="4" t="s">
        <v>142</v>
      </c>
      <c r="B350" s="4" t="s">
        <v>634</v>
      </c>
      <c r="F350" s="4" t="s">
        <v>52</v>
      </c>
    </row>
    <row r="351" spans="1:11">
      <c r="A351" s="4" t="s">
        <v>143</v>
      </c>
      <c r="B351" s="4" t="s">
        <v>642</v>
      </c>
      <c r="F351" s="4" t="s">
        <v>52</v>
      </c>
    </row>
    <row r="352" spans="1:11">
      <c r="A352" s="4" t="s">
        <v>174</v>
      </c>
      <c r="B352" s="4" t="s">
        <v>634</v>
      </c>
      <c r="F352" s="4" t="s">
        <v>52</v>
      </c>
    </row>
    <row r="353" spans="1:11">
      <c r="A353" s="4" t="s">
        <v>606</v>
      </c>
      <c r="B353" s="4" t="s">
        <v>641</v>
      </c>
      <c r="F353" s="4" t="s">
        <v>52</v>
      </c>
    </row>
    <row r="354" spans="1:11">
      <c r="A354" s="4" t="s">
        <v>145</v>
      </c>
      <c r="B354" s="4" t="s">
        <v>634</v>
      </c>
      <c r="F354" s="4" t="s">
        <v>52</v>
      </c>
    </row>
    <row r="355" spans="1:11">
      <c r="A355" s="4" t="s">
        <v>146</v>
      </c>
      <c r="B355" s="4" t="s">
        <v>634</v>
      </c>
      <c r="F355" s="4" t="s">
        <v>52</v>
      </c>
    </row>
    <row r="356" spans="1:11">
      <c r="A356" s="4" t="s">
        <v>147</v>
      </c>
      <c r="B356" s="4" t="s">
        <v>634</v>
      </c>
      <c r="F356" s="4" t="s">
        <v>52</v>
      </c>
    </row>
    <row r="357" spans="1:11">
      <c r="A357" s="4" t="s">
        <v>148</v>
      </c>
      <c r="B357" s="4" t="s">
        <v>643</v>
      </c>
      <c r="F357" s="4" t="s">
        <v>52</v>
      </c>
    </row>
    <row r="358" spans="1:11">
      <c r="A358" s="4" t="s">
        <v>608</v>
      </c>
      <c r="B358" s="4" t="s">
        <v>643</v>
      </c>
      <c r="F358" s="4" t="s">
        <v>52</v>
      </c>
    </row>
    <row r="359" spans="1:11">
      <c r="A359" s="4" t="s">
        <v>609</v>
      </c>
      <c r="B359" s="4" t="s">
        <v>643</v>
      </c>
      <c r="F359" s="4" t="s">
        <v>52</v>
      </c>
    </row>
    <row r="360" spans="1:11">
      <c r="A360" s="4" t="s">
        <v>610</v>
      </c>
      <c r="B360" s="4" t="s">
        <v>643</v>
      </c>
      <c r="F360" s="4" t="s">
        <v>52</v>
      </c>
    </row>
    <row r="361" spans="1:11">
      <c r="A361" s="4" t="s">
        <v>153</v>
      </c>
      <c r="B361" s="4" t="s">
        <v>644</v>
      </c>
      <c r="F361" s="4" t="s">
        <v>52</v>
      </c>
    </row>
    <row r="362" spans="1:11">
      <c r="A362" s="4" t="s">
        <v>154</v>
      </c>
      <c r="B362" s="4" t="s">
        <v>634</v>
      </c>
      <c r="F362" s="4" t="s">
        <v>52</v>
      </c>
    </row>
    <row r="363" spans="1:11">
      <c r="A363" s="4" t="s">
        <v>156</v>
      </c>
      <c r="B363" s="4" t="s">
        <v>634</v>
      </c>
      <c r="F363" s="4" t="s">
        <v>52</v>
      </c>
    </row>
    <row r="364" spans="1:11">
      <c r="A364" s="4" t="s">
        <v>155</v>
      </c>
      <c r="B364" s="4" t="s">
        <v>634</v>
      </c>
      <c r="F364" s="4" t="s">
        <v>52</v>
      </c>
    </row>
    <row r="365" spans="1:11">
      <c r="A365" s="4" t="s">
        <v>617</v>
      </c>
      <c r="B365" s="4" t="s">
        <v>634</v>
      </c>
      <c r="F365" s="4" t="s">
        <v>52</v>
      </c>
    </row>
    <row r="366" spans="1:11">
      <c r="A366" s="4" t="s">
        <v>645</v>
      </c>
    </row>
    <row r="367" spans="1:11">
      <c r="A367" s="4" t="s">
        <v>624</v>
      </c>
      <c r="B367" s="4" t="s">
        <v>646</v>
      </c>
      <c r="F367" s="4" t="s">
        <v>52</v>
      </c>
    </row>
    <row r="368" spans="1:11">
      <c r="A368" s="4" t="s">
        <v>647</v>
      </c>
    </row>
    <row r="369" spans="1:11">
      <c r="A369" s="4" t="s">
        <v>596</v>
      </c>
      <c r="F369" s="5" t="n">
        <v>-15773</v>
      </c>
    </row>
    <row r="370" spans="1:11">
      <c r="A370" s="4" t="s">
        <v>128</v>
      </c>
      <c r="B370" s="4" t="s">
        <v>597</v>
      </c>
      <c r="F370" s="5" t="n">
        <v>-406</v>
      </c>
    </row>
    <row r="371" spans="1:11">
      <c r="A371" s="4" t="s">
        <v>129</v>
      </c>
      <c r="B371" s="4" t="s">
        <v>598</v>
      </c>
      <c r="F371" s="5" t="n">
        <v>607</v>
      </c>
    </row>
    <row r="372" spans="1:11">
      <c r="A372" s="4" t="s">
        <v>130</v>
      </c>
      <c r="B372" s="4" t="s">
        <v>599</v>
      </c>
      <c r="F372" s="5" t="n">
        <v>562</v>
      </c>
    </row>
    <row r="373" spans="1:11">
      <c r="A373" s="4" t="s">
        <v>132</v>
      </c>
      <c r="B373" s="4" t="s">
        <v>599</v>
      </c>
      <c r="F373" s="5" t="n">
        <v>763</v>
      </c>
    </row>
    <row r="374" spans="1:11">
      <c r="A374" s="4" t="s">
        <v>133</v>
      </c>
      <c r="F374" s="5" t="n">
        <v>-16536</v>
      </c>
    </row>
    <row r="375" spans="1:11">
      <c r="A375" s="4" t="s">
        <v>529</v>
      </c>
      <c r="F375" s="4" t="s">
        <v>52</v>
      </c>
    </row>
    <row r="376" spans="1:11">
      <c r="A376" s="4" t="s">
        <v>136</v>
      </c>
      <c r="B376" s="4" t="s">
        <v>600</v>
      </c>
      <c r="F376" s="5" t="n">
        <v>-3048</v>
      </c>
    </row>
    <row r="377" spans="1:11">
      <c r="A377" s="4" t="s">
        <v>601</v>
      </c>
      <c r="B377" s="4" t="s">
        <v>602</v>
      </c>
      <c r="F377" s="5" t="n">
        <v>-47110</v>
      </c>
    </row>
    <row r="378" spans="1:11">
      <c r="A378" s="4" t="s">
        <v>603</v>
      </c>
      <c r="B378" s="4" t="s">
        <v>604</v>
      </c>
      <c r="F378" s="5" t="n">
        <v>-10376</v>
      </c>
    </row>
    <row r="379" spans="1:11">
      <c r="A379" s="4" t="s">
        <v>140</v>
      </c>
      <c r="F379" s="5" t="n">
        <v>-1</v>
      </c>
    </row>
    <row r="380" spans="1:11">
      <c r="A380" s="4" t="s">
        <v>141</v>
      </c>
      <c r="F380" s="5" t="n">
        <v>-60535</v>
      </c>
    </row>
    <row r="381" spans="1:11">
      <c r="A381" s="4" t="s">
        <v>142</v>
      </c>
      <c r="F381" s="5" t="n">
        <v>-77071</v>
      </c>
    </row>
    <row r="382" spans="1:11">
      <c r="A382" s="4" t="s">
        <v>143</v>
      </c>
      <c r="B382" s="4" t="s">
        <v>605</v>
      </c>
      <c r="F382" s="5" t="n">
        <v>-6582</v>
      </c>
    </row>
    <row r="383" spans="1:11">
      <c r="A383" s="4" t="s">
        <v>174</v>
      </c>
      <c r="F383" s="5" t="n">
        <v>-83653</v>
      </c>
    </row>
    <row r="384" spans="1:11">
      <c r="A384" s="4" t="s">
        <v>606</v>
      </c>
      <c r="B384" s="4" t="s">
        <v>604</v>
      </c>
      <c r="F384" s="5" t="n">
        <v>8648</v>
      </c>
    </row>
    <row r="385" spans="1:11">
      <c r="A385" s="4" t="s">
        <v>145</v>
      </c>
      <c r="F385" s="4" t="s">
        <v>52</v>
      </c>
    </row>
    <row r="386" spans="1:11">
      <c r="A386" s="4" t="s">
        <v>146</v>
      </c>
      <c r="F386" s="4" t="s">
        <v>52</v>
      </c>
    </row>
    <row r="387" spans="1:11">
      <c r="A387" s="4" t="s">
        <v>147</v>
      </c>
      <c r="F387" s="4" t="s">
        <v>52</v>
      </c>
    </row>
    <row r="388" spans="1:11">
      <c r="A388" s="4" t="s">
        <v>148</v>
      </c>
      <c r="B388" s="4" t="s">
        <v>607</v>
      </c>
      <c r="F388" s="5" t="n">
        <v>-10505</v>
      </c>
    </row>
    <row r="389" spans="1:11">
      <c r="A389" s="4" t="s">
        <v>608</v>
      </c>
      <c r="B389" s="4" t="s">
        <v>607</v>
      </c>
      <c r="F389" s="5" t="n">
        <v>-22632</v>
      </c>
    </row>
    <row r="390" spans="1:11">
      <c r="A390" s="4" t="s">
        <v>609</v>
      </c>
      <c r="B390" s="4" t="s">
        <v>607</v>
      </c>
      <c r="F390" s="5" t="n">
        <v>-21578</v>
      </c>
    </row>
    <row r="391" spans="1:11">
      <c r="A391" s="4" t="s">
        <v>610</v>
      </c>
      <c r="B391" s="4" t="s">
        <v>607</v>
      </c>
      <c r="F391" s="5" t="n">
        <v>-24366</v>
      </c>
    </row>
    <row r="392" spans="1:11">
      <c r="A392" s="4" t="s">
        <v>153</v>
      </c>
      <c r="B392" s="4" t="s">
        <v>611</v>
      </c>
      <c r="F392" s="5" t="n">
        <v>40159</v>
      </c>
    </row>
    <row r="393" spans="1:11">
      <c r="A393" s="4" t="s">
        <v>154</v>
      </c>
      <c r="F393" s="7" t="n">
        <v>-108488</v>
      </c>
    </row>
    <row r="394" spans="1:11">
      <c r="A394" s="4" t="s">
        <v>156</v>
      </c>
      <c r="F394" s="4" t="s">
        <v>52</v>
      </c>
    </row>
    <row r="395" spans="1:11">
      <c r="A395" s="4" t="s">
        <v>155</v>
      </c>
      <c r="F395" s="4" t="s">
        <v>52</v>
      </c>
    </row>
    <row r="396" spans="1:11">
      <c r="A396" s="4" t="s">
        <v>617</v>
      </c>
      <c r="F396" s="4" t="s">
        <v>52</v>
      </c>
    </row>
    <row r="397" spans="1:11">
      <c r="A397" s="4" t="s">
        <v>648</v>
      </c>
    </row>
    <row r="398" spans="1:11">
      <c r="A398" s="4" t="s">
        <v>624</v>
      </c>
      <c r="B398" s="4" t="s">
        <v>625</v>
      </c>
      <c r="F398" s="5" t="n">
        <v>5439</v>
      </c>
    </row>
    <row r="399" spans="1:11">
      <c r="A399" s="4" t="s">
        <v>649</v>
      </c>
    </row>
    <row r="400" spans="1:11">
      <c r="A400" s="4" t="s">
        <v>596</v>
      </c>
      <c r="B400" s="4" t="s">
        <v>634</v>
      </c>
      <c r="F400" s="5" t="n">
        <v>-3411</v>
      </c>
    </row>
    <row r="401" spans="1:11">
      <c r="A401" s="4" t="s">
        <v>650</v>
      </c>
    </row>
    <row r="402" spans="1:11">
      <c r="A402" s="4" t="s">
        <v>596</v>
      </c>
      <c r="F402" s="4" t="s">
        <v>52</v>
      </c>
    </row>
    <row r="403" spans="1:11">
      <c r="A403" s="4" t="s">
        <v>651</v>
      </c>
    </row>
    <row r="404" spans="1:11">
      <c r="A404" s="4" t="s">
        <v>596</v>
      </c>
      <c r="B404" s="4" t="s">
        <v>652</v>
      </c>
      <c r="F404" s="5" t="n">
        <v>6774</v>
      </c>
    </row>
    <row r="405" spans="1:11">
      <c r="A405" s="4" t="s">
        <v>653</v>
      </c>
    </row>
    <row r="406" spans="1:11">
      <c r="A406" s="4" t="s">
        <v>596</v>
      </c>
      <c r="B406" s="4" t="s">
        <v>627</v>
      </c>
      <c r="F406" s="5" t="n">
        <v>-15774</v>
      </c>
    </row>
    <row r="407" spans="1:11">
      <c r="A407" s="4" t="s">
        <v>654</v>
      </c>
    </row>
    <row r="408" spans="1:11">
      <c r="A408" s="4" t="s">
        <v>596</v>
      </c>
      <c r="B408" s="4" t="s">
        <v>634</v>
      </c>
      <c r="F408" s="5" t="n">
        <v>-3363</v>
      </c>
    </row>
    <row r="409" spans="1:11">
      <c r="A409" s="4" t="s">
        <v>655</v>
      </c>
    </row>
    <row r="410" spans="1:11">
      <c r="A410" s="4" t="s">
        <v>596</v>
      </c>
      <c r="F410" s="7" t="n">
        <v>1</v>
      </c>
    </row>
    <row r="411" spans="1:11"/>
    <row r="412" spans="1:11">
      <c r="A412" s="4" t="s">
        <v>47</v>
      </c>
      <c r="B412" s="4" t="s">
        <v>97</v>
      </c>
    </row>
    <row r="413" spans="1:11">
      <c r="A413" s="4" t="s">
        <v>54</v>
      </c>
      <c r="B413" s="4" t="s">
        <v>98</v>
      </c>
    </row>
    <row r="414" spans="1:11">
      <c r="A414" s="4" t="s">
        <v>62</v>
      </c>
      <c r="B414" s="4" t="s">
        <v>99</v>
      </c>
    </row>
    <row r="415" spans="1:11">
      <c r="A415" s="4" t="s">
        <v>66</v>
      </c>
      <c r="B415" s="4" t="s">
        <v>100</v>
      </c>
    </row>
    <row r="416" spans="1:11">
      <c r="A416" s="4" t="s">
        <v>68</v>
      </c>
      <c r="B416" s="4" t="s">
        <v>101</v>
      </c>
    </row>
    <row r="417" spans="1:11">
      <c r="A417" s="4" t="s">
        <v>102</v>
      </c>
      <c r="B417" s="4" t="s">
        <v>103</v>
      </c>
    </row>
    <row r="418" spans="1:11">
      <c r="A418" s="4" t="s">
        <v>104</v>
      </c>
      <c r="B418" s="4" t="s">
        <v>105</v>
      </c>
    </row>
    <row r="419" spans="1:11">
      <c r="A419" s="4" t="s">
        <v>71</v>
      </c>
      <c r="B419" s="4" t="s">
        <v>106</v>
      </c>
    </row>
    <row r="420" spans="1:11">
      <c r="A420" s="4" t="s">
        <v>76</v>
      </c>
      <c r="B420" s="4" t="s">
        <v>107</v>
      </c>
    </row>
    <row r="421" spans="1:11">
      <c r="A421" s="4" t="s">
        <v>79</v>
      </c>
      <c r="B421" s="4" t="s">
        <v>108</v>
      </c>
    </row>
    <row r="422" spans="1:11">
      <c r="A422" s="4" t="s">
        <v>81</v>
      </c>
      <c r="B422" s="4" t="s">
        <v>109</v>
      </c>
    </row>
    <row r="423" spans="1:11">
      <c r="A423" s="4" t="s">
        <v>89</v>
      </c>
      <c r="B423" s="4" t="s">
        <v>110</v>
      </c>
    </row>
    <row r="424" spans="1:11">
      <c r="A424" s="4" t="s">
        <v>92</v>
      </c>
      <c r="B424" s="4" t="s">
        <v>111</v>
      </c>
    </row>
    <row r="425" spans="1:11">
      <c r="A425" s="4" t="s">
        <v>597</v>
      </c>
      <c r="B425" s="4" t="s">
        <v>160</v>
      </c>
    </row>
    <row r="426" spans="1:11">
      <c r="A426" s="4" t="s">
        <v>598</v>
      </c>
      <c r="B426" s="4" t="s">
        <v>161</v>
      </c>
    </row>
    <row r="427" spans="1:11">
      <c r="A427" s="4" t="s">
        <v>599</v>
      </c>
      <c r="B427" s="4" t="s">
        <v>162</v>
      </c>
    </row>
    <row r="428" spans="1:11">
      <c r="A428" s="4" t="s">
        <v>600</v>
      </c>
      <c r="B428" s="4" t="s">
        <v>163</v>
      </c>
    </row>
    <row r="429" spans="1:11">
      <c r="A429" s="4" t="s">
        <v>602</v>
      </c>
      <c r="B429" s="4" t="s">
        <v>164</v>
      </c>
    </row>
    <row r="430" spans="1:11">
      <c r="A430" s="4" t="s">
        <v>604</v>
      </c>
      <c r="B430" s="4" t="s">
        <v>165</v>
      </c>
    </row>
    <row r="431" spans="1:11">
      <c r="A431" s="4" t="s">
        <v>605</v>
      </c>
      <c r="B431" s="4" t="s">
        <v>166</v>
      </c>
    </row>
    <row r="432" spans="1:11">
      <c r="A432" s="4" t="s">
        <v>607</v>
      </c>
      <c r="B432" s="4" t="s">
        <v>167</v>
      </c>
    </row>
    <row r="433" spans="1:11">
      <c r="A433" s="4" t="s">
        <v>611</v>
      </c>
      <c r="B433" s="4" t="s">
        <v>168</v>
      </c>
    </row>
    <row r="434" spans="1:11">
      <c r="A434" s="4" t="s">
        <v>625</v>
      </c>
      <c r="B434" s="4" t="s">
        <v>656</v>
      </c>
    </row>
    <row r="435" spans="1:11">
      <c r="A435" s="4" t="s">
        <v>627</v>
      </c>
      <c r="B435" s="4" t="s">
        <v>169</v>
      </c>
    </row>
    <row r="436" spans="1:11">
      <c r="A436" s="4" t="s">
        <v>634</v>
      </c>
      <c r="B436" s="4" t="s">
        <v>657</v>
      </c>
    </row>
  </sheetData>
  <mergeCells count="29">
    <mergeCell ref="A1:B1"/>
    <mergeCell ref="F1:G1"/>
    <mergeCell ref="I1:J1"/>
    <mergeCell ref="A411:J411"/>
    <mergeCell ref="B412:J412"/>
    <mergeCell ref="B413:J413"/>
    <mergeCell ref="B414:J414"/>
    <mergeCell ref="B415:J415"/>
    <mergeCell ref="B416:J416"/>
    <mergeCell ref="B417:J417"/>
    <mergeCell ref="B418:J418"/>
    <mergeCell ref="B419:J419"/>
    <mergeCell ref="B420:J420"/>
    <mergeCell ref="B421:J421"/>
    <mergeCell ref="B422:J422"/>
    <mergeCell ref="B423:J423"/>
    <mergeCell ref="B424:J424"/>
    <mergeCell ref="B425:J425"/>
    <mergeCell ref="B426:J426"/>
    <mergeCell ref="B427:J427"/>
    <mergeCell ref="B428:J428"/>
    <mergeCell ref="B429:J429"/>
    <mergeCell ref="B430:J430"/>
    <mergeCell ref="B431:J431"/>
    <mergeCell ref="B432:J432"/>
    <mergeCell ref="B433:J433"/>
    <mergeCell ref="B434:J434"/>
    <mergeCell ref="B435:J435"/>
    <mergeCell ref="B436:J4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42</v>
      </c>
    </row>
    <row r="2" spans="1:3">
      <c r="A2" s="4" t="s">
        <v>120</v>
      </c>
      <c r="B2" s="8" t="n">
        <v>0.0001</v>
      </c>
      <c r="C2" s="8" t="n">
        <v>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659</v>
      </c>
      <c r="C1" s="2" t="s">
        <v>660</v>
      </c>
      <c r="D1" s="2" t="s">
        <v>1</v>
      </c>
    </row>
    <row r="2" spans="1:6">
      <c r="C2" s="2" t="s">
        <v>661</v>
      </c>
      <c r="D2" s="2" t="s">
        <v>2</v>
      </c>
      <c r="E2" s="2" t="s">
        <v>42</v>
      </c>
    </row>
    <row r="3" spans="1:6">
      <c r="A3" s="4" t="s">
        <v>662</v>
      </c>
      <c r="D3" s="7" t="n">
        <v>19756</v>
      </c>
      <c r="E3" s="7" t="n">
        <v>13892</v>
      </c>
    </row>
    <row r="4" spans="1:6">
      <c r="A4" s="4" t="s">
        <v>663</v>
      </c>
      <c r="D4" s="5" t="n">
        <v>78631</v>
      </c>
      <c r="E4" s="5" t="n">
        <v>88269</v>
      </c>
    </row>
    <row r="5" spans="1:6">
      <c r="A5" s="4" t="s">
        <v>664</v>
      </c>
      <c r="B5" s="4" t="s">
        <v>665</v>
      </c>
      <c r="D5" s="5" t="n">
        <v>8236</v>
      </c>
      <c r="E5" s="5" t="n">
        <v>4308</v>
      </c>
      <c r="F5" s="4" t="s">
        <v>62</v>
      </c>
    </row>
    <row r="6" spans="1:6">
      <c r="A6" s="4" t="s">
        <v>526</v>
      </c>
      <c r="D6" s="5" t="n">
        <v>209697</v>
      </c>
      <c r="E6" s="5" t="n">
        <v>163704</v>
      </c>
    </row>
    <row r="7" spans="1:6">
      <c r="A7" s="4" t="s">
        <v>666</v>
      </c>
    </row>
    <row r="8" spans="1:6">
      <c r="A8" s="4" t="s">
        <v>667</v>
      </c>
      <c r="D8" s="5" t="n">
        <v>0</v>
      </c>
      <c r="E8" s="5" t="n">
        <v>3900</v>
      </c>
    </row>
    <row r="9" spans="1:6">
      <c r="A9" s="4" t="s">
        <v>668</v>
      </c>
    </row>
    <row r="10" spans="1:6">
      <c r="A10" s="4" t="s">
        <v>669</v>
      </c>
      <c r="C10" s="7" t="n">
        <v>12000</v>
      </c>
    </row>
    <row r="11" spans="1:6">
      <c r="A11" s="4" t="s">
        <v>526</v>
      </c>
      <c r="C11" s="5" t="n">
        <v>8000</v>
      </c>
    </row>
    <row r="12" spans="1:6">
      <c r="A12" s="4" t="s">
        <v>670</v>
      </c>
    </row>
    <row r="13" spans="1:6">
      <c r="A13" s="4" t="s">
        <v>671</v>
      </c>
      <c r="C13" s="7" t="n">
        <v>800</v>
      </c>
    </row>
    <row r="14" spans="1:6">
      <c r="A14" s="4" t="s">
        <v>672</v>
      </c>
      <c r="D14" s="5" t="n">
        <v>12700</v>
      </c>
    </row>
    <row r="15" spans="1:6">
      <c r="A15" s="4" t="s">
        <v>673</v>
      </c>
      <c r="D15" s="5" t="n">
        <v>6100</v>
      </c>
    </row>
    <row r="16" spans="1:6">
      <c r="A16" s="4" t="s">
        <v>674</v>
      </c>
      <c r="D16" s="5" t="n">
        <v>6600</v>
      </c>
    </row>
    <row r="17" spans="1:6">
      <c r="A17" s="4" t="s">
        <v>675</v>
      </c>
      <c r="C17" s="4" t="s">
        <v>676</v>
      </c>
    </row>
    <row r="18" spans="1:6">
      <c r="A18" s="4" t="s">
        <v>677</v>
      </c>
    </row>
    <row r="19" spans="1:6">
      <c r="A19" s="4" t="s">
        <v>664</v>
      </c>
      <c r="D19" s="5" t="n">
        <v>1204</v>
      </c>
      <c r="E19" s="5" t="n">
        <v>383</v>
      </c>
    </row>
    <row r="20" spans="1:6">
      <c r="A20" s="4" t="s">
        <v>541</v>
      </c>
    </row>
    <row r="21" spans="1:6">
      <c r="A21" s="4" t="s">
        <v>678</v>
      </c>
      <c r="D21" s="5" t="n">
        <v>900</v>
      </c>
      <c r="E21" s="5" t="n">
        <v>100</v>
      </c>
    </row>
    <row r="22" spans="1:6">
      <c r="A22" s="4" t="s">
        <v>679</v>
      </c>
    </row>
    <row r="23" spans="1:6">
      <c r="A23" s="4" t="s">
        <v>663</v>
      </c>
      <c r="D23" s="5" t="n">
        <v>4900</v>
      </c>
      <c r="E23" s="5" t="n">
        <v>11400</v>
      </c>
    </row>
    <row r="24" spans="1:6">
      <c r="A24" s="4" t="s">
        <v>680</v>
      </c>
    </row>
    <row r="25" spans="1:6">
      <c r="A25" s="4" t="s">
        <v>663</v>
      </c>
      <c r="D25" s="5" t="n">
        <v>2300</v>
      </c>
      <c r="E25" s="5" t="n">
        <v>1600</v>
      </c>
    </row>
    <row r="26" spans="1:6">
      <c r="A26" s="4" t="s">
        <v>681</v>
      </c>
    </row>
    <row r="27" spans="1:6">
      <c r="A27" s="4" t="s">
        <v>662</v>
      </c>
      <c r="D27" s="7" t="n">
        <v>5000</v>
      </c>
      <c r="E27" s="7" t="n">
        <v>4200</v>
      </c>
    </row>
    <row r="28" spans="1:6"/>
    <row r="29" spans="1:6">
      <c r="A29" s="4" t="s">
        <v>47</v>
      </c>
      <c r="B29" s="4" t="s">
        <v>103</v>
      </c>
    </row>
    <row r="30" spans="1:6">
      <c r="A30" s="4" t="s">
        <v>54</v>
      </c>
      <c r="B30" s="4" t="s">
        <v>105</v>
      </c>
    </row>
    <row r="31" spans="1:6">
      <c r="A31" s="4" t="s">
        <v>62</v>
      </c>
      <c r="B31" s="4" t="s">
        <v>106</v>
      </c>
    </row>
  </sheetData>
  <mergeCells count="7">
    <mergeCell ref="A1:B2"/>
    <mergeCell ref="D1:F1"/>
    <mergeCell ref="E2:F2"/>
    <mergeCell ref="A28:E28"/>
    <mergeCell ref="B29:E29"/>
    <mergeCell ref="B30:E30"/>
    <mergeCell ref="B31:E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42</v>
      </c>
    </row>
    <row r="3" spans="1:3">
      <c r="A3" s="4" t="s">
        <v>683</v>
      </c>
      <c r="B3" s="7" t="n">
        <v>642</v>
      </c>
      <c r="C3" s="7" t="n">
        <v>501</v>
      </c>
    </row>
    <row r="4" spans="1:3">
      <c r="A4" s="4" t="s">
        <v>684</v>
      </c>
      <c r="B4" s="4" t="s">
        <v>52</v>
      </c>
      <c r="C4" s="5" t="n">
        <v>141</v>
      </c>
    </row>
    <row r="5" spans="1:3">
      <c r="A5" s="4" t="s">
        <v>685</v>
      </c>
      <c r="B5" s="7" t="n">
        <v>642</v>
      </c>
      <c r="C5" s="7" t="n">
        <v>6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42</v>
      </c>
    </row>
    <row r="2" spans="1:3">
      <c r="A2" s="4" t="s">
        <v>687</v>
      </c>
      <c r="B2" s="7" t="n">
        <v>3901</v>
      </c>
      <c r="C2" s="7" t="n">
        <v>819</v>
      </c>
    </row>
    <row r="3" spans="1:3">
      <c r="A3" s="4" t="s">
        <v>688</v>
      </c>
      <c r="B3" s="5" t="n">
        <v>539</v>
      </c>
      <c r="C3" s="5" t="n">
        <v>364</v>
      </c>
    </row>
    <row r="4" spans="1:3">
      <c r="A4" s="4" t="s">
        <v>689</v>
      </c>
      <c r="B4" s="5" t="n">
        <v>5253</v>
      </c>
      <c r="C4" s="5" t="n">
        <v>4225</v>
      </c>
    </row>
    <row r="5" spans="1:3">
      <c r="A5" s="4" t="s">
        <v>690</v>
      </c>
      <c r="B5" s="7" t="n">
        <v>9693</v>
      </c>
      <c r="C5" s="7" t="n">
        <v>5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91</v>
      </c>
      <c r="B1" s="2" t="s">
        <v>2</v>
      </c>
      <c r="C1" s="2" t="s">
        <v>42</v>
      </c>
    </row>
    <row r="2" spans="1:4">
      <c r="A2" s="4" t="s">
        <v>692</v>
      </c>
      <c r="B2" s="7" t="n">
        <v>5644</v>
      </c>
      <c r="C2" s="7" t="n">
        <v>3599</v>
      </c>
    </row>
    <row r="3" spans="1:4">
      <c r="A3" s="4" t="s">
        <v>60</v>
      </c>
      <c r="B3" s="5" t="n">
        <v>631</v>
      </c>
      <c r="C3" s="5" t="n">
        <v>87</v>
      </c>
    </row>
    <row r="4" spans="1:4">
      <c r="A4" s="4" t="s">
        <v>693</v>
      </c>
      <c r="B4" s="5" t="n">
        <v>4291</v>
      </c>
      <c r="C4" s="5" t="n">
        <v>1233</v>
      </c>
    </row>
    <row r="5" spans="1:4">
      <c r="A5" s="4" t="s">
        <v>694</v>
      </c>
      <c r="B5" s="7" t="n">
        <v>10566</v>
      </c>
      <c r="C5" s="7" t="n">
        <v>4919</v>
      </c>
      <c r="D5" s="4" t="s">
        <v>47</v>
      </c>
    </row>
    <row r="6" spans="1:4"/>
    <row r="7" spans="1:4">
      <c r="A7" s="4" t="s">
        <v>47</v>
      </c>
      <c r="B7" s="4" t="s">
        <v>98</v>
      </c>
    </row>
  </sheetData>
  <mergeCells count="3">
    <mergeCell ref="C1:D1"/>
    <mergeCell ref="A6:D6"/>
    <mergeCell ref="B7:D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42</v>
      </c>
    </row>
    <row r="2" spans="1:3">
      <c r="A2" s="4" t="s">
        <v>696</v>
      </c>
      <c r="B2" s="7" t="n">
        <v>98387</v>
      </c>
      <c r="C2" s="7" t="n">
        <v>102161</v>
      </c>
    </row>
    <row r="3" spans="1:3">
      <c r="A3" s="4" t="s">
        <v>697</v>
      </c>
      <c r="B3" s="5" t="n">
        <v>-78631</v>
      </c>
      <c r="C3" s="5" t="n">
        <v>-88269</v>
      </c>
    </row>
    <row r="4" spans="1:3">
      <c r="A4" s="4" t="s">
        <v>698</v>
      </c>
      <c r="B4" s="5" t="n">
        <v>19756</v>
      </c>
      <c r="C4" s="5" t="n">
        <v>13892</v>
      </c>
    </row>
    <row r="5" spans="1:3">
      <c r="A5" s="4" t="s">
        <v>699</v>
      </c>
    </row>
    <row r="6" spans="1:3">
      <c r="A6" s="4" t="s">
        <v>696</v>
      </c>
      <c r="B6" s="5" t="n">
        <v>43713</v>
      </c>
      <c r="C6" s="5" t="n">
        <v>46317</v>
      </c>
    </row>
    <row r="7" spans="1:3">
      <c r="A7" s="4" t="s">
        <v>700</v>
      </c>
    </row>
    <row r="8" spans="1:3">
      <c r="A8" s="4" t="s">
        <v>696</v>
      </c>
      <c r="B8" s="5" t="n">
        <v>39922</v>
      </c>
      <c r="C8" s="5" t="n">
        <v>40036</v>
      </c>
    </row>
    <row r="9" spans="1:3">
      <c r="A9" s="4" t="s">
        <v>701</v>
      </c>
    </row>
    <row r="10" spans="1:3">
      <c r="A10" s="4" t="s">
        <v>696</v>
      </c>
      <c r="B10" s="5" t="n">
        <v>9987</v>
      </c>
      <c r="C10" s="5" t="n">
        <v>9555</v>
      </c>
    </row>
    <row r="11" spans="1:3">
      <c r="A11" s="4" t="s">
        <v>702</v>
      </c>
    </row>
    <row r="12" spans="1:3">
      <c r="A12" s="4" t="s">
        <v>696</v>
      </c>
      <c r="B12" s="5" t="n">
        <v>3016</v>
      </c>
      <c r="C12" s="5" t="n">
        <v>3415</v>
      </c>
    </row>
    <row r="13" spans="1:3">
      <c r="A13" s="4" t="s">
        <v>703</v>
      </c>
    </row>
    <row r="14" spans="1:3">
      <c r="A14" s="4" t="s">
        <v>696</v>
      </c>
      <c r="B14" s="7" t="n">
        <v>1749</v>
      </c>
      <c r="C14" s="7" t="n">
        <v>2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42</v>
      </c>
    </row>
    <row r="3" spans="1:3">
      <c r="A3" s="4" t="s">
        <v>171</v>
      </c>
      <c r="B3" s="7" t="n">
        <v>1053</v>
      </c>
      <c r="C3" s="7" t="n">
        <v>60942</v>
      </c>
    </row>
    <row r="4" spans="1:3">
      <c r="A4" s="4" t="s">
        <v>157</v>
      </c>
    </row>
    <row r="5" spans="1:3">
      <c r="A5" s="4" t="s">
        <v>171</v>
      </c>
      <c r="B5" s="5" t="n">
        <v>360</v>
      </c>
      <c r="C5" s="5" t="n">
        <v>1291</v>
      </c>
    </row>
    <row r="6" spans="1:3">
      <c r="A6" s="4" t="s">
        <v>158</v>
      </c>
    </row>
    <row r="7" spans="1:3">
      <c r="A7" s="4" t="s">
        <v>171</v>
      </c>
      <c r="B7" s="5" t="n">
        <v>5958</v>
      </c>
      <c r="C7" s="5" t="n">
        <v>57972</v>
      </c>
    </row>
    <row r="8" spans="1:3">
      <c r="A8" s="4" t="s">
        <v>159</v>
      </c>
    </row>
    <row r="9" spans="1:3">
      <c r="A9" s="4" t="s">
        <v>171</v>
      </c>
      <c r="B9" s="7" t="n">
        <v>4735</v>
      </c>
      <c r="C9" s="7" t="n">
        <v>16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4</v>
      </c>
      <c r="B1" s="2" t="s">
        <v>2</v>
      </c>
      <c r="C1" s="2" t="s">
        <v>42</v>
      </c>
    </row>
    <row r="2" spans="1:4">
      <c r="A2" s="4" t="s">
        <v>705</v>
      </c>
      <c r="B2" s="7" t="n">
        <v>4286</v>
      </c>
      <c r="C2" s="7" t="n">
        <v>8150</v>
      </c>
    </row>
    <row r="3" spans="1:4">
      <c r="A3" s="4" t="s">
        <v>706</v>
      </c>
      <c r="B3" s="5" t="n">
        <v>2465</v>
      </c>
      <c r="C3" s="5" t="n">
        <v>2462</v>
      </c>
    </row>
    <row r="4" spans="1:4">
      <c r="A4" s="4" t="s">
        <v>693</v>
      </c>
      <c r="B4" s="5" t="n">
        <v>1207</v>
      </c>
      <c r="C4" s="5" t="n">
        <v>1947</v>
      </c>
    </row>
    <row r="5" spans="1:4">
      <c r="A5" s="4" t="s">
        <v>707</v>
      </c>
      <c r="B5" s="7" t="n">
        <v>7958</v>
      </c>
      <c r="C5" s="7" t="n">
        <v>12559</v>
      </c>
      <c r="D5" s="4" t="s">
        <v>47</v>
      </c>
    </row>
    <row r="6" spans="1:4"/>
    <row r="7" spans="1:4">
      <c r="A7" s="4" t="s">
        <v>47</v>
      </c>
      <c r="B7" s="4" t="s">
        <v>99</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08</v>
      </c>
      <c r="C1" s="2" t="s">
        <v>2</v>
      </c>
      <c r="D1" s="2" t="s">
        <v>42</v>
      </c>
    </row>
    <row r="2" spans="1:5">
      <c r="A2" s="4" t="s">
        <v>709</v>
      </c>
      <c r="C2" s="7" t="n">
        <v>9220</v>
      </c>
      <c r="D2" s="7" t="n">
        <v>7238</v>
      </c>
    </row>
    <row r="3" spans="1:5">
      <c r="A3" s="4" t="s">
        <v>710</v>
      </c>
      <c r="C3" s="5" t="n">
        <v>4092</v>
      </c>
      <c r="D3" s="4" t="s">
        <v>52</v>
      </c>
    </row>
    <row r="4" spans="1:5">
      <c r="A4" s="4" t="s">
        <v>711</v>
      </c>
      <c r="C4" s="5" t="n">
        <v>3853</v>
      </c>
      <c r="D4" s="5" t="n">
        <v>8213</v>
      </c>
    </row>
    <row r="5" spans="1:5">
      <c r="A5" s="4" t="s">
        <v>712</v>
      </c>
      <c r="B5" s="4" t="s">
        <v>47</v>
      </c>
      <c r="C5" s="5" t="n">
        <v>3063</v>
      </c>
      <c r="D5" s="5" t="n">
        <v>3587</v>
      </c>
    </row>
    <row r="6" spans="1:5">
      <c r="A6" s="4" t="s">
        <v>713</v>
      </c>
      <c r="C6" s="5" t="n">
        <v>2155</v>
      </c>
      <c r="D6" s="4" t="s">
        <v>52</v>
      </c>
    </row>
    <row r="7" spans="1:5">
      <c r="A7" s="4" t="s">
        <v>714</v>
      </c>
      <c r="C7" s="5" t="n">
        <v>2139</v>
      </c>
      <c r="D7" s="5" t="n">
        <v>5837</v>
      </c>
    </row>
    <row r="8" spans="1:5">
      <c r="A8" s="4" t="s">
        <v>715</v>
      </c>
      <c r="C8" s="5" t="n">
        <v>1173</v>
      </c>
      <c r="D8" s="5" t="n">
        <v>1694</v>
      </c>
    </row>
    <row r="9" spans="1:5">
      <c r="A9" s="4" t="s">
        <v>693</v>
      </c>
      <c r="C9" s="5" t="n">
        <v>3284</v>
      </c>
      <c r="D9" s="5" t="n">
        <v>2633</v>
      </c>
    </row>
    <row r="10" spans="1:5">
      <c r="A10" s="4" t="s">
        <v>716</v>
      </c>
      <c r="C10" s="7" t="n">
        <v>28979</v>
      </c>
      <c r="D10" s="7" t="n">
        <v>29202</v>
      </c>
      <c r="E10" s="4" t="s">
        <v>54</v>
      </c>
    </row>
    <row r="11" spans="1:5"/>
    <row r="12" spans="1:5">
      <c r="A12" s="4" t="s">
        <v>47</v>
      </c>
      <c r="B12" s="4" t="s">
        <v>717</v>
      </c>
    </row>
    <row r="13" spans="1:5">
      <c r="A13" s="4" t="s">
        <v>54</v>
      </c>
      <c r="B13" s="4" t="s">
        <v>101</v>
      </c>
    </row>
  </sheetData>
  <mergeCells count="5">
    <mergeCell ref="A1:B1"/>
    <mergeCell ref="D1:E1"/>
    <mergeCell ref="A11:D11"/>
    <mergeCell ref="B12:D12"/>
    <mergeCell ref="B13:D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8</v>
      </c>
      <c r="C1" s="2" t="s">
        <v>2</v>
      </c>
      <c r="D1" s="2" t="s">
        <v>42</v>
      </c>
    </row>
    <row r="2" spans="1:5">
      <c r="A2" s="4" t="s">
        <v>719</v>
      </c>
      <c r="C2" s="7" t="n">
        <v>6582</v>
      </c>
      <c r="D2" s="7" t="n">
        <v>6582</v>
      </c>
    </row>
    <row r="3" spans="1:5">
      <c r="A3" s="4" t="s">
        <v>720</v>
      </c>
      <c r="C3" s="5" t="n">
        <v>6440</v>
      </c>
      <c r="D3" s="5" t="n">
        <v>7818</v>
      </c>
    </row>
    <row r="4" spans="1:5">
      <c r="A4" s="4" t="s">
        <v>721</v>
      </c>
      <c r="C4" s="5" t="n">
        <v>6185</v>
      </c>
      <c r="D4" s="5" t="n">
        <v>6444</v>
      </c>
    </row>
    <row r="5" spans="1:5">
      <c r="A5" s="4" t="s">
        <v>722</v>
      </c>
      <c r="C5" s="5" t="n">
        <v>1587</v>
      </c>
      <c r="D5" s="5" t="n">
        <v>383</v>
      </c>
    </row>
    <row r="6" spans="1:5">
      <c r="A6" s="4" t="s">
        <v>723</v>
      </c>
      <c r="B6" s="4" t="s">
        <v>47</v>
      </c>
      <c r="C6" s="5" t="n">
        <v>1530</v>
      </c>
      <c r="D6" s="4" t="s">
        <v>52</v>
      </c>
    </row>
    <row r="7" spans="1:5">
      <c r="A7" s="4" t="s">
        <v>724</v>
      </c>
      <c r="C7" s="5" t="n">
        <v>195</v>
      </c>
      <c r="D7" s="5" t="n">
        <v>217</v>
      </c>
    </row>
    <row r="8" spans="1:5">
      <c r="A8" s="4" t="s">
        <v>693</v>
      </c>
      <c r="C8" s="5" t="n">
        <v>673</v>
      </c>
      <c r="D8" s="5" t="n">
        <v>2214</v>
      </c>
    </row>
    <row r="9" spans="1:5">
      <c r="A9" s="4" t="s">
        <v>725</v>
      </c>
      <c r="C9" s="7" t="n">
        <v>23192</v>
      </c>
      <c r="D9" s="7" t="n">
        <v>23658</v>
      </c>
      <c r="E9" s="4" t="s">
        <v>54</v>
      </c>
    </row>
    <row r="10" spans="1:5"/>
    <row r="11" spans="1:5">
      <c r="A11" s="4" t="s">
        <v>47</v>
      </c>
      <c r="B11" s="4" t="s">
        <v>726</v>
      </c>
    </row>
    <row r="12" spans="1:5">
      <c r="A12" s="4" t="s">
        <v>54</v>
      </c>
      <c r="B12" s="4" t="s">
        <v>109</v>
      </c>
    </row>
  </sheetData>
  <mergeCells count="5">
    <mergeCell ref="A1:B1"/>
    <mergeCell ref="D1:E1"/>
    <mergeCell ref="A10:D10"/>
    <mergeCell ref="B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2"/>
  </cols>
  <sheetData>
    <row r="1" spans="1:10">
      <c r="A1" s="1" t="s">
        <v>727</v>
      </c>
      <c r="B1" s="2" t="s">
        <v>728</v>
      </c>
      <c r="C1" s="2" t="s">
        <v>729</v>
      </c>
      <c r="D1" s="2" t="s">
        <v>730</v>
      </c>
      <c r="E1" s="2" t="s">
        <v>731</v>
      </c>
      <c r="F1" s="2" t="s">
        <v>732</v>
      </c>
      <c r="G1" s="2" t="s">
        <v>733</v>
      </c>
      <c r="H1" s="2" t="s">
        <v>734</v>
      </c>
      <c r="I1" s="2" t="s">
        <v>735</v>
      </c>
      <c r="J1" s="2" t="s">
        <v>736</v>
      </c>
    </row>
    <row r="2" spans="1:10">
      <c r="A2" s="4" t="s">
        <v>737</v>
      </c>
      <c r="D2" s="7" t="n">
        <v>228921000</v>
      </c>
      <c r="G2" s="7" t="n">
        <v>195819000</v>
      </c>
    </row>
    <row r="3" spans="1:10">
      <c r="A3" s="4" t="s">
        <v>738</v>
      </c>
      <c r="D3" s="5" t="n">
        <v>57918000</v>
      </c>
      <c r="G3" s="5" t="n">
        <v>0</v>
      </c>
    </row>
    <row r="4" spans="1:10">
      <c r="A4" s="4" t="s">
        <v>739</v>
      </c>
      <c r="D4" s="5" t="n">
        <v>42796000</v>
      </c>
      <c r="G4" s="5" t="n">
        <v>116497000</v>
      </c>
    </row>
    <row r="5" spans="1:10">
      <c r="A5" s="4" t="s">
        <v>740</v>
      </c>
      <c r="D5" s="5" t="n">
        <v>151700000</v>
      </c>
      <c r="G5" s="5" t="n">
        <v>165400000</v>
      </c>
    </row>
    <row r="6" spans="1:10">
      <c r="A6" s="4" t="s">
        <v>741</v>
      </c>
      <c r="D6" s="5" t="n">
        <v>149300000</v>
      </c>
      <c r="G6" s="7" t="n">
        <v>156900000</v>
      </c>
    </row>
    <row r="7" spans="1:10">
      <c r="A7" s="4" t="s">
        <v>742</v>
      </c>
      <c r="D7" s="7" t="n">
        <v>1415000</v>
      </c>
    </row>
    <row r="8" spans="1:10">
      <c r="A8" s="4" t="s">
        <v>743</v>
      </c>
      <c r="C8" s="7" t="n">
        <v>33304000</v>
      </c>
    </row>
    <row r="9" spans="1:10">
      <c r="A9" s="4" t="s">
        <v>744</v>
      </c>
    </row>
    <row r="10" spans="1:10">
      <c r="A10" s="4" t="s">
        <v>745</v>
      </c>
      <c r="C10" s="7" t="n">
        <v>22700000</v>
      </c>
    </row>
    <row r="11" spans="1:10">
      <c r="A11" s="4" t="s">
        <v>746</v>
      </c>
      <c r="C11" s="5" t="n">
        <v>1643991</v>
      </c>
    </row>
    <row r="12" spans="1:10">
      <c r="A12" s="4" t="s">
        <v>742</v>
      </c>
      <c r="C12" s="7" t="n">
        <v>6100000</v>
      </c>
    </row>
    <row r="13" spans="1:10">
      <c r="A13" s="4" t="s">
        <v>747</v>
      </c>
      <c r="C13" s="5" t="n">
        <v>2900000</v>
      </c>
    </row>
    <row r="14" spans="1:10">
      <c r="A14" s="4" t="s">
        <v>748</v>
      </c>
      <c r="C14" s="5" t="n">
        <v>1800000</v>
      </c>
    </row>
    <row r="15" spans="1:10">
      <c r="A15" s="4" t="s">
        <v>743</v>
      </c>
      <c r="C15" s="7" t="n">
        <v>33300000</v>
      </c>
    </row>
    <row r="16" spans="1:10">
      <c r="A16" s="4" t="s">
        <v>749</v>
      </c>
    </row>
    <row r="17" spans="1:10">
      <c r="A17" s="4" t="s">
        <v>742</v>
      </c>
      <c r="B17" s="7" t="n">
        <v>7300000</v>
      </c>
    </row>
    <row r="18" spans="1:10">
      <c r="A18" s="4" t="s">
        <v>750</v>
      </c>
    </row>
    <row r="19" spans="1:10">
      <c r="A19" s="4" t="s">
        <v>739</v>
      </c>
      <c r="H19" s="7" t="n">
        <v>113100000</v>
      </c>
    </row>
    <row r="20" spans="1:10">
      <c r="A20" s="4" t="s">
        <v>751</v>
      </c>
    </row>
    <row r="21" spans="1:10">
      <c r="A21" s="4" t="s">
        <v>752</v>
      </c>
      <c r="I21" s="7" t="n">
        <v>6600000</v>
      </c>
      <c r="J21" s="10" t="s">
        <v>753</v>
      </c>
    </row>
    <row r="22" spans="1:10">
      <c r="A22" s="4" t="s">
        <v>754</v>
      </c>
      <c r="I22" s="4" t="s">
        <v>755</v>
      </c>
      <c r="J22" s="4" t="s">
        <v>755</v>
      </c>
    </row>
    <row r="23" spans="1:10">
      <c r="A23" s="4" t="s">
        <v>756</v>
      </c>
    </row>
    <row r="24" spans="1:10">
      <c r="A24" s="4" t="s">
        <v>757</v>
      </c>
      <c r="C24" s="11" t="n">
        <v>0.225</v>
      </c>
    </row>
    <row r="25" spans="1:10">
      <c r="A25" s="4" t="s">
        <v>758</v>
      </c>
    </row>
    <row r="26" spans="1:10">
      <c r="A26" s="4" t="s">
        <v>757</v>
      </c>
      <c r="C26" s="5" t="n">
        <v>0</v>
      </c>
    </row>
    <row r="27" spans="1:10">
      <c r="A27" s="4" t="s">
        <v>554</v>
      </c>
    </row>
    <row r="28" spans="1:10">
      <c r="A28" s="4" t="s">
        <v>669</v>
      </c>
      <c r="E28" s="7" t="n">
        <v>60000000</v>
      </c>
      <c r="F28" s="7" t="n">
        <v>60000000</v>
      </c>
    </row>
    <row r="29" spans="1:10">
      <c r="A29" s="4" t="s">
        <v>552</v>
      </c>
      <c r="D29" s="4" t="s">
        <v>555</v>
      </c>
      <c r="E29" s="4" t="s">
        <v>555</v>
      </c>
      <c r="F29" s="4" t="s">
        <v>555</v>
      </c>
    </row>
    <row r="30" spans="1:10">
      <c r="A30" s="4" t="s">
        <v>737</v>
      </c>
      <c r="D30" s="7" t="n">
        <v>60000000</v>
      </c>
    </row>
    <row r="31" spans="1:10">
      <c r="A31" s="4" t="s">
        <v>738</v>
      </c>
      <c r="D31" s="7" t="n">
        <v>57900000</v>
      </c>
    </row>
    <row r="32" spans="1:10">
      <c r="A32" s="4" t="s">
        <v>759</v>
      </c>
    </row>
    <row r="33" spans="1:10">
      <c r="A33" s="4" t="s">
        <v>760</v>
      </c>
      <c r="D33" s="11" t="n">
        <v>0.252</v>
      </c>
    </row>
    <row r="34" spans="1:10">
      <c r="A34" s="4" t="s">
        <v>761</v>
      </c>
    </row>
    <row r="35" spans="1:10">
      <c r="A35" s="4" t="s">
        <v>760</v>
      </c>
      <c r="D35" s="12" t="n">
        <v>0.45</v>
      </c>
    </row>
    <row r="36" spans="1:10">
      <c r="A36" s="4" t="s">
        <v>762</v>
      </c>
    </row>
    <row r="37" spans="1:10">
      <c r="A37" s="4" t="s">
        <v>760</v>
      </c>
      <c r="D37" s="13" t="n">
        <v>0.5</v>
      </c>
    </row>
    <row r="38" spans="1:10">
      <c r="A38" s="4" t="s">
        <v>763</v>
      </c>
    </row>
    <row r="39" spans="1:10">
      <c r="A39" s="4" t="s">
        <v>760</v>
      </c>
      <c r="D39" s="13" t="n">
        <v>0.5</v>
      </c>
    </row>
    <row r="40" spans="1:10">
      <c r="A40" s="4" t="s">
        <v>764</v>
      </c>
    </row>
    <row r="41" spans="1:10">
      <c r="A41" s="4" t="s">
        <v>765</v>
      </c>
      <c r="D41" s="7" t="n">
        <v>2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42</v>
      </c>
    </row>
    <row r="2" spans="1:3">
      <c r="A2" s="4" t="s">
        <v>115</v>
      </c>
      <c r="B2" s="7" t="n">
        <v>57918</v>
      </c>
      <c r="C2" s="7" t="n">
        <v>0</v>
      </c>
    </row>
    <row r="3" spans="1:3">
      <c r="A3" s="4" t="s">
        <v>767</v>
      </c>
    </row>
    <row r="4" spans="1:3">
      <c r="A4" s="4" t="s">
        <v>768</v>
      </c>
      <c r="B4" s="4" t="s">
        <v>52</v>
      </c>
      <c r="C4" s="5" t="n">
        <v>57352</v>
      </c>
    </row>
    <row r="5" spans="1:3">
      <c r="A5" s="4" t="s">
        <v>115</v>
      </c>
      <c r="B5" s="5" t="n">
        <v>57918</v>
      </c>
      <c r="C5" s="4" t="s">
        <v>52</v>
      </c>
    </row>
    <row r="6" spans="1:3">
      <c r="A6" s="4" t="s">
        <v>769</v>
      </c>
      <c r="B6" s="4" t="s">
        <v>52</v>
      </c>
      <c r="C6" s="5" t="n">
        <v>723</v>
      </c>
    </row>
    <row r="7" spans="1:3">
      <c r="A7" s="4" t="s">
        <v>770</v>
      </c>
      <c r="B7" s="5" t="n">
        <v>42796</v>
      </c>
      <c r="C7" s="5" t="n">
        <v>115774</v>
      </c>
    </row>
    <row r="8" spans="1:3">
      <c r="A8" s="4" t="s">
        <v>771</v>
      </c>
      <c r="B8" s="5" t="n">
        <v>100714</v>
      </c>
      <c r="C8" s="5" t="n">
        <v>116497</v>
      </c>
    </row>
    <row r="9" spans="1:3">
      <c r="A9" s="4" t="s">
        <v>772</v>
      </c>
    </row>
    <row r="10" spans="1:3">
      <c r="A10" s="4" t="s">
        <v>773</v>
      </c>
      <c r="B10" s="4" t="s">
        <v>52</v>
      </c>
      <c r="C10" s="5" t="n">
        <v>53199</v>
      </c>
    </row>
    <row r="11" spans="1:3">
      <c r="A11" s="4" t="s">
        <v>774</v>
      </c>
    </row>
    <row r="12" spans="1:3">
      <c r="A12" s="4" t="s">
        <v>773</v>
      </c>
      <c r="B12" s="4" t="s">
        <v>52</v>
      </c>
      <c r="C12" s="5" t="n">
        <v>4153</v>
      </c>
    </row>
    <row r="13" spans="1:3">
      <c r="A13" s="4" t="s">
        <v>775</v>
      </c>
    </row>
    <row r="14" spans="1:3">
      <c r="A14" s="4" t="s">
        <v>768</v>
      </c>
      <c r="B14" s="4" t="s">
        <v>52</v>
      </c>
      <c r="C14" s="5" t="n">
        <v>53199</v>
      </c>
    </row>
    <row r="15" spans="1:3">
      <c r="A15" s="4" t="s">
        <v>115</v>
      </c>
      <c r="B15" s="4" t="s">
        <v>52</v>
      </c>
      <c r="C15" s="4" t="s">
        <v>52</v>
      </c>
    </row>
    <row r="16" spans="1:3">
      <c r="A16" s="4" t="s">
        <v>769</v>
      </c>
      <c r="B16" s="4" t="s">
        <v>52</v>
      </c>
      <c r="C16" s="4" t="s">
        <v>52</v>
      </c>
    </row>
    <row r="17" spans="1:3">
      <c r="A17" s="4" t="s">
        <v>770</v>
      </c>
      <c r="B17" s="4" t="s">
        <v>52</v>
      </c>
      <c r="C17" s="4" t="s">
        <v>52</v>
      </c>
    </row>
    <row r="18" spans="1:3">
      <c r="A18" s="4" t="s">
        <v>771</v>
      </c>
      <c r="B18" s="4" t="s">
        <v>52</v>
      </c>
      <c r="C18" s="4" t="s">
        <v>52</v>
      </c>
    </row>
    <row r="19" spans="1:3">
      <c r="A19" s="4" t="s">
        <v>776</v>
      </c>
    </row>
    <row r="20" spans="1:3">
      <c r="A20" s="4" t="s">
        <v>773</v>
      </c>
      <c r="B20" s="4" t="s">
        <v>52</v>
      </c>
      <c r="C20" s="5" t="n">
        <v>53199</v>
      </c>
    </row>
    <row r="21" spans="1:3">
      <c r="A21" s="4" t="s">
        <v>777</v>
      </c>
    </row>
    <row r="22" spans="1:3">
      <c r="A22" s="4" t="s">
        <v>773</v>
      </c>
      <c r="B22" s="4" t="s">
        <v>52</v>
      </c>
      <c r="C22" s="4" t="s">
        <v>52</v>
      </c>
    </row>
    <row r="23" spans="1:3">
      <c r="A23" s="4" t="s">
        <v>778</v>
      </c>
    </row>
    <row r="24" spans="1:3">
      <c r="A24" s="4" t="s">
        <v>768</v>
      </c>
      <c r="B24" s="4" t="s">
        <v>52</v>
      </c>
      <c r="C24" s="5" t="n">
        <v>4153</v>
      </c>
    </row>
    <row r="25" spans="1:3">
      <c r="A25" s="4" t="s">
        <v>115</v>
      </c>
      <c r="B25" s="4" t="s">
        <v>52</v>
      </c>
      <c r="C25" s="4" t="s">
        <v>52</v>
      </c>
    </row>
    <row r="26" spans="1:3">
      <c r="A26" s="4" t="s">
        <v>769</v>
      </c>
      <c r="B26" s="4" t="s">
        <v>52</v>
      </c>
      <c r="C26" s="4" t="s">
        <v>52</v>
      </c>
    </row>
    <row r="27" spans="1:3">
      <c r="A27" s="4" t="s">
        <v>770</v>
      </c>
      <c r="B27" s="4" t="s">
        <v>52</v>
      </c>
      <c r="C27" s="4" t="s">
        <v>52</v>
      </c>
    </row>
    <row r="28" spans="1:3">
      <c r="A28" s="4" t="s">
        <v>771</v>
      </c>
      <c r="B28" s="4" t="s">
        <v>52</v>
      </c>
      <c r="C28" s="4" t="s">
        <v>52</v>
      </c>
    </row>
    <row r="29" spans="1:3">
      <c r="A29" s="4" t="s">
        <v>779</v>
      </c>
    </row>
    <row r="30" spans="1:3">
      <c r="A30" s="4" t="s">
        <v>773</v>
      </c>
      <c r="B30" s="4" t="s">
        <v>52</v>
      </c>
      <c r="C30" s="4" t="s">
        <v>52</v>
      </c>
    </row>
    <row r="31" spans="1:3">
      <c r="A31" s="4" t="s">
        <v>780</v>
      </c>
    </row>
    <row r="32" spans="1:3">
      <c r="A32" s="4" t="s">
        <v>773</v>
      </c>
      <c r="B32" s="4" t="s">
        <v>52</v>
      </c>
      <c r="C32" s="5" t="n">
        <v>4153</v>
      </c>
    </row>
    <row r="33" spans="1:3">
      <c r="A33" s="4" t="s">
        <v>781</v>
      </c>
    </row>
    <row r="34" spans="1:3">
      <c r="A34" s="4" t="s">
        <v>768</v>
      </c>
      <c r="B34" s="4" t="s">
        <v>52</v>
      </c>
      <c r="C34" s="4" t="s">
        <v>52</v>
      </c>
    </row>
    <row r="35" spans="1:3">
      <c r="A35" s="4" t="s">
        <v>115</v>
      </c>
      <c r="B35" s="5" t="n">
        <v>57918</v>
      </c>
      <c r="C35" s="4" t="s">
        <v>52</v>
      </c>
    </row>
    <row r="36" spans="1:3">
      <c r="A36" s="4" t="s">
        <v>769</v>
      </c>
      <c r="B36" s="4" t="s">
        <v>52</v>
      </c>
      <c r="C36" s="5" t="n">
        <v>723</v>
      </c>
    </row>
    <row r="37" spans="1:3">
      <c r="A37" s="4" t="s">
        <v>770</v>
      </c>
      <c r="B37" s="5" t="n">
        <v>42796</v>
      </c>
      <c r="C37" s="5" t="n">
        <v>115774</v>
      </c>
    </row>
    <row r="38" spans="1:3">
      <c r="A38" s="4" t="s">
        <v>771</v>
      </c>
      <c r="B38" s="5" t="n">
        <v>100714</v>
      </c>
      <c r="C38" s="5" t="n">
        <v>116497</v>
      </c>
    </row>
    <row r="39" spans="1:3">
      <c r="A39" s="4" t="s">
        <v>782</v>
      </c>
    </row>
    <row r="40" spans="1:3">
      <c r="A40" s="4" t="s">
        <v>773</v>
      </c>
      <c r="B40" s="4" t="s">
        <v>52</v>
      </c>
      <c r="C40" s="4" t="s">
        <v>52</v>
      </c>
    </row>
    <row r="41" spans="1:3">
      <c r="A41" s="4" t="s">
        <v>783</v>
      </c>
    </row>
    <row r="42" spans="1:3">
      <c r="A42" s="4" t="s">
        <v>773</v>
      </c>
      <c r="B42" s="4" t="s">
        <v>52</v>
      </c>
      <c r="C42" s="4" t="s">
        <v>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660</v>
      </c>
    </row>
    <row r="2" spans="1:2">
      <c r="B2" s="2" t="s">
        <v>730</v>
      </c>
    </row>
    <row r="3" spans="1:2">
      <c r="A3" s="4" t="s">
        <v>785</v>
      </c>
      <c r="B3" s="7" t="n">
        <v>60000</v>
      </c>
    </row>
    <row r="4" spans="1:2">
      <c r="A4" s="4" t="s">
        <v>786</v>
      </c>
      <c r="B4" s="5" t="n">
        <v>-2082</v>
      </c>
    </row>
    <row r="5" spans="1:2">
      <c r="A5" s="4" t="s">
        <v>787</v>
      </c>
      <c r="B5" s="7" t="n">
        <v>579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42</v>
      </c>
    </row>
    <row r="2" spans="1:3">
      <c r="A2" s="4" t="s">
        <v>78</v>
      </c>
      <c r="B2" s="7" t="n">
        <v>42796</v>
      </c>
      <c r="C2" s="7" t="n">
        <v>116497</v>
      </c>
    </row>
    <row r="3" spans="1:3">
      <c r="A3" s="4" t="s">
        <v>789</v>
      </c>
    </row>
    <row r="4" spans="1:3">
      <c r="A4" s="4" t="s">
        <v>78</v>
      </c>
      <c r="B4" s="5" t="n">
        <v>41272</v>
      </c>
      <c r="C4" s="5" t="n">
        <v>108887</v>
      </c>
    </row>
    <row r="5" spans="1:3">
      <c r="A5" s="4" t="s">
        <v>790</v>
      </c>
    </row>
    <row r="6" spans="1:3">
      <c r="A6" s="4" t="s">
        <v>78</v>
      </c>
      <c r="B6" s="7" t="n">
        <v>1524</v>
      </c>
      <c r="C6" s="7" t="n">
        <v>76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42</v>
      </c>
    </row>
    <row r="3" spans="1:3">
      <c r="A3" s="4" t="s">
        <v>785</v>
      </c>
      <c r="B3" s="7" t="n">
        <v>116497</v>
      </c>
      <c r="C3" s="7" t="n">
        <v>4135</v>
      </c>
    </row>
    <row r="4" spans="1:3">
      <c r="A4" s="4" t="s">
        <v>792</v>
      </c>
      <c r="B4" s="5" t="n">
        <v>4089</v>
      </c>
      <c r="C4" s="5" t="n">
        <v>133517</v>
      </c>
    </row>
    <row r="5" spans="1:3">
      <c r="A5" s="4" t="s">
        <v>786</v>
      </c>
      <c r="B5" s="5" t="n">
        <v>30880</v>
      </c>
      <c r="C5" s="5" t="n">
        <v>48852</v>
      </c>
    </row>
    <row r="6" spans="1:3">
      <c r="A6" s="4" t="s">
        <v>793</v>
      </c>
      <c r="B6" s="5" t="n">
        <v>-108670</v>
      </c>
      <c r="C6" s="5" t="n">
        <v>-70007</v>
      </c>
    </row>
    <row r="7" spans="1:3">
      <c r="A7" s="4" t="s">
        <v>787</v>
      </c>
      <c r="B7" s="7" t="n">
        <v>42796</v>
      </c>
      <c r="C7" s="7" t="n">
        <v>116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94</v>
      </c>
      <c r="B1" s="2" t="s">
        <v>1</v>
      </c>
    </row>
    <row r="2" spans="1:3">
      <c r="B2" s="2" t="s">
        <v>795</v>
      </c>
      <c r="C2" s="2" t="s">
        <v>796</v>
      </c>
    </row>
    <row r="3" spans="1:3">
      <c r="A3" s="4" t="s">
        <v>797</v>
      </c>
      <c r="B3" s="9" t="n">
        <v>3.34</v>
      </c>
      <c r="C3" s="9" t="n">
        <v>3.75</v>
      </c>
    </row>
    <row r="4" spans="1:3">
      <c r="A4" s="4" t="s">
        <v>798</v>
      </c>
    </row>
    <row r="5" spans="1:3">
      <c r="A5" s="4" t="s">
        <v>799</v>
      </c>
      <c r="B5" s="5" t="n">
        <v>0</v>
      </c>
      <c r="C5" s="12" t="n">
        <v>0.05</v>
      </c>
    </row>
    <row r="6" spans="1:3">
      <c r="A6" s="4" t="s">
        <v>800</v>
      </c>
    </row>
    <row r="7" spans="1:3">
      <c r="A7" s="4" t="s">
        <v>801</v>
      </c>
      <c r="B7" s="4" t="s">
        <v>802</v>
      </c>
      <c r="C7" s="4" t="s">
        <v>33</v>
      </c>
    </row>
    <row r="8" spans="1:3">
      <c r="A8" s="4" t="s">
        <v>803</v>
      </c>
    </row>
    <row r="9" spans="1:3">
      <c r="A9" s="4" t="s">
        <v>799</v>
      </c>
      <c r="B9" s="11" t="n">
        <v>0.025</v>
      </c>
      <c r="C9" s="11" t="n">
        <v>0.017</v>
      </c>
    </row>
    <row r="10" spans="1:3">
      <c r="A10" s="4" t="s">
        <v>804</v>
      </c>
    </row>
    <row r="11" spans="1:3">
      <c r="A11" s="4" t="s">
        <v>799</v>
      </c>
      <c r="B11" s="11" t="n">
        <v>0.172</v>
      </c>
      <c r="C11" s="11" t="n">
        <v>0.184</v>
      </c>
    </row>
    <row r="12" spans="1:3">
      <c r="A12" s="4" t="s">
        <v>805</v>
      </c>
    </row>
    <row r="13" spans="1:3">
      <c r="A13" s="4" t="s">
        <v>799</v>
      </c>
      <c r="B13" s="12" t="n">
        <v>0.45</v>
      </c>
      <c r="C13" s="12" t="n">
        <v>0.45</v>
      </c>
    </row>
    <row r="14" spans="1:3">
      <c r="A14" s="4" t="s">
        <v>806</v>
      </c>
    </row>
    <row r="15" spans="1:3">
      <c r="A15" s="4" t="s">
        <v>799</v>
      </c>
      <c r="B15" s="11" t="n">
        <v>0.146</v>
      </c>
      <c r="C15" s="11" t="n">
        <v>0.166</v>
      </c>
    </row>
    <row r="16" spans="1:3">
      <c r="A16" s="4" t="s">
        <v>807</v>
      </c>
    </row>
    <row r="17" spans="1:3">
      <c r="A17" s="4" t="s">
        <v>801</v>
      </c>
      <c r="B17" s="4" t="s">
        <v>808</v>
      </c>
      <c r="C17" s="4" t="s">
        <v>808</v>
      </c>
    </row>
    <row r="18" spans="1:3">
      <c r="A18" s="4" t="s">
        <v>809</v>
      </c>
    </row>
    <row r="19" spans="1:3">
      <c r="A19" s="4" t="s">
        <v>799</v>
      </c>
      <c r="B19" s="12" t="n">
        <v>0.03</v>
      </c>
      <c r="C19" s="11" t="n">
        <v>0.024</v>
      </c>
    </row>
    <row r="20" spans="1:3">
      <c r="A20" s="4" t="s">
        <v>810</v>
      </c>
    </row>
    <row r="21" spans="1:3">
      <c r="A21" s="4" t="s">
        <v>799</v>
      </c>
      <c r="B21" s="11" t="n">
        <v>0.273</v>
      </c>
      <c r="C21" s="11" t="n">
        <v>0.285</v>
      </c>
    </row>
    <row r="22" spans="1:3">
      <c r="A22" s="4" t="s">
        <v>811</v>
      </c>
    </row>
    <row r="23" spans="1:3">
      <c r="A23" s="4" t="s">
        <v>799</v>
      </c>
      <c r="B23" s="12" t="n">
        <v>0.85</v>
      </c>
      <c r="C23" s="13" t="n">
        <v>0.8</v>
      </c>
    </row>
    <row r="24" spans="1:3">
      <c r="A24" s="4" t="s">
        <v>812</v>
      </c>
    </row>
    <row r="25" spans="1:3">
      <c r="A25" s="4" t="s">
        <v>799</v>
      </c>
      <c r="B25" s="11" t="n">
        <v>0.249</v>
      </c>
      <c r="C25" s="11" t="n">
        <v>0.2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814</v>
      </c>
    </row>
    <row r="2" spans="1:2">
      <c r="A2" s="4" t="s">
        <v>815</v>
      </c>
      <c r="B2" s="7" t="n">
        <v>24395</v>
      </c>
    </row>
    <row r="3" spans="1:2">
      <c r="A3" s="4" t="s">
        <v>816</v>
      </c>
      <c r="B3" s="5" t="n">
        <v>6764</v>
      </c>
    </row>
    <row r="4" spans="1:2">
      <c r="A4" s="4" t="s">
        <v>817</v>
      </c>
      <c r="B4" s="5" t="n">
        <v>2145</v>
      </c>
    </row>
    <row r="5" spans="1:2">
      <c r="A5" s="4" t="s">
        <v>818</v>
      </c>
      <c r="B5" s="7" t="n">
        <v>333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72</v>
      </c>
      <c r="B1" s="2" t="s">
        <v>1</v>
      </c>
    </row>
    <row r="2" spans="1:3">
      <c r="B2" s="2" t="s">
        <v>2</v>
      </c>
      <c r="C2" s="2" t="s">
        <v>42</v>
      </c>
    </row>
    <row r="3" spans="1:3">
      <c r="A3" s="3" t="s">
        <v>173</v>
      </c>
    </row>
    <row r="4" spans="1:3">
      <c r="A4" s="4" t="s">
        <v>174</v>
      </c>
      <c r="B4" s="7" t="n">
        <v>-230235</v>
      </c>
      <c r="C4" s="7" t="n">
        <v>-155982</v>
      </c>
    </row>
    <row r="5" spans="1:3">
      <c r="A5" s="4" t="s">
        <v>175</v>
      </c>
      <c r="B5" s="5" t="n">
        <v>-1187</v>
      </c>
      <c r="C5" s="5" t="n">
        <v>-1252</v>
      </c>
    </row>
    <row r="6" spans="1:3">
      <c r="A6" s="4" t="s">
        <v>176</v>
      </c>
      <c r="B6" s="7" t="n">
        <v>-231422</v>
      </c>
      <c r="C6" s="7" t="n">
        <v>-1572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R2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4"/>
    <col customWidth="1" max="25" min="25" width="14"/>
    <col customWidth="1" max="26" min="26" width="13"/>
    <col customWidth="1" max="27" min="27" width="14"/>
    <col customWidth="1" max="28" min="28" width="14"/>
    <col customWidth="1" max="29" min="29" width="14"/>
    <col customWidth="1" max="30" min="30" width="14"/>
    <col customWidth="1" max="31" min="31" width="14"/>
    <col customWidth="1" max="32" min="32" width="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s>
  <sheetData>
    <row r="1" spans="1:44">
      <c r="A1" s="1" t="s">
        <v>819</v>
      </c>
      <c r="B1" s="2" t="s">
        <v>820</v>
      </c>
      <c r="C1" s="2" t="s">
        <v>518</v>
      </c>
      <c r="D1" s="2" t="s">
        <v>821</v>
      </c>
      <c r="E1" s="2" t="s">
        <v>822</v>
      </c>
      <c r="F1" s="2" t="s">
        <v>823</v>
      </c>
      <c r="G1" s="2" t="s">
        <v>519</v>
      </c>
      <c r="H1" s="2" t="s">
        <v>520</v>
      </c>
      <c r="I1" s="2" t="s">
        <v>824</v>
      </c>
      <c r="J1" s="2" t="s">
        <v>825</v>
      </c>
      <c r="K1" s="2" t="s">
        <v>826</v>
      </c>
      <c r="L1" s="2" t="s">
        <v>516</v>
      </c>
      <c r="M1" s="2" t="s">
        <v>827</v>
      </c>
      <c r="N1" s="2" t="s">
        <v>828</v>
      </c>
      <c r="O1" s="2" t="s">
        <v>2</v>
      </c>
      <c r="P1" s="2" t="s">
        <v>829</v>
      </c>
      <c r="Q1" s="2" t="s">
        <v>830</v>
      </c>
      <c r="R1" s="2" t="s">
        <v>831</v>
      </c>
      <c r="S1" s="2" t="s">
        <v>42</v>
      </c>
      <c r="T1" s="2" t="s">
        <v>588</v>
      </c>
      <c r="U1" s="2" t="s">
        <v>832</v>
      </c>
      <c r="V1" s="2" t="s">
        <v>833</v>
      </c>
      <c r="W1" s="2" t="s">
        <v>589</v>
      </c>
      <c r="X1" s="2" t="s">
        <v>834</v>
      </c>
      <c r="Y1" s="2" t="s">
        <v>835</v>
      </c>
      <c r="Z1" s="2" t="s">
        <v>836</v>
      </c>
      <c r="AA1" s="2" t="s">
        <v>837</v>
      </c>
      <c r="AB1" s="2" t="s">
        <v>838</v>
      </c>
      <c r="AC1" s="2" t="s">
        <v>830</v>
      </c>
      <c r="AD1" s="2" t="s">
        <v>2</v>
      </c>
      <c r="AE1" s="2" t="s">
        <v>42</v>
      </c>
      <c r="AG1" s="2" t="s">
        <v>839</v>
      </c>
      <c r="AH1" s="2" t="s">
        <v>840</v>
      </c>
      <c r="AI1" s="2" t="s">
        <v>841</v>
      </c>
      <c r="AJ1" s="2" t="s">
        <v>842</v>
      </c>
      <c r="AK1" s="2" t="s">
        <v>661</v>
      </c>
      <c r="AL1" s="2" t="s">
        <v>843</v>
      </c>
      <c r="AM1" s="2" t="s">
        <v>844</v>
      </c>
      <c r="AN1" s="2" t="s">
        <v>845</v>
      </c>
      <c r="AO1" s="2" t="s">
        <v>846</v>
      </c>
      <c r="AP1" s="2" t="s">
        <v>847</v>
      </c>
      <c r="AQ1" s="2" t="s">
        <v>848</v>
      </c>
      <c r="AR1" s="2" t="s">
        <v>849</v>
      </c>
    </row>
    <row r="2" spans="1:44">
      <c r="A2" s="4" t="s">
        <v>850</v>
      </c>
      <c r="O2" s="7" t="n">
        <v>17100000</v>
      </c>
      <c r="AD2" s="7" t="n">
        <v>17100000</v>
      </c>
    </row>
    <row r="3" spans="1:44">
      <c r="A3" s="4" t="s">
        <v>525</v>
      </c>
      <c r="AD3" s="5" t="n">
        <v>2082000</v>
      </c>
      <c r="AE3" s="4" t="s">
        <v>52</v>
      </c>
    </row>
    <row r="4" spans="1:44">
      <c r="A4" s="4" t="s">
        <v>603</v>
      </c>
      <c r="T4" s="7" t="n">
        <v>-1900000</v>
      </c>
      <c r="AD4" s="5" t="n">
        <v>-17424000</v>
      </c>
      <c r="AE4" s="5" t="n">
        <v>-11897000</v>
      </c>
      <c r="AF4" s="4" t="s">
        <v>47</v>
      </c>
    </row>
    <row r="5" spans="1:44">
      <c r="A5" s="4" t="s">
        <v>851</v>
      </c>
      <c r="AD5" s="5" t="n">
        <v>41668000</v>
      </c>
      <c r="AE5" s="5" t="n">
        <v>37500000</v>
      </c>
    </row>
    <row r="6" spans="1:44">
      <c r="A6" s="4" t="s">
        <v>737</v>
      </c>
      <c r="O6" s="5" t="n">
        <v>228921000</v>
      </c>
      <c r="S6" s="7" t="n">
        <v>195819000</v>
      </c>
      <c r="AD6" s="5" t="n">
        <v>228921000</v>
      </c>
      <c r="AE6" s="5" t="n">
        <v>195819000</v>
      </c>
    </row>
    <row r="7" spans="1:44">
      <c r="A7" s="4" t="s">
        <v>526</v>
      </c>
      <c r="O7" s="5" t="n">
        <v>209697000</v>
      </c>
      <c r="S7" s="5" t="n">
        <v>163704000</v>
      </c>
      <c r="AD7" s="5" t="n">
        <v>209697000</v>
      </c>
      <c r="AE7" s="5" t="n">
        <v>163704000</v>
      </c>
    </row>
    <row r="8" spans="1:44">
      <c r="A8" s="4" t="s">
        <v>741</v>
      </c>
      <c r="O8" s="5" t="n">
        <v>149300000</v>
      </c>
      <c r="S8" s="5" t="n">
        <v>156900000</v>
      </c>
      <c r="AD8" s="5" t="n">
        <v>149300000</v>
      </c>
      <c r="AE8" s="5" t="n">
        <v>156900000</v>
      </c>
    </row>
    <row r="9" spans="1:44">
      <c r="A9" s="4" t="s">
        <v>524</v>
      </c>
      <c r="O9" s="5" t="n">
        <v>17100000</v>
      </c>
      <c r="AD9" s="5" t="n">
        <v>17100000</v>
      </c>
    </row>
    <row r="10" spans="1:44">
      <c r="A10" s="4" t="s">
        <v>852</v>
      </c>
      <c r="AD10" s="5" t="n">
        <v>42703000</v>
      </c>
      <c r="AE10" s="5" t="n">
        <v>37081000</v>
      </c>
      <c r="AF10" s="4" t="s">
        <v>54</v>
      </c>
    </row>
    <row r="11" spans="1:44">
      <c r="A11" s="4" t="s">
        <v>853</v>
      </c>
      <c r="AD11" s="5" t="n">
        <v>1415000</v>
      </c>
      <c r="AE11" s="4" t="s">
        <v>52</v>
      </c>
    </row>
    <row r="12" spans="1:44">
      <c r="A12" s="4" t="s">
        <v>854</v>
      </c>
      <c r="AR12" s="7" t="n">
        <v>1000000</v>
      </c>
    </row>
    <row r="13" spans="1:44">
      <c r="A13" s="4" t="s">
        <v>855</v>
      </c>
      <c r="O13" s="5" t="n">
        <v>960000</v>
      </c>
      <c r="S13" s="5" t="n">
        <v>959000</v>
      </c>
      <c r="AD13" s="5" t="n">
        <v>960000</v>
      </c>
      <c r="AE13" s="5" t="n">
        <v>959000</v>
      </c>
    </row>
    <row r="14" spans="1:44">
      <c r="A14" s="4" t="s">
        <v>856</v>
      </c>
    </row>
    <row r="15" spans="1:44">
      <c r="A15" s="4" t="s">
        <v>552</v>
      </c>
      <c r="M15" s="4" t="s">
        <v>857</v>
      </c>
    </row>
    <row r="16" spans="1:44">
      <c r="A16" s="4" t="s">
        <v>858</v>
      </c>
    </row>
    <row r="17" spans="1:44">
      <c r="A17" s="4" t="s">
        <v>552</v>
      </c>
      <c r="L17" s="4" t="s">
        <v>560</v>
      </c>
    </row>
    <row r="18" spans="1:44">
      <c r="A18" s="4" t="s">
        <v>859</v>
      </c>
      <c r="L18" s="7" t="n">
        <v>25000000</v>
      </c>
      <c r="S18" s="5" t="n">
        <v>25000000</v>
      </c>
      <c r="AE18" s="5" t="n">
        <v>25000000</v>
      </c>
    </row>
    <row r="19" spans="1:44">
      <c r="A19" s="4" t="s">
        <v>860</v>
      </c>
      <c r="L19" s="5" t="n">
        <v>25000000</v>
      </c>
    </row>
    <row r="20" spans="1:44">
      <c r="A20" s="4" t="s">
        <v>524</v>
      </c>
      <c r="L20" s="7" t="n">
        <v>8000000</v>
      </c>
    </row>
    <row r="21" spans="1:44">
      <c r="A21" s="4" t="s">
        <v>861</v>
      </c>
    </row>
    <row r="22" spans="1:44">
      <c r="A22" s="4" t="s">
        <v>855</v>
      </c>
      <c r="O22" s="7" t="n">
        <v>1000000</v>
      </c>
      <c r="S22" s="5" t="n">
        <v>1000000</v>
      </c>
      <c r="AD22" s="7" t="n">
        <v>1000000</v>
      </c>
      <c r="AE22" s="7" t="n">
        <v>1000000</v>
      </c>
    </row>
    <row r="23" spans="1:44">
      <c r="A23" s="4" t="s">
        <v>862</v>
      </c>
    </row>
    <row r="24" spans="1:44">
      <c r="A24" s="4" t="s">
        <v>863</v>
      </c>
      <c r="M24" s="5" t="n">
        <v>152381</v>
      </c>
    </row>
    <row r="25" spans="1:44">
      <c r="A25" s="4" t="s">
        <v>853</v>
      </c>
      <c r="M25" s="7" t="n">
        <v>16000000</v>
      </c>
    </row>
    <row r="26" spans="1:44">
      <c r="A26" s="4" t="s">
        <v>864</v>
      </c>
    </row>
    <row r="27" spans="1:44">
      <c r="A27" s="4" t="s">
        <v>863</v>
      </c>
      <c r="M27" s="5" t="n">
        <v>19048</v>
      </c>
    </row>
    <row r="28" spans="1:44">
      <c r="A28" s="4" t="s">
        <v>853</v>
      </c>
      <c r="M28" s="7" t="n">
        <v>2000000</v>
      </c>
    </row>
    <row r="29" spans="1:44">
      <c r="A29" s="4" t="s">
        <v>865</v>
      </c>
    </row>
    <row r="30" spans="1:44">
      <c r="A30" s="4" t="s">
        <v>863</v>
      </c>
      <c r="M30" s="5" t="n">
        <v>19048</v>
      </c>
    </row>
    <row r="31" spans="1:44">
      <c r="A31" s="4" t="s">
        <v>853</v>
      </c>
      <c r="M31" s="7" t="n">
        <v>2000000</v>
      </c>
    </row>
    <row r="32" spans="1:44">
      <c r="A32" s="4" t="s">
        <v>866</v>
      </c>
    </row>
    <row r="33" spans="1:44">
      <c r="A33" s="4" t="s">
        <v>863</v>
      </c>
      <c r="O33" s="5" t="n">
        <v>171429</v>
      </c>
      <c r="AD33" s="5" t="n">
        <v>171429</v>
      </c>
    </row>
    <row r="34" spans="1:44">
      <c r="A34" s="4" t="s">
        <v>867</v>
      </c>
      <c r="AE34" s="4" t="s">
        <v>676</v>
      </c>
    </row>
    <row r="35" spans="1:44">
      <c r="A35" s="4" t="s">
        <v>868</v>
      </c>
      <c r="AD35" s="5" t="n">
        <v>0</v>
      </c>
    </row>
    <row r="36" spans="1:44">
      <c r="A36" s="4" t="s">
        <v>869</v>
      </c>
    </row>
    <row r="37" spans="1:44">
      <c r="A37" s="4" t="s">
        <v>525</v>
      </c>
      <c r="AD37" s="4" t="s">
        <v>52</v>
      </c>
    </row>
    <row r="38" spans="1:44">
      <c r="A38" s="4" t="s">
        <v>870</v>
      </c>
      <c r="O38" s="7" t="n">
        <v>20000000</v>
      </c>
      <c r="AD38" s="5" t="n">
        <v>20000000</v>
      </c>
    </row>
    <row r="39" spans="1:44">
      <c r="A39" s="4" t="s">
        <v>737</v>
      </c>
      <c r="O39" s="5" t="n">
        <v>24705000</v>
      </c>
      <c r="S39" s="5" t="n">
        <v>50116000</v>
      </c>
      <c r="AD39" s="5" t="n">
        <v>24705000</v>
      </c>
      <c r="AE39" s="7" t="n">
        <v>50116000</v>
      </c>
    </row>
    <row r="40" spans="1:44">
      <c r="A40" s="4" t="s">
        <v>526</v>
      </c>
      <c r="O40" s="7" t="n">
        <v>23667000</v>
      </c>
      <c r="S40" s="5" t="n">
        <v>47211000</v>
      </c>
      <c r="AD40" s="7" t="n">
        <v>23667000</v>
      </c>
      <c r="AE40" s="5" t="n">
        <v>47211000</v>
      </c>
    </row>
    <row r="41" spans="1:44">
      <c r="A41" s="4" t="s">
        <v>871</v>
      </c>
    </row>
    <row r="42" spans="1:44">
      <c r="A42" s="4" t="s">
        <v>669</v>
      </c>
      <c r="AO42" s="7" t="n">
        <v>20000000</v>
      </c>
    </row>
    <row r="43" spans="1:44">
      <c r="A43" s="4" t="s">
        <v>863</v>
      </c>
      <c r="O43" s="5" t="n">
        <v>190477</v>
      </c>
      <c r="AD43" s="5" t="n">
        <v>190477</v>
      </c>
    </row>
    <row r="44" spans="1:44">
      <c r="A44" s="4" t="s">
        <v>872</v>
      </c>
      <c r="O44" s="9" t="n">
        <v>0.15</v>
      </c>
      <c r="AD44" s="9" t="n">
        <v>0.15</v>
      </c>
    </row>
    <row r="45" spans="1:44">
      <c r="A45" s="4" t="s">
        <v>853</v>
      </c>
      <c r="M45" s="7" t="n">
        <v>20000000</v>
      </c>
    </row>
    <row r="46" spans="1:44">
      <c r="A46" s="4" t="s">
        <v>873</v>
      </c>
    </row>
    <row r="47" spans="1:44">
      <c r="A47" s="4" t="s">
        <v>863</v>
      </c>
      <c r="D47" s="5" t="n">
        <v>1080000</v>
      </c>
    </row>
    <row r="48" spans="1:44">
      <c r="A48" s="4" t="s">
        <v>874</v>
      </c>
    </row>
    <row r="49" spans="1:44">
      <c r="A49" s="4" t="s">
        <v>875</v>
      </c>
      <c r="D49" s="5" t="n">
        <v>1767632</v>
      </c>
    </row>
    <row r="50" spans="1:44">
      <c r="A50" s="4" t="s">
        <v>185</v>
      </c>
    </row>
    <row r="51" spans="1:44">
      <c r="A51" s="4" t="s">
        <v>876</v>
      </c>
      <c r="T51" s="4" t="s">
        <v>877</v>
      </c>
    </row>
    <row r="52" spans="1:44">
      <c r="A52" s="4" t="s">
        <v>878</v>
      </c>
    </row>
    <row r="53" spans="1:44">
      <c r="A53" s="4" t="s">
        <v>879</v>
      </c>
      <c r="Y53" s="9" t="n">
        <v>34.5</v>
      </c>
    </row>
    <row r="54" spans="1:44">
      <c r="A54" s="4" t="s">
        <v>880</v>
      </c>
    </row>
    <row r="55" spans="1:44">
      <c r="A55" s="4" t="s">
        <v>881</v>
      </c>
      <c r="AN55" s="7" t="n">
        <v>3700000</v>
      </c>
    </row>
    <row r="56" spans="1:44">
      <c r="A56" s="4" t="s">
        <v>554</v>
      </c>
    </row>
    <row r="57" spans="1:44">
      <c r="A57" s="4" t="s">
        <v>669</v>
      </c>
      <c r="G57" s="7" t="n">
        <v>60000000</v>
      </c>
      <c r="H57" s="7" t="n">
        <v>60000000</v>
      </c>
    </row>
    <row r="58" spans="1:44">
      <c r="A58" s="4" t="s">
        <v>552</v>
      </c>
      <c r="G58" s="4" t="s">
        <v>555</v>
      </c>
      <c r="H58" s="4" t="s">
        <v>555</v>
      </c>
      <c r="O58" s="4" t="s">
        <v>555</v>
      </c>
      <c r="AD58" s="4" t="s">
        <v>555</v>
      </c>
    </row>
    <row r="59" spans="1:44">
      <c r="A59" s="4" t="s">
        <v>882</v>
      </c>
      <c r="G59" s="7" t="n">
        <v>56200000</v>
      </c>
    </row>
    <row r="60" spans="1:44">
      <c r="A60" s="4" t="s">
        <v>879</v>
      </c>
      <c r="H60" s="9" t="n">
        <v>6.32</v>
      </c>
    </row>
    <row r="61" spans="1:44">
      <c r="A61" s="4" t="s">
        <v>883</v>
      </c>
      <c r="H61" s="4" t="s">
        <v>884</v>
      </c>
    </row>
    <row r="62" spans="1:44">
      <c r="A62" s="4" t="s">
        <v>885</v>
      </c>
      <c r="H62" s="4" t="s">
        <v>886</v>
      </c>
    </row>
    <row r="63" spans="1:44">
      <c r="A63" s="4" t="s">
        <v>887</v>
      </c>
      <c r="H63" s="4" t="s">
        <v>886</v>
      </c>
    </row>
    <row r="64" spans="1:44">
      <c r="A64" s="4" t="s">
        <v>888</v>
      </c>
      <c r="H64" s="4" t="s">
        <v>889</v>
      </c>
    </row>
    <row r="65" spans="1:44">
      <c r="A65" s="4" t="s">
        <v>890</v>
      </c>
      <c r="H65" s="4" t="s">
        <v>891</v>
      </c>
    </row>
    <row r="66" spans="1:44">
      <c r="A66" s="4" t="s">
        <v>892</v>
      </c>
      <c r="H66" s="4" t="s">
        <v>893</v>
      </c>
    </row>
    <row r="67" spans="1:44">
      <c r="A67" s="4" t="s">
        <v>894</v>
      </c>
      <c r="H67" s="5" t="n">
        <v>15271047</v>
      </c>
    </row>
    <row r="68" spans="1:44">
      <c r="A68" s="4" t="s">
        <v>895</v>
      </c>
      <c r="H68" s="4" t="s">
        <v>896</v>
      </c>
    </row>
    <row r="69" spans="1:44">
      <c r="A69" s="4" t="s">
        <v>525</v>
      </c>
      <c r="AD69" s="7" t="n">
        <v>2100000</v>
      </c>
    </row>
    <row r="70" spans="1:44">
      <c r="A70" s="4" t="s">
        <v>737</v>
      </c>
      <c r="O70" s="7" t="n">
        <v>60000000</v>
      </c>
      <c r="AD70" s="7" t="n">
        <v>60000000</v>
      </c>
    </row>
    <row r="71" spans="1:44">
      <c r="A71" s="4" t="s">
        <v>897</v>
      </c>
    </row>
    <row r="72" spans="1:44">
      <c r="A72" s="4" t="s">
        <v>898</v>
      </c>
      <c r="B72" s="7" t="n">
        <v>4700000</v>
      </c>
      <c r="C72" s="7" t="n">
        <v>53300000</v>
      </c>
      <c r="E72" s="7" t="n">
        <v>4700000</v>
      </c>
      <c r="F72" s="7" t="n">
        <v>53300000</v>
      </c>
    </row>
    <row r="73" spans="1:44">
      <c r="A73" s="4" t="s">
        <v>899</v>
      </c>
    </row>
    <row r="74" spans="1:44">
      <c r="A74" s="4" t="s">
        <v>669</v>
      </c>
      <c r="X74" s="7" t="n">
        <v>57600000</v>
      </c>
    </row>
    <row r="75" spans="1:44">
      <c r="A75" s="4" t="s">
        <v>552</v>
      </c>
      <c r="X75" s="4" t="s">
        <v>900</v>
      </c>
    </row>
    <row r="76" spans="1:44">
      <c r="A76" s="4" t="s">
        <v>882</v>
      </c>
      <c r="X76" s="7" t="n">
        <v>54400000</v>
      </c>
      <c r="Z76" s="7" t="n">
        <v>72000000</v>
      </c>
    </row>
    <row r="77" spans="1:44">
      <c r="A77" s="4" t="s">
        <v>879</v>
      </c>
      <c r="O77" s="9" t="n">
        <v>56.16</v>
      </c>
      <c r="AD77" s="9" t="n">
        <v>56.16</v>
      </c>
    </row>
    <row r="78" spans="1:44">
      <c r="A78" s="4" t="s">
        <v>901</v>
      </c>
      <c r="Z78" s="7" t="n">
        <v>75000000</v>
      </c>
    </row>
    <row r="79" spans="1:44">
      <c r="A79" s="4" t="s">
        <v>902</v>
      </c>
      <c r="Z79" s="4" t="s">
        <v>903</v>
      </c>
    </row>
    <row r="80" spans="1:44">
      <c r="A80" s="4" t="s">
        <v>904</v>
      </c>
    </row>
    <row r="81" spans="1:44">
      <c r="A81" s="4" t="s">
        <v>898</v>
      </c>
      <c r="N81" s="7" t="n">
        <v>38200000</v>
      </c>
    </row>
    <row r="82" spans="1:44">
      <c r="A82" s="4" t="s">
        <v>905</v>
      </c>
    </row>
    <row r="83" spans="1:44">
      <c r="A83" s="4" t="s">
        <v>906</v>
      </c>
      <c r="AD83" s="7" t="n">
        <v>1000</v>
      </c>
    </row>
    <row r="84" spans="1:44">
      <c r="A84" s="4" t="s">
        <v>907</v>
      </c>
    </row>
    <row r="85" spans="1:44">
      <c r="A85" s="4" t="s">
        <v>908</v>
      </c>
      <c r="AD85" s="14" t="n">
        <v>17.8073</v>
      </c>
    </row>
    <row r="86" spans="1:44">
      <c r="A86" s="4" t="s">
        <v>909</v>
      </c>
    </row>
    <row r="87" spans="1:44">
      <c r="A87" s="4" t="s">
        <v>881</v>
      </c>
      <c r="X87" s="5" t="n">
        <v>18300000</v>
      </c>
    </row>
    <row r="88" spans="1:44">
      <c r="A88" s="4" t="s">
        <v>910</v>
      </c>
      <c r="X88" s="7" t="n">
        <v>22900000</v>
      </c>
    </row>
    <row r="89" spans="1:44">
      <c r="A89" s="4" t="s">
        <v>911</v>
      </c>
    </row>
    <row r="90" spans="1:44">
      <c r="A90" s="4" t="s">
        <v>552</v>
      </c>
      <c r="X90" s="4" t="s">
        <v>900</v>
      </c>
    </row>
    <row r="91" spans="1:44">
      <c r="A91" s="4" t="s">
        <v>879</v>
      </c>
      <c r="O91" s="9" t="n">
        <v>16.2</v>
      </c>
      <c r="AD91" s="9" t="n">
        <v>16.2</v>
      </c>
    </row>
    <row r="92" spans="1:44">
      <c r="A92" s="4" t="s">
        <v>912</v>
      </c>
      <c r="X92" s="4" t="s">
        <v>913</v>
      </c>
    </row>
    <row r="93" spans="1:44">
      <c r="A93" s="4" t="s">
        <v>914</v>
      </c>
      <c r="AD93" s="14" t="n">
        <v>61.7246</v>
      </c>
    </row>
    <row r="94" spans="1:44">
      <c r="A94" s="4" t="s">
        <v>906</v>
      </c>
      <c r="AD94" s="7" t="n">
        <v>1000</v>
      </c>
    </row>
    <row r="95" spans="1:44">
      <c r="A95" s="4" t="s">
        <v>915</v>
      </c>
      <c r="O95" s="4" t="s">
        <v>916</v>
      </c>
      <c r="AD95" s="4" t="s">
        <v>916</v>
      </c>
    </row>
    <row r="96" spans="1:44">
      <c r="A96" s="4" t="s">
        <v>917</v>
      </c>
      <c r="AD96" s="4" t="s">
        <v>913</v>
      </c>
    </row>
    <row r="97" spans="1:44">
      <c r="A97" s="4" t="s">
        <v>918</v>
      </c>
      <c r="V97" s="7" t="n">
        <v>19100000</v>
      </c>
    </row>
    <row r="98" spans="1:44">
      <c r="A98" s="4" t="s">
        <v>919</v>
      </c>
      <c r="V98" s="7" t="n">
        <v>15300000</v>
      </c>
    </row>
    <row r="99" spans="1:44">
      <c r="A99" s="4" t="s">
        <v>920</v>
      </c>
      <c r="V99" s="5" t="n">
        <v>3652935</v>
      </c>
    </row>
    <row r="100" spans="1:44">
      <c r="A100" s="4" t="s">
        <v>603</v>
      </c>
      <c r="AE100" s="5" t="n">
        <v>100000</v>
      </c>
    </row>
    <row r="101" spans="1:44">
      <c r="A101" s="4" t="s">
        <v>921</v>
      </c>
    </row>
    <row r="102" spans="1:44">
      <c r="A102" s="4" t="s">
        <v>603</v>
      </c>
      <c r="AE102" s="5" t="n">
        <v>2000000</v>
      </c>
    </row>
    <row r="103" spans="1:44">
      <c r="A103" s="4" t="s">
        <v>898</v>
      </c>
      <c r="T103" s="7" t="n">
        <v>3700000</v>
      </c>
    </row>
    <row r="104" spans="1:44">
      <c r="A104" s="4" t="s">
        <v>922</v>
      </c>
    </row>
    <row r="105" spans="1:44">
      <c r="A105" s="4" t="s">
        <v>603</v>
      </c>
      <c r="AE105" s="5" t="n">
        <v>-1800000</v>
      </c>
    </row>
    <row r="106" spans="1:44">
      <c r="A106" s="4" t="s">
        <v>898</v>
      </c>
      <c r="T106" s="7" t="n">
        <v>3400000</v>
      </c>
    </row>
    <row r="107" spans="1:44">
      <c r="A107" s="4" t="s">
        <v>923</v>
      </c>
    </row>
    <row r="108" spans="1:44">
      <c r="A108" s="4" t="s">
        <v>879</v>
      </c>
      <c r="AI108" s="9" t="n">
        <v>4.4</v>
      </c>
      <c r="AJ108" s="8" t="n">
        <v>5.2977</v>
      </c>
    </row>
    <row r="109" spans="1:44">
      <c r="A109" s="4" t="s">
        <v>924</v>
      </c>
    </row>
    <row r="110" spans="1:44">
      <c r="A110" s="4" t="s">
        <v>525</v>
      </c>
      <c r="AD110" s="4" t="s">
        <v>52</v>
      </c>
    </row>
    <row r="111" spans="1:44">
      <c r="A111" s="4" t="s">
        <v>925</v>
      </c>
      <c r="AB111" s="4" t="s">
        <v>676</v>
      </c>
    </row>
    <row r="112" spans="1:44">
      <c r="A112" s="4" t="s">
        <v>737</v>
      </c>
      <c r="O112" s="4" t="s">
        <v>52</v>
      </c>
      <c r="S112" s="5" t="n">
        <v>21711000</v>
      </c>
      <c r="AD112" s="4" t="s">
        <v>52</v>
      </c>
      <c r="AE112" s="5" t="n">
        <v>21711000</v>
      </c>
    </row>
    <row r="113" spans="1:44">
      <c r="A113" s="4" t="s">
        <v>526</v>
      </c>
      <c r="O113" s="4" t="s">
        <v>52</v>
      </c>
      <c r="S113" s="7" t="n">
        <v>22608000</v>
      </c>
      <c r="AD113" s="4" t="s">
        <v>52</v>
      </c>
      <c r="AE113" s="7" t="n">
        <v>22608000</v>
      </c>
    </row>
    <row r="114" spans="1:44">
      <c r="A114" s="4" t="s">
        <v>926</v>
      </c>
    </row>
    <row r="115" spans="1:44">
      <c r="A115" s="4" t="s">
        <v>669</v>
      </c>
      <c r="AQ115" s="7" t="n">
        <v>73000000</v>
      </c>
    </row>
    <row r="116" spans="1:44">
      <c r="A116" s="4" t="s">
        <v>927</v>
      </c>
    </row>
    <row r="117" spans="1:44">
      <c r="A117" s="4" t="s">
        <v>603</v>
      </c>
      <c r="J117" s="7" t="n">
        <v>-10900000</v>
      </c>
    </row>
    <row r="118" spans="1:44">
      <c r="A118" s="4" t="s">
        <v>928</v>
      </c>
      <c r="AB118" s="4" t="s">
        <v>929</v>
      </c>
    </row>
    <row r="119" spans="1:44">
      <c r="A119" s="4" t="s">
        <v>851</v>
      </c>
      <c r="J119" s="5" t="n">
        <v>15200000</v>
      </c>
    </row>
    <row r="120" spans="1:44">
      <c r="A120" s="4" t="s">
        <v>930</v>
      </c>
    </row>
    <row r="121" spans="1:44">
      <c r="A121" s="4" t="s">
        <v>879</v>
      </c>
      <c r="O121" s="9" t="n">
        <v>4.4</v>
      </c>
      <c r="AD121" s="9" t="n">
        <v>4.4</v>
      </c>
    </row>
    <row r="122" spans="1:44">
      <c r="A122" s="4" t="s">
        <v>925</v>
      </c>
      <c r="AA122" s="4" t="s">
        <v>931</v>
      </c>
    </row>
    <row r="123" spans="1:44">
      <c r="A123" s="4" t="s">
        <v>932</v>
      </c>
      <c r="AA123" s="4" t="s">
        <v>560</v>
      </c>
    </row>
    <row r="124" spans="1:44">
      <c r="A124" s="4" t="s">
        <v>933</v>
      </c>
      <c r="O124" s="7" t="n">
        <v>200000000</v>
      </c>
      <c r="AD124" s="7" t="n">
        <v>200000000</v>
      </c>
    </row>
    <row r="125" spans="1:44">
      <c r="A125" s="4" t="s">
        <v>934</v>
      </c>
      <c r="O125" s="4" t="s">
        <v>935</v>
      </c>
      <c r="AD125" s="4" t="s">
        <v>935</v>
      </c>
    </row>
    <row r="126" spans="1:44">
      <c r="A126" s="4" t="s">
        <v>936</v>
      </c>
      <c r="O126" s="7" t="n">
        <v>125000000</v>
      </c>
      <c r="AD126" s="7" t="n">
        <v>125000000</v>
      </c>
    </row>
    <row r="127" spans="1:44">
      <c r="A127" s="4" t="s">
        <v>937</v>
      </c>
      <c r="O127" s="4" t="s">
        <v>938</v>
      </c>
      <c r="AD127" s="4" t="s">
        <v>938</v>
      </c>
    </row>
    <row r="128" spans="1:44">
      <c r="A128" s="4" t="s">
        <v>939</v>
      </c>
    </row>
    <row r="129" spans="1:44">
      <c r="A129" s="4" t="s">
        <v>940</v>
      </c>
      <c r="AH129" s="7" t="n">
        <v>600000</v>
      </c>
    </row>
    <row r="130" spans="1:44">
      <c r="A130" s="4" t="s">
        <v>941</v>
      </c>
    </row>
    <row r="131" spans="1:44">
      <c r="A131" s="4" t="s">
        <v>879</v>
      </c>
      <c r="S131" s="8" t="n">
        <v>5.2977</v>
      </c>
      <c r="AE131" s="8" t="n">
        <v>5.2977</v>
      </c>
      <c r="AI131" s="9" t="n">
        <v>4.4</v>
      </c>
    </row>
    <row r="132" spans="1:44">
      <c r="A132" s="4" t="s">
        <v>603</v>
      </c>
      <c r="I132" s="7" t="n">
        <v>-6500000</v>
      </c>
    </row>
    <row r="133" spans="1:44">
      <c r="A133" s="4" t="s">
        <v>851</v>
      </c>
      <c r="I133" s="5" t="n">
        <v>9800000</v>
      </c>
    </row>
    <row r="134" spans="1:44">
      <c r="A134" s="4" t="s">
        <v>942</v>
      </c>
    </row>
    <row r="135" spans="1:44">
      <c r="A135" s="4" t="s">
        <v>898</v>
      </c>
      <c r="Y135" s="7" t="n">
        <v>71000000</v>
      </c>
    </row>
    <row r="136" spans="1:44">
      <c r="A136" s="4" t="s">
        <v>943</v>
      </c>
    </row>
    <row r="137" spans="1:44">
      <c r="A137" s="4" t="s">
        <v>898</v>
      </c>
      <c r="Y137" s="5" t="n">
        <v>70000000</v>
      </c>
    </row>
    <row r="138" spans="1:44">
      <c r="A138" s="4" t="s">
        <v>737</v>
      </c>
      <c r="Y138" s="5" t="n">
        <v>21800000</v>
      </c>
    </row>
    <row r="139" spans="1:44">
      <c r="A139" s="4" t="s">
        <v>944</v>
      </c>
    </row>
    <row r="140" spans="1:44">
      <c r="A140" s="4" t="s">
        <v>737</v>
      </c>
      <c r="Y140" s="5" t="n">
        <v>10000000</v>
      </c>
    </row>
    <row r="141" spans="1:44">
      <c r="A141" s="4" t="s">
        <v>945</v>
      </c>
    </row>
    <row r="142" spans="1:44">
      <c r="A142" s="4" t="s">
        <v>737</v>
      </c>
      <c r="Y142" s="5" t="n">
        <v>9700000</v>
      </c>
    </row>
    <row r="143" spans="1:44">
      <c r="A143" s="4" t="s">
        <v>946</v>
      </c>
    </row>
    <row r="144" spans="1:44">
      <c r="A144" s="4" t="s">
        <v>947</v>
      </c>
      <c r="Y144" s="7" t="n">
        <v>200000000</v>
      </c>
    </row>
    <row r="145" spans="1:44">
      <c r="A145" s="4" t="s">
        <v>948</v>
      </c>
      <c r="Y145" s="4" t="s">
        <v>935</v>
      </c>
    </row>
    <row r="146" spans="1:44">
      <c r="A146" s="4" t="s">
        <v>949</v>
      </c>
      <c r="Y146" s="7" t="n">
        <v>125000000</v>
      </c>
    </row>
    <row r="147" spans="1:44">
      <c r="A147" s="4" t="s">
        <v>950</v>
      </c>
      <c r="Y147" s="4" t="s">
        <v>938</v>
      </c>
    </row>
    <row r="148" spans="1:44">
      <c r="A148" s="4" t="s">
        <v>951</v>
      </c>
    </row>
    <row r="149" spans="1:44">
      <c r="A149" s="4" t="s">
        <v>669</v>
      </c>
      <c r="S149" s="7" t="n">
        <v>5000000</v>
      </c>
      <c r="AE149" s="7" t="n">
        <v>5000000</v>
      </c>
    </row>
    <row r="150" spans="1:44">
      <c r="A150" s="4" t="s">
        <v>882</v>
      </c>
      <c r="S150" s="5" t="n">
        <v>5000000</v>
      </c>
    </row>
    <row r="151" spans="1:44">
      <c r="A151" s="4" t="s">
        <v>952</v>
      </c>
      <c r="S151" s="7" t="n">
        <v>0</v>
      </c>
      <c r="AE151" s="5" t="n">
        <v>0</v>
      </c>
    </row>
    <row r="152" spans="1:44">
      <c r="A152" s="4" t="s">
        <v>953</v>
      </c>
    </row>
    <row r="153" spans="1:44">
      <c r="A153" s="4" t="s">
        <v>603</v>
      </c>
      <c r="J153" s="7" t="n">
        <v>10900000</v>
      </c>
    </row>
    <row r="154" spans="1:44">
      <c r="A154" s="4" t="s">
        <v>875</v>
      </c>
      <c r="J154" s="5" t="n">
        <v>3448821</v>
      </c>
    </row>
    <row r="155" spans="1:44">
      <c r="A155" s="4" t="s">
        <v>526</v>
      </c>
      <c r="J155" s="7" t="n">
        <v>15200000</v>
      </c>
    </row>
    <row r="156" spans="1:44">
      <c r="A156" s="4" t="s">
        <v>954</v>
      </c>
    </row>
    <row r="157" spans="1:44">
      <c r="A157" s="4" t="s">
        <v>603</v>
      </c>
      <c r="I157" s="7" t="n">
        <v>6500000</v>
      </c>
    </row>
    <row r="158" spans="1:44">
      <c r="A158" s="4" t="s">
        <v>875</v>
      </c>
      <c r="I158" s="5" t="n">
        <v>2226105</v>
      </c>
    </row>
    <row r="159" spans="1:44">
      <c r="A159" s="4" t="s">
        <v>526</v>
      </c>
      <c r="I159" s="7" t="n">
        <v>9800000</v>
      </c>
    </row>
    <row r="160" spans="1:44">
      <c r="A160" s="4" t="s">
        <v>955</v>
      </c>
    </row>
    <row r="161" spans="1:44">
      <c r="A161" s="4" t="s">
        <v>669</v>
      </c>
      <c r="AN161" s="7" t="n">
        <v>105000000</v>
      </c>
    </row>
    <row r="162" spans="1:44">
      <c r="A162" s="4" t="s">
        <v>956</v>
      </c>
    </row>
    <row r="163" spans="1:44">
      <c r="A163" s="4" t="s">
        <v>669</v>
      </c>
      <c r="K163" s="7" t="n">
        <v>36000000</v>
      </c>
    </row>
    <row r="164" spans="1:44">
      <c r="A164" s="4" t="s">
        <v>859</v>
      </c>
      <c r="K164" s="7" t="n">
        <v>35000000</v>
      </c>
    </row>
    <row r="165" spans="1:44">
      <c r="A165" s="4" t="s">
        <v>957</v>
      </c>
      <c r="K165" s="4" t="s">
        <v>958</v>
      </c>
    </row>
    <row r="166" spans="1:44">
      <c r="A166" s="4" t="s">
        <v>959</v>
      </c>
      <c r="O166" s="4" t="s">
        <v>960</v>
      </c>
      <c r="AD166" s="4" t="s">
        <v>960</v>
      </c>
    </row>
    <row r="167" spans="1:44">
      <c r="A167" s="4" t="s">
        <v>961</v>
      </c>
      <c r="O167" s="7" t="n">
        <v>1400000</v>
      </c>
      <c r="AD167" s="7" t="n">
        <v>1400000</v>
      </c>
    </row>
    <row r="168" spans="1:44">
      <c r="A168" s="4" t="s">
        <v>962</v>
      </c>
      <c r="O168" s="5" t="n">
        <v>200000</v>
      </c>
      <c r="AD168" s="5" t="n">
        <v>200000</v>
      </c>
    </row>
    <row r="169" spans="1:44">
      <c r="A169" s="4" t="s">
        <v>963</v>
      </c>
      <c r="O169" s="5" t="n">
        <v>25000</v>
      </c>
      <c r="AD169" s="5" t="n">
        <v>25000</v>
      </c>
    </row>
    <row r="170" spans="1:44">
      <c r="A170" s="4" t="s">
        <v>964</v>
      </c>
      <c r="O170" s="7" t="n">
        <v>1600000</v>
      </c>
      <c r="AD170" s="7" t="n">
        <v>1600000</v>
      </c>
    </row>
    <row r="171" spans="1:44">
      <c r="A171" s="4" t="s">
        <v>965</v>
      </c>
    </row>
    <row r="172" spans="1:44">
      <c r="A172" s="4" t="s">
        <v>552</v>
      </c>
      <c r="O172" s="4" t="s">
        <v>966</v>
      </c>
      <c r="P172" s="4" t="s">
        <v>967</v>
      </c>
      <c r="AD172" s="4" t="s">
        <v>966</v>
      </c>
    </row>
    <row r="173" spans="1:44">
      <c r="A173" s="4" t="s">
        <v>968</v>
      </c>
    </row>
    <row r="174" spans="1:44">
      <c r="A174" s="4" t="s">
        <v>969</v>
      </c>
      <c r="K174" s="4" t="s">
        <v>960</v>
      </c>
      <c r="O174" s="4" t="s">
        <v>960</v>
      </c>
      <c r="P174" s="4" t="s">
        <v>960</v>
      </c>
    </row>
    <row r="175" spans="1:44">
      <c r="A175" s="4" t="s">
        <v>970</v>
      </c>
    </row>
    <row r="176" spans="1:44">
      <c r="A176" s="4" t="s">
        <v>552</v>
      </c>
      <c r="O176" s="4" t="s">
        <v>971</v>
      </c>
      <c r="P176" s="4" t="s">
        <v>966</v>
      </c>
      <c r="AD176" s="4" t="s">
        <v>971</v>
      </c>
    </row>
    <row r="177" spans="1:44">
      <c r="A177" s="4" t="s">
        <v>972</v>
      </c>
    </row>
    <row r="178" spans="1:44">
      <c r="A178" s="4" t="s">
        <v>969</v>
      </c>
      <c r="K178" s="4" t="s">
        <v>967</v>
      </c>
      <c r="O178" s="4" t="s">
        <v>973</v>
      </c>
      <c r="P178" s="4" t="s">
        <v>960</v>
      </c>
    </row>
    <row r="179" spans="1:44">
      <c r="A179" s="4" t="s">
        <v>974</v>
      </c>
    </row>
    <row r="180" spans="1:44">
      <c r="A180" s="4" t="s">
        <v>669</v>
      </c>
      <c r="AP180" s="7" t="n">
        <v>25000000</v>
      </c>
    </row>
    <row r="181" spans="1:44">
      <c r="A181" s="4" t="s">
        <v>859</v>
      </c>
      <c r="AG181" s="7" t="n">
        <v>31000000</v>
      </c>
    </row>
    <row r="182" spans="1:44">
      <c r="A182" s="4" t="s">
        <v>860</v>
      </c>
      <c r="AG182" s="7" t="n">
        <v>16000000</v>
      </c>
    </row>
    <row r="183" spans="1:44">
      <c r="A183" s="4" t="s">
        <v>975</v>
      </c>
    </row>
    <row r="184" spans="1:44">
      <c r="A184" s="4" t="s">
        <v>976</v>
      </c>
      <c r="R184" s="7" t="n">
        <v>5500000</v>
      </c>
    </row>
    <row r="185" spans="1:44">
      <c r="A185" s="4" t="s">
        <v>977</v>
      </c>
      <c r="AC185" s="7" t="n">
        <v>5500000</v>
      </c>
    </row>
    <row r="186" spans="1:44">
      <c r="A186" s="4" t="s">
        <v>978</v>
      </c>
      <c r="Q186" s="4" t="s">
        <v>929</v>
      </c>
    </row>
    <row r="187" spans="1:44">
      <c r="A187" s="4" t="s">
        <v>979</v>
      </c>
    </row>
    <row r="188" spans="1:44">
      <c r="A188" s="4" t="s">
        <v>669</v>
      </c>
      <c r="AK188" s="7" t="n">
        <v>12000000</v>
      </c>
    </row>
    <row r="189" spans="1:44">
      <c r="A189" s="4" t="s">
        <v>552</v>
      </c>
      <c r="AK189" s="4" t="s">
        <v>980</v>
      </c>
    </row>
    <row r="190" spans="1:44">
      <c r="A190" s="4" t="s">
        <v>741</v>
      </c>
      <c r="AK190" s="7" t="n">
        <v>7000000</v>
      </c>
    </row>
    <row r="191" spans="1:44">
      <c r="A191" s="4" t="s">
        <v>524</v>
      </c>
      <c r="AK191" s="7" t="n">
        <v>5000000</v>
      </c>
    </row>
    <row r="192" spans="1:44">
      <c r="A192" s="4" t="s">
        <v>981</v>
      </c>
    </row>
    <row r="193" spans="1:44">
      <c r="A193" s="4" t="s">
        <v>852</v>
      </c>
      <c r="AE193" s="7" t="n">
        <v>7000000</v>
      </c>
    </row>
    <row r="194" spans="1:44">
      <c r="A194" s="4" t="s">
        <v>982</v>
      </c>
    </row>
    <row r="195" spans="1:44">
      <c r="A195" s="4" t="s">
        <v>669</v>
      </c>
      <c r="W195" s="7" t="n">
        <v>3900000</v>
      </c>
    </row>
    <row r="196" spans="1:44">
      <c r="A196" s="4" t="s">
        <v>552</v>
      </c>
      <c r="W196" s="4" t="s">
        <v>929</v>
      </c>
    </row>
    <row r="197" spans="1:44">
      <c r="A197" s="4" t="s">
        <v>983</v>
      </c>
      <c r="W197" s="7" t="n">
        <v>3500000</v>
      </c>
    </row>
    <row r="198" spans="1:44">
      <c r="A198" s="4" t="s">
        <v>984</v>
      </c>
      <c r="W198" s="4" t="s">
        <v>985</v>
      </c>
    </row>
    <row r="199" spans="1:44">
      <c r="A199" s="4" t="s">
        <v>986</v>
      </c>
      <c r="W199" s="4" t="s">
        <v>560</v>
      </c>
    </row>
    <row r="200" spans="1:44">
      <c r="A200" s="4" t="s">
        <v>987</v>
      </c>
      <c r="W200" s="7" t="n">
        <v>400000</v>
      </c>
    </row>
    <row r="201" spans="1:44">
      <c r="A201" s="4" t="s">
        <v>988</v>
      </c>
      <c r="W201" s="5" t="n">
        <v>100000</v>
      </c>
    </row>
    <row r="202" spans="1:44">
      <c r="A202" s="4" t="s">
        <v>989</v>
      </c>
    </row>
    <row r="203" spans="1:44">
      <c r="A203" s="4" t="s">
        <v>669</v>
      </c>
      <c r="U203" s="7" t="n">
        <v>1500000</v>
      </c>
    </row>
    <row r="204" spans="1:44">
      <c r="A204" s="4" t="s">
        <v>990</v>
      </c>
      <c r="U204" s="7" t="n">
        <v>375000</v>
      </c>
    </row>
    <row r="205" spans="1:44">
      <c r="A205" s="4" t="s">
        <v>991</v>
      </c>
    </row>
    <row r="206" spans="1:44">
      <c r="A206" s="4" t="s">
        <v>669</v>
      </c>
      <c r="W206" s="7" t="n">
        <v>1500000</v>
      </c>
    </row>
    <row r="207" spans="1:44">
      <c r="A207" s="4" t="s">
        <v>992</v>
      </c>
    </row>
    <row r="208" spans="1:44">
      <c r="A208" s="4" t="s">
        <v>669</v>
      </c>
      <c r="AL208" s="7" t="n">
        <v>1500000</v>
      </c>
    </row>
    <row r="209" spans="1:44">
      <c r="A209" s="4" t="s">
        <v>552</v>
      </c>
      <c r="U209" s="4" t="s">
        <v>993</v>
      </c>
    </row>
    <row r="210" spans="1:44">
      <c r="A210" s="4" t="s">
        <v>994</v>
      </c>
    </row>
    <row r="211" spans="1:44">
      <c r="A211" s="4" t="s">
        <v>859</v>
      </c>
      <c r="AM211" s="7" t="n">
        <v>25000000</v>
      </c>
    </row>
    <row r="212" spans="1:44"/>
    <row r="213" spans="1:44">
      <c r="A213" s="4" t="s">
        <v>47</v>
      </c>
      <c r="B213" s="4" t="s">
        <v>165</v>
      </c>
    </row>
    <row r="214" spans="1:44">
      <c r="A214" s="4" t="s">
        <v>54</v>
      </c>
      <c r="B214" s="4" t="s">
        <v>163</v>
      </c>
    </row>
  </sheetData>
  <mergeCells count="4">
    <mergeCell ref="AE1:AF1"/>
    <mergeCell ref="A212:AR212"/>
    <mergeCell ref="B213:AR213"/>
    <mergeCell ref="B214:AR2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42</v>
      </c>
      <c r="D2" s="2" t="s">
        <v>661</v>
      </c>
    </row>
    <row r="3" spans="1:4">
      <c r="A3" s="4" t="s">
        <v>996</v>
      </c>
      <c r="B3" s="7" t="n">
        <v>228921000</v>
      </c>
      <c r="C3" s="7" t="n">
        <v>195819000</v>
      </c>
    </row>
    <row r="4" spans="1:4">
      <c r="A4" s="4" t="s">
        <v>997</v>
      </c>
      <c r="B4" s="5" t="n">
        <v>-17142000</v>
      </c>
      <c r="C4" s="5" t="n">
        <v>-32115000</v>
      </c>
    </row>
    <row r="5" spans="1:4">
      <c r="A5" s="4" t="s">
        <v>138</v>
      </c>
      <c r="B5" s="5" t="n">
        <v>-2082000</v>
      </c>
      <c r="C5" s="4" t="s">
        <v>52</v>
      </c>
    </row>
    <row r="6" spans="1:4">
      <c r="A6" s="4" t="s">
        <v>998</v>
      </c>
      <c r="B6" s="5" t="n">
        <v>209697000</v>
      </c>
      <c r="C6" s="5" t="n">
        <v>163704000</v>
      </c>
    </row>
    <row r="7" spans="1:4">
      <c r="A7" s="4" t="s">
        <v>998</v>
      </c>
      <c r="B7" s="5" t="n">
        <v>-147677000</v>
      </c>
      <c r="C7" s="5" t="n">
        <v>-56943000</v>
      </c>
    </row>
    <row r="8" spans="1:4">
      <c r="A8" s="4" t="s">
        <v>998</v>
      </c>
      <c r="B8" s="5" t="n">
        <v>62020000</v>
      </c>
      <c r="C8" s="5" t="n">
        <v>106761000</v>
      </c>
    </row>
    <row r="9" spans="1:4">
      <c r="A9" s="4" t="s">
        <v>554</v>
      </c>
    </row>
    <row r="10" spans="1:4">
      <c r="A10" s="4" t="s">
        <v>996</v>
      </c>
      <c r="B10" s="5" t="n">
        <v>60000000</v>
      </c>
    </row>
    <row r="11" spans="1:4">
      <c r="A11" s="4" t="s">
        <v>138</v>
      </c>
      <c r="B11" s="5" t="n">
        <v>-2100000</v>
      </c>
    </row>
    <row r="12" spans="1:4">
      <c r="A12" s="4" t="s">
        <v>999</v>
      </c>
    </row>
    <row r="13" spans="1:4">
      <c r="A13" s="4" t="s">
        <v>996</v>
      </c>
      <c r="B13" s="5" t="n">
        <v>126306000</v>
      </c>
      <c r="C13" s="5" t="n">
        <v>70900000</v>
      </c>
    </row>
    <row r="14" spans="1:4">
      <c r="A14" s="4" t="s">
        <v>997</v>
      </c>
      <c r="B14" s="5" t="n">
        <v>-3350000</v>
      </c>
      <c r="C14" s="5" t="n">
        <v>-14779000</v>
      </c>
    </row>
    <row r="15" spans="1:4">
      <c r="A15" s="4" t="s">
        <v>138</v>
      </c>
      <c r="B15" s="5" t="n">
        <v>-2082000</v>
      </c>
    </row>
    <row r="16" spans="1:4">
      <c r="A16" s="4" t="s">
        <v>998</v>
      </c>
      <c r="B16" s="5" t="n">
        <v>120874000</v>
      </c>
      <c r="C16" s="5" t="n">
        <v>56121000</v>
      </c>
    </row>
    <row r="17" spans="1:4">
      <c r="A17" s="4" t="s">
        <v>1000</v>
      </c>
    </row>
    <row r="18" spans="1:4">
      <c r="A18" s="4" t="s">
        <v>996</v>
      </c>
      <c r="B18" s="5" t="n">
        <v>60000000</v>
      </c>
      <c r="C18" s="4" t="s">
        <v>52</v>
      </c>
    </row>
    <row r="19" spans="1:4">
      <c r="A19" s="4" t="s">
        <v>997</v>
      </c>
      <c r="B19" s="4" t="s">
        <v>52</v>
      </c>
      <c r="C19" s="4" t="s">
        <v>52</v>
      </c>
    </row>
    <row r="20" spans="1:4">
      <c r="A20" s="4" t="s">
        <v>138</v>
      </c>
      <c r="B20" s="5" t="n">
        <v>-2082000</v>
      </c>
    </row>
    <row r="21" spans="1:4">
      <c r="A21" s="4" t="s">
        <v>998</v>
      </c>
      <c r="B21" s="5" t="n">
        <v>57918000</v>
      </c>
      <c r="C21" s="4" t="s">
        <v>52</v>
      </c>
    </row>
    <row r="22" spans="1:4">
      <c r="A22" s="4" t="s">
        <v>1001</v>
      </c>
    </row>
    <row r="23" spans="1:4">
      <c r="A23" s="4" t="s">
        <v>996</v>
      </c>
      <c r="B23" s="5" t="n">
        <v>37887000</v>
      </c>
      <c r="C23" s="5" t="n">
        <v>37887000</v>
      </c>
    </row>
    <row r="24" spans="1:4">
      <c r="A24" s="4" t="s">
        <v>997</v>
      </c>
      <c r="B24" s="5" t="n">
        <v>-2413000</v>
      </c>
      <c r="C24" s="5" t="n">
        <v>-9458000</v>
      </c>
    </row>
    <row r="25" spans="1:4">
      <c r="A25" s="4" t="s">
        <v>138</v>
      </c>
      <c r="B25" s="4" t="s">
        <v>52</v>
      </c>
    </row>
    <row r="26" spans="1:4">
      <c r="A26" s="4" t="s">
        <v>998</v>
      </c>
      <c r="B26" s="5" t="n">
        <v>35474000</v>
      </c>
      <c r="C26" s="5" t="n">
        <v>28429000</v>
      </c>
    </row>
    <row r="27" spans="1:4">
      <c r="A27" s="4" t="s">
        <v>1002</v>
      </c>
    </row>
    <row r="28" spans="1:4">
      <c r="A28" s="4" t="s">
        <v>996</v>
      </c>
      <c r="B28" s="5" t="n">
        <v>24004000</v>
      </c>
      <c r="C28" s="5" t="n">
        <v>24004000</v>
      </c>
    </row>
    <row r="29" spans="1:4">
      <c r="A29" s="4" t="s">
        <v>997</v>
      </c>
      <c r="B29" s="5" t="n">
        <v>-867000</v>
      </c>
      <c r="C29" s="5" t="n">
        <v>-3170000</v>
      </c>
    </row>
    <row r="30" spans="1:4">
      <c r="A30" s="4" t="s">
        <v>138</v>
      </c>
      <c r="B30" s="4" t="s">
        <v>52</v>
      </c>
    </row>
    <row r="31" spans="1:4">
      <c r="A31" s="4" t="s">
        <v>998</v>
      </c>
      <c r="B31" s="5" t="n">
        <v>23137000</v>
      </c>
      <c r="C31" s="5" t="n">
        <v>20834000</v>
      </c>
    </row>
    <row r="32" spans="1:4">
      <c r="A32" s="4" t="s">
        <v>1003</v>
      </c>
    </row>
    <row r="33" spans="1:4">
      <c r="A33" s="4" t="s">
        <v>996</v>
      </c>
      <c r="B33" s="5" t="n">
        <v>4415000</v>
      </c>
      <c r="C33" s="5" t="n">
        <v>4009000</v>
      </c>
    </row>
    <row r="34" spans="1:4">
      <c r="A34" s="4" t="s">
        <v>997</v>
      </c>
      <c r="B34" s="5" t="n">
        <v>-70000</v>
      </c>
      <c r="C34" s="5" t="n">
        <v>-2126000</v>
      </c>
    </row>
    <row r="35" spans="1:4">
      <c r="A35" s="4" t="s">
        <v>138</v>
      </c>
      <c r="B35" s="4" t="s">
        <v>52</v>
      </c>
    </row>
    <row r="36" spans="1:4">
      <c r="A36" s="4" t="s">
        <v>998</v>
      </c>
      <c r="B36" s="5" t="n">
        <v>4345000</v>
      </c>
      <c r="C36" s="5" t="n">
        <v>1883000</v>
      </c>
    </row>
    <row r="37" spans="1:4">
      <c r="A37" s="4" t="s">
        <v>1004</v>
      </c>
    </row>
    <row r="38" spans="1:4">
      <c r="A38" s="4" t="s">
        <v>996</v>
      </c>
      <c r="B38" s="4" t="s">
        <v>52</v>
      </c>
      <c r="C38" s="5" t="n">
        <v>5000000</v>
      </c>
    </row>
    <row r="39" spans="1:4">
      <c r="A39" s="4" t="s">
        <v>997</v>
      </c>
      <c r="B39" s="4" t="s">
        <v>52</v>
      </c>
      <c r="C39" s="5" t="n">
        <v>-25000</v>
      </c>
    </row>
    <row r="40" spans="1:4">
      <c r="A40" s="4" t="s">
        <v>138</v>
      </c>
      <c r="B40" s="4" t="s">
        <v>52</v>
      </c>
    </row>
    <row r="41" spans="1:4">
      <c r="A41" s="4" t="s">
        <v>998</v>
      </c>
      <c r="B41" s="4" t="s">
        <v>52</v>
      </c>
      <c r="C41" s="5" t="n">
        <v>4975000</v>
      </c>
    </row>
    <row r="42" spans="1:4">
      <c r="A42" s="4" t="s">
        <v>869</v>
      </c>
    </row>
    <row r="43" spans="1:4">
      <c r="A43" s="4" t="s">
        <v>996</v>
      </c>
      <c r="B43" s="5" t="n">
        <v>24705000</v>
      </c>
      <c r="C43" s="5" t="n">
        <v>50116000</v>
      </c>
    </row>
    <row r="44" spans="1:4">
      <c r="A44" s="4" t="s">
        <v>997</v>
      </c>
      <c r="B44" s="5" t="n">
        <v>-1038000</v>
      </c>
      <c r="C44" s="5" t="n">
        <v>-2905000</v>
      </c>
    </row>
    <row r="45" spans="1:4">
      <c r="A45" s="4" t="s">
        <v>138</v>
      </c>
      <c r="B45" s="4" t="s">
        <v>52</v>
      </c>
    </row>
    <row r="46" spans="1:4">
      <c r="A46" s="4" t="s">
        <v>998</v>
      </c>
      <c r="B46" s="5" t="n">
        <v>23667000</v>
      </c>
      <c r="C46" s="5" t="n">
        <v>47211000</v>
      </c>
    </row>
    <row r="47" spans="1:4">
      <c r="A47" s="4" t="s">
        <v>1005</v>
      </c>
    </row>
    <row r="48" spans="1:4">
      <c r="A48" s="4" t="s">
        <v>996</v>
      </c>
      <c r="B48" s="5" t="n">
        <v>24705000</v>
      </c>
      <c r="C48" s="5" t="n">
        <v>24705000</v>
      </c>
    </row>
    <row r="49" spans="1:4">
      <c r="A49" s="4" t="s">
        <v>997</v>
      </c>
      <c r="B49" s="5" t="n">
        <v>-1038000</v>
      </c>
      <c r="C49" s="5" t="n">
        <v>-3784000</v>
      </c>
    </row>
    <row r="50" spans="1:4">
      <c r="A50" s="4" t="s">
        <v>138</v>
      </c>
      <c r="B50" s="4" t="s">
        <v>52</v>
      </c>
    </row>
    <row r="51" spans="1:4">
      <c r="A51" s="4" t="s">
        <v>998</v>
      </c>
      <c r="B51" s="5" t="n">
        <v>23667000</v>
      </c>
      <c r="C51" s="5" t="n">
        <v>20921000</v>
      </c>
    </row>
    <row r="52" spans="1:4">
      <c r="A52" s="4" t="s">
        <v>1006</v>
      </c>
    </row>
    <row r="53" spans="1:4">
      <c r="A53" s="4" t="s">
        <v>996</v>
      </c>
      <c r="B53" s="4" t="s">
        <v>52</v>
      </c>
      <c r="C53" s="5" t="n">
        <v>21711000</v>
      </c>
    </row>
    <row r="54" spans="1:4">
      <c r="A54" s="4" t="s">
        <v>997</v>
      </c>
      <c r="B54" s="4" t="s">
        <v>52</v>
      </c>
      <c r="C54" s="5" t="n">
        <v>897000</v>
      </c>
    </row>
    <row r="55" spans="1:4">
      <c r="A55" s="4" t="s">
        <v>138</v>
      </c>
      <c r="B55" s="4" t="s">
        <v>52</v>
      </c>
    </row>
    <row r="56" spans="1:4">
      <c r="A56" s="4" t="s">
        <v>998</v>
      </c>
      <c r="B56" s="4" t="s">
        <v>52</v>
      </c>
      <c r="C56" s="5" t="n">
        <v>22608000</v>
      </c>
    </row>
    <row r="57" spans="1:4">
      <c r="A57" s="4" t="s">
        <v>1007</v>
      </c>
    </row>
    <row r="58" spans="1:4">
      <c r="A58" s="4" t="s">
        <v>996</v>
      </c>
      <c r="B58" s="4" t="s">
        <v>52</v>
      </c>
      <c r="C58" s="5" t="n">
        <v>3700000</v>
      </c>
    </row>
    <row r="59" spans="1:4">
      <c r="A59" s="4" t="s">
        <v>997</v>
      </c>
      <c r="B59" s="4" t="s">
        <v>52</v>
      </c>
      <c r="C59" s="5" t="n">
        <v>-18000</v>
      </c>
    </row>
    <row r="60" spans="1:4">
      <c r="A60" s="4" t="s">
        <v>138</v>
      </c>
      <c r="B60" s="4" t="s">
        <v>52</v>
      </c>
    </row>
    <row r="61" spans="1:4">
      <c r="A61" s="4" t="s">
        <v>998</v>
      </c>
      <c r="B61" s="4" t="s">
        <v>52</v>
      </c>
      <c r="C61" s="5" t="n">
        <v>3682000</v>
      </c>
    </row>
    <row r="62" spans="1:4">
      <c r="A62" s="4" t="s">
        <v>1008</v>
      </c>
    </row>
    <row r="63" spans="1:4">
      <c r="A63" s="4" t="s">
        <v>996</v>
      </c>
      <c r="B63" s="5" t="n">
        <v>36000000</v>
      </c>
      <c r="C63" s="4" t="s">
        <v>52</v>
      </c>
    </row>
    <row r="64" spans="1:4">
      <c r="A64" s="4" t="s">
        <v>997</v>
      </c>
      <c r="B64" s="5" t="n">
        <v>-1349000</v>
      </c>
      <c r="C64" s="4" t="s">
        <v>52</v>
      </c>
    </row>
    <row r="65" spans="1:4">
      <c r="A65" s="4" t="s">
        <v>138</v>
      </c>
      <c r="B65" s="4" t="s">
        <v>52</v>
      </c>
    </row>
    <row r="66" spans="1:4">
      <c r="A66" s="4" t="s">
        <v>998</v>
      </c>
      <c r="B66" s="5" t="n">
        <v>34651000</v>
      </c>
      <c r="C66" s="4" t="s">
        <v>52</v>
      </c>
    </row>
    <row r="67" spans="1:4">
      <c r="A67" s="4" t="s">
        <v>1009</v>
      </c>
    </row>
    <row r="68" spans="1:4">
      <c r="A68" s="4" t="s">
        <v>996</v>
      </c>
      <c r="B68" s="5" t="n">
        <v>52910000</v>
      </c>
      <c r="C68" s="5" t="n">
        <v>47410000</v>
      </c>
    </row>
    <row r="69" spans="1:4">
      <c r="A69" s="4" t="s">
        <v>997</v>
      </c>
      <c r="B69" s="5" t="n">
        <v>-6443000</v>
      </c>
      <c r="C69" s="5" t="n">
        <v>-6392000</v>
      </c>
    </row>
    <row r="70" spans="1:4">
      <c r="A70" s="4" t="s">
        <v>138</v>
      </c>
      <c r="B70" s="4" t="s">
        <v>52</v>
      </c>
    </row>
    <row r="71" spans="1:4">
      <c r="A71" s="4" t="s">
        <v>998</v>
      </c>
      <c r="B71" s="5" t="n">
        <v>46467000</v>
      </c>
      <c r="C71" s="5" t="n">
        <v>41018000</v>
      </c>
    </row>
    <row r="72" spans="1:4">
      <c r="A72" s="4" t="s">
        <v>1010</v>
      </c>
    </row>
    <row r="73" spans="1:4">
      <c r="A73" s="4" t="s">
        <v>996</v>
      </c>
      <c r="B73" s="5" t="n">
        <v>12000000</v>
      </c>
      <c r="C73" s="5" t="n">
        <v>12000000</v>
      </c>
      <c r="D73" s="7" t="n">
        <v>12000000</v>
      </c>
    </row>
    <row r="74" spans="1:4">
      <c r="A74" s="4" t="s">
        <v>997</v>
      </c>
      <c r="B74" s="5" t="n">
        <v>-4047000</v>
      </c>
      <c r="C74" s="5" t="n">
        <v>-4862000</v>
      </c>
    </row>
    <row r="75" spans="1:4">
      <c r="A75" s="4" t="s">
        <v>138</v>
      </c>
      <c r="B75" s="4" t="s">
        <v>52</v>
      </c>
    </row>
    <row r="76" spans="1:4">
      <c r="A76" s="4" t="s">
        <v>998</v>
      </c>
      <c r="B76" s="5" t="n">
        <v>7953000</v>
      </c>
      <c r="C76" s="5" t="n">
        <v>7138000</v>
      </c>
    </row>
    <row r="77" spans="1:4">
      <c r="A77" s="4" t="s">
        <v>1011</v>
      </c>
    </row>
    <row r="78" spans="1:4">
      <c r="A78" s="4" t="s">
        <v>996</v>
      </c>
      <c r="B78" s="5" t="n">
        <v>4910000</v>
      </c>
      <c r="C78" s="5" t="n">
        <v>6463000</v>
      </c>
    </row>
    <row r="79" spans="1:4">
      <c r="A79" s="4" t="s">
        <v>997</v>
      </c>
      <c r="B79" s="5" t="n">
        <v>-1047000</v>
      </c>
      <c r="C79" s="5" t="n">
        <v>-1277000</v>
      </c>
    </row>
    <row r="80" spans="1:4">
      <c r="A80" s="4" t="s">
        <v>138</v>
      </c>
      <c r="B80" s="4" t="s">
        <v>52</v>
      </c>
    </row>
    <row r="81" spans="1:4">
      <c r="A81" s="4" t="s">
        <v>998</v>
      </c>
      <c r="B81" s="5" t="n">
        <v>3863000</v>
      </c>
      <c r="C81" s="5" t="n">
        <v>5186000</v>
      </c>
    </row>
    <row r="82" spans="1:4">
      <c r="A82" s="4" t="s">
        <v>1012</v>
      </c>
    </row>
    <row r="83" spans="1:4">
      <c r="A83" s="4" t="s">
        <v>996</v>
      </c>
      <c r="B83" s="4" t="s">
        <v>52</v>
      </c>
      <c r="C83" s="5" t="n">
        <v>28566000</v>
      </c>
    </row>
    <row r="84" spans="1:4">
      <c r="A84" s="4" t="s">
        <v>997</v>
      </c>
      <c r="B84" s="4" t="s">
        <v>52</v>
      </c>
      <c r="C84" s="5" t="n">
        <v>-253000</v>
      </c>
    </row>
    <row r="85" spans="1:4">
      <c r="A85" s="4" t="s">
        <v>138</v>
      </c>
      <c r="B85" s="4" t="s">
        <v>52</v>
      </c>
    </row>
    <row r="86" spans="1:4">
      <c r="A86" s="4" t="s">
        <v>998</v>
      </c>
      <c r="B86" s="4" t="s">
        <v>52</v>
      </c>
      <c r="C86" s="5" t="n">
        <v>28313000</v>
      </c>
    </row>
    <row r="87" spans="1:4">
      <c r="A87" s="4" t="s">
        <v>1013</v>
      </c>
    </row>
    <row r="88" spans="1:4">
      <c r="A88" s="4" t="s">
        <v>996</v>
      </c>
      <c r="B88" s="4" t="s">
        <v>52</v>
      </c>
      <c r="C88" s="5" t="n">
        <v>381000</v>
      </c>
    </row>
    <row r="89" spans="1:4">
      <c r="A89" s="4" t="s">
        <v>997</v>
      </c>
      <c r="B89" s="4" t="s">
        <v>52</v>
      </c>
      <c r="C89" s="4" t="s">
        <v>52</v>
      </c>
    </row>
    <row r="90" spans="1:4">
      <c r="A90" s="4" t="s">
        <v>138</v>
      </c>
      <c r="B90" s="4" t="s">
        <v>52</v>
      </c>
    </row>
    <row r="91" spans="1:4">
      <c r="A91" s="4" t="s">
        <v>998</v>
      </c>
      <c r="B91" s="4" t="s">
        <v>52</v>
      </c>
      <c r="C91" s="5" t="n">
        <v>381000</v>
      </c>
    </row>
    <row r="92" spans="1:4">
      <c r="A92" s="4" t="s">
        <v>1014</v>
      </c>
    </row>
    <row r="93" spans="1:4">
      <c r="A93" s="4" t="s">
        <v>996</v>
      </c>
      <c r="B93" s="5" t="n">
        <v>25000000</v>
      </c>
      <c r="C93" s="5" t="n">
        <v>27393000</v>
      </c>
    </row>
    <row r="94" spans="1:4">
      <c r="A94" s="4" t="s">
        <v>997</v>
      </c>
      <c r="B94" s="5" t="n">
        <v>-6311000</v>
      </c>
      <c r="C94" s="5" t="n">
        <v>-8039000</v>
      </c>
    </row>
    <row r="95" spans="1:4">
      <c r="A95" s="4" t="s">
        <v>138</v>
      </c>
      <c r="B95" s="4" t="s">
        <v>52</v>
      </c>
    </row>
    <row r="96" spans="1:4">
      <c r="A96" s="4" t="s">
        <v>998</v>
      </c>
      <c r="B96" s="5" t="n">
        <v>18689000</v>
      </c>
      <c r="C96" s="5" t="n">
        <v>19354000</v>
      </c>
    </row>
    <row r="97" spans="1:4">
      <c r="A97" s="4" t="s">
        <v>1015</v>
      </c>
    </row>
    <row r="98" spans="1:4">
      <c r="A98" s="4" t="s">
        <v>996</v>
      </c>
      <c r="B98" s="4" t="s">
        <v>52</v>
      </c>
      <c r="C98" s="5" t="n">
        <v>393000</v>
      </c>
    </row>
    <row r="99" spans="1:4">
      <c r="A99" s="4" t="s">
        <v>997</v>
      </c>
      <c r="B99" s="4" t="s">
        <v>52</v>
      </c>
      <c r="C99" s="4" t="s">
        <v>52</v>
      </c>
    </row>
    <row r="100" spans="1:4">
      <c r="A100" s="4" t="s">
        <v>138</v>
      </c>
      <c r="B100" s="4" t="s">
        <v>52</v>
      </c>
    </row>
    <row r="101" spans="1:4">
      <c r="A101" s="4" t="s">
        <v>998</v>
      </c>
      <c r="B101" s="4" t="s">
        <v>52</v>
      </c>
      <c r="C101" s="5" t="n">
        <v>393000</v>
      </c>
    </row>
    <row r="102" spans="1:4">
      <c r="A102" s="4" t="s">
        <v>1016</v>
      </c>
    </row>
    <row r="103" spans="1:4">
      <c r="A103" s="4" t="s">
        <v>996</v>
      </c>
      <c r="B103" s="5" t="n">
        <v>25000000</v>
      </c>
      <c r="C103" s="5" t="n">
        <v>25000000</v>
      </c>
    </row>
    <row r="104" spans="1:4">
      <c r="A104" s="4" t="s">
        <v>997</v>
      </c>
      <c r="B104" s="5" t="n">
        <v>-6311000</v>
      </c>
      <c r="C104" s="5" t="n">
        <v>-8039000</v>
      </c>
    </row>
    <row r="105" spans="1:4">
      <c r="A105" s="4" t="s">
        <v>138</v>
      </c>
      <c r="B105" s="4" t="s">
        <v>52</v>
      </c>
    </row>
    <row r="106" spans="1:4">
      <c r="A106" s="4" t="s">
        <v>998</v>
      </c>
      <c r="B106" s="5" t="n">
        <v>18689000</v>
      </c>
      <c r="C106" s="5" t="n">
        <v>16961000</v>
      </c>
    </row>
    <row r="107" spans="1:4">
      <c r="A107" s="4" t="s">
        <v>1017</v>
      </c>
    </row>
    <row r="108" spans="1:4">
      <c r="A108" s="4" t="s">
        <v>996</v>
      </c>
      <c r="B108" s="4" t="s">
        <v>52</v>
      </c>
      <c r="C108" s="5" t="n">
        <v>2000000</v>
      </c>
    </row>
    <row r="109" spans="1:4">
      <c r="A109" s="4" t="s">
        <v>997</v>
      </c>
      <c r="B109" s="4" t="s">
        <v>52</v>
      </c>
      <c r="C109" s="4" t="s">
        <v>52</v>
      </c>
    </row>
    <row r="110" spans="1:4">
      <c r="A110" s="4" t="s">
        <v>138</v>
      </c>
      <c r="B110" s="4" t="s">
        <v>52</v>
      </c>
    </row>
    <row r="111" spans="1:4">
      <c r="A111" s="4" t="s">
        <v>998</v>
      </c>
      <c r="B111" s="4" t="s">
        <v>52</v>
      </c>
      <c r="C111" s="7" t="n">
        <v>2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1018</v>
      </c>
      <c r="B1" s="2" t="s">
        <v>730</v>
      </c>
    </row>
    <row r="2" spans="1:3">
      <c r="A2" s="4" t="s">
        <v>802</v>
      </c>
      <c r="B2" s="7" t="n">
        <v>172595</v>
      </c>
    </row>
    <row r="3" spans="1:3">
      <c r="A3" s="4" t="s">
        <v>1019</v>
      </c>
      <c r="B3" s="5" t="n">
        <v>12481</v>
      </c>
    </row>
    <row r="4" spans="1:3">
      <c r="A4" s="4" t="s">
        <v>1020</v>
      </c>
      <c r="B4" s="5" t="n">
        <v>62261</v>
      </c>
    </row>
    <row r="5" spans="1:3">
      <c r="A5" s="4" t="s">
        <v>1021</v>
      </c>
      <c r="B5" s="5" t="n">
        <v>13417</v>
      </c>
    </row>
    <row r="6" spans="1:3">
      <c r="A6" s="4" t="s">
        <v>1022</v>
      </c>
      <c r="B6" s="5" t="n">
        <v>367</v>
      </c>
    </row>
    <row r="7" spans="1:3">
      <c r="A7" s="4" t="s">
        <v>1023</v>
      </c>
      <c r="B7" s="5" t="n">
        <v>2200</v>
      </c>
    </row>
    <row r="8" spans="1:3">
      <c r="A8" s="4" t="s">
        <v>1024</v>
      </c>
      <c r="B8" s="5" t="n">
        <v>263321</v>
      </c>
    </row>
    <row r="9" spans="1:3">
      <c r="A9" s="4" t="s">
        <v>1025</v>
      </c>
      <c r="B9" s="5" t="n">
        <v>-33706</v>
      </c>
      <c r="C9" s="4" t="s">
        <v>47</v>
      </c>
    </row>
    <row r="10" spans="1:3">
      <c r="A10" s="4" t="s">
        <v>1026</v>
      </c>
      <c r="B10" s="5" t="n">
        <v>-694</v>
      </c>
    </row>
    <row r="11" spans="1:3">
      <c r="A11" s="4" t="s">
        <v>1027</v>
      </c>
      <c r="B11" s="5" t="n">
        <v>228921</v>
      </c>
    </row>
    <row r="12" spans="1:3">
      <c r="A12" s="4" t="s">
        <v>1028</v>
      </c>
      <c r="B12" s="5" t="n">
        <v>-154840</v>
      </c>
    </row>
    <row r="13" spans="1:3">
      <c r="A13" s="4" t="s">
        <v>1029</v>
      </c>
      <c r="B13" s="5" t="n">
        <v>74081</v>
      </c>
    </row>
    <row r="14" spans="1:3">
      <c r="A14" s="4" t="s">
        <v>999</v>
      </c>
    </row>
    <row r="15" spans="1:3">
      <c r="A15" s="4" t="s">
        <v>802</v>
      </c>
      <c r="B15" s="5" t="n">
        <v>134368</v>
      </c>
    </row>
    <row r="16" spans="1:3">
      <c r="A16" s="4" t="s">
        <v>1019</v>
      </c>
      <c r="B16" s="4" t="s">
        <v>52</v>
      </c>
    </row>
    <row r="17" spans="1:3">
      <c r="A17" s="4" t="s">
        <v>1020</v>
      </c>
      <c r="B17" s="4" t="s">
        <v>52</v>
      </c>
    </row>
    <row r="18" spans="1:3">
      <c r="A18" s="4" t="s">
        <v>1021</v>
      </c>
      <c r="B18" s="4" t="s">
        <v>52</v>
      </c>
    </row>
    <row r="19" spans="1:3">
      <c r="A19" s="4" t="s">
        <v>1022</v>
      </c>
      <c r="B19" s="4" t="s">
        <v>52</v>
      </c>
    </row>
    <row r="20" spans="1:3">
      <c r="A20" s="4" t="s">
        <v>1023</v>
      </c>
      <c r="B20" s="4" t="s">
        <v>52</v>
      </c>
    </row>
    <row r="21" spans="1:3">
      <c r="A21" s="4" t="s">
        <v>1024</v>
      </c>
      <c r="B21" s="5" t="n">
        <v>134368</v>
      </c>
    </row>
    <row r="22" spans="1:3">
      <c r="A22" s="4" t="s">
        <v>1025</v>
      </c>
      <c r="B22" s="5" t="n">
        <v>-7368</v>
      </c>
      <c r="C22" s="4" t="s">
        <v>47</v>
      </c>
    </row>
    <row r="23" spans="1:3">
      <c r="A23" s="4" t="s">
        <v>1026</v>
      </c>
      <c r="B23" s="5" t="n">
        <v>-694</v>
      </c>
    </row>
    <row r="24" spans="1:3">
      <c r="A24" s="4" t="s">
        <v>1027</v>
      </c>
      <c r="B24" s="5" t="n">
        <v>126306</v>
      </c>
    </row>
    <row r="25" spans="1:3">
      <c r="A25" s="4" t="s">
        <v>1028</v>
      </c>
      <c r="B25" s="5" t="n">
        <v>-126306</v>
      </c>
    </row>
    <row r="26" spans="1:3">
      <c r="A26" s="4" t="s">
        <v>1029</v>
      </c>
      <c r="B26" s="4" t="s">
        <v>52</v>
      </c>
    </row>
    <row r="27" spans="1:3">
      <c r="A27" s="4" t="s">
        <v>1030</v>
      </c>
    </row>
    <row r="28" spans="1:3">
      <c r="A28" s="4" t="s">
        <v>802</v>
      </c>
      <c r="B28" s="5" t="n">
        <v>10219</v>
      </c>
    </row>
    <row r="29" spans="1:3">
      <c r="A29" s="4" t="s">
        <v>1019</v>
      </c>
      <c r="B29" s="5" t="n">
        <v>9981</v>
      </c>
    </row>
    <row r="30" spans="1:3">
      <c r="A30" s="4" t="s">
        <v>1020</v>
      </c>
      <c r="B30" s="5" t="n">
        <v>34740</v>
      </c>
    </row>
    <row r="31" spans="1:3">
      <c r="A31" s="4" t="s">
        <v>1021</v>
      </c>
      <c r="B31" s="5" t="n">
        <v>13417</v>
      </c>
    </row>
    <row r="32" spans="1:3">
      <c r="A32" s="4" t="s">
        <v>1022</v>
      </c>
      <c r="B32" s="5" t="n">
        <v>367</v>
      </c>
    </row>
    <row r="33" spans="1:3">
      <c r="A33" s="4" t="s">
        <v>1023</v>
      </c>
      <c r="B33" s="5" t="n">
        <v>2200</v>
      </c>
    </row>
    <row r="34" spans="1:3">
      <c r="A34" s="4" t="s">
        <v>1024</v>
      </c>
      <c r="B34" s="5" t="n">
        <v>70924</v>
      </c>
    </row>
    <row r="35" spans="1:3">
      <c r="A35" s="4" t="s">
        <v>1025</v>
      </c>
      <c r="B35" s="5" t="n">
        <v>-18014</v>
      </c>
      <c r="C35" s="4" t="s">
        <v>47</v>
      </c>
    </row>
    <row r="36" spans="1:3">
      <c r="A36" s="4" t="s">
        <v>1026</v>
      </c>
      <c r="B36" s="4" t="s">
        <v>52</v>
      </c>
    </row>
    <row r="37" spans="1:3">
      <c r="A37" s="4" t="s">
        <v>1027</v>
      </c>
      <c r="B37" s="5" t="n">
        <v>52910</v>
      </c>
    </row>
    <row r="38" spans="1:3">
      <c r="A38" s="4" t="s">
        <v>1028</v>
      </c>
      <c r="B38" s="5" t="n">
        <v>-3829</v>
      </c>
    </row>
    <row r="39" spans="1:3">
      <c r="A39" s="4" t="s">
        <v>1029</v>
      </c>
      <c r="B39" s="5" t="n">
        <v>49081</v>
      </c>
    </row>
    <row r="40" spans="1:3">
      <c r="A40" s="4" t="s">
        <v>869</v>
      </c>
    </row>
    <row r="41" spans="1:3">
      <c r="A41" s="4" t="s">
        <v>802</v>
      </c>
      <c r="B41" s="5" t="n">
        <v>25508</v>
      </c>
    </row>
    <row r="42" spans="1:3">
      <c r="A42" s="4" t="s">
        <v>1019</v>
      </c>
      <c r="B42" s="4" t="s">
        <v>52</v>
      </c>
    </row>
    <row r="43" spans="1:3">
      <c r="A43" s="4" t="s">
        <v>1020</v>
      </c>
      <c r="B43" s="4" t="s">
        <v>52</v>
      </c>
    </row>
    <row r="44" spans="1:3">
      <c r="A44" s="4" t="s">
        <v>1021</v>
      </c>
      <c r="B44" s="4" t="s">
        <v>52</v>
      </c>
    </row>
    <row r="45" spans="1:3">
      <c r="A45" s="4" t="s">
        <v>1022</v>
      </c>
      <c r="B45" s="4" t="s">
        <v>52</v>
      </c>
    </row>
    <row r="46" spans="1:3">
      <c r="A46" s="4" t="s">
        <v>1023</v>
      </c>
      <c r="B46" s="4" t="s">
        <v>52</v>
      </c>
    </row>
    <row r="47" spans="1:3">
      <c r="A47" s="4" t="s">
        <v>1024</v>
      </c>
      <c r="B47" s="5" t="n">
        <v>25508</v>
      </c>
    </row>
    <row r="48" spans="1:3">
      <c r="A48" s="4" t="s">
        <v>1025</v>
      </c>
      <c r="B48" s="5" t="n">
        <v>-803</v>
      </c>
      <c r="C48" s="4" t="s">
        <v>47</v>
      </c>
    </row>
    <row r="49" spans="1:3">
      <c r="A49" s="4" t="s">
        <v>1026</v>
      </c>
      <c r="B49" s="4" t="s">
        <v>52</v>
      </c>
    </row>
    <row r="50" spans="1:3">
      <c r="A50" s="4" t="s">
        <v>1027</v>
      </c>
      <c r="B50" s="5" t="n">
        <v>24705</v>
      </c>
    </row>
    <row r="51" spans="1:3">
      <c r="A51" s="4" t="s">
        <v>1028</v>
      </c>
      <c r="B51" s="5" t="n">
        <v>-24705</v>
      </c>
    </row>
    <row r="52" spans="1:3">
      <c r="A52" s="4" t="s">
        <v>1029</v>
      </c>
      <c r="B52" s="4" t="s">
        <v>52</v>
      </c>
    </row>
    <row r="53" spans="1:3">
      <c r="A53" s="4" t="s">
        <v>1031</v>
      </c>
    </row>
    <row r="54" spans="1:3">
      <c r="A54" s="4" t="s">
        <v>802</v>
      </c>
      <c r="B54" s="5" t="n">
        <v>2500</v>
      </c>
    </row>
    <row r="55" spans="1:3">
      <c r="A55" s="4" t="s">
        <v>1019</v>
      </c>
      <c r="B55" s="5" t="n">
        <v>2500</v>
      </c>
    </row>
    <row r="56" spans="1:3">
      <c r="A56" s="4" t="s">
        <v>1020</v>
      </c>
      <c r="B56" s="5" t="n">
        <v>27521</v>
      </c>
    </row>
    <row r="57" spans="1:3">
      <c r="A57" s="4" t="s">
        <v>1021</v>
      </c>
      <c r="B57" s="4" t="s">
        <v>52</v>
      </c>
    </row>
    <row r="58" spans="1:3">
      <c r="A58" s="4" t="s">
        <v>1022</v>
      </c>
      <c r="B58" s="4" t="s">
        <v>52</v>
      </c>
    </row>
    <row r="59" spans="1:3">
      <c r="A59" s="4" t="s">
        <v>1023</v>
      </c>
      <c r="B59" s="4" t="s">
        <v>52</v>
      </c>
    </row>
    <row r="60" spans="1:3">
      <c r="A60" s="4" t="s">
        <v>1024</v>
      </c>
      <c r="B60" s="5" t="n">
        <v>32521</v>
      </c>
    </row>
    <row r="61" spans="1:3">
      <c r="A61" s="4" t="s">
        <v>1025</v>
      </c>
      <c r="B61" s="5" t="n">
        <v>-7521</v>
      </c>
      <c r="C61" s="4" t="s">
        <v>47</v>
      </c>
    </row>
    <row r="62" spans="1:3">
      <c r="A62" s="4" t="s">
        <v>1026</v>
      </c>
      <c r="B62" s="4" t="s">
        <v>52</v>
      </c>
    </row>
    <row r="63" spans="1:3">
      <c r="A63" s="4" t="s">
        <v>1027</v>
      </c>
      <c r="B63" s="5" t="n">
        <v>25000</v>
      </c>
    </row>
    <row r="64" spans="1:3">
      <c r="A64" s="4" t="s">
        <v>1028</v>
      </c>
      <c r="B64" s="4" t="s">
        <v>52</v>
      </c>
    </row>
    <row r="65" spans="1:3">
      <c r="A65" s="4" t="s">
        <v>1029</v>
      </c>
      <c r="B65" s="7" t="n">
        <v>25000</v>
      </c>
    </row>
    <row r="66" spans="1:3"/>
    <row r="67" spans="1:3">
      <c r="A67" s="4" t="s">
        <v>47</v>
      </c>
      <c r="B67" s="4" t="s">
        <v>1032</v>
      </c>
    </row>
  </sheetData>
  <mergeCells count="3">
    <mergeCell ref="B1:C1"/>
    <mergeCell ref="A66:C66"/>
    <mergeCell ref="B67:C6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1034</v>
      </c>
      <c r="C1" s="2" t="s">
        <v>2</v>
      </c>
      <c r="D1" s="2" t="s">
        <v>42</v>
      </c>
    </row>
    <row r="2" spans="1:4">
      <c r="A2" s="4" t="s">
        <v>797</v>
      </c>
      <c r="C2" s="9" t="n">
        <v>3.34</v>
      </c>
      <c r="D2" s="9" t="n">
        <v>3.75</v>
      </c>
    </row>
    <row r="3" spans="1:4">
      <c r="A3" s="4" t="s">
        <v>853</v>
      </c>
      <c r="C3" s="7" t="n">
        <v>1415</v>
      </c>
      <c r="D3" s="4" t="s">
        <v>52</v>
      </c>
    </row>
    <row r="4" spans="1:4">
      <c r="A4" s="4" t="s">
        <v>1035</v>
      </c>
    </row>
    <row r="5" spans="1:4">
      <c r="A5" s="4" t="s">
        <v>1036</v>
      </c>
      <c r="B5" s="5" t="n">
        <v>292398</v>
      </c>
    </row>
    <row r="6" spans="1:4">
      <c r="A6" s="4" t="s">
        <v>797</v>
      </c>
      <c r="B6" s="9" t="n">
        <v>17.1</v>
      </c>
    </row>
    <row r="7" spans="1:4">
      <c r="A7" s="4" t="s">
        <v>853</v>
      </c>
      <c r="B7" s="7" t="n">
        <v>5000</v>
      </c>
    </row>
    <row r="8" spans="1:4">
      <c r="A8" s="4" t="s">
        <v>1037</v>
      </c>
      <c r="B8" s="4" t="s">
        <v>560</v>
      </c>
    </row>
    <row r="9" spans="1:4">
      <c r="A9" s="4" t="s">
        <v>1038</v>
      </c>
      <c r="C9" s="7" t="n">
        <v>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B27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37"/>
    <col customWidth="1" max="8" min="8" width="37"/>
    <col customWidth="1" max="9" min="9" width="20"/>
    <col customWidth="1" max="10" min="10" width="37"/>
    <col customWidth="1" max="11" min="11" width="21"/>
    <col customWidth="1" max="12" min="12" width="37"/>
    <col customWidth="1" max="13" min="13" width="37"/>
    <col customWidth="1" max="14" min="14" width="37"/>
    <col customWidth="1" max="15" min="15" width="21"/>
    <col customWidth="1" max="16" min="16" width="21"/>
    <col customWidth="1" max="17" min="17" width="37"/>
    <col customWidth="1" max="18" min="18" width="37"/>
    <col customWidth="1" max="19" min="19" width="21"/>
    <col customWidth="1" max="20" min="20" width="36"/>
    <col customWidth="1" max="21" min="21" width="37"/>
    <col customWidth="1" max="22" min="22" width="37"/>
    <col customWidth="1" max="23" min="23" width="37"/>
    <col customWidth="1" max="24" min="24" width="37"/>
    <col customWidth="1" max="25" min="25" width="37"/>
    <col customWidth="1" max="26" min="26" width="4"/>
    <col customWidth="1" max="27" min="27" width="31"/>
    <col customWidth="1" max="28" min="28" width="24"/>
  </cols>
  <sheetData>
    <row r="1" spans="1:28">
      <c r="A1" s="1" t="s">
        <v>1039</v>
      </c>
      <c r="B1" s="2" t="s">
        <v>1040</v>
      </c>
      <c r="C1" s="2" t="s">
        <v>1041</v>
      </c>
      <c r="D1" s="2" t="s">
        <v>1042</v>
      </c>
      <c r="E1" s="2" t="s">
        <v>1043</v>
      </c>
      <c r="F1" s="2" t="s">
        <v>728</v>
      </c>
      <c r="G1" s="2" t="s">
        <v>1044</v>
      </c>
      <c r="H1" s="2" t="s">
        <v>1045</v>
      </c>
      <c r="I1" s="2" t="s">
        <v>1046</v>
      </c>
      <c r="J1" s="2" t="s">
        <v>1047</v>
      </c>
      <c r="K1" s="2" t="s">
        <v>1048</v>
      </c>
      <c r="L1" s="2" t="s">
        <v>1049</v>
      </c>
      <c r="M1" s="2" t="s">
        <v>1050</v>
      </c>
      <c r="N1" s="2" t="s">
        <v>1050</v>
      </c>
      <c r="O1" s="2" t="s">
        <v>1051</v>
      </c>
      <c r="P1" s="2" t="s">
        <v>1052</v>
      </c>
      <c r="Q1" s="2" t="s">
        <v>1053</v>
      </c>
      <c r="R1" s="2" t="s">
        <v>1054</v>
      </c>
      <c r="S1" s="2" t="s">
        <v>734</v>
      </c>
      <c r="T1" s="2" t="s">
        <v>1055</v>
      </c>
      <c r="U1" s="2" t="s">
        <v>1056</v>
      </c>
      <c r="V1" s="2" t="s">
        <v>1057</v>
      </c>
      <c r="W1" s="2" t="s">
        <v>1054</v>
      </c>
      <c r="X1" s="2" t="s">
        <v>1057</v>
      </c>
      <c r="Y1" s="2" t="s">
        <v>1054</v>
      </c>
      <c r="AA1" s="2" t="s">
        <v>1058</v>
      </c>
      <c r="AB1" s="2" t="s">
        <v>1059</v>
      </c>
    </row>
    <row r="2" spans="1:28">
      <c r="A2" s="4" t="s">
        <v>1060</v>
      </c>
      <c r="X2" s="5" t="n">
        <v>17898107</v>
      </c>
    </row>
    <row r="3" spans="1:28">
      <c r="A3" s="4" t="s">
        <v>1061</v>
      </c>
      <c r="X3" s="5" t="n">
        <v>20928439</v>
      </c>
    </row>
    <row r="4" spans="1:28">
      <c r="A4" s="4" t="s">
        <v>1062</v>
      </c>
      <c r="X4" s="7" t="n">
        <v>57767000</v>
      </c>
      <c r="Y4" s="4" t="s">
        <v>52</v>
      </c>
    </row>
    <row r="5" spans="1:28">
      <c r="A5" s="4" t="s">
        <v>739</v>
      </c>
      <c r="R5" s="7" t="n">
        <v>116497000</v>
      </c>
      <c r="V5" s="7" t="n">
        <v>42796000</v>
      </c>
      <c r="W5" s="7" t="n">
        <v>116497000</v>
      </c>
      <c r="X5" s="7" t="n">
        <v>42796000</v>
      </c>
      <c r="Y5" s="7" t="n">
        <v>116497000</v>
      </c>
    </row>
    <row r="6" spans="1:28">
      <c r="A6" s="4" t="s">
        <v>1063</v>
      </c>
      <c r="R6" s="9" t="n">
        <v>3.75</v>
      </c>
      <c r="V6" s="9" t="n">
        <v>3.34</v>
      </c>
      <c r="W6" s="9" t="n">
        <v>3.75</v>
      </c>
      <c r="X6" s="9" t="n">
        <v>3.34</v>
      </c>
      <c r="Y6" s="9" t="n">
        <v>3.75</v>
      </c>
    </row>
    <row r="7" spans="1:28">
      <c r="A7" s="4" t="s">
        <v>1064</v>
      </c>
      <c r="X7" s="4" t="s">
        <v>52</v>
      </c>
      <c r="Y7" s="7" t="n">
        <v>5759000</v>
      </c>
    </row>
    <row r="8" spans="1:28">
      <c r="A8" s="4" t="s">
        <v>1065</v>
      </c>
      <c r="T8" s="7" t="n">
        <v>40200000</v>
      </c>
    </row>
    <row r="9" spans="1:28">
      <c r="A9" s="4" t="s">
        <v>1066</v>
      </c>
      <c r="R9" s="5" t="n">
        <v>22171</v>
      </c>
      <c r="V9" s="5" t="n">
        <v>14656</v>
      </c>
      <c r="W9" s="5" t="n">
        <v>22171</v>
      </c>
      <c r="X9" s="5" t="n">
        <v>14656</v>
      </c>
      <c r="Y9" s="5" t="n">
        <v>22171</v>
      </c>
    </row>
    <row r="10" spans="1:28">
      <c r="A10" s="4" t="s">
        <v>1067</v>
      </c>
      <c r="T10" s="5" t="n">
        <v>8600000</v>
      </c>
    </row>
    <row r="11" spans="1:28">
      <c r="A11" s="4" t="s">
        <v>603</v>
      </c>
      <c r="T11" s="7" t="n">
        <v>-1900000</v>
      </c>
      <c r="X11" s="7" t="n">
        <v>-17424000</v>
      </c>
      <c r="Y11" s="7" t="n">
        <v>-11897000</v>
      </c>
      <c r="Z11" s="4" t="s">
        <v>47</v>
      </c>
    </row>
    <row r="12" spans="1:28">
      <c r="A12" s="4" t="s">
        <v>1068</v>
      </c>
      <c r="X12" s="4" t="s">
        <v>52</v>
      </c>
      <c r="Y12" s="5" t="n">
        <v>2159000</v>
      </c>
    </row>
    <row r="13" spans="1:28">
      <c r="A13" s="4" t="s">
        <v>1069</v>
      </c>
      <c r="X13" s="4" t="s">
        <v>52</v>
      </c>
      <c r="Y13" s="5" t="n">
        <v>24366000</v>
      </c>
      <c r="Z13" s="4" t="s">
        <v>54</v>
      </c>
    </row>
    <row r="14" spans="1:28">
      <c r="A14" s="4" t="s">
        <v>1070</v>
      </c>
      <c r="V14" s="7" t="n">
        <v>6800000</v>
      </c>
    </row>
    <row r="15" spans="1:28">
      <c r="A15" s="4" t="s">
        <v>853</v>
      </c>
      <c r="X15" s="5" t="n">
        <v>1415000</v>
      </c>
      <c r="Y15" s="4" t="s">
        <v>52</v>
      </c>
    </row>
    <row r="16" spans="1:28">
      <c r="A16" s="4" t="s">
        <v>596</v>
      </c>
      <c r="X16" s="5" t="n">
        <v>63604000</v>
      </c>
      <c r="Y16" s="5" t="n">
        <v>127671000</v>
      </c>
    </row>
    <row r="17" spans="1:28">
      <c r="A17" s="4" t="s">
        <v>1071</v>
      </c>
      <c r="R17" s="4" t="s">
        <v>52</v>
      </c>
      <c r="V17" s="4" t="s">
        <v>52</v>
      </c>
      <c r="W17" s="4" t="s">
        <v>52</v>
      </c>
      <c r="X17" s="4" t="s">
        <v>52</v>
      </c>
      <c r="Y17" s="4" t="s">
        <v>52</v>
      </c>
    </row>
    <row r="18" spans="1:28">
      <c r="A18" s="4" t="s">
        <v>601</v>
      </c>
      <c r="X18" s="5" t="n">
        <v>-30880000</v>
      </c>
      <c r="Y18" s="5" t="n">
        <v>-48852000</v>
      </c>
      <c r="Z18" s="4" t="s">
        <v>62</v>
      </c>
    </row>
    <row r="19" spans="1:28">
      <c r="A19" s="4" t="s">
        <v>1072</v>
      </c>
      <c r="X19" s="5" t="n">
        <v>63604000</v>
      </c>
      <c r="Y19" s="5" t="n">
        <v>127671000</v>
      </c>
    </row>
    <row r="20" spans="1:28">
      <c r="A20" s="4" t="s">
        <v>1073</v>
      </c>
      <c r="X20" s="4" t="s">
        <v>52</v>
      </c>
      <c r="Y20" s="7" t="n">
        <v>562000</v>
      </c>
    </row>
    <row r="21" spans="1:28">
      <c r="A21" s="4" t="s">
        <v>1074</v>
      </c>
      <c r="R21" s="8" t="n">
        <v>0.0001</v>
      </c>
      <c r="V21" s="8" t="n">
        <v>0.0001</v>
      </c>
      <c r="W21" s="8" t="n">
        <v>0.0001</v>
      </c>
      <c r="X21" s="8" t="n">
        <v>0.0001</v>
      </c>
      <c r="Y21" s="8" t="n">
        <v>0.0001</v>
      </c>
    </row>
    <row r="22" spans="1:28">
      <c r="A22" s="4" t="s">
        <v>742</v>
      </c>
      <c r="X22" s="7" t="n">
        <v>1415000</v>
      </c>
    </row>
    <row r="23" spans="1:28">
      <c r="A23" s="4" t="s">
        <v>1075</v>
      </c>
      <c r="R23" s="5" t="n">
        <v>45637433</v>
      </c>
      <c r="V23" s="5" t="n">
        <v>76564829</v>
      </c>
      <c r="W23" s="5" t="n">
        <v>45637433</v>
      </c>
      <c r="X23" s="5" t="n">
        <v>76564829</v>
      </c>
      <c r="Y23" s="5" t="n">
        <v>45637433</v>
      </c>
    </row>
    <row r="24" spans="1:28">
      <c r="A24" s="4" t="s">
        <v>1076</v>
      </c>
    </row>
    <row r="25" spans="1:28">
      <c r="A25" s="4" t="s">
        <v>1077</v>
      </c>
      <c r="T25" s="5" t="n">
        <v>1394706</v>
      </c>
    </row>
    <row r="26" spans="1:28">
      <c r="A26" s="4" t="s">
        <v>1078</v>
      </c>
    </row>
    <row r="27" spans="1:28">
      <c r="A27" s="4" t="s">
        <v>746</v>
      </c>
      <c r="U27" s="5" t="n">
        <v>1068379</v>
      </c>
    </row>
    <row r="28" spans="1:28">
      <c r="A28" s="4" t="s">
        <v>203</v>
      </c>
    </row>
    <row r="29" spans="1:28">
      <c r="A29" s="4" t="s">
        <v>1061</v>
      </c>
      <c r="X29" s="5" t="n">
        <v>20891038</v>
      </c>
      <c r="Y29" s="5" t="n">
        <v>3148097</v>
      </c>
    </row>
    <row r="30" spans="1:28">
      <c r="A30" s="4" t="s">
        <v>746</v>
      </c>
      <c r="X30" s="5" t="n">
        <v>205168</v>
      </c>
      <c r="Y30" s="5" t="n">
        <v>2826711</v>
      </c>
    </row>
    <row r="31" spans="1:28">
      <c r="A31" s="4" t="s">
        <v>742</v>
      </c>
      <c r="X31" s="4" t="s">
        <v>52</v>
      </c>
    </row>
    <row r="32" spans="1:28">
      <c r="A32" s="4" t="s">
        <v>1079</v>
      </c>
    </row>
    <row r="33" spans="1:28">
      <c r="A33" s="4" t="s">
        <v>1080</v>
      </c>
      <c r="V33" s="4" t="s">
        <v>1081</v>
      </c>
      <c r="X33" s="4" t="s">
        <v>1081</v>
      </c>
    </row>
    <row r="34" spans="1:28">
      <c r="A34" s="4" t="s">
        <v>1082</v>
      </c>
    </row>
    <row r="35" spans="1:28">
      <c r="A35" s="4" t="s">
        <v>1077</v>
      </c>
      <c r="X35" s="5" t="n">
        <v>22140</v>
      </c>
    </row>
    <row r="36" spans="1:28">
      <c r="A36" s="4" t="s">
        <v>1083</v>
      </c>
    </row>
    <row r="37" spans="1:28">
      <c r="A37" s="4" t="s">
        <v>1077</v>
      </c>
      <c r="X37" s="5" t="n">
        <v>89528</v>
      </c>
    </row>
    <row r="38" spans="1:28">
      <c r="A38" s="4" t="s">
        <v>1084</v>
      </c>
    </row>
    <row r="39" spans="1:28">
      <c r="A39" s="4" t="s">
        <v>1065</v>
      </c>
      <c r="T39" s="7" t="n">
        <v>33100000</v>
      </c>
    </row>
    <row r="40" spans="1:28">
      <c r="A40" s="4" t="s">
        <v>1085</v>
      </c>
    </row>
    <row r="41" spans="1:28">
      <c r="A41" s="4" t="s">
        <v>1065</v>
      </c>
      <c r="T41" s="5" t="n">
        <v>27000000</v>
      </c>
    </row>
    <row r="42" spans="1:28">
      <c r="A42" s="4" t="s">
        <v>1086</v>
      </c>
    </row>
    <row r="43" spans="1:28">
      <c r="A43" s="4" t="s">
        <v>1065</v>
      </c>
      <c r="T43" s="7" t="n">
        <v>2000000</v>
      </c>
    </row>
    <row r="44" spans="1:28">
      <c r="A44" s="4" t="s">
        <v>185</v>
      </c>
    </row>
    <row r="45" spans="1:28">
      <c r="A45" s="4" t="s">
        <v>1087</v>
      </c>
      <c r="T45" s="5" t="n">
        <v>22140</v>
      </c>
    </row>
    <row r="46" spans="1:28">
      <c r="A46" s="4" t="s">
        <v>876</v>
      </c>
      <c r="T46" s="4" t="s">
        <v>877</v>
      </c>
    </row>
    <row r="47" spans="1:28">
      <c r="A47" s="4" t="s">
        <v>1088</v>
      </c>
      <c r="T47" s="7" t="n">
        <v>1000</v>
      </c>
    </row>
    <row r="48" spans="1:28">
      <c r="A48" s="4" t="s">
        <v>1089</v>
      </c>
      <c r="T48" s="12" t="n">
        <v>17.25</v>
      </c>
    </row>
    <row r="49" spans="1:28">
      <c r="A49" s="4" t="s">
        <v>1090</v>
      </c>
      <c r="T49" s="7" t="n">
        <v>1738</v>
      </c>
    </row>
    <row r="50" spans="1:28">
      <c r="A50" s="4" t="s">
        <v>1066</v>
      </c>
      <c r="V50" s="5" t="n">
        <v>0</v>
      </c>
      <c r="X50" s="5" t="n">
        <v>0</v>
      </c>
    </row>
    <row r="51" spans="1:28">
      <c r="A51" s="4" t="s">
        <v>1091</v>
      </c>
      <c r="X51" s="4" t="s">
        <v>52</v>
      </c>
      <c r="Y51" s="7" t="n">
        <v>21578000</v>
      </c>
    </row>
    <row r="52" spans="1:28">
      <c r="A52" s="4" t="s">
        <v>1092</v>
      </c>
      <c r="S52" s="7" t="n">
        <v>10500000</v>
      </c>
      <c r="X52" s="4" t="s">
        <v>52</v>
      </c>
      <c r="Y52" s="5" t="n">
        <v>10505000</v>
      </c>
    </row>
    <row r="53" spans="1:28">
      <c r="A53" s="4" t="s">
        <v>742</v>
      </c>
      <c r="Y53" s="5" t="n">
        <v>562000</v>
      </c>
    </row>
    <row r="54" spans="1:28">
      <c r="A54" s="4" t="s">
        <v>1093</v>
      </c>
    </row>
    <row r="55" spans="1:28">
      <c r="A55" s="4" t="s">
        <v>1091</v>
      </c>
      <c r="Y55" s="4" t="s">
        <v>52</v>
      </c>
    </row>
    <row r="56" spans="1:28">
      <c r="A56" s="4" t="s">
        <v>1092</v>
      </c>
      <c r="Y56" s="4" t="s">
        <v>52</v>
      </c>
    </row>
    <row r="57" spans="1:28">
      <c r="A57" s="4" t="s">
        <v>742</v>
      </c>
      <c r="Y57" s="4" t="s">
        <v>52</v>
      </c>
    </row>
    <row r="58" spans="1:28">
      <c r="A58" s="4" t="s">
        <v>1094</v>
      </c>
    </row>
    <row r="59" spans="1:28">
      <c r="A59" s="4" t="s">
        <v>1095</v>
      </c>
      <c r="T59" s="4" t="s">
        <v>889</v>
      </c>
    </row>
    <row r="60" spans="1:28">
      <c r="A60" s="4" t="s">
        <v>1096</v>
      </c>
    </row>
    <row r="61" spans="1:28">
      <c r="A61" s="4" t="s">
        <v>1095</v>
      </c>
      <c r="T61" s="4" t="s">
        <v>891</v>
      </c>
    </row>
    <row r="62" spans="1:28">
      <c r="A62" s="4" t="s">
        <v>193</v>
      </c>
    </row>
    <row r="63" spans="1:28">
      <c r="A63" s="4" t="s">
        <v>1087</v>
      </c>
      <c r="T63" s="5" t="n">
        <v>70904</v>
      </c>
    </row>
    <row r="64" spans="1:28">
      <c r="A64" s="4" t="s">
        <v>876</v>
      </c>
      <c r="T64" s="4" t="s">
        <v>877</v>
      </c>
    </row>
    <row r="65" spans="1:28">
      <c r="A65" s="4" t="s">
        <v>1066</v>
      </c>
      <c r="R65" s="5" t="n">
        <v>9213</v>
      </c>
      <c r="V65" s="5" t="n">
        <v>6376</v>
      </c>
      <c r="W65" s="5" t="n">
        <v>9213</v>
      </c>
      <c r="X65" s="5" t="n">
        <v>6376</v>
      </c>
      <c r="Y65" s="5" t="n">
        <v>9213</v>
      </c>
    </row>
    <row r="66" spans="1:28">
      <c r="A66" s="4" t="s">
        <v>1091</v>
      </c>
      <c r="X66" s="4" t="s">
        <v>52</v>
      </c>
      <c r="Y66" s="7" t="n">
        <v>24366000</v>
      </c>
    </row>
    <row r="67" spans="1:28">
      <c r="A67" s="4" t="s">
        <v>1092</v>
      </c>
      <c r="X67" s="4" t="s">
        <v>52</v>
      </c>
      <c r="Y67" s="5" t="n">
        <v>22632000</v>
      </c>
    </row>
    <row r="68" spans="1:28">
      <c r="A68" s="4" t="s">
        <v>1097</v>
      </c>
      <c r="X68" s="5" t="n">
        <v>1200000</v>
      </c>
    </row>
    <row r="69" spans="1:28">
      <c r="A69" s="4" t="s">
        <v>742</v>
      </c>
      <c r="Y69" s="5" t="n">
        <v>16675000</v>
      </c>
    </row>
    <row r="70" spans="1:28">
      <c r="A70" s="4" t="s">
        <v>1098</v>
      </c>
    </row>
    <row r="71" spans="1:28">
      <c r="A71" s="4" t="s">
        <v>1091</v>
      </c>
      <c r="Y71" s="4" t="s">
        <v>52</v>
      </c>
    </row>
    <row r="72" spans="1:28">
      <c r="A72" s="4" t="s">
        <v>1092</v>
      </c>
      <c r="Y72" s="4" t="s">
        <v>52</v>
      </c>
    </row>
    <row r="73" spans="1:28">
      <c r="A73" s="4" t="s">
        <v>742</v>
      </c>
      <c r="Y73" s="4" t="s">
        <v>52</v>
      </c>
    </row>
    <row r="74" spans="1:28">
      <c r="A74" s="4" t="s">
        <v>1099</v>
      </c>
    </row>
    <row r="75" spans="1:28">
      <c r="A75" s="4" t="s">
        <v>1100</v>
      </c>
      <c r="T75" s="5" t="n">
        <v>30729</v>
      </c>
    </row>
    <row r="76" spans="1:28">
      <c r="A76" s="4" t="s">
        <v>1101</v>
      </c>
      <c r="T76" s="5" t="n">
        <v>4877386</v>
      </c>
    </row>
    <row r="77" spans="1:28">
      <c r="A77" s="4" t="s">
        <v>1102</v>
      </c>
    </row>
    <row r="78" spans="1:28">
      <c r="A78" s="4" t="s">
        <v>1100</v>
      </c>
      <c r="T78" s="5" t="n">
        <v>2333</v>
      </c>
    </row>
    <row r="79" spans="1:28">
      <c r="A79" s="4" t="s">
        <v>1101</v>
      </c>
      <c r="T79" s="5" t="n">
        <v>370404</v>
      </c>
    </row>
    <row r="80" spans="1:28">
      <c r="A80" s="4" t="s">
        <v>1103</v>
      </c>
    </row>
    <row r="81" spans="1:28">
      <c r="A81" s="4" t="s">
        <v>1104</v>
      </c>
      <c r="T81" s="5" t="n">
        <v>3792778</v>
      </c>
    </row>
    <row r="82" spans="1:28">
      <c r="A82" s="4" t="s">
        <v>1105</v>
      </c>
      <c r="T82" s="7" t="n">
        <v>11000000</v>
      </c>
      <c r="V82" s="7" t="n">
        <v>10600000</v>
      </c>
      <c r="X82" s="7" t="n">
        <v>10600000</v>
      </c>
    </row>
    <row r="83" spans="1:28">
      <c r="A83" s="4" t="s">
        <v>1106</v>
      </c>
      <c r="T83" s="5" t="n">
        <v>600000</v>
      </c>
    </row>
    <row r="84" spans="1:28">
      <c r="A84" s="4" t="s">
        <v>1107</v>
      </c>
      <c r="T84" s="7" t="n">
        <v>600000</v>
      </c>
    </row>
    <row r="85" spans="1:28">
      <c r="A85" s="4" t="s">
        <v>201</v>
      </c>
    </row>
    <row r="86" spans="1:28">
      <c r="A86" s="4" t="s">
        <v>1088</v>
      </c>
      <c r="M86" s="7" t="n">
        <v>1000</v>
      </c>
      <c r="N86" s="7" t="n">
        <v>1000</v>
      </c>
    </row>
    <row r="87" spans="1:28">
      <c r="A87" s="4" t="s">
        <v>1089</v>
      </c>
      <c r="M87" s="9" t="n">
        <v>4.26</v>
      </c>
      <c r="N87" s="9" t="n">
        <v>4.26</v>
      </c>
    </row>
    <row r="88" spans="1:28">
      <c r="A88" s="4" t="s">
        <v>1066</v>
      </c>
      <c r="R88" s="5" t="n">
        <v>12958</v>
      </c>
      <c r="V88" s="5" t="n">
        <v>8280</v>
      </c>
      <c r="W88" s="5" t="n">
        <v>12958</v>
      </c>
      <c r="X88" s="5" t="n">
        <v>8280</v>
      </c>
      <c r="Y88" s="5" t="n">
        <v>12958</v>
      </c>
    </row>
    <row r="89" spans="1:28">
      <c r="A89" s="4" t="s">
        <v>1091</v>
      </c>
      <c r="X89" s="7" t="n">
        <v>6852000</v>
      </c>
      <c r="Y89" s="4" t="s">
        <v>52</v>
      </c>
    </row>
    <row r="90" spans="1:28">
      <c r="A90" s="4" t="s">
        <v>1068</v>
      </c>
      <c r="M90" s="7" t="n">
        <v>200000</v>
      </c>
    </row>
    <row r="91" spans="1:28">
      <c r="A91" s="4" t="s">
        <v>1108</v>
      </c>
      <c r="M91" s="8" t="n">
        <v>0.0001</v>
      </c>
    </row>
    <row r="92" spans="1:28">
      <c r="A92" s="4" t="s">
        <v>1109</v>
      </c>
      <c r="X92" s="7" t="n">
        <v>0</v>
      </c>
    </row>
    <row r="93" spans="1:28">
      <c r="A93" s="4" t="s">
        <v>1110</v>
      </c>
      <c r="M93" s="7" t="n">
        <v>5800000</v>
      </c>
    </row>
    <row r="94" spans="1:28">
      <c r="A94" s="4" t="s">
        <v>1073</v>
      </c>
      <c r="W94" s="7" t="n">
        <v>5800000</v>
      </c>
    </row>
    <row r="95" spans="1:28">
      <c r="A95" s="4" t="s">
        <v>1111</v>
      </c>
      <c r="V95" s="4" t="s">
        <v>891</v>
      </c>
      <c r="X95" s="4" t="s">
        <v>891</v>
      </c>
    </row>
    <row r="96" spans="1:28">
      <c r="A96" s="4" t="s">
        <v>742</v>
      </c>
      <c r="Y96" s="5" t="n">
        <v>6197000</v>
      </c>
    </row>
    <row r="97" spans="1:28">
      <c r="A97" s="4" t="s">
        <v>1112</v>
      </c>
    </row>
    <row r="98" spans="1:28">
      <c r="A98" s="4" t="s">
        <v>1091</v>
      </c>
      <c r="X98" s="4" t="s">
        <v>52</v>
      </c>
    </row>
    <row r="99" spans="1:28">
      <c r="A99" s="4" t="s">
        <v>742</v>
      </c>
      <c r="Y99" s="4" t="s">
        <v>52</v>
      </c>
    </row>
    <row r="100" spans="1:28">
      <c r="A100" s="4" t="s">
        <v>1113</v>
      </c>
    </row>
    <row r="101" spans="1:28">
      <c r="A101" s="4" t="s">
        <v>1088</v>
      </c>
      <c r="T101" s="7" t="n">
        <v>1000</v>
      </c>
    </row>
    <row r="102" spans="1:28">
      <c r="A102" s="4" t="s">
        <v>1089</v>
      </c>
      <c r="T102" s="7" t="n">
        <v>15</v>
      </c>
    </row>
    <row r="103" spans="1:28">
      <c r="A103" s="4" t="s">
        <v>1114</v>
      </c>
    </row>
    <row r="104" spans="1:28">
      <c r="A104" s="4" t="s">
        <v>1115</v>
      </c>
      <c r="T104" s="5" t="n">
        <v>20921</v>
      </c>
    </row>
    <row r="105" spans="1:28">
      <c r="A105" s="4" t="s">
        <v>744</v>
      </c>
    </row>
    <row r="106" spans="1:28">
      <c r="A106" s="4" t="s">
        <v>746</v>
      </c>
      <c r="H106" s="5" t="n">
        <v>1643991000000</v>
      </c>
    </row>
    <row r="107" spans="1:28">
      <c r="A107" s="4" t="s">
        <v>742</v>
      </c>
      <c r="H107" s="7" t="n">
        <v>6100000</v>
      </c>
    </row>
    <row r="108" spans="1:28">
      <c r="A108" s="4" t="s">
        <v>1116</v>
      </c>
    </row>
    <row r="109" spans="1:28">
      <c r="A109" s="4" t="s">
        <v>1063</v>
      </c>
      <c r="AA109" s="9" t="n">
        <v>2.1</v>
      </c>
    </row>
    <row r="110" spans="1:28">
      <c r="A110" s="4" t="s">
        <v>1117</v>
      </c>
    </row>
    <row r="111" spans="1:28">
      <c r="A111" s="4" t="s">
        <v>1118</v>
      </c>
      <c r="AA111" s="9" t="n">
        <v>4.41</v>
      </c>
    </row>
    <row r="112" spans="1:28">
      <c r="A112" s="4" t="s">
        <v>742</v>
      </c>
      <c r="F112" s="7" t="n">
        <v>7300000</v>
      </c>
    </row>
    <row r="113" spans="1:28">
      <c r="A113" s="4" t="s">
        <v>677</v>
      </c>
    </row>
    <row r="114" spans="1:28">
      <c r="A114" s="4" t="s">
        <v>1070</v>
      </c>
      <c r="T114" s="7" t="n">
        <v>600000</v>
      </c>
    </row>
    <row r="115" spans="1:28">
      <c r="A115" s="4" t="s">
        <v>1119</v>
      </c>
      <c r="S115" s="7" t="n">
        <v>10600000</v>
      </c>
    </row>
    <row r="116" spans="1:28">
      <c r="A116" s="4" t="s">
        <v>1120</v>
      </c>
      <c r="X116" s="5" t="n">
        <v>6800000</v>
      </c>
    </row>
    <row r="117" spans="1:28">
      <c r="A117" s="4" t="s">
        <v>1121</v>
      </c>
      <c r="S117" s="4" t="s">
        <v>1122</v>
      </c>
    </row>
    <row r="118" spans="1:28">
      <c r="A118" s="4" t="s">
        <v>1123</v>
      </c>
      <c r="S118" s="7" t="n">
        <v>5000000</v>
      </c>
    </row>
    <row r="119" spans="1:28">
      <c r="A119" s="4" t="s">
        <v>1124</v>
      </c>
      <c r="S119" s="5" t="n">
        <v>25000000</v>
      </c>
    </row>
    <row r="120" spans="1:28">
      <c r="A120" s="4" t="s">
        <v>853</v>
      </c>
      <c r="S120" s="5" t="n">
        <v>25900000</v>
      </c>
    </row>
    <row r="121" spans="1:28">
      <c r="A121" s="4" t="s">
        <v>1125</v>
      </c>
      <c r="S121" s="5" t="n">
        <v>7100000</v>
      </c>
    </row>
    <row r="122" spans="1:28">
      <c r="A122" s="4" t="s">
        <v>1126</v>
      </c>
      <c r="N122" s="7" t="n">
        <v>34000000</v>
      </c>
      <c r="S122" s="5" t="n">
        <v>34000000</v>
      </c>
    </row>
    <row r="123" spans="1:28">
      <c r="A123" s="4" t="s">
        <v>1127</v>
      </c>
      <c r="S123" s="7" t="n">
        <v>0</v>
      </c>
    </row>
    <row r="124" spans="1:28">
      <c r="A124" s="4" t="s">
        <v>601</v>
      </c>
      <c r="Y124" s="5" t="n">
        <v>-4000000</v>
      </c>
    </row>
    <row r="125" spans="1:28">
      <c r="A125" s="4" t="s">
        <v>1128</v>
      </c>
      <c r="R125" s="7" t="n">
        <v>4500000</v>
      </c>
    </row>
    <row r="126" spans="1:28">
      <c r="A126" s="4" t="s">
        <v>1129</v>
      </c>
    </row>
    <row r="127" spans="1:28">
      <c r="A127" s="4" t="s">
        <v>1130</v>
      </c>
      <c r="S127" s="11" t="n">
        <v>0.08599999999999999</v>
      </c>
    </row>
    <row r="128" spans="1:28">
      <c r="A128" s="4" t="s">
        <v>1131</v>
      </c>
    </row>
    <row r="129" spans="1:28">
      <c r="A129" s="4" t="s">
        <v>596</v>
      </c>
      <c r="R129" s="5" t="n">
        <v>27500000</v>
      </c>
      <c r="Y129" s="5" t="n">
        <v>54600000</v>
      </c>
    </row>
    <row r="130" spans="1:28">
      <c r="A130" s="4" t="s">
        <v>1132</v>
      </c>
    </row>
    <row r="131" spans="1:28">
      <c r="A131" s="4" t="s">
        <v>1133</v>
      </c>
      <c r="S131" s="4" t="s">
        <v>1134</v>
      </c>
    </row>
    <row r="132" spans="1:28">
      <c r="A132" s="4" t="s">
        <v>1135</v>
      </c>
    </row>
    <row r="133" spans="1:28">
      <c r="A133" s="4" t="s">
        <v>1133</v>
      </c>
      <c r="S133" s="4" t="s">
        <v>560</v>
      </c>
    </row>
    <row r="134" spans="1:28">
      <c r="A134" s="4" t="s">
        <v>1136</v>
      </c>
    </row>
    <row r="135" spans="1:28">
      <c r="A135" s="4" t="s">
        <v>1137</v>
      </c>
      <c r="S135" s="4" t="s">
        <v>935</v>
      </c>
    </row>
    <row r="136" spans="1:28">
      <c r="A136" s="4" t="s">
        <v>1138</v>
      </c>
    </row>
    <row r="137" spans="1:28">
      <c r="A137" s="4" t="s">
        <v>1137</v>
      </c>
      <c r="S137" s="4" t="s">
        <v>1139</v>
      </c>
    </row>
    <row r="138" spans="1:28">
      <c r="A138" s="4" t="s">
        <v>1140</v>
      </c>
    </row>
    <row r="139" spans="1:28">
      <c r="A139" s="4" t="s">
        <v>1105</v>
      </c>
      <c r="T139" s="7" t="n">
        <v>12400000</v>
      </c>
      <c r="V139" s="7" t="n">
        <v>11900000</v>
      </c>
      <c r="X139" s="5" t="n">
        <v>11900000</v>
      </c>
    </row>
    <row r="140" spans="1:28">
      <c r="A140" s="4" t="s">
        <v>1092</v>
      </c>
      <c r="P140" s="7" t="n">
        <v>22600000</v>
      </c>
    </row>
    <row r="141" spans="1:28">
      <c r="A141" s="4" t="s">
        <v>1068</v>
      </c>
      <c r="S141" s="7" t="n">
        <v>200000</v>
      </c>
      <c r="X141" s="5" t="n">
        <v>200000</v>
      </c>
    </row>
    <row r="142" spans="1:28">
      <c r="A142" s="4" t="s">
        <v>1069</v>
      </c>
      <c r="X142" s="7" t="n">
        <v>24400000</v>
      </c>
    </row>
    <row r="143" spans="1:28">
      <c r="A143" s="4" t="s">
        <v>1071</v>
      </c>
      <c r="S143" s="7" t="n">
        <v>15600000</v>
      </c>
    </row>
    <row r="144" spans="1:28">
      <c r="A144" s="4" t="s">
        <v>1141</v>
      </c>
    </row>
    <row r="145" spans="1:28">
      <c r="A145" s="4" t="s">
        <v>1142</v>
      </c>
      <c r="V145" s="9" t="n">
        <v>4.4</v>
      </c>
      <c r="X145" s="9" t="n">
        <v>4.4</v>
      </c>
    </row>
    <row r="146" spans="1:28">
      <c r="A146" s="4" t="s">
        <v>746</v>
      </c>
      <c r="L146" s="5" t="n">
        <v>25000</v>
      </c>
    </row>
    <row r="147" spans="1:28">
      <c r="A147" s="4" t="s">
        <v>1063</v>
      </c>
      <c r="L147" s="7" t="n">
        <v>1000</v>
      </c>
    </row>
    <row r="148" spans="1:28">
      <c r="A148" s="4" t="s">
        <v>1143</v>
      </c>
      <c r="L148" s="7" t="n">
        <v>25900000</v>
      </c>
    </row>
    <row r="149" spans="1:28">
      <c r="A149" s="4" t="s">
        <v>1144</v>
      </c>
    </row>
    <row r="150" spans="1:28">
      <c r="A150" s="4" t="s">
        <v>1072</v>
      </c>
      <c r="X150" s="7" t="n">
        <v>7800000</v>
      </c>
    </row>
    <row r="151" spans="1:28">
      <c r="A151" s="4" t="s">
        <v>1145</v>
      </c>
      <c r="Y151" s="5" t="n">
        <v>3300000</v>
      </c>
    </row>
    <row r="152" spans="1:28">
      <c r="A152" s="4" t="s">
        <v>1146</v>
      </c>
    </row>
    <row r="153" spans="1:28">
      <c r="A153" s="4" t="s">
        <v>596</v>
      </c>
      <c r="K153" s="7" t="n">
        <v>9000000</v>
      </c>
    </row>
    <row r="154" spans="1:28">
      <c r="A154" s="4" t="s">
        <v>1147</v>
      </c>
    </row>
    <row r="155" spans="1:28">
      <c r="A155" s="4" t="s">
        <v>1065</v>
      </c>
      <c r="E155" s="7" t="n">
        <v>27900000</v>
      </c>
    </row>
    <row r="156" spans="1:28">
      <c r="A156" s="4" t="s">
        <v>1126</v>
      </c>
      <c r="E156" s="7" t="n">
        <v>57000000</v>
      </c>
    </row>
    <row r="157" spans="1:28">
      <c r="A157" s="4" t="s">
        <v>1148</v>
      </c>
    </row>
    <row r="158" spans="1:28">
      <c r="A158" s="4" t="s">
        <v>1074</v>
      </c>
      <c r="T158" s="8" t="n">
        <v>0.0001</v>
      </c>
    </row>
    <row r="159" spans="1:28">
      <c r="A159" s="4" t="s">
        <v>1149</v>
      </c>
    </row>
    <row r="160" spans="1:28">
      <c r="A160" s="4" t="s">
        <v>1064</v>
      </c>
      <c r="B160" s="7" t="n">
        <v>5000000</v>
      </c>
      <c r="C160" s="7" t="n">
        <v>5800000</v>
      </c>
      <c r="D160" s="7" t="n">
        <v>23200000</v>
      </c>
    </row>
    <row r="161" spans="1:28">
      <c r="A161" s="4" t="s">
        <v>1150</v>
      </c>
    </row>
    <row r="162" spans="1:28">
      <c r="A162" s="4" t="s">
        <v>746</v>
      </c>
      <c r="G162" s="5" t="n">
        <v>1643991</v>
      </c>
    </row>
    <row r="163" spans="1:28">
      <c r="A163" s="4" t="s">
        <v>1118</v>
      </c>
      <c r="G163" s="9" t="n">
        <v>3.68</v>
      </c>
    </row>
    <row r="164" spans="1:28">
      <c r="A164" s="4" t="s">
        <v>739</v>
      </c>
      <c r="G164" s="7" t="n">
        <v>1200000</v>
      </c>
      <c r="V164" s="7" t="n">
        <v>1800000</v>
      </c>
      <c r="X164" s="5" t="n">
        <v>1800000</v>
      </c>
    </row>
    <row r="165" spans="1:28">
      <c r="A165" s="4" t="s">
        <v>1151</v>
      </c>
      <c r="X165" s="7" t="n">
        <v>600000</v>
      </c>
    </row>
    <row r="166" spans="1:28">
      <c r="A166" s="4" t="s">
        <v>1152</v>
      </c>
    </row>
    <row r="167" spans="1:28">
      <c r="A167" s="4" t="s">
        <v>739</v>
      </c>
      <c r="AA167" s="7" t="n">
        <v>3800000</v>
      </c>
    </row>
    <row r="168" spans="1:28">
      <c r="A168" s="4" t="s">
        <v>1153</v>
      </c>
    </row>
    <row r="169" spans="1:28">
      <c r="A169" s="4" t="s">
        <v>746</v>
      </c>
      <c r="C169" s="5" t="n">
        <v>913529</v>
      </c>
    </row>
    <row r="170" spans="1:28">
      <c r="A170" s="4" t="s">
        <v>1118</v>
      </c>
      <c r="C170" s="9" t="n">
        <v>4.76</v>
      </c>
    </row>
    <row r="171" spans="1:28">
      <c r="A171" s="4" t="s">
        <v>1154</v>
      </c>
    </row>
    <row r="172" spans="1:28">
      <c r="A172" s="4" t="s">
        <v>746</v>
      </c>
      <c r="X172" s="5" t="n">
        <v>205168</v>
      </c>
    </row>
    <row r="173" spans="1:28">
      <c r="A173" s="4" t="s">
        <v>1155</v>
      </c>
      <c r="O173" s="7" t="n">
        <v>50000000</v>
      </c>
      <c r="R173" s="7" t="n">
        <v>0</v>
      </c>
      <c r="V173" s="7" t="n">
        <v>0</v>
      </c>
      <c r="W173" s="7" t="n">
        <v>0</v>
      </c>
      <c r="X173" s="7" t="n">
        <v>0</v>
      </c>
      <c r="Y173" s="5" t="n">
        <v>0</v>
      </c>
    </row>
    <row r="174" spans="1:28">
      <c r="A174" s="4" t="s">
        <v>1156</v>
      </c>
      <c r="O174" s="4" t="s">
        <v>1157</v>
      </c>
    </row>
    <row r="175" spans="1:28">
      <c r="A175" s="4" t="s">
        <v>1064</v>
      </c>
      <c r="X175" s="7" t="n">
        <v>1400000</v>
      </c>
    </row>
    <row r="176" spans="1:28">
      <c r="A176" s="4" t="s">
        <v>1158</v>
      </c>
    </row>
    <row r="177" spans="1:28">
      <c r="A177" s="4" t="s">
        <v>1118</v>
      </c>
      <c r="V177" s="9" t="n">
        <v>6.9</v>
      </c>
      <c r="X177" s="9" t="n">
        <v>6.9</v>
      </c>
    </row>
    <row r="178" spans="1:28">
      <c r="A178" s="4" t="s">
        <v>1159</v>
      </c>
    </row>
    <row r="179" spans="1:28">
      <c r="A179" s="4" t="s">
        <v>1160</v>
      </c>
      <c r="T179" s="7" t="n">
        <v>50700000</v>
      </c>
    </row>
    <row r="180" spans="1:28">
      <c r="A180" s="4" t="s">
        <v>1161</v>
      </c>
    </row>
    <row r="181" spans="1:28">
      <c r="A181" s="4" t="s">
        <v>1160</v>
      </c>
      <c r="T181" s="5" t="n">
        <v>22100000</v>
      </c>
    </row>
    <row r="182" spans="1:28">
      <c r="A182" s="4" t="s">
        <v>1162</v>
      </c>
    </row>
    <row r="183" spans="1:28">
      <c r="A183" s="4" t="s">
        <v>1160</v>
      </c>
      <c r="T183" s="5" t="n">
        <v>30700000</v>
      </c>
    </row>
    <row r="184" spans="1:28">
      <c r="A184" s="4" t="s">
        <v>1163</v>
      </c>
    </row>
    <row r="185" spans="1:28">
      <c r="A185" s="4" t="s">
        <v>1142</v>
      </c>
      <c r="M185" s="9" t="n">
        <v>6.39</v>
      </c>
      <c r="N185" s="9" t="n">
        <v>6.39</v>
      </c>
    </row>
    <row r="186" spans="1:28">
      <c r="A186" s="4" t="s">
        <v>1164</v>
      </c>
      <c r="M186" s="5" t="n">
        <v>5575118</v>
      </c>
      <c r="N186" s="5" t="n">
        <v>5575118</v>
      </c>
    </row>
    <row r="187" spans="1:28">
      <c r="A187" s="4" t="s">
        <v>746</v>
      </c>
      <c r="M187" s="5" t="n">
        <v>2826711</v>
      </c>
    </row>
    <row r="188" spans="1:28">
      <c r="A188" s="4" t="s">
        <v>1118</v>
      </c>
      <c r="M188" s="9" t="n">
        <v>4.26</v>
      </c>
      <c r="N188" s="9" t="n">
        <v>4.26</v>
      </c>
    </row>
    <row r="189" spans="1:28">
      <c r="A189" s="4" t="s">
        <v>1064</v>
      </c>
      <c r="M189" s="7" t="n">
        <v>24800000</v>
      </c>
    </row>
    <row r="190" spans="1:28">
      <c r="A190" s="4" t="s">
        <v>867</v>
      </c>
      <c r="M190" s="4" t="s">
        <v>676</v>
      </c>
    </row>
    <row r="191" spans="1:28">
      <c r="A191" s="4" t="s">
        <v>1165</v>
      </c>
    </row>
    <row r="192" spans="1:28">
      <c r="A192" s="4" t="s">
        <v>746</v>
      </c>
      <c r="M192" s="5" t="n">
        <v>12958</v>
      </c>
    </row>
    <row r="193" spans="1:28">
      <c r="A193" s="4" t="s">
        <v>1063</v>
      </c>
      <c r="M193" s="7" t="n">
        <v>1000</v>
      </c>
      <c r="N193" s="7" t="n">
        <v>1000</v>
      </c>
    </row>
    <row r="194" spans="1:28">
      <c r="A194" s="4" t="s">
        <v>923</v>
      </c>
    </row>
    <row r="195" spans="1:28">
      <c r="A195" s="4" t="s">
        <v>1166</v>
      </c>
      <c r="Q195" s="9" t="n">
        <v>4.4</v>
      </c>
      <c r="AB195" s="8" t="n">
        <v>5.2977</v>
      </c>
    </row>
    <row r="196" spans="1:28">
      <c r="A196" s="4" t="s">
        <v>922</v>
      </c>
    </row>
    <row r="197" spans="1:28">
      <c r="A197" s="4" t="s">
        <v>898</v>
      </c>
      <c r="T197" s="5" t="n">
        <v>3400000</v>
      </c>
    </row>
    <row r="198" spans="1:28">
      <c r="A198" s="4" t="s">
        <v>603</v>
      </c>
      <c r="Y198" s="5" t="n">
        <v>-1800000</v>
      </c>
    </row>
    <row r="199" spans="1:28">
      <c r="A199" s="4" t="s">
        <v>921</v>
      </c>
    </row>
    <row r="200" spans="1:28">
      <c r="A200" s="4" t="s">
        <v>898</v>
      </c>
      <c r="T200" s="5" t="n">
        <v>3700000</v>
      </c>
    </row>
    <row r="201" spans="1:28">
      <c r="A201" s="4" t="s">
        <v>603</v>
      </c>
      <c r="Y201" s="7" t="n">
        <v>2000000</v>
      </c>
    </row>
    <row r="202" spans="1:28">
      <c r="A202" s="4" t="s">
        <v>1167</v>
      </c>
    </row>
    <row r="203" spans="1:28">
      <c r="A203" s="4" t="s">
        <v>984</v>
      </c>
      <c r="S203" s="4" t="s">
        <v>1168</v>
      </c>
    </row>
    <row r="204" spans="1:28">
      <c r="A204" s="4" t="s">
        <v>1169</v>
      </c>
    </row>
    <row r="205" spans="1:28">
      <c r="A205" s="4" t="s">
        <v>984</v>
      </c>
      <c r="S205" s="4" t="s">
        <v>1170</v>
      </c>
    </row>
    <row r="206" spans="1:28">
      <c r="A206" s="4" t="s">
        <v>1171</v>
      </c>
    </row>
    <row r="207" spans="1:28">
      <c r="A207" s="4" t="s">
        <v>1060</v>
      </c>
      <c r="J207" s="5" t="n">
        <v>3616174</v>
      </c>
      <c r="X207" s="5" t="n">
        <v>8523560</v>
      </c>
      <c r="Y207" s="5" t="n">
        <v>0</v>
      </c>
    </row>
    <row r="208" spans="1:28">
      <c r="A208" s="4" t="s">
        <v>1172</v>
      </c>
      <c r="J208" s="7" t="n">
        <v>14500000</v>
      </c>
    </row>
    <row r="209" spans="1:28">
      <c r="A209" s="4" t="s">
        <v>1142</v>
      </c>
      <c r="J209" s="7" t="n">
        <v>7</v>
      </c>
      <c r="R209" s="9" t="n">
        <v>4.4</v>
      </c>
      <c r="V209" s="9" t="n">
        <v>4.4</v>
      </c>
      <c r="W209" s="9" t="n">
        <v>4.4</v>
      </c>
      <c r="X209" s="9" t="n">
        <v>4.4</v>
      </c>
      <c r="Y209" s="9" t="n">
        <v>4.4</v>
      </c>
    </row>
    <row r="210" spans="1:28">
      <c r="A210" s="4" t="s">
        <v>739</v>
      </c>
      <c r="T210" s="7" t="n">
        <v>39500000</v>
      </c>
    </row>
    <row r="211" spans="1:28">
      <c r="A211" s="4" t="s">
        <v>1173</v>
      </c>
      <c r="X211" s="7" t="n">
        <v>13500000</v>
      </c>
      <c r="Y211" s="7" t="n">
        <v>40400000</v>
      </c>
    </row>
    <row r="212" spans="1:28">
      <c r="A212" s="4" t="s">
        <v>867</v>
      </c>
      <c r="X212" s="4" t="s">
        <v>676</v>
      </c>
    </row>
    <row r="213" spans="1:28">
      <c r="A213" s="4" t="s">
        <v>1119</v>
      </c>
      <c r="V213" s="7" t="n">
        <v>24100000</v>
      </c>
      <c r="X213" s="7" t="n">
        <v>24100000</v>
      </c>
    </row>
    <row r="214" spans="1:28">
      <c r="A214" s="4" t="s">
        <v>1174</v>
      </c>
    </row>
    <row r="215" spans="1:28">
      <c r="A215" s="4" t="s">
        <v>1142</v>
      </c>
      <c r="Q215" s="9" t="n">
        <v>4.4</v>
      </c>
      <c r="AB215" s="9" t="n">
        <v>6.39</v>
      </c>
    </row>
    <row r="216" spans="1:28">
      <c r="A216" s="4" t="s">
        <v>1061</v>
      </c>
      <c r="Q216" s="5" t="n">
        <v>12600000</v>
      </c>
    </row>
    <row r="217" spans="1:28">
      <c r="A217" s="4" t="s">
        <v>1062</v>
      </c>
      <c r="Q217" s="7" t="n">
        <v>43000000</v>
      </c>
    </row>
    <row r="218" spans="1:28">
      <c r="A218" s="4" t="s">
        <v>1175</v>
      </c>
    </row>
    <row r="219" spans="1:28">
      <c r="A219" s="4" t="s">
        <v>1142</v>
      </c>
      <c r="Q219" s="9" t="n">
        <v>7.52</v>
      </c>
    </row>
    <row r="220" spans="1:28">
      <c r="A220" s="4" t="s">
        <v>1164</v>
      </c>
      <c r="Q220" s="13" t="n">
        <v>12.1</v>
      </c>
    </row>
    <row r="221" spans="1:28">
      <c r="A221" s="4" t="s">
        <v>1176</v>
      </c>
    </row>
    <row r="222" spans="1:28">
      <c r="A222" s="4" t="s">
        <v>1061</v>
      </c>
      <c r="I222" s="5" t="n">
        <v>1852585</v>
      </c>
    </row>
    <row r="223" spans="1:28">
      <c r="A223" s="4" t="s">
        <v>1164</v>
      </c>
      <c r="V223" s="5" t="n">
        <v>471204</v>
      </c>
      <c r="X223" s="5" t="n">
        <v>471204</v>
      </c>
    </row>
    <row r="224" spans="1:28">
      <c r="A224" s="4" t="s">
        <v>1177</v>
      </c>
      <c r="Q224" s="5" t="n">
        <v>471204</v>
      </c>
    </row>
    <row r="225" spans="1:28">
      <c r="A225" s="4" t="s">
        <v>1178</v>
      </c>
      <c r="I225" s="5" t="n">
        <v>1889986</v>
      </c>
    </row>
    <row r="226" spans="1:28">
      <c r="A226" s="4" t="s">
        <v>539</v>
      </c>
      <c r="X226" s="7" t="n">
        <v>14000000</v>
      </c>
    </row>
    <row r="227" spans="1:28">
      <c r="A227" s="4" t="s">
        <v>1179</v>
      </c>
    </row>
    <row r="228" spans="1:28">
      <c r="A228" s="4" t="s">
        <v>1060</v>
      </c>
      <c r="X228" s="5" t="n">
        <v>14768380</v>
      </c>
    </row>
    <row r="229" spans="1:28">
      <c r="A229" s="4" t="s">
        <v>1142</v>
      </c>
      <c r="T229" s="9" t="n">
        <v>7.8</v>
      </c>
    </row>
    <row r="230" spans="1:28">
      <c r="A230" s="4" t="s">
        <v>1164</v>
      </c>
      <c r="T230" s="5" t="n">
        <v>7384190</v>
      </c>
    </row>
    <row r="231" spans="1:28">
      <c r="A231" s="4" t="s">
        <v>1180</v>
      </c>
      <c r="X231" s="4" t="s">
        <v>544</v>
      </c>
    </row>
    <row r="232" spans="1:28">
      <c r="A232" s="4" t="s">
        <v>1181</v>
      </c>
    </row>
    <row r="233" spans="1:28">
      <c r="A233" s="4" t="s">
        <v>1142</v>
      </c>
      <c r="T233" s="9" t="n">
        <v>9.300000000000001</v>
      </c>
    </row>
    <row r="234" spans="1:28">
      <c r="A234" s="4" t="s">
        <v>1164</v>
      </c>
      <c r="T234" s="5" t="n">
        <v>7384190</v>
      </c>
    </row>
    <row r="235" spans="1:28">
      <c r="A235" s="4" t="s">
        <v>1182</v>
      </c>
    </row>
    <row r="236" spans="1:28">
      <c r="A236" s="4" t="s">
        <v>1142</v>
      </c>
      <c r="V236" s="8" t="n">
        <v>0.0015</v>
      </c>
      <c r="X236" s="8" t="n">
        <v>0.0015</v>
      </c>
    </row>
    <row r="237" spans="1:28">
      <c r="A237" s="4" t="s">
        <v>1183</v>
      </c>
    </row>
    <row r="238" spans="1:28">
      <c r="A238" s="4" t="s">
        <v>1060</v>
      </c>
      <c r="X238" s="5" t="n">
        <v>6377466</v>
      </c>
    </row>
    <row r="239" spans="1:28">
      <c r="A239" s="4" t="s">
        <v>1142</v>
      </c>
      <c r="V239" s="12" t="n">
        <v>4.4</v>
      </c>
      <c r="X239" s="9" t="n">
        <v>4.4</v>
      </c>
    </row>
    <row r="240" spans="1:28">
      <c r="A240" s="4" t="s">
        <v>1061</v>
      </c>
      <c r="X240" s="5" t="n">
        <v>6329488</v>
      </c>
    </row>
    <row r="241" spans="1:28">
      <c r="A241" s="4" t="s">
        <v>1184</v>
      </c>
      <c r="V241" s="9" t="n">
        <v>6.3</v>
      </c>
      <c r="X241" s="9" t="n">
        <v>6.3</v>
      </c>
    </row>
    <row r="242" spans="1:28">
      <c r="A242" s="4" t="s">
        <v>1173</v>
      </c>
      <c r="X242" s="7" t="n">
        <v>64100000</v>
      </c>
    </row>
    <row r="243" spans="1:28">
      <c r="A243" s="4" t="s">
        <v>1185</v>
      </c>
    </row>
    <row r="244" spans="1:28">
      <c r="A244" s="4" t="s">
        <v>1142</v>
      </c>
      <c r="H244" s="9" t="n">
        <v>4.4</v>
      </c>
      <c r="L244" s="9" t="n">
        <v>6.3</v>
      </c>
    </row>
    <row r="245" spans="1:28">
      <c r="A245" s="4" t="s">
        <v>1164</v>
      </c>
      <c r="L245" s="5" t="n">
        <v>3968116</v>
      </c>
    </row>
    <row r="246" spans="1:28">
      <c r="A246" s="4" t="s">
        <v>867</v>
      </c>
      <c r="L246" s="4" t="s">
        <v>676</v>
      </c>
    </row>
    <row r="247" spans="1:28">
      <c r="A247" s="4" t="s">
        <v>1186</v>
      </c>
    </row>
    <row r="248" spans="1:28">
      <c r="A248" s="4" t="s">
        <v>1164</v>
      </c>
      <c r="V248" s="5" t="n">
        <v>1713565</v>
      </c>
      <c r="X248" s="5" t="n">
        <v>1713565</v>
      </c>
    </row>
    <row r="249" spans="1:28">
      <c r="A249" s="4" t="s">
        <v>1184</v>
      </c>
      <c r="L249" s="9" t="n">
        <v>6.3</v>
      </c>
    </row>
    <row r="250" spans="1:28">
      <c r="A250" s="4" t="s">
        <v>867</v>
      </c>
      <c r="L250" s="4" t="s">
        <v>676</v>
      </c>
    </row>
    <row r="251" spans="1:28">
      <c r="A251" s="4" t="s">
        <v>1108</v>
      </c>
      <c r="L251" s="9" t="n">
        <v>0.1</v>
      </c>
    </row>
    <row r="252" spans="1:28">
      <c r="A252" s="4" t="s">
        <v>1187</v>
      </c>
    </row>
    <row r="253" spans="1:28">
      <c r="A253" s="4" t="s">
        <v>1061</v>
      </c>
      <c r="X253" s="5" t="n">
        <v>0</v>
      </c>
    </row>
    <row r="254" spans="1:28">
      <c r="A254" s="4" t="s">
        <v>1119</v>
      </c>
      <c r="S254" s="7" t="n">
        <v>10600000</v>
      </c>
    </row>
    <row r="255" spans="1:28">
      <c r="A255" s="4" t="s">
        <v>1072</v>
      </c>
      <c r="S255" s="7" t="n">
        <v>7800000</v>
      </c>
    </row>
    <row r="256" spans="1:28">
      <c r="A256" s="4" t="s">
        <v>1188</v>
      </c>
    </row>
    <row r="257" spans="1:28">
      <c r="A257" s="4" t="s">
        <v>1173</v>
      </c>
      <c r="X257" s="7" t="n">
        <v>7700000</v>
      </c>
      <c r="Y257" s="5" t="n">
        <v>3000000</v>
      </c>
    </row>
    <row r="258" spans="1:28">
      <c r="A258" s="4" t="s">
        <v>1119</v>
      </c>
      <c r="M258" s="7" t="n">
        <v>13000000</v>
      </c>
      <c r="N258" s="7" t="n">
        <v>13000000</v>
      </c>
      <c r="R258" s="7" t="n">
        <v>12000000</v>
      </c>
      <c r="W258" s="7" t="n">
        <v>12000000</v>
      </c>
      <c r="Y258" s="5" t="n">
        <v>12000000</v>
      </c>
    </row>
    <row r="259" spans="1:28">
      <c r="A259" s="4" t="s">
        <v>1189</v>
      </c>
    </row>
    <row r="260" spans="1:28">
      <c r="A260" s="4" t="s">
        <v>1119</v>
      </c>
      <c r="M260" s="7" t="n">
        <v>5600000</v>
      </c>
      <c r="N260" s="7" t="n">
        <v>5600000</v>
      </c>
      <c r="R260" s="7" t="n">
        <v>25000000</v>
      </c>
      <c r="W260" s="7" t="n">
        <v>25000000</v>
      </c>
      <c r="Y260" s="7" t="n">
        <v>25000000</v>
      </c>
    </row>
    <row r="261" spans="1:28">
      <c r="A261" s="4" t="s">
        <v>1190</v>
      </c>
    </row>
    <row r="262" spans="1:28">
      <c r="A262" s="4" t="s">
        <v>1142</v>
      </c>
      <c r="Q262" s="9" t="n">
        <v>4.4</v>
      </c>
    </row>
    <row r="263" spans="1:28">
      <c r="A263" s="4" t="s">
        <v>1061</v>
      </c>
      <c r="V263" s="5" t="n">
        <v>4678</v>
      </c>
      <c r="Y263" s="5" t="n">
        <v>0</v>
      </c>
    </row>
    <row r="264" spans="1:28">
      <c r="A264" s="4" t="s">
        <v>1178</v>
      </c>
      <c r="X264" s="5" t="n">
        <v>5575118</v>
      </c>
    </row>
    <row r="265" spans="1:28">
      <c r="A265" s="4" t="s">
        <v>1184</v>
      </c>
      <c r="M265" s="9" t="n">
        <v>4.26</v>
      </c>
      <c r="N265" s="9" t="n">
        <v>4.26</v>
      </c>
    </row>
    <row r="266" spans="1:28">
      <c r="A266" s="4" t="s">
        <v>867</v>
      </c>
      <c r="M266" s="4" t="s">
        <v>676</v>
      </c>
    </row>
    <row r="267" spans="1:28">
      <c r="A267" s="4" t="s">
        <v>1121</v>
      </c>
      <c r="M267" s="4" t="s">
        <v>1122</v>
      </c>
    </row>
    <row r="268" spans="1:28">
      <c r="A268" s="4" t="s">
        <v>1191</v>
      </c>
      <c r="M268" s="4" t="s">
        <v>1134</v>
      </c>
    </row>
    <row r="269" spans="1:28">
      <c r="A269" s="4" t="s">
        <v>1192</v>
      </c>
    </row>
    <row r="270" spans="1:28">
      <c r="A270" s="4" t="s">
        <v>1142</v>
      </c>
      <c r="R270" s="9" t="n">
        <v>0.15</v>
      </c>
      <c r="W270" s="9" t="n">
        <v>0.15</v>
      </c>
      <c r="Y270" s="9" t="n">
        <v>0.15</v>
      </c>
    </row>
    <row r="271" spans="1:28">
      <c r="A271" s="4" t="s">
        <v>1061</v>
      </c>
      <c r="Y271" s="5" t="n">
        <v>25643</v>
      </c>
    </row>
    <row r="272" spans="1:28">
      <c r="A272" s="4" t="s">
        <v>1063</v>
      </c>
      <c r="U272" s="9" t="n">
        <v>23.4</v>
      </c>
    </row>
    <row r="273" spans="1:28">
      <c r="A273" s="4" t="s">
        <v>1080</v>
      </c>
      <c r="R273" s="4" t="s">
        <v>560</v>
      </c>
      <c r="W273" s="4" t="s">
        <v>560</v>
      </c>
      <c r="Y273" s="4" t="s">
        <v>560</v>
      </c>
    </row>
    <row r="274" spans="1:28">
      <c r="A274" s="4" t="s">
        <v>742</v>
      </c>
      <c r="U274" s="7" t="n">
        <v>25000000</v>
      </c>
    </row>
    <row r="275" spans="1:28">
      <c r="A275" s="4" t="s">
        <v>1075</v>
      </c>
      <c r="R275" s="5" t="n">
        <v>81197</v>
      </c>
      <c r="W275" s="5" t="n">
        <v>81197</v>
      </c>
      <c r="Y275" s="5" t="n">
        <v>81197</v>
      </c>
    </row>
    <row r="276" spans="1:28"/>
    <row r="277" spans="1:28">
      <c r="A277" s="4" t="s">
        <v>47</v>
      </c>
      <c r="B277" s="4" t="s">
        <v>165</v>
      </c>
    </row>
    <row r="278" spans="1:28">
      <c r="A278" s="4" t="s">
        <v>54</v>
      </c>
      <c r="B278" s="4" t="s">
        <v>167</v>
      </c>
    </row>
    <row r="279" spans="1:28">
      <c r="A279" s="4" t="s">
        <v>62</v>
      </c>
      <c r="B279" s="4" t="s">
        <v>164</v>
      </c>
    </row>
  </sheetData>
  <mergeCells count="5">
    <mergeCell ref="Y1:Z1"/>
    <mergeCell ref="A276:AB276"/>
    <mergeCell ref="B277:AB277"/>
    <mergeCell ref="B278:AB278"/>
    <mergeCell ref="B279:AB27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0"/>
    <col customWidth="1" max="2" min="2" width="20"/>
  </cols>
  <sheetData>
    <row r="1" spans="1:2">
      <c r="A1" s="1" t="s">
        <v>1193</v>
      </c>
      <c r="B1" s="2" t="s">
        <v>1</v>
      </c>
    </row>
    <row r="2" spans="1:2">
      <c r="B2" s="2" t="s">
        <v>1194</v>
      </c>
    </row>
    <row r="3" spans="1:2">
      <c r="A3" s="4" t="s">
        <v>1195</v>
      </c>
      <c r="B3" s="5" t="n">
        <v>29921844</v>
      </c>
    </row>
    <row r="4" spans="1:2">
      <c r="A4" s="4" t="s">
        <v>1196</v>
      </c>
      <c r="B4" s="5" t="n">
        <v>17898107</v>
      </c>
    </row>
    <row r="5" spans="1:2">
      <c r="A5" s="4" t="s">
        <v>1197</v>
      </c>
      <c r="B5" s="5" t="n">
        <v>-20928439</v>
      </c>
    </row>
    <row r="6" spans="1:2">
      <c r="A6" s="4" t="s">
        <v>1198</v>
      </c>
      <c r="B6" s="5" t="n">
        <v>26891512</v>
      </c>
    </row>
    <row r="7" spans="1:2">
      <c r="A7" s="4" t="s">
        <v>1199</v>
      </c>
    </row>
    <row r="8" spans="1:2">
      <c r="A8" s="4" t="s">
        <v>1195</v>
      </c>
      <c r="B8" s="4" t="s">
        <v>52</v>
      </c>
    </row>
    <row r="9" spans="1:2">
      <c r="A9" s="4" t="s">
        <v>1196</v>
      </c>
      <c r="B9" s="5" t="n">
        <v>12097164</v>
      </c>
    </row>
    <row r="10" spans="1:2">
      <c r="A10" s="4" t="s">
        <v>1197</v>
      </c>
      <c r="B10" s="4" t="s">
        <v>52</v>
      </c>
    </row>
    <row r="11" spans="1:2">
      <c r="A11" s="4" t="s">
        <v>1198</v>
      </c>
      <c r="B11" s="5" t="n">
        <v>12097164</v>
      </c>
    </row>
    <row r="12" spans="1:2">
      <c r="A12" s="4" t="s">
        <v>1200</v>
      </c>
    </row>
    <row r="13" spans="1:2">
      <c r="A13" s="4" t="s">
        <v>1195</v>
      </c>
      <c r="B13" s="5" t="n">
        <v>18042568</v>
      </c>
    </row>
    <row r="14" spans="1:2">
      <c r="A14" s="4" t="s">
        <v>1196</v>
      </c>
      <c r="B14" s="4" t="s">
        <v>52</v>
      </c>
    </row>
    <row r="15" spans="1:2">
      <c r="A15" s="4" t="s">
        <v>1197</v>
      </c>
      <c r="B15" s="5" t="n">
        <v>-11749770</v>
      </c>
    </row>
    <row r="16" spans="1:2">
      <c r="A16" s="4" t="s">
        <v>1198</v>
      </c>
      <c r="B16" s="5" t="n">
        <v>6292798</v>
      </c>
    </row>
    <row r="17" spans="1:2">
      <c r="A17" s="4" t="s">
        <v>1201</v>
      </c>
    </row>
    <row r="18" spans="1:2">
      <c r="A18" s="4" t="s">
        <v>1195</v>
      </c>
      <c r="B18" s="5" t="n">
        <v>9543234</v>
      </c>
    </row>
    <row r="19" spans="1:2">
      <c r="A19" s="4" t="s">
        <v>1196</v>
      </c>
      <c r="B19" s="5" t="n">
        <v>1713565</v>
      </c>
    </row>
    <row r="20" spans="1:2">
      <c r="A20" s="4" t="s">
        <v>1197</v>
      </c>
      <c r="B20" s="5" t="n">
        <v>-7288683</v>
      </c>
    </row>
    <row r="21" spans="1:2">
      <c r="A21" s="4" t="s">
        <v>1198</v>
      </c>
      <c r="B21" s="5" t="n">
        <v>3968116</v>
      </c>
    </row>
    <row r="22" spans="1:2">
      <c r="A22" s="4" t="s">
        <v>1202</v>
      </c>
    </row>
    <row r="23" spans="1:2">
      <c r="A23" s="4" t="s">
        <v>1195</v>
      </c>
      <c r="B23" s="4" t="s">
        <v>52</v>
      </c>
    </row>
    <row r="24" spans="1:2">
      <c r="A24" s="4" t="s">
        <v>1196</v>
      </c>
      <c r="B24" s="5" t="n">
        <v>3616174</v>
      </c>
    </row>
    <row r="25" spans="1:2">
      <c r="A25" s="4" t="s">
        <v>1197</v>
      </c>
      <c r="B25" s="4" t="s">
        <v>52</v>
      </c>
    </row>
    <row r="26" spans="1:2">
      <c r="A26" s="4" t="s">
        <v>1198</v>
      </c>
      <c r="B26" s="5" t="n">
        <v>3616174</v>
      </c>
    </row>
    <row r="27" spans="1:2">
      <c r="A27" s="4" t="s">
        <v>1203</v>
      </c>
    </row>
    <row r="28" spans="1:2">
      <c r="A28" s="4" t="s">
        <v>1195</v>
      </c>
      <c r="B28" s="5" t="n">
        <v>2082010</v>
      </c>
    </row>
    <row r="29" spans="1:2">
      <c r="A29" s="4" t="s">
        <v>1196</v>
      </c>
      <c r="B29" s="5" t="n">
        <v>471204</v>
      </c>
    </row>
    <row r="30" spans="1:2">
      <c r="A30" s="4" t="s">
        <v>1197</v>
      </c>
      <c r="B30" s="5" t="n">
        <v>-1889986</v>
      </c>
    </row>
    <row r="31" spans="1:2">
      <c r="A31" s="4" t="s">
        <v>1198</v>
      </c>
      <c r="B31" s="5" t="n">
        <v>663228</v>
      </c>
    </row>
    <row r="32" spans="1:2">
      <c r="A32" s="4" t="s">
        <v>1204</v>
      </c>
    </row>
    <row r="33" spans="1:2">
      <c r="A33" s="4" t="s">
        <v>1195</v>
      </c>
      <c r="B33" s="5" t="n">
        <v>171429</v>
      </c>
    </row>
    <row r="34" spans="1:2">
      <c r="A34" s="4" t="s">
        <v>1196</v>
      </c>
      <c r="B34" s="4" t="s">
        <v>52</v>
      </c>
    </row>
    <row r="35" spans="1:2">
      <c r="A35" s="4" t="s">
        <v>1197</v>
      </c>
      <c r="B35" s="4" t="s">
        <v>52</v>
      </c>
    </row>
    <row r="36" spans="1:2">
      <c r="A36" s="4" t="s">
        <v>1198</v>
      </c>
      <c r="B36" s="5" t="n">
        <v>171429</v>
      </c>
    </row>
    <row r="37" spans="1:2">
      <c r="A37" s="4" t="s">
        <v>1205</v>
      </c>
    </row>
    <row r="38" spans="1:2">
      <c r="A38" s="4" t="s">
        <v>1195</v>
      </c>
      <c r="B38" s="5" t="n">
        <v>81197</v>
      </c>
    </row>
    <row r="39" spans="1:2">
      <c r="A39" s="4" t="s">
        <v>1196</v>
      </c>
      <c r="B39" s="4" t="s">
        <v>52</v>
      </c>
    </row>
    <row r="40" spans="1:2">
      <c r="A40" s="4" t="s">
        <v>1197</v>
      </c>
      <c r="B40" s="4" t="s">
        <v>52</v>
      </c>
    </row>
    <row r="41" spans="1:2">
      <c r="A41" s="4" t="s">
        <v>1198</v>
      </c>
      <c r="B41" s="5" t="n">
        <v>81197</v>
      </c>
    </row>
    <row r="42" spans="1:2">
      <c r="A42" s="4" t="s">
        <v>1206</v>
      </c>
    </row>
    <row r="43" spans="1:2">
      <c r="A43" s="4" t="s">
        <v>1195</v>
      </c>
      <c r="B43" s="5" t="n">
        <v>1406</v>
      </c>
    </row>
    <row r="44" spans="1:2">
      <c r="A44" s="4" t="s">
        <v>1196</v>
      </c>
      <c r="B44" s="4" t="s">
        <v>52</v>
      </c>
    </row>
    <row r="45" spans="1:2">
      <c r="A45" s="4" t="s">
        <v>1197</v>
      </c>
      <c r="B45" s="4" t="s">
        <v>52</v>
      </c>
    </row>
    <row r="46" spans="1:2">
      <c r="A46" s="4" t="s">
        <v>1198</v>
      </c>
      <c r="B46" s="5" t="n">
        <v>1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16"/>
  </cols>
  <sheetData>
    <row r="1" spans="1:2">
      <c r="A1" s="1" t="s">
        <v>1207</v>
      </c>
      <c r="B1" s="2" t="s">
        <v>1</v>
      </c>
    </row>
    <row r="2" spans="1:2">
      <c r="B2" s="2" t="s">
        <v>2</v>
      </c>
    </row>
    <row r="3" spans="1:2">
      <c r="A3" s="4" t="s">
        <v>554</v>
      </c>
    </row>
    <row r="4" spans="1:2">
      <c r="A4" s="4" t="s">
        <v>1208</v>
      </c>
      <c r="B4" s="5" t="n">
        <v>9493672</v>
      </c>
    </row>
    <row r="5" spans="1:2">
      <c r="A5" s="4" t="s">
        <v>1209</v>
      </c>
    </row>
    <row r="6" spans="1:2">
      <c r="A6" s="4" t="s">
        <v>1208</v>
      </c>
      <c r="B6" s="5" t="n">
        <v>2338560</v>
      </c>
    </row>
    <row r="7" spans="1:2">
      <c r="A7" s="4" t="s">
        <v>923</v>
      </c>
    </row>
    <row r="8" spans="1:2">
      <c r="A8" s="4" t="s">
        <v>1208</v>
      </c>
      <c r="B8" s="5" t="n">
        <v>1003554</v>
      </c>
    </row>
    <row r="9" spans="1:2">
      <c r="A9" s="4" t="s">
        <v>1210</v>
      </c>
    </row>
    <row r="10" spans="1:2">
      <c r="A10" s="4" t="s">
        <v>1208</v>
      </c>
      <c r="B10" s="5" t="n">
        <v>867376</v>
      </c>
    </row>
    <row r="11" spans="1:2">
      <c r="A11" s="4" t="s">
        <v>1211</v>
      </c>
    </row>
    <row r="12" spans="1:2">
      <c r="A12" s="4" t="s">
        <v>1208</v>
      </c>
      <c r="B12" s="5" t="n">
        <v>137031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s>
  <sheetData>
    <row r="1" spans="1:6">
      <c r="A1" s="1" t="s">
        <v>1212</v>
      </c>
      <c r="B1" s="2" t="s">
        <v>660</v>
      </c>
      <c r="C1" s="2" t="s">
        <v>1213</v>
      </c>
      <c r="D1" s="2" t="s">
        <v>1</v>
      </c>
    </row>
    <row r="2" spans="1:6">
      <c r="B2" s="2" t="s">
        <v>843</v>
      </c>
      <c r="C2" s="2" t="s">
        <v>42</v>
      </c>
      <c r="D2" s="2" t="s">
        <v>2</v>
      </c>
      <c r="E2" s="2" t="s">
        <v>42</v>
      </c>
    </row>
    <row r="3" spans="1:6">
      <c r="A3" s="4" t="s">
        <v>145</v>
      </c>
      <c r="D3" s="4" t="s">
        <v>52</v>
      </c>
      <c r="E3" s="7" t="n">
        <v>-562</v>
      </c>
    </row>
    <row r="4" spans="1:6">
      <c r="A4" s="4" t="s">
        <v>146</v>
      </c>
      <c r="D4" s="4" t="s">
        <v>52</v>
      </c>
      <c r="E4" s="5" t="n">
        <v>-634</v>
      </c>
    </row>
    <row r="5" spans="1:6">
      <c r="A5" s="4" t="s">
        <v>147</v>
      </c>
      <c r="D5" s="4" t="s">
        <v>52</v>
      </c>
      <c r="E5" s="5" t="n">
        <v>-5757</v>
      </c>
    </row>
    <row r="6" spans="1:6">
      <c r="A6" s="4" t="s">
        <v>153</v>
      </c>
      <c r="D6" s="5" t="n">
        <v>13991</v>
      </c>
      <c r="E6" s="5" t="n">
        <v>40159</v>
      </c>
      <c r="F6" s="4" t="s">
        <v>47</v>
      </c>
    </row>
    <row r="7" spans="1:6">
      <c r="A7" s="4" t="s">
        <v>154</v>
      </c>
      <c r="D7" s="7" t="n">
        <v>-223096</v>
      </c>
      <c r="E7" s="7" t="n">
        <v>-201857</v>
      </c>
    </row>
    <row r="8" spans="1:6">
      <c r="A8" s="4" t="s">
        <v>155</v>
      </c>
      <c r="D8" s="5" t="n">
        <v>60405910</v>
      </c>
      <c r="E8" s="5" t="n">
        <v>32253570</v>
      </c>
    </row>
    <row r="9" spans="1:6">
      <c r="A9" s="4" t="s">
        <v>156</v>
      </c>
      <c r="D9" s="9" t="n">
        <v>-3.69</v>
      </c>
      <c r="E9" s="9" t="n">
        <v>-6.26</v>
      </c>
    </row>
    <row r="10" spans="1:6">
      <c r="A10" s="4" t="s">
        <v>185</v>
      </c>
    </row>
    <row r="11" spans="1:6">
      <c r="A11" s="4" t="s">
        <v>1214</v>
      </c>
      <c r="B11" s="7" t="n">
        <v>-10500</v>
      </c>
      <c r="D11" s="4" t="s">
        <v>52</v>
      </c>
      <c r="E11" s="7" t="n">
        <v>-10505</v>
      </c>
    </row>
    <row r="12" spans="1:6">
      <c r="A12" s="4" t="s">
        <v>150</v>
      </c>
      <c r="D12" s="4" t="s">
        <v>52</v>
      </c>
      <c r="E12" s="5" t="n">
        <v>-21578</v>
      </c>
    </row>
    <row r="13" spans="1:6">
      <c r="A13" s="4" t="s">
        <v>193</v>
      </c>
    </row>
    <row r="14" spans="1:6">
      <c r="A14" s="4" t="s">
        <v>1214</v>
      </c>
      <c r="D14" s="4" t="s">
        <v>52</v>
      </c>
      <c r="E14" s="5" t="n">
        <v>-22632</v>
      </c>
    </row>
    <row r="15" spans="1:6">
      <c r="A15" s="4" t="s">
        <v>150</v>
      </c>
      <c r="D15" s="4" t="s">
        <v>52</v>
      </c>
      <c r="E15" s="5" t="n">
        <v>-24366</v>
      </c>
    </row>
    <row r="16" spans="1:6">
      <c r="A16" s="4" t="s">
        <v>201</v>
      </c>
    </row>
    <row r="17" spans="1:6">
      <c r="A17" s="4" t="s">
        <v>145</v>
      </c>
      <c r="C17" s="7" t="n">
        <v>-5800</v>
      </c>
    </row>
    <row r="18" spans="1:6">
      <c r="A18" s="4" t="s">
        <v>150</v>
      </c>
      <c r="D18" s="7" t="n">
        <v>-6852</v>
      </c>
      <c r="E18" s="4" t="s">
        <v>52</v>
      </c>
    </row>
    <row r="19" spans="1:6"/>
    <row r="20" spans="1:6">
      <c r="A20" s="4" t="s">
        <v>47</v>
      </c>
      <c r="B20" s="4" t="s">
        <v>168</v>
      </c>
    </row>
  </sheetData>
  <mergeCells count="5">
    <mergeCell ref="A1:A2"/>
    <mergeCell ref="D1:F1"/>
    <mergeCell ref="E2:F2"/>
    <mergeCell ref="A19:F19"/>
    <mergeCell ref="B20:F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15</v>
      </c>
      <c r="C1" s="2" t="s">
        <v>1</v>
      </c>
    </row>
    <row r="2" spans="1:4">
      <c r="C2" s="2" t="s">
        <v>2</v>
      </c>
      <c r="D2" s="2" t="s">
        <v>42</v>
      </c>
    </row>
    <row r="3" spans="1:4">
      <c r="A3" s="4" t="s">
        <v>1216</v>
      </c>
      <c r="C3" s="5" t="n">
        <v>53332381</v>
      </c>
      <c r="D3" s="5" t="n">
        <v>44653251</v>
      </c>
    </row>
    <row r="4" spans="1:4">
      <c r="A4" s="4" t="s">
        <v>1217</v>
      </c>
    </row>
    <row r="5" spans="1:4">
      <c r="A5" s="4" t="s">
        <v>1216</v>
      </c>
      <c r="C5" s="5" t="n">
        <v>25986370</v>
      </c>
      <c r="D5" s="5" t="n">
        <v>29921844</v>
      </c>
    </row>
    <row r="6" spans="1:4">
      <c r="A6" s="4" t="s">
        <v>1218</v>
      </c>
    </row>
    <row r="7" spans="1:4">
      <c r="A7" s="4" t="s">
        <v>1216</v>
      </c>
      <c r="B7" s="4" t="s">
        <v>47</v>
      </c>
      <c r="C7" s="5" t="n">
        <v>13703162</v>
      </c>
      <c r="D7" s="5" t="n">
        <v>8203821</v>
      </c>
    </row>
    <row r="8" spans="1:4">
      <c r="A8" s="4" t="s">
        <v>1219</v>
      </c>
    </row>
    <row r="9" spans="1:4">
      <c r="A9" s="4" t="s">
        <v>1216</v>
      </c>
      <c r="C9" s="5" t="n">
        <v>5392269</v>
      </c>
      <c r="D9" s="5" t="n">
        <v>1338367</v>
      </c>
    </row>
    <row r="10" spans="1:4">
      <c r="A10" s="4" t="s">
        <v>1220</v>
      </c>
    </row>
    <row r="11" spans="1:4">
      <c r="A11" s="4" t="s">
        <v>1216</v>
      </c>
      <c r="C11" s="5" t="n">
        <v>5294848</v>
      </c>
      <c r="D11" s="5" t="n">
        <v>685007</v>
      </c>
    </row>
    <row r="12" spans="1:4">
      <c r="A12" s="4" t="s">
        <v>1221</v>
      </c>
    </row>
    <row r="13" spans="1:4">
      <c r="A13" s="4" t="s">
        <v>1216</v>
      </c>
      <c r="C13" s="5" t="n">
        <v>2955732</v>
      </c>
      <c r="D13" s="5" t="n">
        <v>4504212</v>
      </c>
    </row>
    <row r="14" spans="1:4"/>
    <row r="15" spans="1:4">
      <c r="A15" s="4" t="s">
        <v>47</v>
      </c>
      <c r="B15" s="4" t="s">
        <v>1222</v>
      </c>
    </row>
  </sheetData>
  <mergeCells count="4">
    <mergeCell ref="A1:B2"/>
    <mergeCell ref="C1:D1"/>
    <mergeCell ref="A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3</v>
      </c>
      <c r="B1" s="2" t="s">
        <v>1</v>
      </c>
    </row>
    <row r="2" spans="1:3">
      <c r="B2" s="2" t="s">
        <v>2</v>
      </c>
      <c r="C2" s="2" t="s">
        <v>42</v>
      </c>
    </row>
    <row r="3" spans="1:3">
      <c r="A3" s="4" t="s">
        <v>1224</v>
      </c>
      <c r="B3" s="7" t="n">
        <v>5800</v>
      </c>
      <c r="C3" s="7" t="n">
        <v>5100</v>
      </c>
    </row>
    <row r="4" spans="1:3">
      <c r="A4" s="4" t="s">
        <v>1225</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G66"/>
  <sheetViews>
    <sheetView workbookViewId="0">
      <selection activeCell="A1" sqref="A1"/>
    </sheetView>
  </sheetViews>
  <sheetFormatPr baseColWidth="8" defaultRowHeight="15" outlineLevelCol="0"/>
  <cols>
    <col customWidth="1" max="1" min="1" width="80"/>
    <col customWidth="1" max="2" min="2" width="58"/>
    <col customWidth="1" max="3" min="3" width="55"/>
    <col customWidth="1" max="4" min="4" width="69"/>
    <col customWidth="1" max="5" min="5" width="70"/>
    <col customWidth="1" max="6" min="6" width="60"/>
    <col customWidth="1" max="7" min="7" width="66"/>
    <col customWidth="1" max="8" min="8" width="73"/>
    <col customWidth="1" max="9" min="9" width="34"/>
    <col customWidth="1" max="10" min="10" width="58"/>
    <col customWidth="1" max="11" min="11" width="55"/>
    <col customWidth="1" max="12" min="12" width="69"/>
    <col customWidth="1" max="13" min="13" width="70"/>
    <col customWidth="1" max="14" min="14" width="60"/>
    <col customWidth="1" max="15" min="15" width="66"/>
    <col customWidth="1" max="16" min="16" width="73"/>
    <col customWidth="1" max="17" min="17" width="34"/>
    <col customWidth="1" max="18" min="18" width="58"/>
    <col customWidth="1" max="19" min="19" width="55"/>
    <col customWidth="1" max="20" min="20" width="69"/>
    <col customWidth="1" max="21" min="21" width="70"/>
    <col customWidth="1" max="22" min="22" width="60"/>
    <col customWidth="1" max="23" min="23" width="66"/>
    <col customWidth="1" max="24" min="24" width="73"/>
    <col customWidth="1" max="25" min="25" width="34"/>
    <col customWidth="1" max="26" min="26" width="25"/>
    <col customWidth="1" max="27" min="27" width="22"/>
    <col customWidth="1" max="28" min="28" width="36"/>
    <col customWidth="1" max="29" min="29" width="37"/>
    <col customWidth="1" max="30" min="30" width="27"/>
    <col customWidth="1" max="31" min="31" width="33"/>
    <col customWidth="1" max="32" min="32" width="40"/>
    <col customWidth="1" max="33" min="33" width="11"/>
  </cols>
  <sheetData>
    <row r="1" spans="1:33">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c r="O1" s="2" t="s">
        <v>191</v>
      </c>
      <c r="P1" s="2" t="s">
        <v>192</v>
      </c>
      <c r="Q1" s="2" t="s">
        <v>193</v>
      </c>
      <c r="R1" s="2" t="s">
        <v>194</v>
      </c>
      <c r="S1" s="2" t="s">
        <v>195</v>
      </c>
      <c r="T1" s="2" t="s">
        <v>196</v>
      </c>
      <c r="U1" s="2" t="s">
        <v>197</v>
      </c>
      <c r="V1" s="2" t="s">
        <v>198</v>
      </c>
      <c r="W1" s="2" t="s">
        <v>199</v>
      </c>
      <c r="X1" s="2" t="s">
        <v>200</v>
      </c>
      <c r="Y1" s="2" t="s">
        <v>201</v>
      </c>
      <c r="Z1" s="2" t="s">
        <v>202</v>
      </c>
      <c r="AA1" s="2" t="s">
        <v>203</v>
      </c>
      <c r="AB1" s="2" t="s">
        <v>204</v>
      </c>
      <c r="AC1" s="2" t="s">
        <v>205</v>
      </c>
      <c r="AD1" s="2" t="s">
        <v>206</v>
      </c>
      <c r="AE1" s="2" t="s">
        <v>207</v>
      </c>
      <c r="AF1" s="2" t="s">
        <v>208</v>
      </c>
      <c r="AG1" s="2" t="s">
        <v>209</v>
      </c>
    </row>
    <row r="2" spans="1:33">
      <c r="A2" s="4" t="s">
        <v>210</v>
      </c>
      <c r="Z2" s="4" t="s">
        <v>52</v>
      </c>
      <c r="AA2" s="5" t="n">
        <v>18273921</v>
      </c>
    </row>
    <row r="3" spans="1:33">
      <c r="A3" s="4" t="s">
        <v>211</v>
      </c>
      <c r="Z3" s="4" t="s">
        <v>52</v>
      </c>
      <c r="AA3" s="7" t="n">
        <v>2</v>
      </c>
      <c r="AB3" s="7" t="n">
        <v>990895</v>
      </c>
      <c r="AC3" s="7" t="n">
        <v>-40904</v>
      </c>
      <c r="AD3" s="7" t="n">
        <v>-1134438</v>
      </c>
      <c r="AE3" s="7" t="n">
        <v>937</v>
      </c>
      <c r="AF3" s="7" t="n">
        <v>5000</v>
      </c>
      <c r="AG3" s="7" t="n">
        <v>-183508</v>
      </c>
    </row>
    <row r="4" spans="1:33">
      <c r="A4" s="4" t="s">
        <v>212</v>
      </c>
      <c r="B4" s="5" t="n">
        <v>22140</v>
      </c>
      <c r="C4" s="4" t="s">
        <v>52</v>
      </c>
      <c r="J4" s="5" t="n">
        <v>55700</v>
      </c>
      <c r="K4" s="4" t="s">
        <v>52</v>
      </c>
      <c r="R4" s="5" t="n">
        <v>12958</v>
      </c>
      <c r="S4" s="4" t="s">
        <v>52</v>
      </c>
    </row>
    <row r="5" spans="1:33">
      <c r="A5" s="4" t="s">
        <v>213</v>
      </c>
      <c r="B5" s="4" t="s">
        <v>52</v>
      </c>
      <c r="C5" s="4" t="s">
        <v>52</v>
      </c>
      <c r="D5" s="7" t="n">
        <v>562</v>
      </c>
      <c r="E5" s="4" t="s">
        <v>52</v>
      </c>
      <c r="F5" s="4" t="s">
        <v>52</v>
      </c>
      <c r="G5" s="4" t="s">
        <v>52</v>
      </c>
      <c r="H5" s="4" t="s">
        <v>52</v>
      </c>
      <c r="I5" s="7" t="n">
        <v>562</v>
      </c>
      <c r="J5" s="4" t="s">
        <v>52</v>
      </c>
      <c r="K5" s="4" t="s">
        <v>52</v>
      </c>
      <c r="L5" s="7" t="n">
        <v>16675</v>
      </c>
      <c r="M5" s="4" t="s">
        <v>52</v>
      </c>
      <c r="N5" s="4" t="s">
        <v>52</v>
      </c>
      <c r="O5" s="4" t="s">
        <v>52</v>
      </c>
      <c r="P5" s="4" t="s">
        <v>52</v>
      </c>
      <c r="Q5" s="7" t="n">
        <v>16675</v>
      </c>
      <c r="R5" s="4" t="s">
        <v>52</v>
      </c>
      <c r="S5" s="4" t="s">
        <v>52</v>
      </c>
      <c r="T5" s="7" t="n">
        <v>6197</v>
      </c>
      <c r="U5" s="4" t="s">
        <v>52</v>
      </c>
      <c r="V5" s="4" t="s">
        <v>52</v>
      </c>
      <c r="W5" s="4" t="s">
        <v>52</v>
      </c>
      <c r="X5" s="4" t="s">
        <v>52</v>
      </c>
      <c r="Y5" s="7" t="n">
        <v>6197</v>
      </c>
    </row>
    <row r="6" spans="1:33">
      <c r="A6" s="4" t="s">
        <v>214</v>
      </c>
      <c r="J6" s="5" t="n">
        <v>40204</v>
      </c>
      <c r="K6" s="4" t="s">
        <v>52</v>
      </c>
    </row>
    <row r="7" spans="1:33">
      <c r="A7" s="4" t="s">
        <v>215</v>
      </c>
      <c r="J7" s="4" t="s">
        <v>52</v>
      </c>
      <c r="K7" s="4" t="s">
        <v>52</v>
      </c>
      <c r="L7" s="5" t="n">
        <v>11530</v>
      </c>
      <c r="M7" s="4" t="s">
        <v>52</v>
      </c>
      <c r="N7" s="4" t="s">
        <v>52</v>
      </c>
      <c r="O7" s="4" t="s">
        <v>52</v>
      </c>
      <c r="P7" s="4" t="s">
        <v>52</v>
      </c>
      <c r="Q7" s="5" t="n">
        <v>11530</v>
      </c>
    </row>
    <row r="8" spans="1:33">
      <c r="A8" s="4" t="s">
        <v>216</v>
      </c>
      <c r="Z8" s="4" t="s">
        <v>52</v>
      </c>
      <c r="AA8" s="5" t="n">
        <v>6473</v>
      </c>
    </row>
    <row r="9" spans="1:33">
      <c r="A9" s="4" t="s">
        <v>217</v>
      </c>
      <c r="Z9" s="4" t="s">
        <v>52</v>
      </c>
      <c r="AA9" s="4" t="s">
        <v>52</v>
      </c>
      <c r="AB9" s="4" t="s">
        <v>52</v>
      </c>
      <c r="AC9" s="4" t="s">
        <v>52</v>
      </c>
      <c r="AD9" s="4" t="s">
        <v>52</v>
      </c>
      <c r="AE9" s="4" t="s">
        <v>52</v>
      </c>
      <c r="AF9" s="4" t="s">
        <v>52</v>
      </c>
      <c r="AG9" s="4" t="s">
        <v>52</v>
      </c>
    </row>
    <row r="10" spans="1:33">
      <c r="A10" s="4" t="s">
        <v>218</v>
      </c>
      <c r="Z10" s="4" t="s">
        <v>52</v>
      </c>
      <c r="AA10" s="5" t="n">
        <v>2826711</v>
      </c>
    </row>
    <row r="11" spans="1:33">
      <c r="A11" s="4" t="s">
        <v>219</v>
      </c>
      <c r="Z11" s="4" t="s">
        <v>52</v>
      </c>
      <c r="AA11" s="4" t="s">
        <v>52</v>
      </c>
      <c r="AB11" s="5" t="n">
        <v>5527</v>
      </c>
      <c r="AC11" s="4" t="s">
        <v>52</v>
      </c>
      <c r="AD11" s="4" t="s">
        <v>52</v>
      </c>
      <c r="AE11" s="4" t="s">
        <v>52</v>
      </c>
      <c r="AF11" s="4" t="s">
        <v>52</v>
      </c>
      <c r="AG11" s="5" t="n">
        <v>5527</v>
      </c>
    </row>
    <row r="12" spans="1:33">
      <c r="A12" s="4" t="s">
        <v>220</v>
      </c>
      <c r="Z12" s="5" t="n">
        <v>-108831</v>
      </c>
      <c r="AA12" s="5" t="n">
        <v>17274017</v>
      </c>
    </row>
    <row r="13" spans="1:33">
      <c r="A13" s="4" t="s">
        <v>221</v>
      </c>
      <c r="Z13" s="4" t="s">
        <v>52</v>
      </c>
      <c r="AA13" s="7" t="n">
        <v>3</v>
      </c>
      <c r="AB13" s="4" t="s">
        <v>52</v>
      </c>
      <c r="AC13" s="4" t="s">
        <v>52</v>
      </c>
      <c r="AD13" s="4" t="s">
        <v>52</v>
      </c>
      <c r="AE13" s="4" t="s">
        <v>52</v>
      </c>
      <c r="AF13" s="4" t="s">
        <v>52</v>
      </c>
      <c r="AG13" s="5" t="n">
        <v>3</v>
      </c>
    </row>
    <row r="14" spans="1:33">
      <c r="A14" s="4" t="s">
        <v>222</v>
      </c>
      <c r="Z14" s="4" t="s">
        <v>52</v>
      </c>
      <c r="AA14" s="5" t="n">
        <v>2257786</v>
      </c>
    </row>
    <row r="15" spans="1:33">
      <c r="A15" s="4" t="s">
        <v>223</v>
      </c>
      <c r="Z15" s="4" t="s">
        <v>52</v>
      </c>
      <c r="AA15" s="4" t="s">
        <v>52</v>
      </c>
      <c r="AB15" s="5" t="n">
        <v>12687</v>
      </c>
      <c r="AC15" s="4" t="s">
        <v>52</v>
      </c>
      <c r="AD15" s="4" t="s">
        <v>52</v>
      </c>
      <c r="AE15" s="4" t="s">
        <v>52</v>
      </c>
      <c r="AF15" s="4" t="s">
        <v>52</v>
      </c>
      <c r="AG15" s="5" t="n">
        <v>12687</v>
      </c>
    </row>
    <row r="16" spans="1:33">
      <c r="A16" s="4" t="s">
        <v>224</v>
      </c>
      <c r="Z16" s="4" t="s">
        <v>52</v>
      </c>
      <c r="AA16" s="5" t="n">
        <v>1246165</v>
      </c>
    </row>
    <row r="17" spans="1:33">
      <c r="A17" s="4" t="s">
        <v>225</v>
      </c>
      <c r="Z17" s="4" t="s">
        <v>52</v>
      </c>
      <c r="AA17" s="4" t="s">
        <v>52</v>
      </c>
      <c r="AB17" s="5" t="n">
        <v>10707</v>
      </c>
      <c r="AC17" s="4" t="s">
        <v>52</v>
      </c>
      <c r="AD17" s="4" t="s">
        <v>52</v>
      </c>
      <c r="AE17" s="4" t="s">
        <v>52</v>
      </c>
      <c r="AF17" s="4" t="s">
        <v>52</v>
      </c>
      <c r="AG17" s="5" t="n">
        <v>10707</v>
      </c>
    </row>
    <row r="18" spans="1:33">
      <c r="A18" s="4" t="s">
        <v>226</v>
      </c>
      <c r="Z18" s="4" t="s">
        <v>52</v>
      </c>
      <c r="AA18" s="5" t="n">
        <v>400967</v>
      </c>
    </row>
    <row r="19" spans="1:33">
      <c r="A19" s="4" t="s">
        <v>227</v>
      </c>
      <c r="Z19" s="4" t="s">
        <v>52</v>
      </c>
      <c r="AA19" s="4" t="s">
        <v>52</v>
      </c>
      <c r="AB19" s="5" t="n">
        <v>3436</v>
      </c>
      <c r="AC19" s="4" t="s">
        <v>52</v>
      </c>
      <c r="AD19" s="4" t="s">
        <v>52</v>
      </c>
      <c r="AE19" s="4" t="s">
        <v>52</v>
      </c>
      <c r="AF19" s="4" t="s">
        <v>52</v>
      </c>
      <c r="AG19" s="5" t="n">
        <v>3436</v>
      </c>
    </row>
    <row r="20" spans="1:33">
      <c r="A20" s="4" t="s">
        <v>228</v>
      </c>
      <c r="Z20" s="4" t="s">
        <v>52</v>
      </c>
      <c r="AA20" s="5" t="n">
        <v>3148097</v>
      </c>
    </row>
    <row r="21" spans="1:33">
      <c r="A21" s="4" t="s">
        <v>229</v>
      </c>
      <c r="Z21" s="4" t="s">
        <v>52</v>
      </c>
      <c r="AA21" s="4" t="s">
        <v>52</v>
      </c>
      <c r="AB21" s="5" t="n">
        <v>50449</v>
      </c>
      <c r="AC21" s="4" t="s">
        <v>52</v>
      </c>
      <c r="AD21" s="4" t="s">
        <v>52</v>
      </c>
      <c r="AE21" s="4" t="s">
        <v>52</v>
      </c>
      <c r="AF21" s="4" t="s">
        <v>52</v>
      </c>
      <c r="AG21" s="5" t="n">
        <v>50449</v>
      </c>
    </row>
    <row r="22" spans="1:33">
      <c r="A22" s="4" t="s">
        <v>230</v>
      </c>
      <c r="Z22" s="4" t="s">
        <v>52</v>
      </c>
      <c r="AA22" s="5" t="n">
        <v>156104</v>
      </c>
    </row>
    <row r="23" spans="1:33">
      <c r="A23" s="4" t="s">
        <v>231</v>
      </c>
      <c r="Z23" s="4" t="s">
        <v>52</v>
      </c>
      <c r="AA23" s="4" t="s">
        <v>52</v>
      </c>
      <c r="AB23" s="5" t="n">
        <v>-385</v>
      </c>
      <c r="AC23" s="4" t="s">
        <v>52</v>
      </c>
      <c r="AD23" s="4" t="s">
        <v>52</v>
      </c>
      <c r="AE23" s="4" t="s">
        <v>52</v>
      </c>
      <c r="AF23" s="4" t="s">
        <v>52</v>
      </c>
      <c r="AG23" s="5" t="n">
        <v>-385</v>
      </c>
    </row>
    <row r="24" spans="1:33">
      <c r="A24" s="4" t="s">
        <v>232</v>
      </c>
      <c r="Z24" s="4" t="s">
        <v>52</v>
      </c>
      <c r="AA24" s="5" t="n">
        <v>47058</v>
      </c>
    </row>
    <row r="25" spans="1:33">
      <c r="A25" s="4" t="s">
        <v>233</v>
      </c>
      <c r="Z25" s="4" t="s">
        <v>52</v>
      </c>
      <c r="AA25" s="4" t="s">
        <v>52</v>
      </c>
      <c r="AB25" s="4" t="s">
        <v>52</v>
      </c>
      <c r="AC25" s="4" t="s">
        <v>52</v>
      </c>
      <c r="AD25" s="4" t="s">
        <v>52</v>
      </c>
      <c r="AE25" s="4" t="s">
        <v>52</v>
      </c>
      <c r="AF25" s="4" t="s">
        <v>52</v>
      </c>
      <c r="AG25" s="4" t="s">
        <v>52</v>
      </c>
    </row>
    <row r="26" spans="1:33">
      <c r="A26" s="4" t="s">
        <v>234</v>
      </c>
      <c r="Z26" s="4" t="s">
        <v>52</v>
      </c>
      <c r="AA26" s="5" t="n">
        <v>134</v>
      </c>
    </row>
    <row r="27" spans="1:33">
      <c r="A27" s="4" t="s">
        <v>235</v>
      </c>
      <c r="Z27" s="4" t="s">
        <v>52</v>
      </c>
      <c r="AA27" s="4" t="s">
        <v>52</v>
      </c>
      <c r="AB27" s="5" t="n">
        <v>1</v>
      </c>
      <c r="AC27" s="4" t="s">
        <v>52</v>
      </c>
      <c r="AD27" s="4" t="s">
        <v>52</v>
      </c>
      <c r="AE27" s="4" t="s">
        <v>52</v>
      </c>
      <c r="AF27" s="4" t="s">
        <v>52</v>
      </c>
      <c r="AG27" s="5" t="n">
        <v>1</v>
      </c>
    </row>
    <row r="28" spans="1:33">
      <c r="A28" s="4" t="s">
        <v>236</v>
      </c>
      <c r="B28" s="4" t="s">
        <v>52</v>
      </c>
      <c r="C28" s="4" t="s">
        <v>52</v>
      </c>
      <c r="D28" s="5" t="n">
        <v>562</v>
      </c>
      <c r="E28" s="4" t="s">
        <v>52</v>
      </c>
      <c r="F28" s="4" t="s">
        <v>52</v>
      </c>
      <c r="G28" s="4" t="s">
        <v>52</v>
      </c>
      <c r="H28" s="4" t="s">
        <v>52</v>
      </c>
      <c r="I28" s="5" t="n">
        <v>562</v>
      </c>
      <c r="J28" s="4" t="s">
        <v>52</v>
      </c>
      <c r="K28" s="4" t="s">
        <v>52</v>
      </c>
      <c r="L28" s="5" t="n">
        <v>634</v>
      </c>
      <c r="M28" s="4" t="s">
        <v>52</v>
      </c>
      <c r="N28" s="4" t="s">
        <v>52</v>
      </c>
      <c r="O28" s="4" t="s">
        <v>52</v>
      </c>
      <c r="P28" s="4" t="s">
        <v>52</v>
      </c>
      <c r="Q28" s="5" t="n">
        <v>634</v>
      </c>
      <c r="R28" s="4" t="s">
        <v>52</v>
      </c>
      <c r="S28" s="4" t="s">
        <v>52</v>
      </c>
      <c r="T28" s="5" t="n">
        <v>5757</v>
      </c>
      <c r="U28" s="4" t="s">
        <v>52</v>
      </c>
      <c r="V28" s="4" t="s">
        <v>52</v>
      </c>
      <c r="W28" s="4" t="s">
        <v>52</v>
      </c>
      <c r="X28" s="4" t="s">
        <v>52</v>
      </c>
      <c r="Y28" s="5" t="n">
        <v>5757</v>
      </c>
    </row>
    <row r="29" spans="1:33">
      <c r="A29" s="4" t="s">
        <v>237</v>
      </c>
      <c r="B29" s="4" t="s">
        <v>52</v>
      </c>
      <c r="C29" s="4" t="s">
        <v>52</v>
      </c>
      <c r="D29" s="5" t="n">
        <v>-562</v>
      </c>
      <c r="E29" s="4" t="s">
        <v>52</v>
      </c>
      <c r="F29" s="4" t="s">
        <v>52</v>
      </c>
      <c r="G29" s="4" t="s">
        <v>52</v>
      </c>
      <c r="H29" s="4" t="s">
        <v>52</v>
      </c>
      <c r="I29" s="5" t="n">
        <v>-562</v>
      </c>
      <c r="J29" s="4" t="s">
        <v>52</v>
      </c>
      <c r="K29" s="4" t="s">
        <v>52</v>
      </c>
      <c r="L29" s="5" t="n">
        <v>-634</v>
      </c>
      <c r="M29" s="4" t="s">
        <v>52</v>
      </c>
      <c r="N29" s="4" t="s">
        <v>52</v>
      </c>
      <c r="O29" s="4" t="s">
        <v>52</v>
      </c>
      <c r="P29" s="4" t="s">
        <v>52</v>
      </c>
      <c r="Q29" s="5" t="n">
        <v>-634</v>
      </c>
      <c r="R29" s="4" t="s">
        <v>52</v>
      </c>
      <c r="S29" s="4" t="s">
        <v>52</v>
      </c>
      <c r="T29" s="5" t="n">
        <v>-5757</v>
      </c>
      <c r="U29" s="4" t="s">
        <v>52</v>
      </c>
      <c r="V29" s="4" t="s">
        <v>52</v>
      </c>
      <c r="W29" s="4" t="s">
        <v>52</v>
      </c>
      <c r="X29" s="4" t="s">
        <v>52</v>
      </c>
      <c r="Y29" s="5" t="n">
        <v>-5757</v>
      </c>
    </row>
    <row r="30" spans="1:33">
      <c r="A30" s="4" t="s">
        <v>238</v>
      </c>
      <c r="B30" s="4" t="s">
        <v>52</v>
      </c>
      <c r="C30" s="4" t="s">
        <v>52</v>
      </c>
      <c r="D30" s="5" t="n">
        <v>21578</v>
      </c>
      <c r="E30" s="4" t="s">
        <v>52</v>
      </c>
      <c r="F30" s="4" t="s">
        <v>52</v>
      </c>
      <c r="G30" s="4" t="s">
        <v>52</v>
      </c>
      <c r="H30" s="4" t="s">
        <v>52</v>
      </c>
      <c r="I30" s="5" t="n">
        <v>21578</v>
      </c>
      <c r="J30" s="4" t="s">
        <v>52</v>
      </c>
      <c r="K30" s="4" t="s">
        <v>52</v>
      </c>
      <c r="L30" s="5" t="n">
        <v>24366</v>
      </c>
      <c r="M30" s="4" t="s">
        <v>52</v>
      </c>
      <c r="N30" s="4" t="s">
        <v>52</v>
      </c>
      <c r="O30" s="4" t="s">
        <v>52</v>
      </c>
      <c r="P30" s="4" t="s">
        <v>52</v>
      </c>
      <c r="Q30" s="5" t="n">
        <v>24366</v>
      </c>
      <c r="Y30" s="4" t="s">
        <v>52</v>
      </c>
    </row>
    <row r="31" spans="1:33">
      <c r="A31" s="4" t="s">
        <v>238</v>
      </c>
      <c r="B31" s="4" t="s">
        <v>52</v>
      </c>
      <c r="C31" s="4" t="s">
        <v>52</v>
      </c>
      <c r="D31" s="5" t="n">
        <v>-21578</v>
      </c>
      <c r="E31" s="4" t="s">
        <v>52</v>
      </c>
      <c r="F31" s="4" t="s">
        <v>52</v>
      </c>
      <c r="G31" s="4" t="s">
        <v>52</v>
      </c>
      <c r="H31" s="4" t="s">
        <v>52</v>
      </c>
      <c r="I31" s="5" t="n">
        <v>-21578</v>
      </c>
      <c r="J31" s="4" t="s">
        <v>52</v>
      </c>
      <c r="K31" s="4" t="s">
        <v>52</v>
      </c>
      <c r="L31" s="5" t="n">
        <v>-24366</v>
      </c>
      <c r="M31" s="4" t="s">
        <v>52</v>
      </c>
      <c r="N31" s="4" t="s">
        <v>52</v>
      </c>
      <c r="O31" s="4" t="s">
        <v>52</v>
      </c>
      <c r="P31" s="4" t="s">
        <v>52</v>
      </c>
      <c r="Q31" s="5" t="n">
        <v>-24366</v>
      </c>
    </row>
    <row r="32" spans="1:33">
      <c r="A32" s="4" t="s">
        <v>239</v>
      </c>
      <c r="B32" s="4" t="s">
        <v>52</v>
      </c>
      <c r="C32" s="4" t="s">
        <v>52</v>
      </c>
      <c r="D32" s="5" t="n">
        <v>10505</v>
      </c>
      <c r="E32" s="4" t="s">
        <v>52</v>
      </c>
      <c r="F32" s="4" t="s">
        <v>52</v>
      </c>
      <c r="G32" s="4" t="s">
        <v>52</v>
      </c>
      <c r="H32" s="4" t="s">
        <v>52</v>
      </c>
      <c r="I32" s="5" t="n">
        <v>10505</v>
      </c>
      <c r="J32" s="4" t="s">
        <v>52</v>
      </c>
      <c r="K32" s="4" t="s">
        <v>52</v>
      </c>
      <c r="L32" s="5" t="n">
        <v>22632</v>
      </c>
      <c r="M32" s="4" t="s">
        <v>52</v>
      </c>
      <c r="N32" s="4" t="s">
        <v>52</v>
      </c>
      <c r="O32" s="4" t="s">
        <v>52</v>
      </c>
      <c r="P32" s="4" t="s">
        <v>52</v>
      </c>
      <c r="Q32" s="5" t="n">
        <v>22632</v>
      </c>
    </row>
    <row r="33" spans="1:33">
      <c r="A33" s="4" t="s">
        <v>240</v>
      </c>
      <c r="B33" s="4" t="s">
        <v>52</v>
      </c>
      <c r="C33" s="4" t="s">
        <v>52</v>
      </c>
      <c r="D33" s="7" t="n">
        <v>-10505</v>
      </c>
      <c r="E33" s="4" t="s">
        <v>52</v>
      </c>
      <c r="F33" s="4" t="s">
        <v>52</v>
      </c>
      <c r="G33" s="4" t="s">
        <v>52</v>
      </c>
      <c r="H33" s="4" t="s">
        <v>52</v>
      </c>
      <c r="I33" s="5" t="n">
        <v>-10505</v>
      </c>
      <c r="J33" s="4" t="s">
        <v>52</v>
      </c>
      <c r="K33" s="4" t="s">
        <v>52</v>
      </c>
      <c r="L33" s="7" t="n">
        <v>-22632</v>
      </c>
      <c r="M33" s="4" t="s">
        <v>52</v>
      </c>
      <c r="N33" s="4" t="s">
        <v>52</v>
      </c>
      <c r="O33" s="4" t="s">
        <v>52</v>
      </c>
      <c r="P33" s="4" t="s">
        <v>52</v>
      </c>
      <c r="Q33" s="5" t="n">
        <v>-22632</v>
      </c>
    </row>
    <row r="34" spans="1:33">
      <c r="A34" s="4" t="s">
        <v>241</v>
      </c>
      <c r="Z34" s="4" t="s">
        <v>52</v>
      </c>
      <c r="AA34" s="4" t="s">
        <v>52</v>
      </c>
      <c r="AB34" s="5" t="n">
        <v>6265</v>
      </c>
      <c r="AC34" s="4" t="s">
        <v>52</v>
      </c>
      <c r="AD34" s="4" t="s">
        <v>52</v>
      </c>
      <c r="AE34" s="4" t="s">
        <v>52</v>
      </c>
      <c r="AF34" s="4" t="s">
        <v>52</v>
      </c>
      <c r="AG34" s="5" t="n">
        <v>6265</v>
      </c>
    </row>
    <row r="35" spans="1:33">
      <c r="A35" s="4" t="s">
        <v>175</v>
      </c>
      <c r="Z35" s="4" t="s">
        <v>52</v>
      </c>
      <c r="AA35" s="4" t="s">
        <v>52</v>
      </c>
      <c r="AB35" s="4" t="s">
        <v>52</v>
      </c>
      <c r="AC35" s="5" t="n">
        <v>-1252</v>
      </c>
      <c r="AD35" s="4" t="s">
        <v>52</v>
      </c>
      <c r="AE35" s="4" t="s">
        <v>52</v>
      </c>
      <c r="AF35" s="4" t="s">
        <v>52</v>
      </c>
      <c r="AG35" s="5" t="n">
        <v>-1252</v>
      </c>
    </row>
    <row r="36" spans="1:33">
      <c r="A36" s="4" t="s">
        <v>174</v>
      </c>
      <c r="Z36" s="4" t="s">
        <v>52</v>
      </c>
      <c r="AA36" s="4" t="s">
        <v>52</v>
      </c>
      <c r="AB36" s="4" t="s">
        <v>52</v>
      </c>
      <c r="AC36" s="4" t="s">
        <v>52</v>
      </c>
      <c r="AD36" s="5" t="n">
        <v>-155982</v>
      </c>
      <c r="AE36" s="4" t="s">
        <v>52</v>
      </c>
      <c r="AF36" s="4" t="s">
        <v>52</v>
      </c>
      <c r="AG36" s="5" t="n">
        <v>-155982</v>
      </c>
    </row>
    <row r="37" spans="1:33">
      <c r="A37" s="4" t="s">
        <v>242</v>
      </c>
      <c r="Z37" s="5" t="n">
        <v>22171</v>
      </c>
      <c r="AA37" s="5" t="n">
        <v>45637433</v>
      </c>
    </row>
    <row r="38" spans="1:33">
      <c r="A38" s="4" t="s">
        <v>243</v>
      </c>
      <c r="Z38" s="4" t="s">
        <v>52</v>
      </c>
      <c r="AA38" s="7" t="n">
        <v>5</v>
      </c>
      <c r="AB38" s="5" t="n">
        <v>1114546</v>
      </c>
      <c r="AC38" s="5" t="n">
        <v>-42156</v>
      </c>
      <c r="AD38" s="5" t="n">
        <v>-1290420</v>
      </c>
      <c r="AE38" s="5" t="n">
        <v>937</v>
      </c>
      <c r="AF38" s="5" t="n">
        <v>5000</v>
      </c>
      <c r="AG38" s="5" t="n">
        <v>-217088</v>
      </c>
    </row>
    <row r="39" spans="1:33">
      <c r="A39" s="4" t="s">
        <v>213</v>
      </c>
      <c r="Z39" s="4" t="s">
        <v>52</v>
      </c>
      <c r="AA39" s="4" t="s">
        <v>52</v>
      </c>
      <c r="AB39" s="5" t="n">
        <v>1415</v>
      </c>
      <c r="AC39" s="4" t="s">
        <v>52</v>
      </c>
      <c r="AD39" s="4" t="s">
        <v>52</v>
      </c>
      <c r="AE39" s="4" t="s">
        <v>52</v>
      </c>
      <c r="AF39" s="4" t="s">
        <v>52</v>
      </c>
      <c r="AG39" s="5" t="n">
        <v>1415</v>
      </c>
    </row>
    <row r="40" spans="1:33">
      <c r="A40" s="4" t="s">
        <v>218</v>
      </c>
      <c r="Z40" s="4" t="s">
        <v>52</v>
      </c>
      <c r="AA40" s="5" t="n">
        <v>205168</v>
      </c>
    </row>
    <row r="41" spans="1:33">
      <c r="A41" s="4" t="s">
        <v>220</v>
      </c>
      <c r="Z41" s="5" t="n">
        <v>-7515</v>
      </c>
      <c r="AA41" s="5" t="n">
        <v>1548480</v>
      </c>
    </row>
    <row r="42" spans="1:33">
      <c r="A42" s="4" t="s">
        <v>221</v>
      </c>
      <c r="Z42" s="4" t="s">
        <v>52</v>
      </c>
      <c r="AA42" s="4" t="s">
        <v>52</v>
      </c>
      <c r="AB42" s="4" t="s">
        <v>52</v>
      </c>
      <c r="AC42" s="4" t="s">
        <v>52</v>
      </c>
      <c r="AD42" s="4" t="s">
        <v>52</v>
      </c>
      <c r="AE42" s="4" t="s">
        <v>52</v>
      </c>
      <c r="AF42" s="4" t="s">
        <v>52</v>
      </c>
      <c r="AG42" s="4" t="s">
        <v>52</v>
      </c>
    </row>
    <row r="43" spans="1:33">
      <c r="A43" s="4" t="s">
        <v>222</v>
      </c>
      <c r="Z43" s="4" t="s">
        <v>52</v>
      </c>
      <c r="AA43" s="5" t="n">
        <v>5674926</v>
      </c>
    </row>
    <row r="44" spans="1:33">
      <c r="A44" s="4" t="s">
        <v>223</v>
      </c>
      <c r="Z44" s="4" t="s">
        <v>52</v>
      </c>
      <c r="AA44" s="7" t="n">
        <v>1</v>
      </c>
      <c r="AB44" s="5" t="n">
        <v>42368</v>
      </c>
      <c r="AC44" s="4" t="s">
        <v>52</v>
      </c>
      <c r="AD44" s="4" t="s">
        <v>52</v>
      </c>
      <c r="AE44" s="4" t="s">
        <v>52</v>
      </c>
      <c r="AF44" s="4" t="s">
        <v>52</v>
      </c>
      <c r="AG44" s="5" t="n">
        <v>42369</v>
      </c>
    </row>
    <row r="45" spans="1:33">
      <c r="A45" s="4" t="s">
        <v>226</v>
      </c>
      <c r="Z45" s="4" t="s">
        <v>52</v>
      </c>
      <c r="AA45" s="5" t="n">
        <v>238898</v>
      </c>
    </row>
    <row r="46" spans="1:33">
      <c r="A46" s="4" t="s">
        <v>227</v>
      </c>
      <c r="Z46" s="4" t="s">
        <v>52</v>
      </c>
      <c r="AA46" s="4" t="s">
        <v>52</v>
      </c>
      <c r="AB46" s="5" t="n">
        <v>1800</v>
      </c>
      <c r="AC46" s="4" t="s">
        <v>52</v>
      </c>
      <c r="AD46" s="4" t="s">
        <v>52</v>
      </c>
      <c r="AE46" s="4" t="s">
        <v>52</v>
      </c>
      <c r="AF46" s="4" t="s">
        <v>52</v>
      </c>
      <c r="AG46" s="7" t="n">
        <v>1800</v>
      </c>
    </row>
    <row r="47" spans="1:33">
      <c r="A47" s="4" t="s">
        <v>228</v>
      </c>
      <c r="Z47" s="4" t="s">
        <v>52</v>
      </c>
      <c r="AA47" s="5" t="n">
        <v>20891038</v>
      </c>
      <c r="AG47" s="5" t="n">
        <v>20928439</v>
      </c>
    </row>
    <row r="48" spans="1:33">
      <c r="A48" s="4" t="s">
        <v>229</v>
      </c>
      <c r="Z48" s="4" t="s">
        <v>52</v>
      </c>
      <c r="AA48" s="7" t="n">
        <v>2</v>
      </c>
      <c r="AB48" s="5" t="n">
        <v>62152</v>
      </c>
      <c r="AC48" s="4" t="s">
        <v>52</v>
      </c>
      <c r="AD48" s="4" t="s">
        <v>52</v>
      </c>
      <c r="AE48" s="4" t="s">
        <v>52</v>
      </c>
      <c r="AF48" s="4" t="s">
        <v>52</v>
      </c>
      <c r="AG48" s="7" t="n">
        <v>62154</v>
      </c>
    </row>
    <row r="49" spans="1:33">
      <c r="A49" s="4" t="s">
        <v>230</v>
      </c>
      <c r="Z49" s="4" t="s">
        <v>52</v>
      </c>
      <c r="AA49" s="5" t="n">
        <v>407858</v>
      </c>
    </row>
    <row r="50" spans="1:33">
      <c r="A50" s="4" t="s">
        <v>231</v>
      </c>
      <c r="Z50" s="4" t="s">
        <v>52</v>
      </c>
      <c r="AA50" s="4" t="s">
        <v>52</v>
      </c>
      <c r="AB50" s="5" t="n">
        <v>-260</v>
      </c>
      <c r="AC50" s="4" t="s">
        <v>52</v>
      </c>
      <c r="AD50" s="4" t="s">
        <v>52</v>
      </c>
      <c r="AE50" s="4" t="s">
        <v>52</v>
      </c>
      <c r="AF50" s="4" t="s">
        <v>52</v>
      </c>
      <c r="AG50" s="5" t="n">
        <v>-260</v>
      </c>
    </row>
    <row r="51" spans="1:33">
      <c r="A51" s="4" t="s">
        <v>232</v>
      </c>
      <c r="Z51" s="4" t="s">
        <v>52</v>
      </c>
      <c r="AA51" s="5" t="n">
        <v>246230</v>
      </c>
    </row>
    <row r="52" spans="1:33">
      <c r="A52" s="4" t="s">
        <v>233</v>
      </c>
      <c r="Z52" s="4" t="s">
        <v>52</v>
      </c>
      <c r="AA52" s="4" t="s">
        <v>52</v>
      </c>
      <c r="AB52" s="5" t="n">
        <v>777</v>
      </c>
      <c r="AC52" s="4" t="s">
        <v>52</v>
      </c>
      <c r="AD52" s="4" t="s">
        <v>52</v>
      </c>
      <c r="AE52" s="4" t="s">
        <v>52</v>
      </c>
      <c r="AF52" s="4" t="s">
        <v>52</v>
      </c>
      <c r="AG52" s="7" t="n">
        <v>777</v>
      </c>
    </row>
    <row r="53" spans="1:33">
      <c r="A53" s="4" t="s">
        <v>234</v>
      </c>
      <c r="Z53" s="4" t="s">
        <v>52</v>
      </c>
      <c r="AA53" s="5" t="n">
        <v>70807</v>
      </c>
      <c r="AG53" s="5" t="n">
        <v>70807</v>
      </c>
    </row>
    <row r="54" spans="1:33">
      <c r="A54" s="4" t="s">
        <v>235</v>
      </c>
      <c r="Z54" s="4" t="s">
        <v>52</v>
      </c>
      <c r="AA54" s="4" t="s">
        <v>52</v>
      </c>
      <c r="AB54" s="5" t="n">
        <v>288</v>
      </c>
      <c r="AC54" s="4" t="s">
        <v>52</v>
      </c>
      <c r="AD54" s="4" t="s">
        <v>52</v>
      </c>
      <c r="AE54" s="4" t="s">
        <v>52</v>
      </c>
      <c r="AF54" s="4" t="s">
        <v>52</v>
      </c>
      <c r="AG54" s="7" t="n">
        <v>288</v>
      </c>
    </row>
    <row r="55" spans="1:33">
      <c r="A55" s="4" t="s">
        <v>238</v>
      </c>
      <c r="I55" s="4" t="s">
        <v>52</v>
      </c>
      <c r="Q55" s="4" t="s">
        <v>52</v>
      </c>
      <c r="R55" s="4" t="s">
        <v>52</v>
      </c>
      <c r="S55" s="4" t="s">
        <v>52</v>
      </c>
      <c r="T55" s="5" t="n">
        <v>6852</v>
      </c>
      <c r="U55" s="4" t="s">
        <v>52</v>
      </c>
      <c r="V55" s="4" t="s">
        <v>52</v>
      </c>
      <c r="W55" s="4" t="s">
        <v>52</v>
      </c>
      <c r="X55" s="4" t="s">
        <v>52</v>
      </c>
      <c r="Y55" s="5" t="n">
        <v>6852</v>
      </c>
    </row>
    <row r="56" spans="1:33">
      <c r="A56" s="4" t="s">
        <v>238</v>
      </c>
      <c r="R56" s="4" t="s">
        <v>52</v>
      </c>
      <c r="S56" s="4" t="s">
        <v>52</v>
      </c>
      <c r="T56" s="7" t="n">
        <v>-6852</v>
      </c>
      <c r="U56" s="4" t="s">
        <v>52</v>
      </c>
      <c r="V56" s="4" t="s">
        <v>52</v>
      </c>
      <c r="W56" s="4" t="s">
        <v>52</v>
      </c>
      <c r="X56" s="4" t="s">
        <v>52</v>
      </c>
      <c r="Y56" s="7" t="n">
        <v>-6852</v>
      </c>
    </row>
    <row r="57" spans="1:33">
      <c r="A57" s="4" t="s">
        <v>240</v>
      </c>
      <c r="I57" s="4" t="s">
        <v>52</v>
      </c>
      <c r="Q57" s="4" t="s">
        <v>52</v>
      </c>
    </row>
    <row r="58" spans="1:33">
      <c r="A58" s="4" t="s">
        <v>241</v>
      </c>
      <c r="Z58" s="4" t="s">
        <v>52</v>
      </c>
      <c r="AA58" s="4" t="s">
        <v>52</v>
      </c>
      <c r="AB58" s="5" t="n">
        <v>9190</v>
      </c>
      <c r="AC58" s="4" t="s">
        <v>52</v>
      </c>
      <c r="AD58" s="4" t="s">
        <v>52</v>
      </c>
      <c r="AE58" s="4" t="s">
        <v>52</v>
      </c>
      <c r="AF58" s="4" t="s">
        <v>52</v>
      </c>
      <c r="AG58" s="5" t="n">
        <v>9190</v>
      </c>
    </row>
    <row r="59" spans="1:33">
      <c r="A59" s="4" t="s">
        <v>175</v>
      </c>
      <c r="Z59" s="4" t="s">
        <v>52</v>
      </c>
      <c r="AA59" s="4" t="s">
        <v>52</v>
      </c>
      <c r="AB59" s="4" t="s">
        <v>52</v>
      </c>
      <c r="AC59" s="5" t="n">
        <v>-1187</v>
      </c>
      <c r="AD59" s="4" t="s">
        <v>52</v>
      </c>
      <c r="AE59" s="4" t="s">
        <v>52</v>
      </c>
      <c r="AF59" s="4" t="s">
        <v>52</v>
      </c>
      <c r="AG59" s="5" t="n">
        <v>-1187</v>
      </c>
    </row>
    <row r="60" spans="1:33">
      <c r="A60" s="4" t="s">
        <v>174</v>
      </c>
      <c r="Z60" s="4" t="s">
        <v>52</v>
      </c>
      <c r="AA60" s="4" t="s">
        <v>52</v>
      </c>
      <c r="AB60" s="4" t="s">
        <v>52</v>
      </c>
      <c r="AC60" s="4" t="s">
        <v>52</v>
      </c>
      <c r="AD60" s="5" t="n">
        <v>-230235</v>
      </c>
      <c r="AE60" s="4" t="s">
        <v>52</v>
      </c>
      <c r="AF60" s="4" t="s">
        <v>52</v>
      </c>
      <c r="AG60" s="5" t="n">
        <v>-230235</v>
      </c>
    </row>
    <row r="61" spans="1:33">
      <c r="A61" s="4" t="s">
        <v>244</v>
      </c>
      <c r="Z61" s="4" t="s">
        <v>52</v>
      </c>
      <c r="AA61" s="4" t="s">
        <v>52</v>
      </c>
      <c r="AB61" s="4" t="s">
        <v>52</v>
      </c>
      <c r="AC61" s="4" t="s">
        <v>52</v>
      </c>
      <c r="AD61" s="5" t="n">
        <v>-762</v>
      </c>
      <c r="AE61" s="4" t="s">
        <v>52</v>
      </c>
      <c r="AF61" s="4" t="s">
        <v>52</v>
      </c>
      <c r="AG61" s="5" t="n">
        <v>-762</v>
      </c>
    </row>
    <row r="62" spans="1:33">
      <c r="A62" s="4" t="s">
        <v>245</v>
      </c>
      <c r="Z62" s="4" t="s">
        <v>52</v>
      </c>
      <c r="AA62" s="4" t="s">
        <v>52</v>
      </c>
      <c r="AB62" s="5" t="n">
        <v>108670</v>
      </c>
      <c r="AC62" s="4" t="s">
        <v>52</v>
      </c>
      <c r="AD62" s="4" t="s">
        <v>52</v>
      </c>
      <c r="AE62" s="4" t="s">
        <v>52</v>
      </c>
      <c r="AF62" s="4" t="s">
        <v>52</v>
      </c>
      <c r="AG62" s="5" t="n">
        <v>108670</v>
      </c>
    </row>
    <row r="63" spans="1:33">
      <c r="A63" s="4" t="s">
        <v>246</v>
      </c>
      <c r="Z63" s="4" t="s">
        <v>52</v>
      </c>
      <c r="AA63" s="5" t="n">
        <v>1643991</v>
      </c>
    </row>
    <row r="64" spans="1:33">
      <c r="A64" s="4" t="s">
        <v>247</v>
      </c>
      <c r="Z64" s="4" t="s">
        <v>52</v>
      </c>
      <c r="AA64" s="4" t="s">
        <v>52</v>
      </c>
      <c r="AB64" s="5" t="n">
        <v>6050</v>
      </c>
      <c r="AC64" s="4" t="s">
        <v>52</v>
      </c>
      <c r="AD64" s="4" t="s">
        <v>52</v>
      </c>
      <c r="AE64" s="4" t="s">
        <v>52</v>
      </c>
      <c r="AF64" s="4" t="s">
        <v>52</v>
      </c>
      <c r="AG64" s="7" t="n">
        <v>6050</v>
      </c>
    </row>
    <row r="65" spans="1:33">
      <c r="A65" s="4" t="s">
        <v>248</v>
      </c>
      <c r="Z65" s="5" t="n">
        <v>14656</v>
      </c>
      <c r="AA65" s="5" t="n">
        <v>76564829</v>
      </c>
      <c r="AG65" s="5" t="n">
        <v>76564829</v>
      </c>
    </row>
    <row r="66" spans="1:33">
      <c r="A66" s="4" t="s">
        <v>249</v>
      </c>
      <c r="Z66" s="4" t="s">
        <v>52</v>
      </c>
      <c r="AA66" s="7" t="n">
        <v>8</v>
      </c>
      <c r="AB66" s="7" t="n">
        <v>1346996</v>
      </c>
      <c r="AC66" s="7" t="n">
        <v>-43343</v>
      </c>
      <c r="AD66" s="7" t="n">
        <v>-1521417</v>
      </c>
      <c r="AE66" s="7" t="n">
        <v>937</v>
      </c>
      <c r="AF66" s="7" t="n">
        <v>5000</v>
      </c>
      <c r="AG66" s="7" t="n">
        <v>-21681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42</v>
      </c>
    </row>
    <row r="2" spans="1:3">
      <c r="A2" s="4" t="s">
        <v>1227</v>
      </c>
      <c r="B2" s="7" t="n">
        <v>513</v>
      </c>
    </row>
    <row r="3" spans="1:3">
      <c r="A3" s="4" t="s">
        <v>1228</v>
      </c>
      <c r="B3" s="5" t="n">
        <v>10416</v>
      </c>
    </row>
    <row r="4" spans="1:3">
      <c r="A4" s="4" t="s">
        <v>1229</v>
      </c>
      <c r="B4" s="5" t="n">
        <v>10929</v>
      </c>
    </row>
    <row r="5" spans="1:3">
      <c r="A5" s="4" t="s">
        <v>1230</v>
      </c>
      <c r="B5" s="5" t="n">
        <v>198</v>
      </c>
    </row>
    <row r="6" spans="1:3">
      <c r="A6" s="4" t="s">
        <v>1231</v>
      </c>
      <c r="B6" s="5" t="n">
        <v>7932</v>
      </c>
    </row>
    <row r="7" spans="1:3">
      <c r="A7" s="4" t="s">
        <v>1232</v>
      </c>
      <c r="B7" s="5" t="n">
        <v>8130</v>
      </c>
    </row>
    <row r="8" spans="1:3">
      <c r="A8" s="4" t="s">
        <v>1233</v>
      </c>
      <c r="B8" s="5" t="n">
        <v>1</v>
      </c>
    </row>
    <row r="9" spans="1:3">
      <c r="A9" s="4" t="s">
        <v>1234</v>
      </c>
      <c r="B9" s="5" t="n">
        <v>7226</v>
      </c>
    </row>
    <row r="10" spans="1:3">
      <c r="A10" s="4" t="s">
        <v>1235</v>
      </c>
      <c r="B10" s="5" t="n">
        <v>7227</v>
      </c>
    </row>
    <row r="11" spans="1:3">
      <c r="A11" s="4" t="s">
        <v>1236</v>
      </c>
      <c r="B11" s="4" t="s">
        <v>52</v>
      </c>
    </row>
    <row r="12" spans="1:3">
      <c r="A12" s="4" t="s">
        <v>1237</v>
      </c>
      <c r="B12" s="5" t="n">
        <v>7399</v>
      </c>
    </row>
    <row r="13" spans="1:3">
      <c r="A13" s="4" t="s">
        <v>1238</v>
      </c>
      <c r="B13" s="5" t="n">
        <v>7399</v>
      </c>
    </row>
    <row r="14" spans="1:3">
      <c r="A14" s="4" t="s">
        <v>1239</v>
      </c>
      <c r="B14" s="4" t="s">
        <v>52</v>
      </c>
    </row>
    <row r="15" spans="1:3">
      <c r="A15" s="4" t="s">
        <v>1240</v>
      </c>
      <c r="B15" s="5" t="n">
        <v>3034</v>
      </c>
    </row>
    <row r="16" spans="1:3">
      <c r="A16" s="4" t="s">
        <v>1241</v>
      </c>
      <c r="B16" s="5" t="n">
        <v>3034</v>
      </c>
    </row>
    <row r="17" spans="1:3">
      <c r="A17" s="4" t="s">
        <v>1242</v>
      </c>
      <c r="B17" s="4" t="s">
        <v>52</v>
      </c>
    </row>
    <row r="18" spans="1:3">
      <c r="A18" s="4" t="s">
        <v>1243</v>
      </c>
      <c r="B18" s="4" t="s">
        <v>52</v>
      </c>
    </row>
    <row r="19" spans="1:3">
      <c r="A19" s="4" t="s">
        <v>1244</v>
      </c>
      <c r="B19" s="4" t="s">
        <v>52</v>
      </c>
    </row>
    <row r="20" spans="1:3">
      <c r="A20" s="4" t="s">
        <v>1245</v>
      </c>
      <c r="B20" s="5" t="n">
        <v>712</v>
      </c>
    </row>
    <row r="21" spans="1:3">
      <c r="A21" s="4" t="s">
        <v>1246</v>
      </c>
      <c r="B21" s="5" t="n">
        <v>36007</v>
      </c>
    </row>
    <row r="22" spans="1:3">
      <c r="A22" s="4" t="s">
        <v>1247</v>
      </c>
      <c r="B22" s="5" t="n">
        <v>36719</v>
      </c>
    </row>
    <row r="23" spans="1:3">
      <c r="A23" s="4" t="s">
        <v>1248</v>
      </c>
      <c r="B23" s="5" t="n">
        <v>-33</v>
      </c>
    </row>
    <row r="24" spans="1:3">
      <c r="A24" s="4" t="s">
        <v>1249</v>
      </c>
      <c r="B24" s="5" t="n">
        <v>679</v>
      </c>
    </row>
    <row r="25" spans="1:3">
      <c r="A25" s="4" t="s">
        <v>1250</v>
      </c>
      <c r="B25" s="5" t="n">
        <v>-484</v>
      </c>
    </row>
    <row r="26" spans="1:3">
      <c r="A26" s="4" t="s">
        <v>1251</v>
      </c>
      <c r="B26" s="7" t="n">
        <v>195</v>
      </c>
      <c r="C26" s="7" t="n">
        <v>2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s>
  <sheetData>
    <row r="1" spans="1:18">
      <c r="A1" s="1" t="s">
        <v>1252</v>
      </c>
      <c r="C1" s="2" t="s">
        <v>1253</v>
      </c>
      <c r="D1" s="2" t="s">
        <v>1254</v>
      </c>
      <c r="E1" s="2" t="s">
        <v>42</v>
      </c>
      <c r="G1" s="2" t="s">
        <v>661</v>
      </c>
      <c r="H1" s="2" t="s">
        <v>843</v>
      </c>
      <c r="I1" s="2" t="s">
        <v>1255</v>
      </c>
      <c r="J1" s="2" t="s">
        <v>1256</v>
      </c>
      <c r="K1" s="2" t="s">
        <v>1257</v>
      </c>
      <c r="L1" s="2" t="s">
        <v>1258</v>
      </c>
      <c r="M1" s="2" t="s">
        <v>2</v>
      </c>
      <c r="N1" s="2" t="s">
        <v>42</v>
      </c>
      <c r="P1" s="2" t="s">
        <v>589</v>
      </c>
      <c r="Q1" s="2" t="s">
        <v>1259</v>
      </c>
      <c r="R1" s="2" t="s">
        <v>1260</v>
      </c>
    </row>
    <row r="2" spans="1:18">
      <c r="A2" s="4" t="s">
        <v>1072</v>
      </c>
      <c r="M2" s="7" t="n">
        <v>63604000</v>
      </c>
      <c r="N2" s="7" t="n">
        <v>127671000</v>
      </c>
    </row>
    <row r="3" spans="1:18">
      <c r="A3" s="4" t="s">
        <v>596</v>
      </c>
      <c r="M3" s="5" t="n">
        <v>63604000</v>
      </c>
      <c r="N3" s="5" t="n">
        <v>127671000</v>
      </c>
    </row>
    <row r="4" spans="1:18">
      <c r="A4" s="4" t="s">
        <v>737</v>
      </c>
      <c r="E4" s="7" t="n">
        <v>195819000</v>
      </c>
      <c r="M4" s="5" t="n">
        <v>228921000</v>
      </c>
      <c r="N4" s="5" t="n">
        <v>195819000</v>
      </c>
    </row>
    <row r="5" spans="1:18">
      <c r="A5" s="4" t="s">
        <v>1261</v>
      </c>
      <c r="E5" s="5" t="n">
        <v>20019000</v>
      </c>
      <c r="M5" s="5" t="n">
        <v>23667000</v>
      </c>
      <c r="N5" s="5" t="n">
        <v>20019000</v>
      </c>
    </row>
    <row r="6" spans="1:18">
      <c r="A6" s="4" t="s">
        <v>850</v>
      </c>
      <c r="M6" s="5" t="n">
        <v>17100000</v>
      </c>
    </row>
    <row r="7" spans="1:18">
      <c r="A7" s="4" t="s">
        <v>852</v>
      </c>
      <c r="M7" s="5" t="n">
        <v>42703000</v>
      </c>
      <c r="N7" s="5" t="n">
        <v>37081000</v>
      </c>
      <c r="O7" s="4" t="s">
        <v>47</v>
      </c>
    </row>
    <row r="8" spans="1:18">
      <c r="A8" s="4" t="s">
        <v>618</v>
      </c>
      <c r="M8" s="5" t="n">
        <v>3158000</v>
      </c>
      <c r="N8" s="5" t="n">
        <v>-7241000</v>
      </c>
    </row>
    <row r="9" spans="1:18">
      <c r="A9" s="4" t="s">
        <v>664</v>
      </c>
      <c r="B9" s="4" t="s">
        <v>1262</v>
      </c>
      <c r="E9" s="5" t="n">
        <v>4308000</v>
      </c>
      <c r="F9" s="4" t="s">
        <v>54</v>
      </c>
      <c r="M9" s="5" t="n">
        <v>8236000</v>
      </c>
      <c r="N9" s="5" t="n">
        <v>4308000</v>
      </c>
      <c r="O9" s="4" t="s">
        <v>54</v>
      </c>
    </row>
    <row r="10" spans="1:18">
      <c r="A10" s="4" t="s">
        <v>1263</v>
      </c>
      <c r="M10" s="5" t="n">
        <v>21400000</v>
      </c>
    </row>
    <row r="11" spans="1:18">
      <c r="A11" s="4" t="s">
        <v>534</v>
      </c>
    </row>
    <row r="12" spans="1:18">
      <c r="A12" s="4" t="s">
        <v>618</v>
      </c>
      <c r="M12" s="5" t="n">
        <v>3900000</v>
      </c>
    </row>
    <row r="13" spans="1:18">
      <c r="A13" s="4" t="s">
        <v>664</v>
      </c>
      <c r="M13" s="5" t="n">
        <v>800000</v>
      </c>
    </row>
    <row r="14" spans="1:18">
      <c r="A14" s="4" t="s">
        <v>1009</v>
      </c>
    </row>
    <row r="15" spans="1:18">
      <c r="A15" s="4" t="s">
        <v>737</v>
      </c>
      <c r="E15" s="5" t="n">
        <v>47410000</v>
      </c>
      <c r="M15" s="5" t="n">
        <v>52910000</v>
      </c>
      <c r="N15" s="5" t="n">
        <v>47410000</v>
      </c>
    </row>
    <row r="16" spans="1:18">
      <c r="A16" s="4" t="s">
        <v>1264</v>
      </c>
    </row>
    <row r="17" spans="1:18">
      <c r="A17" s="4" t="s">
        <v>737</v>
      </c>
      <c r="E17" s="5" t="n">
        <v>12000000</v>
      </c>
      <c r="G17" s="7" t="n">
        <v>12000000</v>
      </c>
      <c r="M17" s="5" t="n">
        <v>12000000</v>
      </c>
      <c r="N17" s="5" t="n">
        <v>12000000</v>
      </c>
    </row>
    <row r="18" spans="1:18">
      <c r="A18" s="4" t="s">
        <v>850</v>
      </c>
      <c r="M18" s="5" t="n">
        <v>6600000</v>
      </c>
    </row>
    <row r="19" spans="1:18">
      <c r="A19" s="4" t="s">
        <v>158</v>
      </c>
    </row>
    <row r="20" spans="1:18">
      <c r="A20" s="4" t="s">
        <v>1072</v>
      </c>
      <c r="M20" s="5" t="n">
        <v>7658000</v>
      </c>
      <c r="N20" s="5" t="n">
        <v>48703000</v>
      </c>
    </row>
    <row r="21" spans="1:18">
      <c r="A21" s="4" t="s">
        <v>596</v>
      </c>
      <c r="M21" s="5" t="n">
        <v>7658000</v>
      </c>
      <c r="N21" s="5" t="n">
        <v>48703000</v>
      </c>
      <c r="O21" s="4" t="s">
        <v>68</v>
      </c>
    </row>
    <row r="22" spans="1:18">
      <c r="A22" s="4" t="s">
        <v>1265</v>
      </c>
    </row>
    <row r="23" spans="1:18">
      <c r="A23" s="4" t="s">
        <v>1266</v>
      </c>
      <c r="M23" s="5" t="n">
        <v>3300000</v>
      </c>
    </row>
    <row r="24" spans="1:18">
      <c r="A24" s="4" t="s">
        <v>1267</v>
      </c>
    </row>
    <row r="25" spans="1:18">
      <c r="A25" s="4" t="s">
        <v>1268</v>
      </c>
      <c r="R25" s="7" t="n">
        <v>35000000</v>
      </c>
    </row>
    <row r="26" spans="1:18">
      <c r="A26" s="4" t="s">
        <v>1269</v>
      </c>
      <c r="R26" s="7" t="n">
        <v>15500000</v>
      </c>
    </row>
    <row r="27" spans="1:18">
      <c r="A27" s="4" t="s">
        <v>1270</v>
      </c>
    </row>
    <row r="28" spans="1:18">
      <c r="A28" s="4" t="s">
        <v>1271</v>
      </c>
      <c r="I28" s="4" t="s">
        <v>938</v>
      </c>
    </row>
    <row r="29" spans="1:18">
      <c r="A29" s="4" t="s">
        <v>1272</v>
      </c>
      <c r="I29" s="4" t="s">
        <v>1273</v>
      </c>
    </row>
    <row r="30" spans="1:18">
      <c r="A30" s="4" t="s">
        <v>1274</v>
      </c>
      <c r="I30" s="7" t="n">
        <v>15000000</v>
      </c>
    </row>
    <row r="31" spans="1:18">
      <c r="A31" s="4" t="s">
        <v>1275</v>
      </c>
      <c r="I31" s="4" t="s">
        <v>935</v>
      </c>
    </row>
    <row r="32" spans="1:18">
      <c r="A32" s="4" t="s">
        <v>1276</v>
      </c>
      <c r="I32" s="7" t="n">
        <v>2500000</v>
      </c>
    </row>
    <row r="33" spans="1:18">
      <c r="A33" s="4" t="s">
        <v>1277</v>
      </c>
      <c r="M33" s="5" t="n">
        <v>500000</v>
      </c>
    </row>
    <row r="34" spans="1:18">
      <c r="A34" s="4" t="s">
        <v>1278</v>
      </c>
    </row>
    <row r="35" spans="1:18">
      <c r="A35" s="4" t="s">
        <v>1279</v>
      </c>
      <c r="K35" s="4" t="s">
        <v>676</v>
      </c>
    </row>
    <row r="36" spans="1:18">
      <c r="A36" s="4" t="s">
        <v>677</v>
      </c>
    </row>
    <row r="37" spans="1:18">
      <c r="A37" s="4" t="s">
        <v>1126</v>
      </c>
      <c r="D37" s="7" t="n">
        <v>34000000</v>
      </c>
      <c r="H37" s="7" t="n">
        <v>34000000</v>
      </c>
    </row>
    <row r="38" spans="1:18">
      <c r="A38" s="4" t="s">
        <v>1119</v>
      </c>
      <c r="H38" s="5" t="n">
        <v>10600000</v>
      </c>
    </row>
    <row r="39" spans="1:18">
      <c r="A39" s="4" t="s">
        <v>1280</v>
      </c>
      <c r="E39" s="5" t="n">
        <v>1800000</v>
      </c>
      <c r="N39" s="5" t="n">
        <v>1800000</v>
      </c>
    </row>
    <row r="40" spans="1:18">
      <c r="A40" s="4" t="s">
        <v>1281</v>
      </c>
    </row>
    <row r="41" spans="1:18">
      <c r="A41" s="4" t="s">
        <v>1119</v>
      </c>
      <c r="H41" s="5" t="n">
        <v>10600000</v>
      </c>
    </row>
    <row r="42" spans="1:18">
      <c r="A42" s="4" t="s">
        <v>1072</v>
      </c>
      <c r="H42" s="7" t="n">
        <v>7800000</v>
      </c>
    </row>
    <row r="43" spans="1:18">
      <c r="A43" s="4" t="s">
        <v>1131</v>
      </c>
    </row>
    <row r="44" spans="1:18">
      <c r="A44" s="4" t="s">
        <v>596</v>
      </c>
      <c r="E44" s="7" t="n">
        <v>27500000</v>
      </c>
      <c r="N44" s="5" t="n">
        <v>54600000</v>
      </c>
    </row>
    <row r="45" spans="1:18">
      <c r="A45" s="4" t="s">
        <v>1282</v>
      </c>
    </row>
    <row r="46" spans="1:18">
      <c r="A46" s="4" t="s">
        <v>1283</v>
      </c>
      <c r="Q46" s="7" t="n">
        <v>9000000</v>
      </c>
    </row>
    <row r="47" spans="1:18">
      <c r="A47" s="4" t="s">
        <v>1284</v>
      </c>
      <c r="Q47" s="5" t="n">
        <v>12000000</v>
      </c>
    </row>
    <row r="48" spans="1:18">
      <c r="A48" s="4" t="s">
        <v>1285</v>
      </c>
    </row>
    <row r="49" spans="1:18">
      <c r="A49" s="4" t="s">
        <v>1284</v>
      </c>
      <c r="Q49" s="5" t="n">
        <v>6000000</v>
      </c>
    </row>
    <row r="50" spans="1:18">
      <c r="A50" s="4" t="s">
        <v>1286</v>
      </c>
    </row>
    <row r="51" spans="1:18">
      <c r="A51" s="4" t="s">
        <v>1266</v>
      </c>
      <c r="N51" s="5" t="n">
        <v>3300000</v>
      </c>
    </row>
    <row r="52" spans="1:18">
      <c r="A52" s="4" t="s">
        <v>1287</v>
      </c>
      <c r="Q52" s="7" t="n">
        <v>4500000</v>
      </c>
    </row>
    <row r="53" spans="1:18">
      <c r="A53" s="4" t="s">
        <v>1288</v>
      </c>
    </row>
    <row r="54" spans="1:18">
      <c r="A54" s="4" t="s">
        <v>1289</v>
      </c>
      <c r="M54" s="5" t="n">
        <v>750000</v>
      </c>
    </row>
    <row r="55" spans="1:18">
      <c r="A55" s="4" t="s">
        <v>596</v>
      </c>
      <c r="M55" s="5" t="n">
        <v>7900000</v>
      </c>
    </row>
    <row r="56" spans="1:18">
      <c r="A56" s="4" t="s">
        <v>1290</v>
      </c>
    </row>
    <row r="57" spans="1:18">
      <c r="A57" s="4" t="s">
        <v>1291</v>
      </c>
      <c r="C57" s="7" t="n">
        <v>15500000</v>
      </c>
    </row>
    <row r="58" spans="1:18">
      <c r="A58" s="4" t="s">
        <v>1036</v>
      </c>
      <c r="C58" s="5" t="n">
        <v>1643991</v>
      </c>
    </row>
    <row r="59" spans="1:18">
      <c r="A59" s="4" t="s">
        <v>1292</v>
      </c>
      <c r="C59" s="7" t="n">
        <v>7300000</v>
      </c>
    </row>
    <row r="60" spans="1:18">
      <c r="A60" s="4" t="s">
        <v>1293</v>
      </c>
      <c r="C60" s="9" t="n">
        <v>4.41</v>
      </c>
    </row>
    <row r="61" spans="1:18">
      <c r="A61" s="4" t="s">
        <v>1294</v>
      </c>
    </row>
    <row r="62" spans="1:18">
      <c r="A62" s="4" t="s">
        <v>1295</v>
      </c>
      <c r="C62" s="7" t="n">
        <v>5000000</v>
      </c>
    </row>
    <row r="63" spans="1:18">
      <c r="A63" s="4" t="s">
        <v>1296</v>
      </c>
    </row>
    <row r="64" spans="1:18">
      <c r="A64" s="4" t="s">
        <v>1297</v>
      </c>
      <c r="J64" s="7" t="n">
        <v>20000000</v>
      </c>
    </row>
    <row r="65" spans="1:18">
      <c r="A65" s="4" t="s">
        <v>1298</v>
      </c>
      <c r="J65" s="4" t="s">
        <v>560</v>
      </c>
    </row>
    <row r="66" spans="1:18">
      <c r="A66" s="4" t="s">
        <v>1299</v>
      </c>
      <c r="L66" s="7" t="n">
        <v>5000000</v>
      </c>
      <c r="P66" s="7" t="n">
        <v>15000000</v>
      </c>
    </row>
    <row r="67" spans="1:18">
      <c r="A67" s="4" t="s">
        <v>1300</v>
      </c>
    </row>
    <row r="68" spans="1:18">
      <c r="A68" s="4" t="s">
        <v>1271</v>
      </c>
      <c r="G68" s="4" t="s">
        <v>935</v>
      </c>
    </row>
    <row r="69" spans="1:18">
      <c r="A69" s="4" t="s">
        <v>1301</v>
      </c>
      <c r="G69" s="7" t="n">
        <v>800000</v>
      </c>
    </row>
    <row r="70" spans="1:18">
      <c r="A70" s="4" t="s">
        <v>1302</v>
      </c>
      <c r="G70" s="5" t="n">
        <v>12700000</v>
      </c>
    </row>
    <row r="71" spans="1:18">
      <c r="A71" s="4" t="s">
        <v>1303</v>
      </c>
      <c r="G71" s="7" t="n">
        <v>500000</v>
      </c>
    </row>
    <row r="72" spans="1:18">
      <c r="A72" s="4" t="s">
        <v>1304</v>
      </c>
      <c r="G72" s="4" t="s">
        <v>1305</v>
      </c>
    </row>
    <row r="73" spans="1:18">
      <c r="A73" s="4" t="s">
        <v>1306</v>
      </c>
      <c r="G73" s="4" t="s">
        <v>1307</v>
      </c>
    </row>
    <row r="74" spans="1:18">
      <c r="A74" s="4" t="s">
        <v>1308</v>
      </c>
      <c r="N74" s="5" t="n">
        <v>13100000</v>
      </c>
    </row>
    <row r="75" spans="1:18">
      <c r="A75" s="4" t="s">
        <v>1309</v>
      </c>
    </row>
    <row r="76" spans="1:18">
      <c r="A76" s="4" t="s">
        <v>1261</v>
      </c>
      <c r="M76" s="7" t="n">
        <v>6100000</v>
      </c>
    </row>
    <row r="77" spans="1:18">
      <c r="A77" s="4" t="s">
        <v>1310</v>
      </c>
    </row>
    <row r="78" spans="1:18">
      <c r="A78" s="4" t="s">
        <v>1311</v>
      </c>
      <c r="N78" s="5" t="n">
        <v>6100000</v>
      </c>
    </row>
    <row r="79" spans="1:18">
      <c r="A79" s="4" t="s">
        <v>852</v>
      </c>
      <c r="N79" s="5" t="n">
        <v>7000000</v>
      </c>
    </row>
    <row r="80" spans="1:18">
      <c r="A80" s="4" t="s">
        <v>1312</v>
      </c>
    </row>
    <row r="81" spans="1:18">
      <c r="A81" s="4" t="s">
        <v>1313</v>
      </c>
      <c r="N81" s="7" t="n">
        <v>13100000</v>
      </c>
    </row>
    <row r="82" spans="1:18"/>
    <row r="83" spans="1:18">
      <c r="A83" s="4" t="s">
        <v>47</v>
      </c>
      <c r="B83" s="4" t="s">
        <v>163</v>
      </c>
    </row>
    <row r="84" spans="1:18">
      <c r="A84" s="4" t="s">
        <v>54</v>
      </c>
      <c r="B84" s="4" t="s">
        <v>106</v>
      </c>
    </row>
    <row r="85" spans="1:18">
      <c r="A85" s="4" t="s">
        <v>62</v>
      </c>
      <c r="B85" s="4" t="s">
        <v>103</v>
      </c>
    </row>
    <row r="86" spans="1:18">
      <c r="A86" s="4" t="s">
        <v>66</v>
      </c>
      <c r="B86" s="4" t="s">
        <v>105</v>
      </c>
    </row>
    <row r="87" spans="1:18">
      <c r="A87" s="4" t="s">
        <v>68</v>
      </c>
      <c r="B87" s="4" t="s">
        <v>169</v>
      </c>
    </row>
  </sheetData>
  <mergeCells count="9">
    <mergeCell ref="A1:B1"/>
    <mergeCell ref="E1:F1"/>
    <mergeCell ref="N1:O1"/>
    <mergeCell ref="A82:Q82"/>
    <mergeCell ref="B83:Q83"/>
    <mergeCell ref="B84:Q84"/>
    <mergeCell ref="B85:Q85"/>
    <mergeCell ref="B86:Q86"/>
    <mergeCell ref="B87:Q8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314</v>
      </c>
      <c r="B1" s="2" t="s">
        <v>2</v>
      </c>
    </row>
    <row r="2" spans="1:2">
      <c r="A2" s="4" t="s">
        <v>1315</v>
      </c>
    </row>
    <row r="3" spans="1:2">
      <c r="A3" s="4" t="s">
        <v>1316</v>
      </c>
      <c r="B3" s="4" t="s">
        <v>1307</v>
      </c>
    </row>
    <row r="4" spans="1:2">
      <c r="A4" s="4" t="s">
        <v>1317</v>
      </c>
    </row>
    <row r="5" spans="1:2">
      <c r="A5" s="4" t="s">
        <v>1316</v>
      </c>
      <c r="B5" s="4" t="s">
        <v>1307</v>
      </c>
    </row>
    <row r="6" spans="1:2">
      <c r="A6" s="4" t="s">
        <v>1318</v>
      </c>
    </row>
    <row r="7" spans="1:2">
      <c r="A7" s="4" t="s">
        <v>1316</v>
      </c>
      <c r="B7" s="4" t="s">
        <v>1307</v>
      </c>
    </row>
    <row r="8" spans="1:2">
      <c r="A8" s="4" t="s">
        <v>1319</v>
      </c>
    </row>
    <row r="9" spans="1:2">
      <c r="A9" s="4" t="s">
        <v>1316</v>
      </c>
      <c r="B9" s="4" t="s">
        <v>13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v>
      </c>
      <c r="C2" s="2" t="s">
        <v>42</v>
      </c>
    </row>
    <row r="3" spans="1:3">
      <c r="A3" s="4" t="s">
        <v>126</v>
      </c>
      <c r="B3" s="7" t="n">
        <v>63604</v>
      </c>
      <c r="C3" s="7" t="n">
        <v>127671</v>
      </c>
    </row>
    <row r="4" spans="1:3">
      <c r="A4" s="4" t="s">
        <v>157</v>
      </c>
    </row>
    <row r="5" spans="1:3">
      <c r="A5" s="4" t="s">
        <v>126</v>
      </c>
      <c r="B5" s="5" t="n">
        <v>33598</v>
      </c>
      <c r="C5" s="5" t="n">
        <v>42370</v>
      </c>
    </row>
    <row r="6" spans="1:3">
      <c r="A6" s="4" t="s">
        <v>1321</v>
      </c>
    </row>
    <row r="7" spans="1:3">
      <c r="A7" s="4" t="s">
        <v>126</v>
      </c>
      <c r="C7" s="5" t="n">
        <v>23823</v>
      </c>
    </row>
    <row r="8" spans="1:3">
      <c r="A8" s="4" t="s">
        <v>1322</v>
      </c>
    </row>
    <row r="9" spans="1:3">
      <c r="A9" s="4" t="s">
        <v>126</v>
      </c>
      <c r="B9" s="5" t="n">
        <v>29405</v>
      </c>
    </row>
    <row r="10" spans="1:3">
      <c r="A10" s="4" t="s">
        <v>1323</v>
      </c>
    </row>
    <row r="11" spans="1:3">
      <c r="A11" s="4" t="s">
        <v>126</v>
      </c>
      <c r="B11" s="5" t="n">
        <v>26241</v>
      </c>
      <c r="C11" s="5" t="n">
        <v>78286</v>
      </c>
    </row>
    <row r="12" spans="1:3">
      <c r="A12" s="4" t="s">
        <v>1324</v>
      </c>
    </row>
    <row r="13" spans="1:3">
      <c r="A13" s="4" t="s">
        <v>126</v>
      </c>
      <c r="B13" s="5" t="n">
        <v>6331</v>
      </c>
      <c r="C13" s="5" t="n">
        <v>23290</v>
      </c>
    </row>
    <row r="14" spans="1:3">
      <c r="A14" s="4" t="s">
        <v>1325</v>
      </c>
    </row>
    <row r="15" spans="1:3">
      <c r="A15" s="4" t="s">
        <v>126</v>
      </c>
      <c r="B15" s="5" t="n">
        <v>942</v>
      </c>
      <c r="C15" s="5" t="n">
        <v>2159</v>
      </c>
    </row>
    <row r="16" spans="1:3">
      <c r="A16" s="4" t="s">
        <v>1326</v>
      </c>
    </row>
    <row r="17" spans="1:3">
      <c r="A17" s="4" t="s">
        <v>126</v>
      </c>
      <c r="B17" s="7" t="n">
        <v>685</v>
      </c>
      <c r="C17" s="7" t="n">
        <v>11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27</v>
      </c>
      <c r="B1" s="2" t="s">
        <v>1</v>
      </c>
    </row>
    <row r="2" spans="1:4">
      <c r="B2" s="2" t="s">
        <v>2</v>
      </c>
      <c r="C2" s="2" t="s">
        <v>42</v>
      </c>
    </row>
    <row r="3" spans="1:4">
      <c r="A3" s="4" t="s">
        <v>126</v>
      </c>
      <c r="B3" s="7" t="n">
        <v>63604</v>
      </c>
      <c r="C3" s="7" t="n">
        <v>127671</v>
      </c>
    </row>
    <row r="4" spans="1:4">
      <c r="A4" s="4" t="s">
        <v>626</v>
      </c>
    </row>
    <row r="5" spans="1:4">
      <c r="A5" s="4" t="s">
        <v>126</v>
      </c>
      <c r="B5" s="5" t="n">
        <v>33598</v>
      </c>
      <c r="C5" s="5" t="n">
        <v>42370</v>
      </c>
    </row>
    <row r="6" spans="1:4">
      <c r="A6" s="4" t="s">
        <v>158</v>
      </c>
    </row>
    <row r="7" spans="1:4">
      <c r="A7" s="4" t="s">
        <v>126</v>
      </c>
      <c r="B7" s="5" t="n">
        <v>7658</v>
      </c>
      <c r="C7" s="5" t="n">
        <v>48703</v>
      </c>
      <c r="D7" s="4" t="s">
        <v>47</v>
      </c>
    </row>
    <row r="8" spans="1:4">
      <c r="A8" s="4" t="s">
        <v>159</v>
      </c>
    </row>
    <row r="9" spans="1:4">
      <c r="A9" s="4" t="s">
        <v>126</v>
      </c>
      <c r="B9" s="5" t="n">
        <v>22348</v>
      </c>
      <c r="C9" s="5" t="n">
        <v>36598</v>
      </c>
    </row>
    <row r="10" spans="1:4">
      <c r="A10" s="4" t="s">
        <v>1328</v>
      </c>
    </row>
    <row r="11" spans="1:4">
      <c r="A11" s="4" t="s">
        <v>126</v>
      </c>
      <c r="B11" s="5" t="n">
        <v>24877</v>
      </c>
      <c r="C11" s="5" t="n">
        <v>29537</v>
      </c>
    </row>
    <row r="12" spans="1:4">
      <c r="A12" s="4" t="s">
        <v>1329</v>
      </c>
    </row>
    <row r="13" spans="1:4">
      <c r="A13" s="4" t="s">
        <v>126</v>
      </c>
      <c r="B13" s="5" t="n">
        <v>25775</v>
      </c>
      <c r="C13" s="5" t="n">
        <v>18742</v>
      </c>
    </row>
    <row r="14" spans="1:4">
      <c r="A14" s="4" t="s">
        <v>1330</v>
      </c>
    </row>
    <row r="15" spans="1:4">
      <c r="A15" s="4" t="s">
        <v>126</v>
      </c>
      <c r="B15" s="4" t="s">
        <v>52</v>
      </c>
      <c r="C15" s="5" t="n">
        <v>12</v>
      </c>
    </row>
    <row r="16" spans="1:4">
      <c r="A16" s="4" t="s">
        <v>1331</v>
      </c>
    </row>
    <row r="17" spans="1:4">
      <c r="A17" s="4" t="s">
        <v>126</v>
      </c>
      <c r="B17" s="5" t="n">
        <v>-898</v>
      </c>
      <c r="C17" s="5" t="n">
        <v>10783</v>
      </c>
    </row>
    <row r="18" spans="1:4">
      <c r="A18" s="4" t="s">
        <v>1332</v>
      </c>
    </row>
    <row r="19" spans="1:4">
      <c r="A19" s="4" t="s">
        <v>126</v>
      </c>
      <c r="B19" s="5" t="n">
        <v>38727</v>
      </c>
      <c r="C19" s="5" t="n">
        <v>98134</v>
      </c>
    </row>
    <row r="20" spans="1:4">
      <c r="A20" s="4" t="s">
        <v>1333</v>
      </c>
    </row>
    <row r="21" spans="1:4">
      <c r="A21" s="4" t="s">
        <v>126</v>
      </c>
      <c r="B21" s="5" t="n">
        <v>7823</v>
      </c>
      <c r="C21" s="5" t="n">
        <v>23628</v>
      </c>
    </row>
    <row r="22" spans="1:4">
      <c r="A22" s="4" t="s">
        <v>1334</v>
      </c>
    </row>
    <row r="23" spans="1:4">
      <c r="A23" s="4" t="s">
        <v>126</v>
      </c>
      <c r="B23" s="5" t="n">
        <v>7658</v>
      </c>
      <c r="C23" s="5" t="n">
        <v>48691</v>
      </c>
    </row>
    <row r="24" spans="1:4">
      <c r="A24" s="4" t="s">
        <v>1335</v>
      </c>
    </row>
    <row r="25" spans="1:4">
      <c r="A25" s="4" t="s">
        <v>126</v>
      </c>
      <c r="B25" s="5" t="n">
        <v>23246</v>
      </c>
      <c r="C25" s="5" t="n">
        <v>25815</v>
      </c>
    </row>
    <row r="26" spans="1:4">
      <c r="A26" s="4" t="s">
        <v>1336</v>
      </c>
    </row>
    <row r="27" spans="1:4">
      <c r="A27" s="4" t="s">
        <v>126</v>
      </c>
      <c r="B27" s="5" t="n">
        <v>10711</v>
      </c>
      <c r="C27" s="5" t="n">
        <v>59651</v>
      </c>
    </row>
    <row r="28" spans="1:4">
      <c r="A28" s="4" t="s">
        <v>1337</v>
      </c>
    </row>
    <row r="29" spans="1:4">
      <c r="A29" s="4" t="s">
        <v>126</v>
      </c>
      <c r="B29" s="5" t="n">
        <v>18</v>
      </c>
      <c r="C29" s="4" t="s">
        <v>52</v>
      </c>
    </row>
    <row r="30" spans="1:4">
      <c r="A30" s="4" t="s">
        <v>1338</v>
      </c>
    </row>
    <row r="31" spans="1:4">
      <c r="A31" s="4" t="s">
        <v>126</v>
      </c>
      <c r="B31" s="5" t="n">
        <v>5958</v>
      </c>
      <c r="C31" s="5" t="n">
        <v>57972</v>
      </c>
    </row>
    <row r="32" spans="1:4">
      <c r="A32" s="4" t="s">
        <v>1339</v>
      </c>
    </row>
    <row r="33" spans="1:4">
      <c r="A33" s="4" t="s">
        <v>126</v>
      </c>
      <c r="B33" s="5" t="n">
        <v>4735</v>
      </c>
      <c r="C33" s="5" t="n">
        <v>1679</v>
      </c>
    </row>
    <row r="34" spans="1:4">
      <c r="A34" s="4" t="s">
        <v>1340</v>
      </c>
    </row>
    <row r="35" spans="1:4">
      <c r="A35" s="4" t="s">
        <v>126</v>
      </c>
      <c r="B35" s="5" t="n">
        <v>11144</v>
      </c>
      <c r="C35" s="5" t="n">
        <v>16623</v>
      </c>
    </row>
    <row r="36" spans="1:4">
      <c r="A36" s="4" t="s">
        <v>1341</v>
      </c>
    </row>
    <row r="37" spans="1:4">
      <c r="A37" s="4" t="s">
        <v>126</v>
      </c>
      <c r="B37" s="5" t="n">
        <v>3727</v>
      </c>
      <c r="C37" s="5" t="n">
        <v>9621</v>
      </c>
    </row>
    <row r="38" spans="1:4">
      <c r="A38" s="4" t="s">
        <v>1342</v>
      </c>
    </row>
    <row r="39" spans="1:4">
      <c r="A39" s="4" t="s">
        <v>126</v>
      </c>
      <c r="B39" s="5" t="n">
        <v>1700</v>
      </c>
      <c r="C39" s="5" t="n">
        <v>1199</v>
      </c>
    </row>
    <row r="40" spans="1:4">
      <c r="A40" s="4" t="s">
        <v>1343</v>
      </c>
    </row>
    <row r="41" spans="1:4">
      <c r="A41" s="4" t="s">
        <v>126</v>
      </c>
      <c r="B41" s="5" t="n">
        <v>5717</v>
      </c>
      <c r="C41" s="5" t="n">
        <v>5803</v>
      </c>
    </row>
    <row r="42" spans="1:4">
      <c r="A42" s="4" t="s">
        <v>1344</v>
      </c>
    </row>
    <row r="43" spans="1:4">
      <c r="A43" s="4" t="s">
        <v>126</v>
      </c>
      <c r="B43" s="5" t="n">
        <v>8436</v>
      </c>
      <c r="C43" s="5" t="n">
        <v>12333</v>
      </c>
    </row>
    <row r="44" spans="1:4">
      <c r="A44" s="4" t="s">
        <v>1345</v>
      </c>
    </row>
    <row r="45" spans="1:4">
      <c r="A45" s="4" t="s">
        <v>126</v>
      </c>
      <c r="B45" s="4" t="s">
        <v>52</v>
      </c>
      <c r="C45" s="4" t="s">
        <v>52</v>
      </c>
    </row>
    <row r="46" spans="1:4">
      <c r="A46" s="4" t="s">
        <v>1346</v>
      </c>
    </row>
    <row r="47" spans="1:4">
      <c r="A47" s="4" t="s">
        <v>126</v>
      </c>
      <c r="B47" s="4" t="s">
        <v>52</v>
      </c>
      <c r="C47" s="4" t="s">
        <v>52</v>
      </c>
    </row>
    <row r="48" spans="1:4">
      <c r="A48" s="4" t="s">
        <v>1347</v>
      </c>
    </row>
    <row r="49" spans="1:4">
      <c r="A49" s="4" t="s">
        <v>126</v>
      </c>
      <c r="B49" s="5" t="n">
        <v>8436</v>
      </c>
      <c r="C49" s="5" t="n">
        <v>12333</v>
      </c>
    </row>
    <row r="50" spans="1:4">
      <c r="A50" s="4" t="s">
        <v>1348</v>
      </c>
    </row>
    <row r="51" spans="1:4">
      <c r="A51" s="4" t="s">
        <v>126</v>
      </c>
      <c r="B51" s="5" t="n">
        <v>8436</v>
      </c>
      <c r="C51" s="5" t="n">
        <v>7950</v>
      </c>
    </row>
    <row r="52" spans="1:4">
      <c r="A52" s="4" t="s">
        <v>1349</v>
      </c>
    </row>
    <row r="53" spans="1:4">
      <c r="A53" s="4" t="s">
        <v>126</v>
      </c>
      <c r="B53" s="5" t="n">
        <v>4078</v>
      </c>
      <c r="C53" s="5" t="n">
        <v>1950</v>
      </c>
    </row>
    <row r="54" spans="1:4">
      <c r="A54" s="4" t="s">
        <v>1350</v>
      </c>
    </row>
    <row r="55" spans="1:4">
      <c r="A55" s="4" t="s">
        <v>126</v>
      </c>
      <c r="B55" s="4" t="s">
        <v>52</v>
      </c>
      <c r="C55" s="4" t="s">
        <v>52</v>
      </c>
    </row>
    <row r="56" spans="1:4">
      <c r="A56" s="4" t="s">
        <v>1351</v>
      </c>
    </row>
    <row r="57" spans="1:4">
      <c r="A57" s="4" t="s">
        <v>126</v>
      </c>
      <c r="B57" s="5" t="n">
        <v>4358</v>
      </c>
      <c r="C57" s="5" t="n">
        <v>6000</v>
      </c>
    </row>
    <row r="58" spans="1:4">
      <c r="A58" s="4" t="s">
        <v>1352</v>
      </c>
    </row>
    <row r="59" spans="1:4">
      <c r="A59" s="4" t="s">
        <v>126</v>
      </c>
      <c r="B59" s="4" t="s">
        <v>52</v>
      </c>
      <c r="C59" s="5" t="n">
        <v>14690</v>
      </c>
    </row>
    <row r="60" spans="1:4">
      <c r="A60" s="4" t="s">
        <v>1353</v>
      </c>
    </row>
    <row r="61" spans="1:4">
      <c r="A61" s="4" t="s">
        <v>126</v>
      </c>
      <c r="B61" s="4" t="s">
        <v>52</v>
      </c>
      <c r="C61" s="5" t="n">
        <v>12057</v>
      </c>
    </row>
    <row r="62" spans="1:4">
      <c r="A62" s="4" t="s">
        <v>1354</v>
      </c>
    </row>
    <row r="63" spans="1:4">
      <c r="A63" s="4" t="s">
        <v>126</v>
      </c>
      <c r="B63" s="4" t="s">
        <v>52</v>
      </c>
      <c r="C63" s="5" t="n">
        <v>2633</v>
      </c>
    </row>
    <row r="64" spans="1:4">
      <c r="A64" s="4" t="s">
        <v>1355</v>
      </c>
    </row>
    <row r="65" spans="1:4">
      <c r="A65" s="4" t="s">
        <v>126</v>
      </c>
      <c r="B65" s="4" t="s">
        <v>52</v>
      </c>
      <c r="C65" s="4" t="s">
        <v>52</v>
      </c>
    </row>
    <row r="66" spans="1:4">
      <c r="A66" s="4" t="s">
        <v>1356</v>
      </c>
    </row>
    <row r="67" spans="1:4">
      <c r="A67" s="4" t="s">
        <v>126</v>
      </c>
      <c r="B67" s="4" t="s">
        <v>52</v>
      </c>
      <c r="C67" s="5" t="n">
        <v>-13113</v>
      </c>
    </row>
    <row r="68" spans="1:4">
      <c r="A68" s="4" t="s">
        <v>1357</v>
      </c>
    </row>
    <row r="69" spans="1:4">
      <c r="A69" s="4" t="s">
        <v>126</v>
      </c>
      <c r="B69" s="4" t="s">
        <v>52</v>
      </c>
      <c r="C69" s="4" t="s">
        <v>52</v>
      </c>
    </row>
    <row r="70" spans="1:4">
      <c r="A70" s="4" t="s">
        <v>1358</v>
      </c>
    </row>
    <row r="71" spans="1:4">
      <c r="A71" s="4" t="s">
        <v>126</v>
      </c>
      <c r="B71" s="4" t="s">
        <v>52</v>
      </c>
      <c r="C71" s="5" t="n">
        <v>-13113</v>
      </c>
    </row>
    <row r="72" spans="1:4">
      <c r="A72" s="4" t="s">
        <v>1359</v>
      </c>
    </row>
    <row r="73" spans="1:4">
      <c r="A73" s="4" t="s">
        <v>126</v>
      </c>
      <c r="B73" s="4" t="s">
        <v>52</v>
      </c>
      <c r="C73" s="4" t="s">
        <v>52</v>
      </c>
    </row>
    <row r="74" spans="1:4"/>
    <row r="75" spans="1:4">
      <c r="A75" s="4" t="s">
        <v>47</v>
      </c>
      <c r="B75" s="4" t="s">
        <v>169</v>
      </c>
    </row>
  </sheetData>
  <mergeCells count="5">
    <mergeCell ref="A1:A2"/>
    <mergeCell ref="B1:D1"/>
    <mergeCell ref="C2:D2"/>
    <mergeCell ref="A74:D74"/>
    <mergeCell ref="B75:D7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60</v>
      </c>
      <c r="C1" s="2" t="s">
        <v>2</v>
      </c>
      <c r="D1" s="2" t="s">
        <v>42</v>
      </c>
    </row>
    <row r="2" spans="1:5">
      <c r="A2" s="4" t="s">
        <v>590</v>
      </c>
      <c r="C2" s="7" t="n">
        <v>16003</v>
      </c>
      <c r="D2" s="7" t="n">
        <v>18953</v>
      </c>
      <c r="E2" s="4" t="s">
        <v>47</v>
      </c>
    </row>
    <row r="3" spans="1:5">
      <c r="A3" s="4" t="s">
        <v>591</v>
      </c>
      <c r="C3" s="5" t="n">
        <v>1349</v>
      </c>
      <c r="D3" s="5" t="n">
        <v>4767</v>
      </c>
      <c r="E3" s="4" t="s">
        <v>47</v>
      </c>
    </row>
    <row r="4" spans="1:5">
      <c r="A4" s="4" t="s">
        <v>49</v>
      </c>
      <c r="C4" s="5" t="n">
        <v>8021</v>
      </c>
      <c r="D4" s="5" t="n">
        <v>9901</v>
      </c>
    </row>
    <row r="5" spans="1:5">
      <c r="A5" s="4" t="s">
        <v>57</v>
      </c>
      <c r="C5" s="5" t="n">
        <v>1203</v>
      </c>
      <c r="D5" s="5" t="n">
        <v>7940</v>
      </c>
    </row>
    <row r="6" spans="1:5">
      <c r="A6" s="4" t="s">
        <v>69</v>
      </c>
      <c r="B6" s="4" t="s">
        <v>1361</v>
      </c>
      <c r="C6" s="5" t="n">
        <v>8236</v>
      </c>
      <c r="D6" s="5" t="n">
        <v>4308</v>
      </c>
      <c r="E6" s="4" t="s">
        <v>66</v>
      </c>
    </row>
    <row r="7" spans="1:5">
      <c r="A7" s="4" t="s">
        <v>1362</v>
      </c>
      <c r="B7" s="4" t="s">
        <v>68</v>
      </c>
      <c r="C7" s="7" t="n">
        <v>1587</v>
      </c>
      <c r="D7" s="4" t="s">
        <v>52</v>
      </c>
    </row>
    <row r="8" spans="1:5"/>
    <row r="9" spans="1:5">
      <c r="A9" s="4" t="s">
        <v>47</v>
      </c>
      <c r="B9" s="4" t="s">
        <v>97</v>
      </c>
    </row>
    <row r="10" spans="1:5">
      <c r="A10" s="4" t="s">
        <v>54</v>
      </c>
      <c r="B10" s="4" t="s">
        <v>103</v>
      </c>
    </row>
    <row r="11" spans="1:5">
      <c r="A11" s="4" t="s">
        <v>62</v>
      </c>
      <c r="B11" s="4" t="s">
        <v>105</v>
      </c>
    </row>
    <row r="12" spans="1:5">
      <c r="A12" s="4" t="s">
        <v>66</v>
      </c>
      <c r="B12" s="4" t="s">
        <v>106</v>
      </c>
    </row>
    <row r="13" spans="1:5">
      <c r="A13" s="4" t="s">
        <v>68</v>
      </c>
      <c r="B13" s="4" t="s">
        <v>1363</v>
      </c>
    </row>
  </sheetData>
  <mergeCells count="8">
    <mergeCell ref="A1:B1"/>
    <mergeCell ref="D1:E1"/>
    <mergeCell ref="A8:D8"/>
    <mergeCell ref="B9:D9"/>
    <mergeCell ref="B10:D10"/>
    <mergeCell ref="B11:D11"/>
    <mergeCell ref="B12:D12"/>
    <mergeCell ref="B13:D1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1364</v>
      </c>
      <c r="B1" s="2" t="s">
        <v>730</v>
      </c>
    </row>
    <row r="2" spans="1:2">
      <c r="A2" s="4" t="s">
        <v>1365</v>
      </c>
      <c r="B2" s="7" t="n">
        <v>220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730</v>
      </c>
    </row>
    <row r="2" spans="1:2">
      <c r="A2" s="4" t="s">
        <v>1365</v>
      </c>
      <c r="B2" s="7" t="n">
        <v>22056</v>
      </c>
    </row>
    <row r="3" spans="1:2">
      <c r="A3" s="4" t="s">
        <v>1315</v>
      </c>
    </row>
    <row r="4" spans="1:2">
      <c r="A4" s="4" t="s">
        <v>1316</v>
      </c>
      <c r="B4" s="4" t="s">
        <v>1307</v>
      </c>
    </row>
    <row r="5" spans="1:2">
      <c r="A5" s="4" t="s">
        <v>1365</v>
      </c>
      <c r="B5" s="7" t="n">
        <v>14131</v>
      </c>
    </row>
    <row r="6" spans="1:2">
      <c r="A6" s="4" t="s">
        <v>1317</v>
      </c>
    </row>
    <row r="7" spans="1:2">
      <c r="A7" s="4" t="s">
        <v>1316</v>
      </c>
      <c r="B7" s="4" t="s">
        <v>1307</v>
      </c>
    </row>
    <row r="8" spans="1:2">
      <c r="A8" s="4" t="s">
        <v>1365</v>
      </c>
      <c r="B8" s="7" t="n">
        <v>7925</v>
      </c>
    </row>
    <row r="9" spans="1:2">
      <c r="A9" s="4" t="s">
        <v>1318</v>
      </c>
    </row>
    <row r="10" spans="1:2">
      <c r="A10" s="4" t="s">
        <v>1316</v>
      </c>
      <c r="B10" s="4" t="s">
        <v>1307</v>
      </c>
    </row>
    <row r="11" spans="1:2">
      <c r="A11" s="4" t="s">
        <v>1365</v>
      </c>
      <c r="B11" s="4" t="s">
        <v>52</v>
      </c>
    </row>
    <row r="12" spans="1:2">
      <c r="A12" s="4" t="s">
        <v>1319</v>
      </c>
    </row>
    <row r="13" spans="1:2">
      <c r="A13" s="4" t="s">
        <v>1316</v>
      </c>
      <c r="B13" s="4" t="s">
        <v>1307</v>
      </c>
    </row>
    <row r="14" spans="1:2">
      <c r="A14" s="4" t="s">
        <v>1365</v>
      </c>
      <c r="B14" s="4" t="s">
        <v>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s>
  <sheetData>
    <row r="1" spans="1:11">
      <c r="A1" s="1" t="s">
        <v>1367</v>
      </c>
      <c r="C1" s="2" t="s">
        <v>516</v>
      </c>
      <c r="D1" s="2" t="s">
        <v>1368</v>
      </c>
      <c r="E1" s="2" t="s">
        <v>589</v>
      </c>
      <c r="F1" s="2" t="s">
        <v>2</v>
      </c>
      <c r="G1" s="2" t="s">
        <v>1369</v>
      </c>
      <c r="H1" s="2" t="s">
        <v>2</v>
      </c>
      <c r="I1" s="2" t="s">
        <v>42</v>
      </c>
      <c r="K1" s="2" t="s">
        <v>1369</v>
      </c>
    </row>
    <row r="2" spans="1:11">
      <c r="A2" s="4" t="s">
        <v>739</v>
      </c>
      <c r="F2" s="7" t="n">
        <v>42796000</v>
      </c>
      <c r="H2" s="7" t="n">
        <v>42796000</v>
      </c>
      <c r="I2" s="7" t="n">
        <v>116497000</v>
      </c>
    </row>
    <row r="3" spans="1:11">
      <c r="A3" s="4" t="s">
        <v>1370</v>
      </c>
      <c r="F3" s="5" t="n">
        <v>1349000</v>
      </c>
      <c r="H3" s="5" t="n">
        <v>1349000</v>
      </c>
      <c r="I3" s="5" t="n">
        <v>14668000</v>
      </c>
    </row>
    <row r="4" spans="1:11">
      <c r="A4" s="4" t="s">
        <v>1261</v>
      </c>
      <c r="F4" s="5" t="n">
        <v>23667000</v>
      </c>
      <c r="H4" s="5" t="n">
        <v>23667000</v>
      </c>
      <c r="I4" s="5" t="n">
        <v>20019000</v>
      </c>
    </row>
    <row r="5" spans="1:11">
      <c r="A5" s="4" t="s">
        <v>596</v>
      </c>
      <c r="H5" s="5" t="n">
        <v>63604000</v>
      </c>
      <c r="I5" s="5" t="n">
        <v>127671000</v>
      </c>
    </row>
    <row r="6" spans="1:11">
      <c r="A6" s="4" t="s">
        <v>522</v>
      </c>
      <c r="F6" s="5" t="n">
        <v>119500000</v>
      </c>
      <c r="H6" s="5" t="n">
        <v>119500000</v>
      </c>
    </row>
    <row r="7" spans="1:11">
      <c r="A7" s="4" t="s">
        <v>664</v>
      </c>
      <c r="B7" s="4" t="s">
        <v>665</v>
      </c>
      <c r="F7" s="5" t="n">
        <v>8236000</v>
      </c>
      <c r="H7" s="5" t="n">
        <v>8236000</v>
      </c>
      <c r="I7" s="5" t="n">
        <v>4308000</v>
      </c>
      <c r="J7" s="4" t="s">
        <v>62</v>
      </c>
    </row>
    <row r="8" spans="1:11">
      <c r="A8" s="4" t="s">
        <v>1371</v>
      </c>
      <c r="B8" s="4" t="s">
        <v>66</v>
      </c>
      <c r="F8" s="7" t="n">
        <v>1587000</v>
      </c>
      <c r="H8" s="5" t="n">
        <v>1587000</v>
      </c>
      <c r="I8" s="4" t="s">
        <v>52</v>
      </c>
    </row>
    <row r="9" spans="1:11">
      <c r="A9" s="4" t="s">
        <v>1372</v>
      </c>
      <c r="H9" s="7" t="n">
        <v>600000</v>
      </c>
      <c r="I9" s="5" t="n">
        <v>500000</v>
      </c>
    </row>
    <row r="10" spans="1:11">
      <c r="A10" s="4" t="s">
        <v>1373</v>
      </c>
    </row>
    <row r="11" spans="1:11">
      <c r="A11" s="4" t="s">
        <v>669</v>
      </c>
      <c r="E11" s="7" t="n">
        <v>500000</v>
      </c>
    </row>
    <row r="12" spans="1:11">
      <c r="A12" s="4" t="s">
        <v>1374</v>
      </c>
    </row>
    <row r="13" spans="1:11">
      <c r="A13" s="4" t="s">
        <v>669</v>
      </c>
      <c r="E13" s="5" t="n">
        <v>1500000</v>
      </c>
    </row>
    <row r="14" spans="1:11">
      <c r="A14" s="4" t="s">
        <v>1375</v>
      </c>
    </row>
    <row r="15" spans="1:11">
      <c r="A15" s="4" t="s">
        <v>1376</v>
      </c>
      <c r="F15" s="4" t="s">
        <v>935</v>
      </c>
      <c r="H15" s="4" t="s">
        <v>935</v>
      </c>
    </row>
    <row r="16" spans="1:11">
      <c r="A16" s="4" t="s">
        <v>1377</v>
      </c>
      <c r="E16" s="5" t="n">
        <v>10000000</v>
      </c>
    </row>
    <row r="17" spans="1:11">
      <c r="A17" s="4" t="s">
        <v>1378</v>
      </c>
      <c r="E17" s="7" t="n">
        <v>3900000</v>
      </c>
    </row>
    <row r="18" spans="1:11">
      <c r="A18" s="4" t="s">
        <v>1379</v>
      </c>
    </row>
    <row r="19" spans="1:11">
      <c r="A19" s="4" t="s">
        <v>1380</v>
      </c>
      <c r="K19" s="7" t="n">
        <v>10000000</v>
      </c>
    </row>
    <row r="20" spans="1:11">
      <c r="A20" s="4" t="s">
        <v>158</v>
      </c>
    </row>
    <row r="21" spans="1:11">
      <c r="A21" s="4" t="s">
        <v>596</v>
      </c>
      <c r="H21" s="7" t="n">
        <v>7658000</v>
      </c>
      <c r="I21" s="5" t="n">
        <v>48703000</v>
      </c>
      <c r="J21" s="4" t="s">
        <v>68</v>
      </c>
    </row>
    <row r="22" spans="1:11">
      <c r="A22" s="4" t="s">
        <v>869</v>
      </c>
    </row>
    <row r="23" spans="1:11">
      <c r="A23" s="4" t="s">
        <v>739</v>
      </c>
      <c r="F23" s="7" t="n">
        <v>200000</v>
      </c>
      <c r="H23" s="5" t="n">
        <v>200000</v>
      </c>
      <c r="I23" s="5" t="n">
        <v>0</v>
      </c>
    </row>
    <row r="24" spans="1:11">
      <c r="A24" s="4" t="s">
        <v>1381</v>
      </c>
      <c r="H24" s="5" t="n">
        <v>-8500000</v>
      </c>
      <c r="I24" s="5" t="n">
        <v>600000</v>
      </c>
    </row>
    <row r="25" spans="1:11">
      <c r="A25" s="4" t="s">
        <v>1382</v>
      </c>
    </row>
    <row r="26" spans="1:11">
      <c r="A26" s="4" t="s">
        <v>1383</v>
      </c>
      <c r="I26" s="5" t="n">
        <v>13100000</v>
      </c>
    </row>
    <row r="27" spans="1:11">
      <c r="A27" s="4" t="s">
        <v>677</v>
      </c>
    </row>
    <row r="28" spans="1:11">
      <c r="A28" s="4" t="s">
        <v>1370</v>
      </c>
      <c r="F28" s="5" t="n">
        <v>1071000</v>
      </c>
      <c r="H28" s="5" t="n">
        <v>1071000</v>
      </c>
      <c r="I28" s="5" t="n">
        <v>12823000</v>
      </c>
    </row>
    <row r="29" spans="1:11">
      <c r="A29" s="4" t="s">
        <v>596</v>
      </c>
      <c r="D29" s="7" t="n">
        <v>9300000</v>
      </c>
    </row>
    <row r="30" spans="1:11">
      <c r="A30" s="4" t="s">
        <v>1384</v>
      </c>
      <c r="C30" s="7" t="n">
        <v>17800000</v>
      </c>
    </row>
    <row r="31" spans="1:11">
      <c r="A31" s="4" t="s">
        <v>1287</v>
      </c>
      <c r="F31" s="5" t="n">
        <v>34700000</v>
      </c>
      <c r="H31" s="5" t="n">
        <v>34700000</v>
      </c>
    </row>
    <row r="32" spans="1:11">
      <c r="A32" s="4" t="s">
        <v>1385</v>
      </c>
      <c r="H32" s="5" t="n">
        <v>6800000</v>
      </c>
    </row>
    <row r="33" spans="1:11">
      <c r="A33" s="4" t="s">
        <v>522</v>
      </c>
      <c r="F33" s="5" t="n">
        <v>2100000</v>
      </c>
      <c r="H33" s="5" t="n">
        <v>2100000</v>
      </c>
    </row>
    <row r="34" spans="1:11">
      <c r="A34" s="4" t="s">
        <v>664</v>
      </c>
      <c r="F34" s="5" t="n">
        <v>1204000</v>
      </c>
      <c r="H34" s="5" t="n">
        <v>1204000</v>
      </c>
      <c r="I34" s="5" t="n">
        <v>383000</v>
      </c>
    </row>
    <row r="35" spans="1:11">
      <c r="A35" s="4" t="s">
        <v>1386</v>
      </c>
      <c r="H35" s="5" t="n">
        <v>2100000</v>
      </c>
    </row>
    <row r="36" spans="1:11">
      <c r="A36" s="4" t="s">
        <v>1387</v>
      </c>
      <c r="F36" s="5" t="n">
        <v>1400000</v>
      </c>
    </row>
    <row r="37" spans="1:11">
      <c r="A37" s="4" t="s">
        <v>1388</v>
      </c>
    </row>
    <row r="38" spans="1:11">
      <c r="A38" s="4" t="s">
        <v>1370</v>
      </c>
      <c r="F38" s="5" t="n">
        <v>8000000</v>
      </c>
      <c r="H38" s="5" t="n">
        <v>8000000</v>
      </c>
    </row>
    <row r="39" spans="1:11">
      <c r="A39" s="4" t="s">
        <v>1389</v>
      </c>
    </row>
    <row r="40" spans="1:11">
      <c r="A40" s="4" t="s">
        <v>1370</v>
      </c>
      <c r="F40" s="5" t="n">
        <v>4300000</v>
      </c>
      <c r="H40" s="5" t="n">
        <v>4300000</v>
      </c>
    </row>
    <row r="41" spans="1:11">
      <c r="A41" s="4" t="s">
        <v>1390</v>
      </c>
    </row>
    <row r="42" spans="1:11">
      <c r="A42" s="4" t="s">
        <v>1261</v>
      </c>
      <c r="F42" s="5" t="n">
        <v>2100000</v>
      </c>
      <c r="H42" s="5" t="n">
        <v>2100000</v>
      </c>
    </row>
    <row r="43" spans="1:11">
      <c r="A43" s="4" t="s">
        <v>1391</v>
      </c>
    </row>
    <row r="44" spans="1:11">
      <c r="A44" s="4" t="s">
        <v>1261</v>
      </c>
      <c r="F44" s="5" t="n">
        <v>600000</v>
      </c>
      <c r="H44" s="5" t="n">
        <v>600000</v>
      </c>
    </row>
    <row r="45" spans="1:11">
      <c r="A45" s="4" t="s">
        <v>1131</v>
      </c>
    </row>
    <row r="46" spans="1:11">
      <c r="A46" s="4" t="s">
        <v>596</v>
      </c>
      <c r="C46" s="5" t="n">
        <v>27500000</v>
      </c>
      <c r="H46" s="5" t="n">
        <v>54700000</v>
      </c>
    </row>
    <row r="47" spans="1:11">
      <c r="A47" s="4" t="s">
        <v>1392</v>
      </c>
    </row>
    <row r="48" spans="1:11">
      <c r="A48" s="4" t="s">
        <v>596</v>
      </c>
      <c r="C48" s="7" t="n">
        <v>15000000</v>
      </c>
    </row>
    <row r="49" spans="1:11">
      <c r="A49" s="4" t="s">
        <v>859</v>
      </c>
      <c r="I49" s="7" t="n">
        <v>25000000</v>
      </c>
    </row>
    <row r="50" spans="1:11">
      <c r="A50" s="4" t="s">
        <v>1393</v>
      </c>
      <c r="D50" s="7" t="n">
        <v>700000</v>
      </c>
    </row>
    <row r="51" spans="1:11">
      <c r="A51" s="4" t="s">
        <v>1394</v>
      </c>
    </row>
    <row r="52" spans="1:11">
      <c r="A52" s="4" t="s">
        <v>596</v>
      </c>
      <c r="G52" s="7" t="n">
        <v>8100000</v>
      </c>
    </row>
    <row r="53" spans="1:11">
      <c r="A53" s="4" t="s">
        <v>1395</v>
      </c>
    </row>
    <row r="54" spans="1:11">
      <c r="A54" s="4" t="s">
        <v>1287</v>
      </c>
      <c r="F54" s="5" t="n">
        <v>24400000</v>
      </c>
      <c r="H54" s="5" t="n">
        <v>24400000</v>
      </c>
    </row>
    <row r="55" spans="1:11">
      <c r="A55" s="4" t="s">
        <v>664</v>
      </c>
      <c r="F55" s="5" t="n">
        <v>3300000</v>
      </c>
      <c r="H55" s="5" t="n">
        <v>3300000</v>
      </c>
    </row>
    <row r="56" spans="1:11">
      <c r="A56" s="4" t="s">
        <v>1371</v>
      </c>
      <c r="F56" s="7" t="n">
        <v>21000000</v>
      </c>
      <c r="H56" s="7" t="n">
        <v>21000000</v>
      </c>
    </row>
    <row r="57" spans="1:11"/>
    <row r="58" spans="1:11">
      <c r="A58" s="4" t="s">
        <v>47</v>
      </c>
      <c r="B58" s="4" t="s">
        <v>103</v>
      </c>
    </row>
    <row r="59" spans="1:11">
      <c r="A59" s="4" t="s">
        <v>54</v>
      </c>
      <c r="B59" s="4" t="s">
        <v>105</v>
      </c>
    </row>
    <row r="60" spans="1:11">
      <c r="A60" s="4" t="s">
        <v>62</v>
      </c>
      <c r="B60" s="4" t="s">
        <v>106</v>
      </c>
    </row>
    <row r="61" spans="1:11">
      <c r="A61" s="4" t="s">
        <v>66</v>
      </c>
      <c r="B61" s="4" t="s">
        <v>1363</v>
      </c>
    </row>
    <row r="62" spans="1:11">
      <c r="A62" s="4" t="s">
        <v>68</v>
      </c>
      <c r="B62" s="4" t="s">
        <v>169</v>
      </c>
    </row>
  </sheetData>
  <mergeCells count="8">
    <mergeCell ref="A1:B1"/>
    <mergeCell ref="I1:J1"/>
    <mergeCell ref="A57:J57"/>
    <mergeCell ref="B58:J58"/>
    <mergeCell ref="B59:J59"/>
    <mergeCell ref="B60:J60"/>
    <mergeCell ref="B61:J61"/>
    <mergeCell ref="B62:J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96</v>
      </c>
      <c r="B1" s="2" t="s">
        <v>2</v>
      </c>
      <c r="C1" s="2" t="s">
        <v>42</v>
      </c>
      <c r="D1" s="2" t="s">
        <v>835</v>
      </c>
    </row>
    <row r="2" spans="1:4">
      <c r="A2" s="4" t="s">
        <v>1397</v>
      </c>
      <c r="B2" s="7" t="n">
        <v>228921000</v>
      </c>
      <c r="C2" s="7" t="n">
        <v>195819000</v>
      </c>
    </row>
    <row r="3" spans="1:4">
      <c r="A3" s="4" t="s">
        <v>997</v>
      </c>
      <c r="B3" s="5" t="n">
        <v>-17142000</v>
      </c>
      <c r="C3" s="5" t="n">
        <v>-32115000</v>
      </c>
    </row>
    <row r="4" spans="1:4">
      <c r="A4" s="4" t="s">
        <v>1398</v>
      </c>
      <c r="B4" s="5" t="n">
        <v>209697000</v>
      </c>
      <c r="C4" s="5" t="n">
        <v>163704000</v>
      </c>
    </row>
    <row r="5" spans="1:4">
      <c r="A5" s="4" t="s">
        <v>1399</v>
      </c>
    </row>
    <row r="6" spans="1:4">
      <c r="A6" s="4" t="s">
        <v>1397</v>
      </c>
      <c r="D6" s="7" t="n">
        <v>9700000</v>
      </c>
    </row>
    <row r="7" spans="1:4">
      <c r="A7" s="4" t="s">
        <v>1400</v>
      </c>
    </row>
    <row r="8" spans="1:4">
      <c r="A8" s="4" t="s">
        <v>1397</v>
      </c>
      <c r="D8" s="7" t="n">
        <v>10000000</v>
      </c>
    </row>
    <row r="9" spans="1:4">
      <c r="A9" s="4" t="s">
        <v>1401</v>
      </c>
    </row>
    <row r="10" spans="1:4">
      <c r="A10" s="4" t="s">
        <v>1398</v>
      </c>
      <c r="C10" s="5" t="n">
        <v>16961000</v>
      </c>
    </row>
    <row r="11" spans="1:4">
      <c r="A11" s="4" t="s">
        <v>1402</v>
      </c>
    </row>
    <row r="12" spans="1:4">
      <c r="A12" s="4" t="s">
        <v>1397</v>
      </c>
      <c r="B12" s="5" t="n">
        <v>9705000</v>
      </c>
      <c r="C12" s="5" t="n">
        <v>35116000</v>
      </c>
    </row>
    <row r="13" spans="1:4">
      <c r="A13" s="4" t="s">
        <v>997</v>
      </c>
      <c r="B13" s="5" t="n">
        <v>-422000</v>
      </c>
      <c r="C13" s="5" t="n">
        <v>-659000</v>
      </c>
    </row>
    <row r="14" spans="1:4">
      <c r="A14" s="4" t="s">
        <v>1398</v>
      </c>
      <c r="B14" s="5" t="n">
        <v>9283000</v>
      </c>
      <c r="C14" s="5" t="n">
        <v>34457000</v>
      </c>
    </row>
    <row r="15" spans="1:4">
      <c r="A15" s="4" t="s">
        <v>1403</v>
      </c>
    </row>
    <row r="16" spans="1:4">
      <c r="A16" s="4" t="s">
        <v>1397</v>
      </c>
      <c r="B16" s="5" t="n">
        <v>9705000</v>
      </c>
      <c r="C16" s="5" t="n">
        <v>9705000</v>
      </c>
    </row>
    <row r="17" spans="1:4">
      <c r="A17" s="4" t="s">
        <v>997</v>
      </c>
      <c r="B17" s="5" t="n">
        <v>-422000</v>
      </c>
      <c r="C17" s="5" t="n">
        <v>-1538000</v>
      </c>
    </row>
    <row r="18" spans="1:4">
      <c r="A18" s="4" t="s">
        <v>1398</v>
      </c>
      <c r="B18" s="5" t="n">
        <v>9283000</v>
      </c>
      <c r="C18" s="5" t="n">
        <v>8167000</v>
      </c>
    </row>
    <row r="19" spans="1:4">
      <c r="A19" s="4" t="s">
        <v>1404</v>
      </c>
    </row>
    <row r="20" spans="1:4">
      <c r="A20" s="4" t="s">
        <v>1397</v>
      </c>
      <c r="B20" s="4" t="s">
        <v>52</v>
      </c>
      <c r="C20" s="5" t="n">
        <v>21711000</v>
      </c>
    </row>
    <row r="21" spans="1:4">
      <c r="A21" s="4" t="s">
        <v>997</v>
      </c>
      <c r="B21" s="4" t="s">
        <v>52</v>
      </c>
      <c r="C21" s="5" t="n">
        <v>897000</v>
      </c>
    </row>
    <row r="22" spans="1:4">
      <c r="A22" s="4" t="s">
        <v>1398</v>
      </c>
      <c r="B22" s="4" t="s">
        <v>52</v>
      </c>
      <c r="C22" s="5" t="n">
        <v>22608000</v>
      </c>
    </row>
    <row r="23" spans="1:4">
      <c r="A23" s="4" t="s">
        <v>1405</v>
      </c>
    </row>
    <row r="24" spans="1:4">
      <c r="A24" s="4" t="s">
        <v>1397</v>
      </c>
      <c r="B24" s="4" t="s">
        <v>52</v>
      </c>
      <c r="C24" s="5" t="n">
        <v>3700000</v>
      </c>
    </row>
    <row r="25" spans="1:4">
      <c r="A25" s="4" t="s">
        <v>997</v>
      </c>
      <c r="B25" s="4" t="s">
        <v>52</v>
      </c>
      <c r="C25" s="5" t="n">
        <v>-18000</v>
      </c>
    </row>
    <row r="26" spans="1:4">
      <c r="A26" s="4" t="s">
        <v>1398</v>
      </c>
      <c r="B26" s="4" t="s">
        <v>52</v>
      </c>
      <c r="C26" s="5" t="n">
        <v>3682000</v>
      </c>
    </row>
    <row r="27" spans="1:4">
      <c r="A27" s="4" t="s">
        <v>1406</v>
      </c>
    </row>
    <row r="28" spans="1:4">
      <c r="A28" s="4" t="s">
        <v>1397</v>
      </c>
      <c r="B28" s="5" t="n">
        <v>25000000</v>
      </c>
      <c r="C28" s="5" t="n">
        <v>25393000</v>
      </c>
    </row>
    <row r="29" spans="1:4">
      <c r="A29" s="4" t="s">
        <v>997</v>
      </c>
      <c r="B29" s="5" t="n">
        <v>-6311000</v>
      </c>
      <c r="C29" s="5" t="n">
        <v>-8039000</v>
      </c>
    </row>
    <row r="30" spans="1:4">
      <c r="A30" s="4" t="s">
        <v>1398</v>
      </c>
      <c r="B30" s="5" t="n">
        <v>18689000</v>
      </c>
      <c r="C30" s="5" t="n">
        <v>17354000</v>
      </c>
    </row>
    <row r="31" spans="1:4">
      <c r="A31" s="4" t="s">
        <v>1407</v>
      </c>
    </row>
    <row r="32" spans="1:4">
      <c r="A32" s="4" t="s">
        <v>1397</v>
      </c>
      <c r="B32" s="5" t="n">
        <v>25000000</v>
      </c>
      <c r="C32" s="5" t="n">
        <v>25000000</v>
      </c>
    </row>
    <row r="33" spans="1:4">
      <c r="A33" s="4" t="s">
        <v>997</v>
      </c>
      <c r="B33" s="5" t="n">
        <v>-6311000</v>
      </c>
      <c r="C33" s="5" t="n">
        <v>-8039000</v>
      </c>
    </row>
    <row r="34" spans="1:4">
      <c r="A34" s="4" t="s">
        <v>1398</v>
      </c>
      <c r="B34" s="5" t="n">
        <v>18689000</v>
      </c>
    </row>
    <row r="35" spans="1:4">
      <c r="A35" s="4" t="s">
        <v>1408</v>
      </c>
    </row>
    <row r="36" spans="1:4">
      <c r="A36" s="4" t="s">
        <v>1397</v>
      </c>
      <c r="B36" s="4" t="s">
        <v>52</v>
      </c>
      <c r="C36" s="5" t="n">
        <v>393000</v>
      </c>
    </row>
    <row r="37" spans="1:4">
      <c r="A37" s="4" t="s">
        <v>997</v>
      </c>
      <c r="B37" s="4" t="s">
        <v>52</v>
      </c>
      <c r="C37" s="4" t="s">
        <v>52</v>
      </c>
    </row>
    <row r="38" spans="1:4">
      <c r="A38" s="4" t="s">
        <v>1398</v>
      </c>
      <c r="B38" s="4" t="s">
        <v>52</v>
      </c>
      <c r="C38" s="5" t="n">
        <v>393000</v>
      </c>
    </row>
    <row r="39" spans="1:4">
      <c r="A39" s="4" t="s">
        <v>1409</v>
      </c>
    </row>
    <row r="40" spans="1:4">
      <c r="A40" s="4" t="s">
        <v>1397</v>
      </c>
      <c r="B40" s="4" t="s">
        <v>52</v>
      </c>
      <c r="C40" s="5" t="n">
        <v>2000000</v>
      </c>
    </row>
    <row r="41" spans="1:4">
      <c r="A41" s="4" t="s">
        <v>997</v>
      </c>
      <c r="B41" s="4" t="s">
        <v>52</v>
      </c>
      <c r="C41" s="4" t="s">
        <v>52</v>
      </c>
    </row>
    <row r="42" spans="1:4">
      <c r="A42" s="4" t="s">
        <v>1398</v>
      </c>
      <c r="B42" s="4" t="s">
        <v>52</v>
      </c>
      <c r="C42" s="5" t="n">
        <v>2000000</v>
      </c>
    </row>
    <row r="43" spans="1:4">
      <c r="A43" s="4" t="s">
        <v>1410</v>
      </c>
    </row>
    <row r="44" spans="1:4">
      <c r="A44" s="4" t="s">
        <v>1397</v>
      </c>
      <c r="B44" s="5" t="n">
        <v>49705000</v>
      </c>
      <c r="C44" s="5" t="n">
        <v>77509000</v>
      </c>
    </row>
    <row r="45" spans="1:4">
      <c r="A45" s="4" t="s">
        <v>997</v>
      </c>
      <c r="B45" s="5" t="n">
        <v>-7349000</v>
      </c>
      <c r="C45" s="5" t="n">
        <v>-10949000</v>
      </c>
    </row>
    <row r="46" spans="1:4">
      <c r="A46" s="4" t="s">
        <v>1398</v>
      </c>
      <c r="B46" s="5" t="n">
        <v>42356000</v>
      </c>
      <c r="C46" s="5" t="n">
        <v>66560000</v>
      </c>
    </row>
    <row r="47" spans="1:4">
      <c r="A47" s="4" t="s">
        <v>1411</v>
      </c>
    </row>
    <row r="48" spans="1:4">
      <c r="A48" s="4" t="s">
        <v>1397</v>
      </c>
      <c r="B48" s="5" t="n">
        <v>5000000</v>
      </c>
      <c r="C48" s="5" t="n">
        <v>5000000</v>
      </c>
    </row>
    <row r="49" spans="1:4">
      <c r="A49" s="4" t="s">
        <v>997</v>
      </c>
      <c r="B49" s="5" t="n">
        <v>-181000</v>
      </c>
      <c r="C49" s="5" t="n">
        <v>-660000</v>
      </c>
    </row>
    <row r="50" spans="1:4">
      <c r="A50" s="4" t="s">
        <v>1398</v>
      </c>
      <c r="B50" s="5" t="n">
        <v>4819000</v>
      </c>
      <c r="C50" s="5" t="n">
        <v>4340000</v>
      </c>
    </row>
    <row r="51" spans="1:4">
      <c r="A51" s="4" t="s">
        <v>1412</v>
      </c>
    </row>
    <row r="52" spans="1:4">
      <c r="A52" s="4" t="s">
        <v>1397</v>
      </c>
      <c r="B52" s="5" t="n">
        <v>10000000</v>
      </c>
      <c r="C52" s="5" t="n">
        <v>10000000</v>
      </c>
    </row>
    <row r="53" spans="1:4">
      <c r="A53" s="4" t="s">
        <v>997</v>
      </c>
      <c r="B53" s="5" t="n">
        <v>-435000</v>
      </c>
      <c r="C53" s="5" t="n">
        <v>-1591000</v>
      </c>
    </row>
    <row r="54" spans="1:4">
      <c r="A54" s="4" t="s">
        <v>1398</v>
      </c>
      <c r="B54" s="7" t="n">
        <v>9565000</v>
      </c>
      <c r="C54" s="7" t="n">
        <v>840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42</v>
      </c>
    </row>
    <row r="3" spans="1:3">
      <c r="A3" s="4" t="s">
        <v>193</v>
      </c>
    </row>
    <row r="4" spans="1:3">
      <c r="A4" s="4" t="s">
        <v>251</v>
      </c>
      <c r="C4" s="7" t="n">
        <v>0</v>
      </c>
    </row>
    <row r="5" spans="1:3">
      <c r="A5" s="4" t="s">
        <v>251</v>
      </c>
      <c r="C5" s="5" t="n">
        <v>860</v>
      </c>
    </row>
    <row r="6" spans="1:3">
      <c r="A6" s="4" t="s">
        <v>201</v>
      </c>
    </row>
    <row r="7" spans="1:3">
      <c r="A7" s="4" t="s">
        <v>251</v>
      </c>
      <c r="C7" s="7" t="n">
        <v>176</v>
      </c>
    </row>
    <row r="8" spans="1:3">
      <c r="A8" s="4" t="s">
        <v>204</v>
      </c>
    </row>
    <row r="9" spans="1:3">
      <c r="A9" s="4" t="s">
        <v>251</v>
      </c>
      <c r="B9" s="7" t="n">
        <v>0</v>
      </c>
    </row>
    <row r="10" spans="1:3">
      <c r="A10" s="4" t="s">
        <v>251</v>
      </c>
      <c r="B10"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3</v>
      </c>
      <c r="C1" s="2" t="s">
        <v>1</v>
      </c>
    </row>
    <row r="2" spans="1:4">
      <c r="C2" s="2" t="s">
        <v>2</v>
      </c>
      <c r="D2" s="2" t="s">
        <v>42</v>
      </c>
    </row>
    <row r="3" spans="1:4">
      <c r="A3" s="4" t="s">
        <v>126</v>
      </c>
      <c r="C3" s="7" t="n">
        <v>63604</v>
      </c>
      <c r="D3" s="7" t="n">
        <v>127671</v>
      </c>
    </row>
    <row r="4" spans="1:4">
      <c r="A4" s="4" t="s">
        <v>1414</v>
      </c>
    </row>
    <row r="5" spans="1:4">
      <c r="A5" s="4" t="s">
        <v>126</v>
      </c>
      <c r="B5" s="4" t="s">
        <v>47</v>
      </c>
      <c r="C5" s="5" t="n">
        <v>52551</v>
      </c>
      <c r="D5" s="5" t="n">
        <v>66729</v>
      </c>
    </row>
    <row r="6" spans="1:4">
      <c r="A6" s="4" t="s">
        <v>677</v>
      </c>
    </row>
    <row r="7" spans="1:4">
      <c r="A7" s="4" t="s">
        <v>126</v>
      </c>
      <c r="C7" s="5" t="n">
        <v>10711</v>
      </c>
      <c r="D7" s="5" t="n">
        <v>59651</v>
      </c>
    </row>
    <row r="8" spans="1:4">
      <c r="A8" s="4" t="s">
        <v>880</v>
      </c>
    </row>
    <row r="9" spans="1:4">
      <c r="A9" s="4" t="s">
        <v>126</v>
      </c>
      <c r="C9" s="5" t="n">
        <v>342</v>
      </c>
      <c r="D9" s="5" t="n">
        <v>-200</v>
      </c>
    </row>
    <row r="10" spans="1:4">
      <c r="A10" s="4" t="s">
        <v>1415</v>
      </c>
    </row>
    <row r="11" spans="1:4">
      <c r="A11" s="4" t="s">
        <v>126</v>
      </c>
      <c r="C11" s="4" t="s">
        <v>52</v>
      </c>
      <c r="D11" s="5" t="n">
        <v>1491</v>
      </c>
    </row>
    <row r="12" spans="1:4">
      <c r="A12" s="4" t="s">
        <v>1416</v>
      </c>
    </row>
    <row r="13" spans="1:4">
      <c r="A13" s="4" t="s">
        <v>126</v>
      </c>
      <c r="C13" s="5" t="n">
        <v>11053</v>
      </c>
      <c r="D13" s="5" t="n">
        <v>60942</v>
      </c>
    </row>
    <row r="14" spans="1:4">
      <c r="A14" s="4" t="s">
        <v>626</v>
      </c>
    </row>
    <row r="15" spans="1:4">
      <c r="A15" s="4" t="s">
        <v>126</v>
      </c>
      <c r="C15" s="5" t="n">
        <v>33598</v>
      </c>
      <c r="D15" s="5" t="n">
        <v>42370</v>
      </c>
    </row>
    <row r="16" spans="1:4">
      <c r="A16" s="4" t="s">
        <v>1417</v>
      </c>
    </row>
    <row r="17" spans="1:4">
      <c r="A17" s="4" t="s">
        <v>126</v>
      </c>
      <c r="B17" s="4" t="s">
        <v>47</v>
      </c>
      <c r="C17" s="5" t="n">
        <v>33238</v>
      </c>
      <c r="D17" s="5" t="n">
        <v>41079</v>
      </c>
    </row>
    <row r="18" spans="1:4">
      <c r="A18" s="4" t="s">
        <v>1418</v>
      </c>
    </row>
    <row r="19" spans="1:4">
      <c r="A19" s="4" t="s">
        <v>126</v>
      </c>
      <c r="C19" s="5" t="n">
        <v>18</v>
      </c>
      <c r="D19" s="4" t="s">
        <v>52</v>
      </c>
    </row>
    <row r="20" spans="1:4">
      <c r="A20" s="4" t="s">
        <v>1419</v>
      </c>
    </row>
    <row r="21" spans="1:4">
      <c r="A21" s="4" t="s">
        <v>126</v>
      </c>
      <c r="C21" s="5" t="n">
        <v>342</v>
      </c>
      <c r="D21" s="5" t="n">
        <v>-200</v>
      </c>
    </row>
    <row r="22" spans="1:4">
      <c r="A22" s="4" t="s">
        <v>1420</v>
      </c>
    </row>
    <row r="23" spans="1:4">
      <c r="A23" s="4" t="s">
        <v>126</v>
      </c>
      <c r="C23" s="4" t="s">
        <v>52</v>
      </c>
      <c r="D23" s="5" t="n">
        <v>1491</v>
      </c>
    </row>
    <row r="24" spans="1:4">
      <c r="A24" s="4" t="s">
        <v>1421</v>
      </c>
    </row>
    <row r="25" spans="1:4">
      <c r="A25" s="4" t="s">
        <v>126</v>
      </c>
      <c r="C25" s="5" t="n">
        <v>360</v>
      </c>
      <c r="D25" s="5" t="n">
        <v>1291</v>
      </c>
    </row>
    <row r="26" spans="1:4">
      <c r="A26" s="4" t="s">
        <v>158</v>
      </c>
    </row>
    <row r="27" spans="1:4">
      <c r="A27" s="4" t="s">
        <v>126</v>
      </c>
      <c r="C27" s="5" t="n">
        <v>7658</v>
      </c>
      <c r="D27" s="5" t="n">
        <v>48703</v>
      </c>
    </row>
    <row r="28" spans="1:4">
      <c r="A28" s="4" t="s">
        <v>1422</v>
      </c>
    </row>
    <row r="29" spans="1:4">
      <c r="A29" s="4" t="s">
        <v>126</v>
      </c>
      <c r="B29" s="4" t="s">
        <v>47</v>
      </c>
      <c r="C29" s="5" t="n">
        <v>1700</v>
      </c>
      <c r="D29" s="5" t="n">
        <v>-9269</v>
      </c>
    </row>
    <row r="30" spans="1:4">
      <c r="A30" s="4" t="s">
        <v>1423</v>
      </c>
    </row>
    <row r="31" spans="1:4">
      <c r="A31" s="4" t="s">
        <v>126</v>
      </c>
      <c r="C31" s="5" t="n">
        <v>5958</v>
      </c>
      <c r="D31" s="5" t="n">
        <v>57972</v>
      </c>
    </row>
    <row r="32" spans="1:4">
      <c r="A32" s="4" t="s">
        <v>1424</v>
      </c>
    </row>
    <row r="33" spans="1:4">
      <c r="A33" s="4" t="s">
        <v>126</v>
      </c>
      <c r="C33" s="4" t="s">
        <v>52</v>
      </c>
      <c r="D33" s="4" t="s">
        <v>52</v>
      </c>
    </row>
    <row r="34" spans="1:4">
      <c r="A34" s="4" t="s">
        <v>1425</v>
      </c>
    </row>
    <row r="35" spans="1:4">
      <c r="A35" s="4" t="s">
        <v>126</v>
      </c>
      <c r="C35" s="4" t="s">
        <v>52</v>
      </c>
      <c r="D35" s="4" t="s">
        <v>52</v>
      </c>
    </row>
    <row r="36" spans="1:4">
      <c r="A36" s="4" t="s">
        <v>1426</v>
      </c>
    </row>
    <row r="37" spans="1:4">
      <c r="A37" s="4" t="s">
        <v>126</v>
      </c>
      <c r="C37" s="5" t="n">
        <v>5958</v>
      </c>
      <c r="D37" s="5" t="n">
        <v>57972</v>
      </c>
    </row>
    <row r="38" spans="1:4">
      <c r="A38" s="4" t="s">
        <v>159</v>
      </c>
    </row>
    <row r="39" spans="1:4">
      <c r="A39" s="4" t="s">
        <v>126</v>
      </c>
      <c r="C39" s="5" t="n">
        <v>22348</v>
      </c>
      <c r="D39" s="5" t="n">
        <v>36598</v>
      </c>
    </row>
    <row r="40" spans="1:4">
      <c r="A40" s="4" t="s">
        <v>1427</v>
      </c>
    </row>
    <row r="41" spans="1:4">
      <c r="A41" s="4" t="s">
        <v>126</v>
      </c>
      <c r="B41" s="4" t="s">
        <v>47</v>
      </c>
      <c r="C41" s="5" t="n">
        <v>17613</v>
      </c>
      <c r="D41" s="5" t="n">
        <v>34919</v>
      </c>
    </row>
    <row r="42" spans="1:4">
      <c r="A42" s="4" t="s">
        <v>1428</v>
      </c>
    </row>
    <row r="43" spans="1:4">
      <c r="A43" s="4" t="s">
        <v>126</v>
      </c>
      <c r="C43" s="5" t="n">
        <v>4735</v>
      </c>
      <c r="D43" s="5" t="n">
        <v>1679</v>
      </c>
    </row>
    <row r="44" spans="1:4">
      <c r="A44" s="4" t="s">
        <v>1429</v>
      </c>
    </row>
    <row r="45" spans="1:4">
      <c r="A45" s="4" t="s">
        <v>126</v>
      </c>
      <c r="C45" s="4" t="s">
        <v>52</v>
      </c>
      <c r="D45" s="4" t="s">
        <v>52</v>
      </c>
    </row>
    <row r="46" spans="1:4">
      <c r="A46" s="4" t="s">
        <v>1430</v>
      </c>
    </row>
    <row r="47" spans="1:4">
      <c r="A47" s="4" t="s">
        <v>126</v>
      </c>
      <c r="C47" s="4" t="s">
        <v>52</v>
      </c>
      <c r="D47" s="4" t="s">
        <v>52</v>
      </c>
    </row>
    <row r="48" spans="1:4">
      <c r="A48" s="4" t="s">
        <v>1431</v>
      </c>
    </row>
    <row r="49" spans="1:4">
      <c r="A49" s="4" t="s">
        <v>126</v>
      </c>
      <c r="C49" s="7" t="n">
        <v>4735</v>
      </c>
      <c r="D49" s="7" t="n">
        <v>1679</v>
      </c>
    </row>
    <row r="50" spans="1:4"/>
    <row r="51" spans="1:4">
      <c r="A51" s="4" t="s">
        <v>47</v>
      </c>
      <c r="B51" s="4" t="s">
        <v>1432</v>
      </c>
    </row>
  </sheetData>
  <mergeCells count="4">
    <mergeCell ref="A1:B2"/>
    <mergeCell ref="C1:D1"/>
    <mergeCell ref="A50:C50"/>
    <mergeCell ref="B51:C5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2</v>
      </c>
      <c r="C1" s="2" t="s">
        <v>42</v>
      </c>
    </row>
    <row r="2" spans="1:3">
      <c r="A2" s="4" t="s">
        <v>590</v>
      </c>
      <c r="B2" s="7" t="n">
        <v>1349</v>
      </c>
      <c r="C2" s="7" t="n">
        <v>14668</v>
      </c>
    </row>
    <row r="3" spans="1:3">
      <c r="A3" s="4" t="s">
        <v>677</v>
      </c>
    </row>
    <row r="4" spans="1:3">
      <c r="A4" s="4" t="s">
        <v>590</v>
      </c>
      <c r="B4" s="5" t="n">
        <v>1071</v>
      </c>
      <c r="C4" s="5" t="n">
        <v>12823</v>
      </c>
    </row>
    <row r="5" spans="1:3">
      <c r="A5" s="4" t="s">
        <v>1415</v>
      </c>
    </row>
    <row r="6" spans="1:3">
      <c r="A6" s="4" t="s">
        <v>590</v>
      </c>
      <c r="B6" s="5" t="n">
        <v>188</v>
      </c>
      <c r="C6" s="5" t="n">
        <v>1607</v>
      </c>
    </row>
    <row r="7" spans="1:3">
      <c r="A7" s="4" t="s">
        <v>880</v>
      </c>
    </row>
    <row r="8" spans="1:3">
      <c r="A8" s="4" t="s">
        <v>590</v>
      </c>
      <c r="B8" s="7" t="n">
        <v>90</v>
      </c>
      <c r="C8" s="7" t="n">
        <v>2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42</v>
      </c>
    </row>
    <row r="2" spans="1:3">
      <c r="A2" s="4" t="s">
        <v>1435</v>
      </c>
      <c r="B2" s="7" t="n">
        <v>12904</v>
      </c>
      <c r="C2" s="7" t="n">
        <v>7635</v>
      </c>
    </row>
    <row r="3" spans="1:3">
      <c r="A3" s="4" t="s">
        <v>1436</v>
      </c>
      <c r="B3" s="7" t="n">
        <v>2364</v>
      </c>
      <c r="C3" s="7" t="n">
        <v>31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7"/>
    <col customWidth="1" max="5" min="5" width="14"/>
    <col customWidth="1" max="6" min="6" width="14"/>
  </cols>
  <sheetData>
    <row r="1" spans="1:6">
      <c r="A1" s="1" t="s">
        <v>1437</v>
      </c>
      <c r="B1" s="2" t="s">
        <v>1438</v>
      </c>
      <c r="C1" s="2" t="s">
        <v>1439</v>
      </c>
      <c r="D1" s="2" t="s">
        <v>2</v>
      </c>
      <c r="E1" s="2" t="s">
        <v>42</v>
      </c>
      <c r="F1" s="2" t="s">
        <v>1440</v>
      </c>
    </row>
    <row r="2" spans="1:6">
      <c r="A2" s="4" t="s">
        <v>1441</v>
      </c>
      <c r="D2" s="5" t="n">
        <v>5390270</v>
      </c>
      <c r="E2" s="5" t="n">
        <v>1338367</v>
      </c>
    </row>
    <row r="3" spans="1:6">
      <c r="A3" s="4" t="s">
        <v>1442</v>
      </c>
      <c r="D3" s="9" t="n">
        <v>11.55</v>
      </c>
      <c r="E3" s="9" t="n">
        <v>33.4</v>
      </c>
    </row>
    <row r="4" spans="1:6">
      <c r="A4" s="4" t="s">
        <v>1443</v>
      </c>
      <c r="D4" s="7" t="n">
        <v>5100000</v>
      </c>
    </row>
    <row r="5" spans="1:6">
      <c r="A5" s="4" t="s">
        <v>1444</v>
      </c>
      <c r="D5" s="5" t="n">
        <v>9190000</v>
      </c>
      <c r="E5" s="7" t="n">
        <v>6265000</v>
      </c>
    </row>
    <row r="6" spans="1:6">
      <c r="A6" s="4" t="s">
        <v>1445</v>
      </c>
      <c r="D6" s="7" t="n">
        <v>200000</v>
      </c>
      <c r="E6" s="5" t="n">
        <v>0</v>
      </c>
    </row>
    <row r="7" spans="1:6">
      <c r="A7" s="4" t="s">
        <v>1446</v>
      </c>
      <c r="D7" s="5" t="n">
        <v>70807</v>
      </c>
    </row>
    <row r="8" spans="1:6">
      <c r="A8" s="4" t="s">
        <v>1447</v>
      </c>
    </row>
    <row r="9" spans="1:6">
      <c r="A9" s="4" t="s">
        <v>1448</v>
      </c>
      <c r="C9" s="5" t="n">
        <v>3250000</v>
      </c>
    </row>
    <row r="10" spans="1:6">
      <c r="A10" s="4" t="s">
        <v>1449</v>
      </c>
      <c r="D10" s="9" t="n">
        <v>5.08</v>
      </c>
    </row>
    <row r="11" spans="1:6">
      <c r="A11" s="4" t="s">
        <v>496</v>
      </c>
    </row>
    <row r="12" spans="1:6">
      <c r="A12" s="4" t="s">
        <v>1449</v>
      </c>
      <c r="D12" s="9" t="n">
        <v>5.08</v>
      </c>
    </row>
    <row r="13" spans="1:6">
      <c r="A13" s="4" t="s">
        <v>1444</v>
      </c>
      <c r="D13" s="7" t="n">
        <v>700000</v>
      </c>
    </row>
    <row r="14" spans="1:6">
      <c r="A14" s="4" t="s">
        <v>1450</v>
      </c>
    </row>
    <row r="15" spans="1:6">
      <c r="A15" s="4" t="s">
        <v>1444</v>
      </c>
      <c r="D15" s="7" t="n">
        <v>2600000</v>
      </c>
      <c r="E15" s="5" t="n">
        <v>3300000</v>
      </c>
    </row>
    <row r="16" spans="1:6">
      <c r="A16" s="4" t="s">
        <v>1451</v>
      </c>
      <c r="D16" s="4" t="s">
        <v>1452</v>
      </c>
    </row>
    <row r="17" spans="1:6">
      <c r="A17" s="4" t="s">
        <v>1220</v>
      </c>
    </row>
    <row r="18" spans="1:6">
      <c r="A18" s="4" t="s">
        <v>1453</v>
      </c>
      <c r="D18" s="5" t="n">
        <v>5452664</v>
      </c>
    </row>
    <row r="19" spans="1:6">
      <c r="A19" s="4" t="s">
        <v>1444</v>
      </c>
      <c r="D19" s="7" t="n">
        <v>6400000</v>
      </c>
      <c r="E19" s="5" t="n">
        <v>2800000</v>
      </c>
    </row>
    <row r="20" spans="1:6">
      <c r="A20" s="4" t="s">
        <v>1445</v>
      </c>
      <c r="D20" s="7" t="n">
        <v>5452664</v>
      </c>
      <c r="E20" s="7" t="n">
        <v>523167</v>
      </c>
    </row>
    <row r="21" spans="1:6">
      <c r="A21" s="4" t="s">
        <v>1454</v>
      </c>
      <c r="D21" s="9" t="n">
        <v>5.36</v>
      </c>
      <c r="E21" s="9" t="n">
        <v>5.51</v>
      </c>
    </row>
    <row r="22" spans="1:6">
      <c r="A22" s="4" t="s">
        <v>1455</v>
      </c>
      <c r="D22" s="7" t="n">
        <v>23800000</v>
      </c>
      <c r="E22" s="7" t="n">
        <v>5000000</v>
      </c>
    </row>
    <row r="23" spans="1:6">
      <c r="A23" s="4" t="s">
        <v>1456</v>
      </c>
    </row>
    <row r="24" spans="1:6">
      <c r="A24" s="4" t="s">
        <v>1457</v>
      </c>
      <c r="D24" s="5" t="n">
        <v>0</v>
      </c>
    </row>
    <row r="25" spans="1:6">
      <c r="A25" s="4" t="s">
        <v>1458</v>
      </c>
    </row>
    <row r="26" spans="1:6">
      <c r="A26" s="4" t="s">
        <v>1457</v>
      </c>
      <c r="D26" s="5" t="n">
        <v>3250000</v>
      </c>
    </row>
    <row r="27" spans="1:6">
      <c r="A27" s="4" t="s">
        <v>1459</v>
      </c>
    </row>
    <row r="28" spans="1:6">
      <c r="A28" s="4" t="s">
        <v>1460</v>
      </c>
      <c r="B28" s="5" t="n">
        <v>2000000</v>
      </c>
    </row>
    <row r="29" spans="1:6">
      <c r="A29" s="4" t="s">
        <v>1461</v>
      </c>
      <c r="B29" s="4" t="s">
        <v>1462</v>
      </c>
    </row>
    <row r="30" spans="1:6">
      <c r="A30" s="4" t="s">
        <v>1463</v>
      </c>
      <c r="B30" s="4" t="s">
        <v>1081</v>
      </c>
    </row>
    <row r="31" spans="1:6">
      <c r="A31" s="4" t="s">
        <v>1464</v>
      </c>
      <c r="B31" s="4" t="s">
        <v>560</v>
      </c>
    </row>
    <row r="32" spans="1:6">
      <c r="A32" s="4" t="s">
        <v>1465</v>
      </c>
      <c r="B32" s="4" t="s">
        <v>1466</v>
      </c>
    </row>
    <row r="33" spans="1:6">
      <c r="A33" s="4" t="s">
        <v>1441</v>
      </c>
      <c r="D33" s="5" t="n">
        <v>5339214</v>
      </c>
      <c r="E33" s="5" t="n">
        <v>1255045</v>
      </c>
    </row>
    <row r="34" spans="1:6">
      <c r="A34" s="4" t="s">
        <v>1442</v>
      </c>
      <c r="D34" s="9" t="n">
        <v>33.4</v>
      </c>
      <c r="E34" s="9" t="n">
        <v>26.29</v>
      </c>
    </row>
    <row r="35" spans="1:6">
      <c r="A35" s="4" t="s">
        <v>1467</v>
      </c>
      <c r="C35" s="5" t="n">
        <v>9280000</v>
      </c>
      <c r="D35" s="5" t="n">
        <v>2359750</v>
      </c>
      <c r="E35" s="5" t="n">
        <v>252107</v>
      </c>
    </row>
    <row r="36" spans="1:6">
      <c r="A36" s="4" t="s">
        <v>1468</v>
      </c>
      <c r="C36" s="5" t="n">
        <v>9000000</v>
      </c>
    </row>
    <row r="37" spans="1:6">
      <c r="A37" s="4" t="s">
        <v>1469</v>
      </c>
      <c r="C37" s="5" t="n">
        <v>4000000</v>
      </c>
    </row>
    <row r="38" spans="1:6">
      <c r="A38" s="4" t="s">
        <v>1470</v>
      </c>
    </row>
    <row r="39" spans="1:6">
      <c r="A39" s="4" t="s">
        <v>1453</v>
      </c>
      <c r="D39" s="5" t="n">
        <v>5294803</v>
      </c>
      <c r="E39" s="5" t="n">
        <v>683554</v>
      </c>
    </row>
    <row r="40" spans="1:6">
      <c r="A40" s="4" t="s">
        <v>1471</v>
      </c>
    </row>
    <row r="41" spans="1:6">
      <c r="A41" s="4" t="s">
        <v>1472</v>
      </c>
      <c r="B41" s="4" t="s">
        <v>544</v>
      </c>
    </row>
    <row r="42" spans="1:6">
      <c r="A42" s="4" t="s">
        <v>1473</v>
      </c>
    </row>
    <row r="43" spans="1:6">
      <c r="A43" s="4" t="s">
        <v>1472</v>
      </c>
      <c r="B43" s="4" t="s">
        <v>676</v>
      </c>
    </row>
    <row r="44" spans="1:6">
      <c r="A44" s="4" t="s">
        <v>1474</v>
      </c>
    </row>
    <row r="45" spans="1:6">
      <c r="A45" s="4" t="s">
        <v>1461</v>
      </c>
      <c r="F45" s="4" t="s">
        <v>1462</v>
      </c>
    </row>
    <row r="46" spans="1:6">
      <c r="A46" s="4" t="s">
        <v>1463</v>
      </c>
      <c r="F46" s="4" t="s">
        <v>1081</v>
      </c>
    </row>
    <row r="47" spans="1:6">
      <c r="A47" s="4" t="s">
        <v>1464</v>
      </c>
      <c r="F47" s="4" t="s">
        <v>560</v>
      </c>
    </row>
    <row r="48" spans="1:6">
      <c r="A48" s="4" t="s">
        <v>1465</v>
      </c>
      <c r="F48" s="4" t="s">
        <v>1466</v>
      </c>
    </row>
    <row r="49" spans="1:6">
      <c r="A49" s="4" t="s">
        <v>1472</v>
      </c>
      <c r="F49" s="4" t="s">
        <v>676</v>
      </c>
    </row>
    <row r="50" spans="1:6">
      <c r="A50" s="4" t="s">
        <v>1441</v>
      </c>
      <c r="D50" s="5" t="n">
        <v>52389</v>
      </c>
      <c r="E50" s="5" t="n">
        <v>79322</v>
      </c>
    </row>
    <row r="51" spans="1:6">
      <c r="A51" s="4" t="s">
        <v>1442</v>
      </c>
      <c r="D51" s="9" t="n">
        <v>185.93</v>
      </c>
      <c r="E51" s="9" t="n">
        <v>144.58</v>
      </c>
    </row>
    <row r="52" spans="1:6">
      <c r="A52" s="4" t="s">
        <v>1467</v>
      </c>
      <c r="D52" s="5" t="n">
        <v>0</v>
      </c>
    </row>
    <row r="53" spans="1:6">
      <c r="A53" s="4" t="s">
        <v>1475</v>
      </c>
    </row>
    <row r="54" spans="1:6">
      <c r="A54" s="4" t="s">
        <v>1460</v>
      </c>
      <c r="C54" s="5" t="n">
        <v>1666666</v>
      </c>
    </row>
    <row r="55" spans="1:6">
      <c r="A55" s="4" t="s">
        <v>1467</v>
      </c>
      <c r="D55" s="5" t="n">
        <v>382824</v>
      </c>
      <c r="E55" s="5" t="n">
        <v>80594</v>
      </c>
    </row>
    <row r="56" spans="1:6">
      <c r="A56" s="4" t="s">
        <v>1468</v>
      </c>
      <c r="C56" s="5" t="n">
        <v>1000000</v>
      </c>
    </row>
    <row r="57" spans="1:6">
      <c r="A57" s="4" t="s">
        <v>1476</v>
      </c>
      <c r="B57" s="4" t="s">
        <v>1477</v>
      </c>
    </row>
    <row r="58" spans="1:6">
      <c r="A58" s="4" t="s">
        <v>1478</v>
      </c>
      <c r="B58" s="4" t="s">
        <v>1479</v>
      </c>
    </row>
    <row r="59" spans="1:6">
      <c r="A59" s="4" t="s">
        <v>1444</v>
      </c>
      <c r="D59" s="7" t="n">
        <v>200000</v>
      </c>
      <c r="E59" s="7" t="n">
        <v>100000</v>
      </c>
    </row>
    <row r="60" spans="1:6">
      <c r="A60" s="4" t="s">
        <v>1446</v>
      </c>
      <c r="D60" s="5" t="n">
        <v>246230</v>
      </c>
      <c r="E60" s="5" t="n">
        <v>470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0</v>
      </c>
      <c r="B1" s="2" t="s">
        <v>1</v>
      </c>
    </row>
    <row r="2" spans="1:3">
      <c r="B2" s="2" t="s">
        <v>2</v>
      </c>
      <c r="C2" s="2" t="s">
        <v>42</v>
      </c>
    </row>
    <row r="3" spans="1:3">
      <c r="A3" s="4" t="s">
        <v>1481</v>
      </c>
      <c r="B3" s="7" t="n">
        <v>9190</v>
      </c>
      <c r="C3" s="7" t="n">
        <v>6265</v>
      </c>
    </row>
    <row r="4" spans="1:3">
      <c r="A4" s="4" t="s">
        <v>1482</v>
      </c>
    </row>
    <row r="5" spans="1:3">
      <c r="A5" s="4" t="s">
        <v>1481</v>
      </c>
      <c r="B5" s="5" t="n">
        <v>1797</v>
      </c>
      <c r="C5" s="5" t="n">
        <v>2204</v>
      </c>
    </row>
    <row r="6" spans="1:3">
      <c r="A6" s="4" t="s">
        <v>1483</v>
      </c>
    </row>
    <row r="7" spans="1:3">
      <c r="A7" s="4" t="s">
        <v>1481</v>
      </c>
      <c r="B7" s="7" t="n">
        <v>7393</v>
      </c>
      <c r="C7" s="7" t="n">
        <v>40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484</v>
      </c>
      <c r="B1" s="2" t="s">
        <v>1</v>
      </c>
    </row>
    <row r="2" spans="1:2">
      <c r="B2" s="2" t="s">
        <v>795</v>
      </c>
    </row>
    <row r="3" spans="1:2">
      <c r="A3" s="4" t="s">
        <v>1485</v>
      </c>
      <c r="B3" s="9" t="n">
        <v>5.08</v>
      </c>
    </row>
    <row r="4" spans="1:2">
      <c r="A4" s="4" t="s">
        <v>1486</v>
      </c>
      <c r="B4" s="4" t="s">
        <v>1273</v>
      </c>
    </row>
    <row r="5" spans="1:2">
      <c r="A5" s="4" t="s">
        <v>1487</v>
      </c>
      <c r="B5" s="4" t="s">
        <v>993</v>
      </c>
    </row>
    <row r="6" spans="1:2">
      <c r="A6" s="4" t="s">
        <v>1488</v>
      </c>
      <c r="B6" s="4" t="s">
        <v>148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0</v>
      </c>
      <c r="B1" s="2" t="s">
        <v>1</v>
      </c>
    </row>
    <row r="2" spans="1:3">
      <c r="B2" s="2" t="s">
        <v>2</v>
      </c>
      <c r="C2" s="2" t="s">
        <v>42</v>
      </c>
    </row>
    <row r="3" spans="1:3">
      <c r="A3" s="4" t="s">
        <v>1491</v>
      </c>
      <c r="B3" s="5" t="n">
        <v>4337119</v>
      </c>
      <c r="C3" s="5" t="n">
        <v>661094</v>
      </c>
    </row>
    <row r="4" spans="1:3">
      <c r="A4" s="4" t="s">
        <v>1492</v>
      </c>
      <c r="B4" s="9" t="n">
        <v>5.18</v>
      </c>
      <c r="C4" s="9" t="n">
        <v>3.26</v>
      </c>
    </row>
    <row r="5" spans="1:3">
      <c r="A5" s="4" t="s">
        <v>1481</v>
      </c>
      <c r="B5" s="7" t="n">
        <v>9190</v>
      </c>
      <c r="C5" s="7" t="n">
        <v>6265</v>
      </c>
    </row>
    <row r="6" spans="1:3">
      <c r="A6" s="4" t="s">
        <v>1493</v>
      </c>
      <c r="B6" s="5" t="n">
        <v>8500</v>
      </c>
      <c r="C6" s="5" t="n">
        <v>2700</v>
      </c>
    </row>
    <row r="7" spans="1:3">
      <c r="A7" s="4" t="s">
        <v>1450</v>
      </c>
    </row>
    <row r="8" spans="1:3">
      <c r="A8" s="4" t="s">
        <v>1481</v>
      </c>
      <c r="B8" s="7" t="n">
        <v>2600</v>
      </c>
      <c r="C8" s="7" t="n">
        <v>33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494</v>
      </c>
      <c r="B1" s="2" t="s">
        <v>1</v>
      </c>
    </row>
    <row r="2" spans="1:3">
      <c r="B2" s="2" t="s">
        <v>2</v>
      </c>
      <c r="C2" s="2" t="s">
        <v>42</v>
      </c>
    </row>
    <row r="3" spans="1:3">
      <c r="A3" s="4" t="s">
        <v>1495</v>
      </c>
      <c r="B3" s="4" t="s">
        <v>52</v>
      </c>
      <c r="C3" s="4" t="s">
        <v>52</v>
      </c>
    </row>
    <row r="4" spans="1:3">
      <c r="A4" s="4" t="s">
        <v>1487</v>
      </c>
      <c r="B4" s="4" t="s">
        <v>1496</v>
      </c>
      <c r="C4" s="4" t="s">
        <v>1497</v>
      </c>
    </row>
    <row r="5" spans="1:3">
      <c r="A5" s="4" t="s">
        <v>1498</v>
      </c>
      <c r="B5" s="4" t="s">
        <v>1499</v>
      </c>
      <c r="C5" s="4" t="s">
        <v>1500</v>
      </c>
    </row>
    <row r="6" spans="1:3">
      <c r="A6" s="4" t="s">
        <v>1486</v>
      </c>
      <c r="B6" s="4" t="s">
        <v>1501</v>
      </c>
      <c r="C6" s="4" t="s">
        <v>150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503</v>
      </c>
      <c r="B1" s="2" t="s">
        <v>1</v>
      </c>
    </row>
    <row r="2" spans="1:3">
      <c r="B2" s="2" t="s">
        <v>2</v>
      </c>
      <c r="C2" s="2" t="s">
        <v>42</v>
      </c>
    </row>
    <row r="3" spans="1:3">
      <c r="A3" s="4" t="s">
        <v>1504</v>
      </c>
      <c r="B3" s="5" t="n">
        <v>1338367</v>
      </c>
    </row>
    <row r="4" spans="1:3">
      <c r="A4" s="4" t="s">
        <v>1505</v>
      </c>
      <c r="B4" s="9" t="n">
        <v>33.4</v>
      </c>
    </row>
    <row r="5" spans="1:3">
      <c r="A5" s="4" t="s">
        <v>1506</v>
      </c>
      <c r="B5" s="4" t="s">
        <v>1507</v>
      </c>
      <c r="C5" s="4" t="s">
        <v>1508</v>
      </c>
    </row>
    <row r="6" spans="1:3">
      <c r="A6" s="4" t="s">
        <v>1509</v>
      </c>
      <c r="B6" s="7" t="n">
        <v>29</v>
      </c>
      <c r="C6" s="7" t="n">
        <v>97</v>
      </c>
    </row>
    <row r="7" spans="1:3">
      <c r="A7" s="4" t="s">
        <v>1491</v>
      </c>
      <c r="B7" s="5" t="n">
        <v>4337119</v>
      </c>
      <c r="C7" s="5" t="n">
        <v>661094</v>
      </c>
    </row>
    <row r="8" spans="1:3">
      <c r="A8" s="4" t="s">
        <v>1510</v>
      </c>
      <c r="B8" s="9" t="n">
        <v>5.18</v>
      </c>
    </row>
    <row r="9" spans="1:3">
      <c r="A9" s="4" t="s">
        <v>1511</v>
      </c>
      <c r="B9" s="5" t="n">
        <v>-70807</v>
      </c>
    </row>
    <row r="10" spans="1:3">
      <c r="A10" s="4" t="s">
        <v>1512</v>
      </c>
      <c r="B10" s="9" t="n">
        <v>3.68</v>
      </c>
    </row>
    <row r="11" spans="1:3">
      <c r="A11" s="4" t="s">
        <v>1513</v>
      </c>
      <c r="B11" s="5" t="n">
        <v>-214409</v>
      </c>
    </row>
    <row r="12" spans="1:3">
      <c r="A12" s="4" t="s">
        <v>1514</v>
      </c>
      <c r="B12" s="9" t="n">
        <v>19.61</v>
      </c>
    </row>
    <row r="13" spans="1:3">
      <c r="A13" s="4" t="s">
        <v>1504</v>
      </c>
      <c r="B13" s="5" t="n">
        <v>5390270</v>
      </c>
      <c r="C13" s="5" t="n">
        <v>1338367</v>
      </c>
    </row>
    <row r="14" spans="1:3">
      <c r="A14" s="4" t="s">
        <v>1505</v>
      </c>
      <c r="B14" s="9" t="n">
        <v>11.55</v>
      </c>
      <c r="C14" s="9" t="n">
        <v>33.4</v>
      </c>
    </row>
    <row r="15" spans="1:3">
      <c r="A15" s="4" t="s">
        <v>1515</v>
      </c>
      <c r="B15" s="5" t="n">
        <v>4833615</v>
      </c>
    </row>
    <row r="16" spans="1:3">
      <c r="A16" s="4" t="s">
        <v>1516</v>
      </c>
      <c r="B16" s="9" t="n">
        <v>12.28</v>
      </c>
    </row>
    <row r="17" spans="1:3">
      <c r="A17" s="4" t="s">
        <v>1517</v>
      </c>
      <c r="B17" s="4" t="s">
        <v>1518</v>
      </c>
    </row>
    <row r="18" spans="1:3">
      <c r="A18" s="4" t="s">
        <v>1519</v>
      </c>
      <c r="B18" s="7" t="n">
        <v>28</v>
      </c>
    </row>
    <row r="19" spans="1:3">
      <c r="A19" s="4" t="s">
        <v>1520</v>
      </c>
      <c r="B19" s="5" t="n">
        <v>972229</v>
      </c>
    </row>
    <row r="20" spans="1:3">
      <c r="A20" s="4" t="s">
        <v>1521</v>
      </c>
      <c r="B20" s="9" t="n">
        <v>39.73</v>
      </c>
    </row>
    <row r="21" spans="1:3">
      <c r="A21" s="4" t="s">
        <v>1522</v>
      </c>
      <c r="B21" s="4" t="s">
        <v>1523</v>
      </c>
    </row>
    <row r="22" spans="1:3">
      <c r="A22" s="4" t="s">
        <v>1524</v>
      </c>
      <c r="B22" s="7" t="n">
        <v>1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525</v>
      </c>
      <c r="B1" s="2" t="s">
        <v>1</v>
      </c>
    </row>
    <row r="2" spans="1:3">
      <c r="B2" s="2" t="s">
        <v>2</v>
      </c>
      <c r="C2" s="2" t="s">
        <v>42</v>
      </c>
    </row>
    <row r="3" spans="1:3">
      <c r="A3" s="4" t="s">
        <v>1526</v>
      </c>
      <c r="B3" s="5" t="n">
        <v>683554</v>
      </c>
    </row>
    <row r="4" spans="1:3">
      <c r="A4" s="4" t="s">
        <v>1527</v>
      </c>
      <c r="B4" s="9" t="n">
        <v>8.66</v>
      </c>
    </row>
    <row r="5" spans="1:3">
      <c r="A5" s="4" t="s">
        <v>1506</v>
      </c>
      <c r="B5" s="4" t="s">
        <v>1528</v>
      </c>
      <c r="C5" s="4" t="s">
        <v>1529</v>
      </c>
    </row>
    <row r="6" spans="1:3">
      <c r="A6" s="4" t="s">
        <v>1530</v>
      </c>
      <c r="B6" s="5" t="n">
        <v>5452664</v>
      </c>
    </row>
    <row r="7" spans="1:3">
      <c r="A7" s="4" t="s">
        <v>1531</v>
      </c>
      <c r="B7" s="9" t="n">
        <v>5.36</v>
      </c>
      <c r="C7" s="9" t="n">
        <v>5.51</v>
      </c>
    </row>
    <row r="8" spans="1:3">
      <c r="A8" s="4" t="s">
        <v>1532</v>
      </c>
      <c r="B8" s="5" t="n">
        <v>-445828</v>
      </c>
    </row>
    <row r="9" spans="1:3">
      <c r="A9" s="4" t="s">
        <v>1533</v>
      </c>
      <c r="B9" s="9" t="n">
        <v>8.43</v>
      </c>
    </row>
    <row r="10" spans="1:3">
      <c r="A10" s="4" t="s">
        <v>1534</v>
      </c>
      <c r="B10" s="5" t="n">
        <v>-395587</v>
      </c>
    </row>
    <row r="11" spans="1:3">
      <c r="A11" s="4" t="s">
        <v>1535</v>
      </c>
      <c r="B11" s="9" t="n">
        <v>5.64</v>
      </c>
    </row>
    <row r="12" spans="1:3">
      <c r="A12" s="4" t="s">
        <v>1526</v>
      </c>
      <c r="B12" s="5" t="n">
        <v>5294803</v>
      </c>
      <c r="C12" s="5" t="n">
        <v>683554</v>
      </c>
    </row>
    <row r="13" spans="1:3">
      <c r="A13" s="4" t="s">
        <v>1527</v>
      </c>
      <c r="B13" s="9" t="n">
        <v>5.5</v>
      </c>
      <c r="C13" s="9" t="n">
        <v>8.66</v>
      </c>
    </row>
    <row r="14" spans="1:3">
      <c r="A14" s="4" t="s">
        <v>1515</v>
      </c>
      <c r="B14" s="5" t="n">
        <v>4953264</v>
      </c>
    </row>
    <row r="15" spans="1:3">
      <c r="A15" s="4" t="s">
        <v>1536</v>
      </c>
      <c r="B15" s="9" t="n">
        <v>5.5</v>
      </c>
    </row>
    <row r="16" spans="1:3">
      <c r="A16" s="4" t="s">
        <v>1537</v>
      </c>
      <c r="B16" s="4" t="s">
        <v>15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v>
      </c>
      <c r="B1" s="2" t="s">
        <v>1</v>
      </c>
    </row>
    <row r="2" spans="1:3">
      <c r="B2" s="2" t="s">
        <v>2</v>
      </c>
      <c r="C2" s="2" t="s">
        <v>42</v>
      </c>
    </row>
    <row r="3" spans="1:3">
      <c r="A3" s="3" t="s">
        <v>253</v>
      </c>
    </row>
    <row r="4" spans="1:3">
      <c r="A4" s="4" t="s">
        <v>174</v>
      </c>
      <c r="B4" s="7" t="n">
        <v>-230235</v>
      </c>
      <c r="C4" s="7" t="n">
        <v>-155982</v>
      </c>
    </row>
    <row r="5" spans="1:3">
      <c r="A5" s="3" t="s">
        <v>254</v>
      </c>
    </row>
    <row r="6" spans="1:3">
      <c r="A6" s="4" t="s">
        <v>255</v>
      </c>
      <c r="B6" s="5" t="n">
        <v>30880</v>
      </c>
      <c r="C6" s="5" t="n">
        <v>48852</v>
      </c>
    </row>
    <row r="7" spans="1:3">
      <c r="A7" s="4" t="s">
        <v>256</v>
      </c>
      <c r="B7" s="5" t="n">
        <v>17424</v>
      </c>
      <c r="C7" s="5" t="n">
        <v>11897</v>
      </c>
    </row>
    <row r="8" spans="1:3">
      <c r="A8" s="4" t="s">
        <v>257</v>
      </c>
      <c r="B8" s="5" t="n">
        <v>16602</v>
      </c>
      <c r="C8" s="5" t="n">
        <v>15239</v>
      </c>
    </row>
    <row r="9" spans="1:3">
      <c r="A9" s="4" t="s">
        <v>241</v>
      </c>
      <c r="B9" s="5" t="n">
        <v>9190</v>
      </c>
      <c r="C9" s="5" t="n">
        <v>6265</v>
      </c>
    </row>
    <row r="10" spans="1:3">
      <c r="A10" s="4" t="s">
        <v>258</v>
      </c>
      <c r="B10" s="5" t="n">
        <v>6764</v>
      </c>
      <c r="C10" s="4" t="s">
        <v>52</v>
      </c>
    </row>
    <row r="11" spans="1:3">
      <c r="A11" s="4" t="s">
        <v>259</v>
      </c>
      <c r="B11" s="5" t="n">
        <v>4921</v>
      </c>
      <c r="C11" s="5" t="n">
        <v>11358</v>
      </c>
    </row>
    <row r="12" spans="1:3">
      <c r="A12" s="4" t="s">
        <v>260</v>
      </c>
      <c r="B12" s="5" t="n">
        <v>4389</v>
      </c>
      <c r="C12" s="4" t="s">
        <v>52</v>
      </c>
    </row>
    <row r="13" spans="1:3">
      <c r="A13" s="4" t="s">
        <v>131</v>
      </c>
      <c r="B13" s="5" t="n">
        <v>3865</v>
      </c>
      <c r="C13" s="4" t="s">
        <v>52</v>
      </c>
    </row>
    <row r="14" spans="1:3">
      <c r="A14" s="4" t="s">
        <v>261</v>
      </c>
      <c r="B14" s="5" t="n">
        <v>3810</v>
      </c>
      <c r="C14" s="4" t="s">
        <v>52</v>
      </c>
    </row>
    <row r="15" spans="1:3">
      <c r="A15" s="4" t="s">
        <v>262</v>
      </c>
      <c r="B15" s="5" t="n">
        <v>1778</v>
      </c>
      <c r="C15" s="5" t="n">
        <v>-5732</v>
      </c>
    </row>
    <row r="16" spans="1:3">
      <c r="A16" s="4" t="s">
        <v>263</v>
      </c>
      <c r="B16" s="5" t="n">
        <v>941</v>
      </c>
      <c r="C16" s="5" t="n">
        <v>142</v>
      </c>
    </row>
    <row r="17" spans="1:3">
      <c r="A17" s="4" t="s">
        <v>264</v>
      </c>
      <c r="B17" s="5" t="n">
        <v>-2223</v>
      </c>
      <c r="C17" s="5" t="n">
        <v>-1230</v>
      </c>
    </row>
    <row r="18" spans="1:3">
      <c r="A18" s="4" t="s">
        <v>138</v>
      </c>
      <c r="B18" s="5" t="n">
        <v>-2082</v>
      </c>
      <c r="C18" s="4" t="s">
        <v>52</v>
      </c>
    </row>
    <row r="19" spans="1:3">
      <c r="A19" s="4" t="s">
        <v>265</v>
      </c>
      <c r="B19" s="4" t="s">
        <v>52</v>
      </c>
      <c r="C19" s="5" t="n">
        <v>13413</v>
      </c>
    </row>
    <row r="20" spans="1:3">
      <c r="A20" s="4" t="s">
        <v>266</v>
      </c>
      <c r="B20" s="4" t="s">
        <v>52</v>
      </c>
      <c r="C20" s="5" t="n">
        <v>-8046</v>
      </c>
    </row>
    <row r="21" spans="1:3">
      <c r="A21" s="3" t="s">
        <v>267</v>
      </c>
    </row>
    <row r="22" spans="1:3">
      <c r="A22" s="4" t="s">
        <v>268</v>
      </c>
      <c r="B22" s="5" t="n">
        <v>7448</v>
      </c>
      <c r="C22" s="5" t="n">
        <v>-19647</v>
      </c>
    </row>
    <row r="23" spans="1:3">
      <c r="A23" s="4" t="s">
        <v>269</v>
      </c>
      <c r="B23" s="5" t="n">
        <v>8056</v>
      </c>
      <c r="C23" s="5" t="n">
        <v>-7940</v>
      </c>
    </row>
    <row r="24" spans="1:3">
      <c r="A24" s="4" t="s">
        <v>50</v>
      </c>
      <c r="B24" s="5" t="n">
        <v>-4416</v>
      </c>
      <c r="C24" s="5" t="n">
        <v>-3126</v>
      </c>
    </row>
    <row r="25" spans="1:3">
      <c r="A25" s="4" t="s">
        <v>270</v>
      </c>
      <c r="B25" s="5" t="n">
        <v>-3317</v>
      </c>
      <c r="C25" s="4" t="s">
        <v>52</v>
      </c>
    </row>
    <row r="26" spans="1:3">
      <c r="A26" s="4" t="s">
        <v>271</v>
      </c>
      <c r="B26" s="5" t="n">
        <v>-6383</v>
      </c>
      <c r="C26" s="5" t="n">
        <v>-18730</v>
      </c>
    </row>
    <row r="27" spans="1:3">
      <c r="A27" s="4" t="s">
        <v>65</v>
      </c>
      <c r="B27" s="5" t="n">
        <v>11603</v>
      </c>
      <c r="C27" s="5" t="n">
        <v>5452</v>
      </c>
    </row>
    <row r="28" spans="1:3">
      <c r="A28" s="4" t="s">
        <v>272</v>
      </c>
      <c r="B28" s="5" t="n">
        <v>8461</v>
      </c>
      <c r="C28" s="5" t="n">
        <v>13877</v>
      </c>
    </row>
    <row r="29" spans="1:3">
      <c r="A29" s="4" t="s">
        <v>273</v>
      </c>
      <c r="B29" s="5" t="n">
        <v>3158</v>
      </c>
      <c r="C29" s="5" t="n">
        <v>-7241</v>
      </c>
    </row>
    <row r="30" spans="1:3">
      <c r="A30" s="4" t="s">
        <v>274</v>
      </c>
      <c r="B30" s="5" t="n">
        <v>-109366</v>
      </c>
      <c r="C30" s="5" t="n">
        <v>-101179</v>
      </c>
    </row>
    <row r="31" spans="1:3">
      <c r="A31" s="3" t="s">
        <v>275</v>
      </c>
    </row>
    <row r="32" spans="1:3">
      <c r="A32" s="4" t="s">
        <v>276</v>
      </c>
      <c r="B32" s="5" t="n">
        <v>-12472</v>
      </c>
      <c r="C32" s="5" t="n">
        <v>-4412</v>
      </c>
    </row>
    <row r="33" spans="1:3">
      <c r="A33" s="4" t="s">
        <v>277</v>
      </c>
      <c r="B33" s="4" t="s">
        <v>52</v>
      </c>
      <c r="C33" s="5" t="n">
        <v>54827</v>
      </c>
    </row>
    <row r="34" spans="1:3">
      <c r="A34" s="4" t="s">
        <v>278</v>
      </c>
      <c r="B34" s="4" t="s">
        <v>52</v>
      </c>
      <c r="C34" s="5" t="n">
        <v>12403</v>
      </c>
    </row>
    <row r="35" spans="1:3">
      <c r="A35" s="4" t="s">
        <v>279</v>
      </c>
      <c r="B35" s="4" t="s">
        <v>52</v>
      </c>
      <c r="C35" s="5" t="n">
        <v>676</v>
      </c>
    </row>
    <row r="36" spans="1:3">
      <c r="A36" s="4" t="s">
        <v>280</v>
      </c>
      <c r="B36" s="4" t="s">
        <v>52</v>
      </c>
      <c r="C36" s="5" t="n">
        <v>-11786</v>
      </c>
    </row>
    <row r="37" spans="1:3">
      <c r="A37" s="4" t="s">
        <v>281</v>
      </c>
      <c r="B37" s="5" t="n">
        <v>-12472</v>
      </c>
      <c r="C37" s="5" t="n">
        <v>51708</v>
      </c>
    </row>
    <row r="38" spans="1:3">
      <c r="A38" s="3" t="s">
        <v>282</v>
      </c>
    </row>
    <row r="39" spans="1:3">
      <c r="A39" s="4" t="s">
        <v>283</v>
      </c>
      <c r="B39" s="5" t="n">
        <v>94371</v>
      </c>
      <c r="C39" s="5" t="n">
        <v>18925</v>
      </c>
    </row>
    <row r="40" spans="1:3">
      <c r="A40" s="4" t="s">
        <v>284</v>
      </c>
      <c r="B40" s="5" t="n">
        <v>57767</v>
      </c>
      <c r="C40" s="4" t="s">
        <v>52</v>
      </c>
    </row>
    <row r="41" spans="1:3">
      <c r="A41" s="4" t="s">
        <v>285</v>
      </c>
      <c r="B41" s="5" t="n">
        <v>1415</v>
      </c>
      <c r="C41" s="4" t="s">
        <v>52</v>
      </c>
    </row>
    <row r="42" spans="1:3">
      <c r="A42" s="4" t="s">
        <v>286</v>
      </c>
      <c r="B42" s="5" t="n">
        <v>777</v>
      </c>
      <c r="C42" s="4" t="s">
        <v>52</v>
      </c>
    </row>
    <row r="43" spans="1:3">
      <c r="A43" s="4" t="s">
        <v>287</v>
      </c>
      <c r="B43" s="5" t="n">
        <v>288</v>
      </c>
      <c r="C43" s="4" t="s">
        <v>52</v>
      </c>
    </row>
    <row r="44" spans="1:3">
      <c r="A44" s="4" t="s">
        <v>288</v>
      </c>
      <c r="B44" s="5" t="n">
        <v>-41668</v>
      </c>
      <c r="C44" s="5" t="n">
        <v>-37500</v>
      </c>
    </row>
    <row r="45" spans="1:3">
      <c r="A45" s="4" t="s">
        <v>289</v>
      </c>
      <c r="B45" s="5" t="n">
        <v>-3752</v>
      </c>
      <c r="C45" s="4" t="s">
        <v>52</v>
      </c>
    </row>
    <row r="46" spans="1:3">
      <c r="A46" s="4" t="s">
        <v>290</v>
      </c>
      <c r="B46" s="5" t="n">
        <v>-981</v>
      </c>
      <c r="C46" s="4" t="s">
        <v>52</v>
      </c>
    </row>
    <row r="47" spans="1:3">
      <c r="A47" s="4" t="s">
        <v>291</v>
      </c>
      <c r="B47" s="5" t="n">
        <v>-260</v>
      </c>
      <c r="C47" s="5" t="n">
        <v>-385</v>
      </c>
    </row>
    <row r="48" spans="1:3">
      <c r="A48" s="4" t="s">
        <v>292</v>
      </c>
      <c r="B48" s="4" t="s">
        <v>52</v>
      </c>
      <c r="C48" s="5" t="n">
        <v>98246</v>
      </c>
    </row>
    <row r="49" spans="1:3">
      <c r="A49" s="4" t="s">
        <v>293</v>
      </c>
      <c r="B49" s="4" t="s">
        <v>52</v>
      </c>
      <c r="C49" s="5" t="n">
        <v>5759</v>
      </c>
    </row>
    <row r="50" spans="1:3">
      <c r="A50" s="4" t="s">
        <v>294</v>
      </c>
      <c r="B50" s="4" t="s">
        <v>52</v>
      </c>
      <c r="C50" s="5" t="n">
        <v>-2159</v>
      </c>
    </row>
    <row r="51" spans="1:3">
      <c r="A51" s="4" t="s">
        <v>295</v>
      </c>
      <c r="B51" s="4" t="s">
        <v>52</v>
      </c>
      <c r="C51" s="5" t="n">
        <v>-3113</v>
      </c>
    </row>
    <row r="52" spans="1:3">
      <c r="A52" s="4" t="s">
        <v>296</v>
      </c>
      <c r="B52" s="4" t="s">
        <v>52</v>
      </c>
      <c r="C52" s="5" t="n">
        <v>-1909</v>
      </c>
    </row>
    <row r="53" spans="1:3">
      <c r="A53" s="4" t="s">
        <v>297</v>
      </c>
      <c r="B53" s="5" t="n">
        <v>107957</v>
      </c>
      <c r="C53" s="5" t="n">
        <v>77864</v>
      </c>
    </row>
    <row r="54" spans="1:3">
      <c r="A54" s="4" t="s">
        <v>298</v>
      </c>
      <c r="B54" s="5" t="n">
        <v>-77</v>
      </c>
      <c r="C54" s="5" t="n">
        <v>186</v>
      </c>
    </row>
    <row r="55" spans="1:3">
      <c r="A55" s="4" t="s">
        <v>299</v>
      </c>
      <c r="B55" s="5" t="n">
        <v>-13958</v>
      </c>
      <c r="C55" s="5" t="n">
        <v>28579</v>
      </c>
    </row>
    <row r="56" spans="1:3">
      <c r="A56" s="4" t="s">
        <v>300</v>
      </c>
      <c r="B56" s="5" t="n">
        <v>61012</v>
      </c>
      <c r="C56" s="5" t="n">
        <v>32433</v>
      </c>
    </row>
    <row r="57" spans="1:3">
      <c r="A57" s="4" t="s">
        <v>301</v>
      </c>
      <c r="B57" s="5" t="n">
        <v>47054</v>
      </c>
      <c r="C57" s="5" t="n">
        <v>61012</v>
      </c>
    </row>
    <row r="58" spans="1:3">
      <c r="A58" s="4" t="s">
        <v>44</v>
      </c>
      <c r="B58" s="5" t="n">
        <v>45353</v>
      </c>
      <c r="C58" s="5" t="n">
        <v>57059</v>
      </c>
    </row>
    <row r="59" spans="1:3">
      <c r="A59" s="4" t="s">
        <v>302</v>
      </c>
      <c r="B59" s="5" t="n">
        <v>741</v>
      </c>
      <c r="C59" s="5" t="n">
        <v>2994</v>
      </c>
    </row>
    <row r="60" spans="1:3">
      <c r="A60" s="4" t="s">
        <v>59</v>
      </c>
      <c r="B60" s="5" t="n">
        <v>960</v>
      </c>
      <c r="C60" s="5" t="n">
        <v>959</v>
      </c>
    </row>
    <row r="61" spans="1:3">
      <c r="A61" s="3" t="s">
        <v>303</v>
      </c>
    </row>
    <row r="62" spans="1:3">
      <c r="A62" s="4" t="s">
        <v>304</v>
      </c>
      <c r="B62" s="5" t="n">
        <v>18524</v>
      </c>
      <c r="C62" s="5" t="n">
        <v>11539</v>
      </c>
    </row>
    <row r="63" spans="1:3">
      <c r="A63" s="3" t="s">
        <v>305</v>
      </c>
    </row>
    <row r="64" spans="1:3">
      <c r="A64" s="4" t="s">
        <v>306</v>
      </c>
      <c r="B64" s="5" t="n">
        <v>108670</v>
      </c>
      <c r="C64" s="4" t="s">
        <v>52</v>
      </c>
    </row>
    <row r="65" spans="1:3">
      <c r="A65" s="4" t="s">
        <v>307</v>
      </c>
      <c r="B65" s="5" t="n">
        <v>24970</v>
      </c>
      <c r="C65" s="5" t="n">
        <v>28702</v>
      </c>
    </row>
    <row r="66" spans="1:3">
      <c r="A66" s="4" t="s">
        <v>308</v>
      </c>
      <c r="B66" s="5" t="n">
        <v>6050</v>
      </c>
      <c r="C66" s="4" t="s">
        <v>52</v>
      </c>
    </row>
    <row r="67" spans="1:3">
      <c r="A67" s="4" t="s">
        <v>309</v>
      </c>
      <c r="B67" s="5" t="n">
        <v>3664</v>
      </c>
      <c r="C67" s="5" t="n">
        <v>2816</v>
      </c>
    </row>
    <row r="68" spans="1:3">
      <c r="A68" s="4" t="s">
        <v>310</v>
      </c>
      <c r="B68" s="5" t="n">
        <v>1800</v>
      </c>
      <c r="C68" s="5" t="n">
        <v>3436</v>
      </c>
    </row>
    <row r="69" spans="1:3">
      <c r="A69" s="4" t="s">
        <v>311</v>
      </c>
      <c r="B69" s="5" t="n">
        <v>762</v>
      </c>
      <c r="C69" s="4" t="s">
        <v>52</v>
      </c>
    </row>
    <row r="70" spans="1:3">
      <c r="A70" s="4" t="s">
        <v>312</v>
      </c>
      <c r="B70" s="5" t="n">
        <v>495</v>
      </c>
      <c r="C70" s="5" t="n">
        <v>467</v>
      </c>
    </row>
    <row r="71" spans="1:3">
      <c r="A71" s="4" t="s">
        <v>313</v>
      </c>
      <c r="B71" s="5" t="n">
        <v>271</v>
      </c>
      <c r="C71" s="4" t="s">
        <v>52</v>
      </c>
    </row>
    <row r="72" spans="1:3">
      <c r="A72" s="4" t="s">
        <v>314</v>
      </c>
      <c r="B72" s="4" t="s">
        <v>52</v>
      </c>
      <c r="C72" s="5" t="n">
        <v>72725</v>
      </c>
    </row>
    <row r="73" spans="1:3">
      <c r="A73" s="4" t="s">
        <v>315</v>
      </c>
      <c r="B73" s="4" t="s">
        <v>52</v>
      </c>
      <c r="C73" s="5" t="n">
        <v>40204</v>
      </c>
    </row>
    <row r="74" spans="1:3">
      <c r="A74" s="4" t="s">
        <v>316</v>
      </c>
      <c r="B74" s="4" t="s">
        <v>52</v>
      </c>
      <c r="C74" s="5" t="n">
        <v>25000</v>
      </c>
    </row>
    <row r="75" spans="1:3">
      <c r="A75" s="4" t="s">
        <v>317</v>
      </c>
      <c r="B75" s="4" t="s">
        <v>52</v>
      </c>
      <c r="C75" s="5" t="n">
        <v>16954</v>
      </c>
    </row>
    <row r="76" spans="1:3">
      <c r="A76" s="4" t="s">
        <v>318</v>
      </c>
      <c r="B76" s="4" t="s">
        <v>52</v>
      </c>
      <c r="C76" s="7" t="n">
        <v>10708</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9</v>
      </c>
      <c r="B1" s="2" t="s">
        <v>516</v>
      </c>
      <c r="C1" s="2" t="s">
        <v>829</v>
      </c>
      <c r="D1" s="2" t="s">
        <v>1368</v>
      </c>
      <c r="E1" s="2" t="s">
        <v>2</v>
      </c>
      <c r="F1" s="2" t="s">
        <v>42</v>
      </c>
    </row>
    <row r="2" spans="1:6">
      <c r="A2" s="4" t="s">
        <v>529</v>
      </c>
      <c r="B2" s="7" t="n">
        <v>5700000</v>
      </c>
      <c r="E2" s="7" t="n">
        <v>-1778000</v>
      </c>
      <c r="F2" s="7" t="n">
        <v>5732000</v>
      </c>
    </row>
    <row r="3" spans="1:6">
      <c r="A3" s="4" t="s">
        <v>596</v>
      </c>
      <c r="E3" s="5" t="n">
        <v>63604000</v>
      </c>
      <c r="F3" s="5" t="n">
        <v>127671000</v>
      </c>
    </row>
    <row r="4" spans="1:6">
      <c r="A4" s="4" t="s">
        <v>619</v>
      </c>
      <c r="E4" s="4" t="s">
        <v>52</v>
      </c>
      <c r="F4" s="5" t="n">
        <v>54827000</v>
      </c>
    </row>
    <row r="5" spans="1:6">
      <c r="A5" s="4" t="s">
        <v>677</v>
      </c>
    </row>
    <row r="6" spans="1:6">
      <c r="A6" s="4" t="s">
        <v>1384</v>
      </c>
      <c r="B6" s="5" t="n">
        <v>17800000</v>
      </c>
    </row>
    <row r="7" spans="1:6">
      <c r="A7" s="4" t="s">
        <v>1386</v>
      </c>
      <c r="E7" s="5" t="n">
        <v>2100000</v>
      </c>
    </row>
    <row r="8" spans="1:6">
      <c r="A8" s="4" t="s">
        <v>596</v>
      </c>
      <c r="D8" s="7" t="n">
        <v>9300000</v>
      </c>
    </row>
    <row r="9" spans="1:6">
      <c r="A9" s="4" t="s">
        <v>1287</v>
      </c>
      <c r="E9" s="5" t="n">
        <v>34700000</v>
      </c>
    </row>
    <row r="10" spans="1:6">
      <c r="A10" s="4" t="s">
        <v>858</v>
      </c>
    </row>
    <row r="11" spans="1:6">
      <c r="A11" s="4" t="s">
        <v>859</v>
      </c>
      <c r="B11" s="5" t="n">
        <v>25000000</v>
      </c>
      <c r="F11" s="5" t="n">
        <v>25000000</v>
      </c>
    </row>
    <row r="12" spans="1:6">
      <c r="A12" s="4" t="s">
        <v>1540</v>
      </c>
    </row>
    <row r="13" spans="1:6">
      <c r="A13" s="4" t="s">
        <v>596</v>
      </c>
      <c r="B13" s="5" t="n">
        <v>15000000</v>
      </c>
    </row>
    <row r="14" spans="1:6">
      <c r="A14" s="4" t="s">
        <v>859</v>
      </c>
      <c r="F14" s="7" t="n">
        <v>25000000</v>
      </c>
    </row>
    <row r="15" spans="1:6">
      <c r="A15" s="4" t="s">
        <v>1541</v>
      </c>
    </row>
    <row r="16" spans="1:6">
      <c r="A16" s="4" t="s">
        <v>596</v>
      </c>
      <c r="B16" s="5" t="n">
        <v>27500000</v>
      </c>
      <c r="E16" s="5" t="n">
        <v>54700000</v>
      </c>
    </row>
    <row r="17" spans="1:6">
      <c r="A17" s="4" t="s">
        <v>1542</v>
      </c>
    </row>
    <row r="18" spans="1:6">
      <c r="A18" s="4" t="s">
        <v>1287</v>
      </c>
      <c r="E18" s="5" t="n">
        <v>2100000</v>
      </c>
    </row>
    <row r="19" spans="1:6">
      <c r="A19" s="4" t="s">
        <v>548</v>
      </c>
    </row>
    <row r="20" spans="1:6">
      <c r="A20" s="4" t="s">
        <v>1384</v>
      </c>
      <c r="B20" s="5" t="n">
        <v>17800000</v>
      </c>
    </row>
    <row r="21" spans="1:6">
      <c r="A21" s="4" t="s">
        <v>1543</v>
      </c>
    </row>
    <row r="22" spans="1:6">
      <c r="A22" s="4" t="s">
        <v>596</v>
      </c>
      <c r="B22" s="5" t="n">
        <v>27500000</v>
      </c>
    </row>
    <row r="23" spans="1:6">
      <c r="A23" s="4" t="s">
        <v>1544</v>
      </c>
    </row>
    <row r="24" spans="1:6">
      <c r="A24" s="4" t="s">
        <v>596</v>
      </c>
      <c r="B24" s="5" t="n">
        <v>15000000</v>
      </c>
    </row>
    <row r="25" spans="1:6">
      <c r="A25" s="4" t="s">
        <v>1545</v>
      </c>
    </row>
    <row r="26" spans="1:6">
      <c r="A26" s="4" t="s">
        <v>1546</v>
      </c>
      <c r="B26" s="5" t="n">
        <v>56900000</v>
      </c>
    </row>
    <row r="27" spans="1:6">
      <c r="A27" s="4" t="s">
        <v>529</v>
      </c>
      <c r="B27" s="5" t="n">
        <v>5700000</v>
      </c>
    </row>
    <row r="28" spans="1:6">
      <c r="A28" s="4" t="s">
        <v>619</v>
      </c>
      <c r="E28" s="7" t="n">
        <v>54800000</v>
      </c>
    </row>
    <row r="29" spans="1:6">
      <c r="A29" s="4" t="s">
        <v>1547</v>
      </c>
    </row>
    <row r="30" spans="1:6">
      <c r="A30" s="4" t="s">
        <v>1386</v>
      </c>
      <c r="C30" s="7" t="n">
        <v>1800000</v>
      </c>
    </row>
    <row r="31" spans="1:6">
      <c r="A31" s="4" t="s">
        <v>1548</v>
      </c>
    </row>
    <row r="32" spans="1:6">
      <c r="A32" s="4" t="s">
        <v>1384</v>
      </c>
      <c r="B32" s="5" t="n">
        <v>33000000</v>
      </c>
    </row>
    <row r="33" spans="1:6">
      <c r="A33" s="4" t="s">
        <v>1549</v>
      </c>
      <c r="B33" s="7" t="n">
        <v>126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1550</v>
      </c>
      <c r="B1" s="2" t="s">
        <v>1</v>
      </c>
    </row>
    <row r="2" spans="1:3">
      <c r="B2" s="2" t="s">
        <v>2</v>
      </c>
      <c r="C2" s="2" t="s">
        <v>42</v>
      </c>
    </row>
    <row r="3" spans="1:3">
      <c r="A3" s="4" t="s">
        <v>1551</v>
      </c>
      <c r="B3" s="7" t="n">
        <v>42900</v>
      </c>
      <c r="C3" s="7" t="n">
        <v>305800</v>
      </c>
    </row>
    <row r="4" spans="1:3">
      <c r="A4" s="4" t="s">
        <v>1552</v>
      </c>
      <c r="B4" s="4" t="s">
        <v>1553</v>
      </c>
      <c r="C4" s="4" t="s">
        <v>1554</v>
      </c>
    </row>
    <row r="5" spans="1:3">
      <c r="A5" s="4" t="s">
        <v>1555</v>
      </c>
      <c r="C5" s="7" t="n">
        <v>37700</v>
      </c>
    </row>
    <row r="6" spans="1:3">
      <c r="A6" s="4" t="s">
        <v>1556</v>
      </c>
      <c r="B6" s="7" t="n">
        <v>0</v>
      </c>
      <c r="C6" s="5" t="n">
        <v>0</v>
      </c>
    </row>
    <row r="7" spans="1:3">
      <c r="A7" s="4" t="s">
        <v>1557</v>
      </c>
    </row>
    <row r="8" spans="1:3">
      <c r="A8" s="4" t="s">
        <v>1558</v>
      </c>
      <c r="B8" s="7" t="n">
        <v>290700</v>
      </c>
    </row>
    <row r="9" spans="1:3">
      <c r="A9" s="4" t="s">
        <v>1559</v>
      </c>
      <c r="C9" s="5" t="n">
        <v>456200</v>
      </c>
    </row>
    <row r="10" spans="1:3">
      <c r="A10" s="4" t="s">
        <v>1560</v>
      </c>
      <c r="B10" s="4" t="s">
        <v>1561</v>
      </c>
    </row>
    <row r="11" spans="1:3">
      <c r="A11" s="4" t="s">
        <v>1562</v>
      </c>
    </row>
    <row r="12" spans="1:3">
      <c r="A12" s="4" t="s">
        <v>1563</v>
      </c>
      <c r="C12" s="5" t="n">
        <v>14700</v>
      </c>
    </row>
    <row r="13" spans="1:3">
      <c r="A13" s="4" t="s">
        <v>1564</v>
      </c>
      <c r="B13" s="7" t="n">
        <v>1600</v>
      </c>
    </row>
    <row r="14" spans="1:3">
      <c r="A14" s="4" t="s">
        <v>1565</v>
      </c>
    </row>
    <row r="15" spans="1:3">
      <c r="A15" s="4" t="s">
        <v>1558</v>
      </c>
      <c r="B15" s="5" t="n">
        <v>154300</v>
      </c>
    </row>
    <row r="16" spans="1:3">
      <c r="A16" s="4" t="s">
        <v>1559</v>
      </c>
      <c r="C16" s="7" t="n">
        <v>115500</v>
      </c>
    </row>
    <row r="17" spans="1:3">
      <c r="A17" s="4" t="s">
        <v>1566</v>
      </c>
    </row>
    <row r="18" spans="1:3">
      <c r="A18" s="4" t="s">
        <v>1564</v>
      </c>
      <c r="B18" s="5" t="n">
        <v>13500</v>
      </c>
    </row>
    <row r="19" spans="1:3">
      <c r="A19" s="4" t="s">
        <v>1567</v>
      </c>
    </row>
    <row r="20" spans="1:3">
      <c r="A20" s="4" t="s">
        <v>1558</v>
      </c>
      <c r="B20" s="7" t="n">
        <v>7300</v>
      </c>
    </row>
    <row r="21" spans="1:3">
      <c r="A21" s="4" t="s">
        <v>1568</v>
      </c>
    </row>
    <row r="22" spans="1:3">
      <c r="A22" s="4" t="s">
        <v>1560</v>
      </c>
      <c r="B22" s="4" t="s">
        <v>15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0</v>
      </c>
      <c r="B1" s="2" t="s">
        <v>1</v>
      </c>
    </row>
    <row r="2" spans="1:3">
      <c r="B2" s="2" t="s">
        <v>2</v>
      </c>
      <c r="C2" s="2" t="s">
        <v>42</v>
      </c>
    </row>
    <row r="3" spans="1:3">
      <c r="A3" s="4" t="s">
        <v>1571</v>
      </c>
      <c r="B3" s="7" t="n">
        <v>-218109</v>
      </c>
      <c r="C3" s="7" t="n">
        <v>-156020</v>
      </c>
    </row>
    <row r="4" spans="1:3">
      <c r="A4" s="4" t="s">
        <v>1572</v>
      </c>
      <c r="B4" s="5" t="n">
        <v>-12125</v>
      </c>
      <c r="C4" s="5" t="n">
        <v>6915</v>
      </c>
    </row>
    <row r="5" spans="1:3">
      <c r="A5" s="4" t="s">
        <v>142</v>
      </c>
      <c r="B5" s="7" t="n">
        <v>-230234</v>
      </c>
      <c r="C5" s="7" t="n">
        <v>-1491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1573</v>
      </c>
      <c r="B1" s="2" t="s">
        <v>1</v>
      </c>
    </row>
    <row r="2" spans="1:4">
      <c r="B2" s="2" t="s">
        <v>2</v>
      </c>
      <c r="C2" s="2" t="s">
        <v>42</v>
      </c>
    </row>
    <row r="3" spans="1:4">
      <c r="A3" s="3" t="s">
        <v>1574</v>
      </c>
    </row>
    <row r="4" spans="1:4">
      <c r="A4" s="4" t="s">
        <v>1575</v>
      </c>
      <c r="B4" s="4" t="s">
        <v>52</v>
      </c>
      <c r="C4" s="7" t="n">
        <v>6564</v>
      </c>
    </row>
    <row r="5" spans="1:4">
      <c r="A5" s="4" t="s">
        <v>1576</v>
      </c>
      <c r="B5" s="4" t="s">
        <v>52</v>
      </c>
      <c r="C5" s="5" t="n">
        <v>18</v>
      </c>
    </row>
    <row r="6" spans="1:4">
      <c r="A6" s="4" t="s">
        <v>1572</v>
      </c>
      <c r="B6" s="4" t="s">
        <v>52</v>
      </c>
      <c r="C6" s="5" t="n">
        <v>964</v>
      </c>
    </row>
    <row r="7" spans="1:4">
      <c r="A7" s="4" t="s">
        <v>1577</v>
      </c>
      <c r="B7" s="4" t="s">
        <v>52</v>
      </c>
      <c r="C7" s="5" t="n">
        <v>7546</v>
      </c>
    </row>
    <row r="8" spans="1:4">
      <c r="A8" s="3" t="s">
        <v>1578</v>
      </c>
    </row>
    <row r="9" spans="1:4">
      <c r="A9" s="4" t="s">
        <v>1575</v>
      </c>
      <c r="B9" s="4" t="s">
        <v>52</v>
      </c>
      <c r="C9" s="5" t="n">
        <v>-669</v>
      </c>
    </row>
    <row r="10" spans="1:4">
      <c r="A10" s="4" t="s">
        <v>1576</v>
      </c>
      <c r="B10" s="4" t="s">
        <v>52</v>
      </c>
      <c r="C10" s="4" t="s">
        <v>52</v>
      </c>
    </row>
    <row r="11" spans="1:4">
      <c r="A11" s="4" t="s">
        <v>1572</v>
      </c>
      <c r="B11" s="4" t="s">
        <v>52</v>
      </c>
      <c r="C11" s="4" t="s">
        <v>52</v>
      </c>
    </row>
    <row r="12" spans="1:4">
      <c r="A12" s="4" t="s">
        <v>1579</v>
      </c>
      <c r="B12" s="4" t="s">
        <v>52</v>
      </c>
      <c r="C12" s="5" t="n">
        <v>-669</v>
      </c>
    </row>
    <row r="13" spans="1:4">
      <c r="A13" s="4" t="s">
        <v>1580</v>
      </c>
      <c r="B13" s="4" t="s">
        <v>52</v>
      </c>
      <c r="C13" s="7" t="n">
        <v>6877</v>
      </c>
      <c r="D13" s="4" t="s">
        <v>47</v>
      </c>
    </row>
    <row r="14" spans="1:4"/>
    <row r="15" spans="1:4">
      <c r="A15" s="4" t="s">
        <v>47</v>
      </c>
      <c r="B15" s="4" t="s">
        <v>166</v>
      </c>
    </row>
  </sheetData>
  <mergeCells count="5">
    <mergeCell ref="A1:A2"/>
    <mergeCell ref="B1:D1"/>
    <mergeCell ref="C2:D2"/>
    <mergeCell ref="A14:D14"/>
    <mergeCell ref="B15:D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81</v>
      </c>
      <c r="B1" s="2" t="s">
        <v>1</v>
      </c>
    </row>
    <row r="2" spans="1:3">
      <c r="B2" s="2" t="s">
        <v>2</v>
      </c>
      <c r="C2" s="2" t="s">
        <v>42</v>
      </c>
    </row>
    <row r="3" spans="1:3">
      <c r="A3" s="4" t="s">
        <v>1582</v>
      </c>
      <c r="B3" s="4" t="s">
        <v>1583</v>
      </c>
      <c r="C3" s="4" t="s">
        <v>1584</v>
      </c>
    </row>
    <row r="4" spans="1:3">
      <c r="A4" s="4" t="s">
        <v>1585</v>
      </c>
      <c r="B4" s="4" t="s">
        <v>52</v>
      </c>
      <c r="C4" s="4" t="s">
        <v>52</v>
      </c>
    </row>
    <row r="5" spans="1:3">
      <c r="A5" s="4" t="s">
        <v>241</v>
      </c>
      <c r="B5" s="4" t="s">
        <v>52</v>
      </c>
      <c r="C5" s="4" t="s">
        <v>52</v>
      </c>
    </row>
    <row r="6" spans="1:3">
      <c r="A6" s="4" t="s">
        <v>1586</v>
      </c>
      <c r="B6" s="4" t="s">
        <v>1587</v>
      </c>
      <c r="C6" s="4" t="s">
        <v>1588</v>
      </c>
    </row>
    <row r="7" spans="1:3">
      <c r="A7" s="4" t="s">
        <v>1589</v>
      </c>
      <c r="B7" s="4" t="s">
        <v>1590</v>
      </c>
      <c r="C7" s="4" t="s">
        <v>1591</v>
      </c>
    </row>
    <row r="8" spans="1:3">
      <c r="A8" s="4" t="s">
        <v>1592</v>
      </c>
      <c r="B8" s="4" t="s">
        <v>1479</v>
      </c>
      <c r="C8" s="4" t="s">
        <v>1157</v>
      </c>
    </row>
    <row r="9" spans="1:3">
      <c r="A9" s="4" t="s">
        <v>693</v>
      </c>
      <c r="B9" s="4" t="s">
        <v>1593</v>
      </c>
      <c r="C9" s="4" t="s">
        <v>1588</v>
      </c>
    </row>
    <row r="10" spans="1:3">
      <c r="A10" s="4" t="s">
        <v>1594</v>
      </c>
      <c r="B10" s="4" t="s">
        <v>1595</v>
      </c>
      <c r="C10" s="4" t="s">
        <v>1596</v>
      </c>
    </row>
    <row r="11" spans="1:3">
      <c r="A11" s="4" t="s">
        <v>1597</v>
      </c>
      <c r="B11" s="4" t="s">
        <v>52</v>
      </c>
      <c r="C11" s="4" t="s">
        <v>1598</v>
      </c>
    </row>
    <row r="12" spans="1:3">
      <c r="A12" s="4" t="s">
        <v>1599</v>
      </c>
      <c r="B12" s="4" t="s">
        <v>52</v>
      </c>
      <c r="C12" s="4" t="s">
        <v>1600</v>
      </c>
    </row>
    <row r="13" spans="1:3">
      <c r="A13" s="4" t="s">
        <v>1601</v>
      </c>
      <c r="B13" s="4" t="s">
        <v>1602</v>
      </c>
      <c r="C13" s="4" t="s">
        <v>1603</v>
      </c>
    </row>
    <row r="14" spans="1:3">
      <c r="A14" s="4" t="s">
        <v>1604</v>
      </c>
      <c r="B14" s="4" t="s">
        <v>52</v>
      </c>
      <c r="C14" s="4" t="s">
        <v>160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6</v>
      </c>
      <c r="B1" s="2" t="s">
        <v>2</v>
      </c>
      <c r="C1" s="2" t="s">
        <v>42</v>
      </c>
      <c r="D1" s="2" t="s">
        <v>589</v>
      </c>
    </row>
    <row r="2" spans="1:4">
      <c r="A2" s="4" t="s">
        <v>1607</v>
      </c>
      <c r="B2" s="7" t="n">
        <v>57921</v>
      </c>
      <c r="C2" s="7" t="n">
        <v>20066</v>
      </c>
    </row>
    <row r="3" spans="1:4">
      <c r="A3" s="4" t="s">
        <v>696</v>
      </c>
      <c r="B3" s="5" t="n">
        <v>9269</v>
      </c>
      <c r="C3" s="5" t="n">
        <v>9653</v>
      </c>
    </row>
    <row r="4" spans="1:4">
      <c r="A4" s="4" t="s">
        <v>1608</v>
      </c>
      <c r="B4" s="5" t="n">
        <v>12046</v>
      </c>
      <c r="C4" s="5" t="n">
        <v>9480</v>
      </c>
    </row>
    <row r="5" spans="1:4">
      <c r="A5" s="4" t="s">
        <v>1609</v>
      </c>
      <c r="B5" s="4" t="s">
        <v>52</v>
      </c>
      <c r="C5" s="4" t="s">
        <v>52</v>
      </c>
    </row>
    <row r="6" spans="1:4">
      <c r="A6" s="4" t="s">
        <v>1610</v>
      </c>
      <c r="B6" s="5" t="n">
        <v>8526</v>
      </c>
      <c r="C6" s="5" t="n">
        <v>7286</v>
      </c>
    </row>
    <row r="7" spans="1:4">
      <c r="A7" s="4" t="s">
        <v>241</v>
      </c>
      <c r="B7" s="5" t="n">
        <v>6496</v>
      </c>
      <c r="C7" s="5" t="n">
        <v>5471</v>
      </c>
    </row>
    <row r="8" spans="1:4">
      <c r="A8" s="4" t="s">
        <v>1611</v>
      </c>
      <c r="B8" s="5" t="n">
        <v>2359</v>
      </c>
      <c r="C8" s="4" t="s">
        <v>52</v>
      </c>
    </row>
    <row r="9" spans="1:4">
      <c r="A9" s="4" t="s">
        <v>1612</v>
      </c>
      <c r="B9" s="4" t="s">
        <v>52</v>
      </c>
      <c r="C9" s="4" t="s">
        <v>52</v>
      </c>
    </row>
    <row r="10" spans="1:4">
      <c r="A10" s="4" t="s">
        <v>1613</v>
      </c>
      <c r="B10" s="5" t="n">
        <v>27888</v>
      </c>
      <c r="C10" s="5" t="n">
        <v>32085</v>
      </c>
    </row>
    <row r="11" spans="1:4">
      <c r="A11" s="4" t="s">
        <v>1614</v>
      </c>
      <c r="B11" s="5" t="n">
        <v>3114</v>
      </c>
      <c r="C11" s="5" t="n">
        <v>3584</v>
      </c>
    </row>
    <row r="12" spans="1:4">
      <c r="A12" s="4" t="s">
        <v>1615</v>
      </c>
      <c r="B12" s="5" t="n">
        <v>156</v>
      </c>
      <c r="C12" s="4" t="s">
        <v>52</v>
      </c>
    </row>
    <row r="13" spans="1:4">
      <c r="A13" s="4" t="s">
        <v>1616</v>
      </c>
      <c r="B13" s="5" t="n">
        <v>127775</v>
      </c>
      <c r="C13" s="5" t="n">
        <v>87625</v>
      </c>
    </row>
    <row r="14" spans="1:4">
      <c r="A14" s="4" t="s">
        <v>1617</v>
      </c>
      <c r="B14" s="5" t="n">
        <v>-3750</v>
      </c>
      <c r="C14" s="5" t="n">
        <v>-6539</v>
      </c>
    </row>
    <row r="15" spans="1:4">
      <c r="A15" s="4" t="s">
        <v>1618</v>
      </c>
      <c r="B15" s="5" t="n">
        <v>-3750</v>
      </c>
      <c r="C15" s="5" t="n">
        <v>-6539</v>
      </c>
    </row>
    <row r="16" spans="1:4">
      <c r="A16" s="4" t="s">
        <v>1619</v>
      </c>
      <c r="B16" s="5" t="n">
        <v>124025</v>
      </c>
      <c r="C16" s="5" t="n">
        <v>81086</v>
      </c>
    </row>
    <row r="17" spans="1:4">
      <c r="A17" s="4" t="s">
        <v>1620</v>
      </c>
      <c r="B17" s="5" t="n">
        <v>-124025</v>
      </c>
      <c r="C17" s="5" t="n">
        <v>-81086</v>
      </c>
      <c r="D17" s="7" t="n">
        <v>-386867</v>
      </c>
    </row>
    <row r="18" spans="1:4">
      <c r="A18" s="4" t="s">
        <v>1621</v>
      </c>
      <c r="B18" s="4" t="s">
        <v>52</v>
      </c>
      <c r="C18" s="4" t="s">
        <v>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2</v>
      </c>
      <c r="B1" s="2" t="s">
        <v>1</v>
      </c>
    </row>
    <row r="2" spans="1:3">
      <c r="B2" s="2" t="s">
        <v>2</v>
      </c>
      <c r="C2" s="2" t="s">
        <v>42</v>
      </c>
    </row>
    <row r="3" spans="1:3">
      <c r="A3" s="4" t="s">
        <v>683</v>
      </c>
      <c r="B3" s="7" t="n">
        <v>81086</v>
      </c>
      <c r="C3" s="7" t="n">
        <v>386867</v>
      </c>
    </row>
    <row r="4" spans="1:3">
      <c r="A4" s="4" t="s">
        <v>792</v>
      </c>
      <c r="B4" s="5" t="n">
        <v>42939</v>
      </c>
      <c r="C4" s="4" t="s">
        <v>52</v>
      </c>
    </row>
    <row r="5" spans="1:3">
      <c r="A5" s="4" t="s">
        <v>1623</v>
      </c>
      <c r="B5" s="4" t="s">
        <v>52</v>
      </c>
      <c r="C5" s="5" t="n">
        <v>-305781</v>
      </c>
    </row>
    <row r="6" spans="1:3">
      <c r="A6" s="4" t="s">
        <v>685</v>
      </c>
      <c r="B6" s="7" t="n">
        <v>124025</v>
      </c>
      <c r="C6" s="7" t="n">
        <v>8108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4</v>
      </c>
      <c r="B1" s="2" t="s">
        <v>1</v>
      </c>
    </row>
    <row r="2" spans="1:3">
      <c r="B2" s="2" t="s">
        <v>2</v>
      </c>
      <c r="C2" s="2" t="s">
        <v>42</v>
      </c>
    </row>
    <row r="3" spans="1:3">
      <c r="A3" s="4" t="s">
        <v>1625</v>
      </c>
      <c r="B3" s="7" t="n">
        <v>28833</v>
      </c>
      <c r="C3" s="7" t="n">
        <v>9101</v>
      </c>
    </row>
    <row r="4" spans="1:3">
      <c r="A4" s="4" t="s">
        <v>1626</v>
      </c>
      <c r="B4" s="5" t="n">
        <v>55</v>
      </c>
      <c r="C4" s="5" t="n">
        <v>50</v>
      </c>
    </row>
    <row r="5" spans="1:3">
      <c r="A5" s="4" t="s">
        <v>1627</v>
      </c>
      <c r="B5" s="5" t="n">
        <v>1239</v>
      </c>
      <c r="C5" s="5" t="n">
        <v>19682</v>
      </c>
    </row>
    <row r="6" spans="1:3">
      <c r="A6" s="4" t="s">
        <v>1625</v>
      </c>
      <c r="B6" s="7" t="n">
        <v>30127</v>
      </c>
      <c r="C6" s="7" t="n">
        <v>2883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8</v>
      </c>
      <c r="B1" s="2" t="s">
        <v>2</v>
      </c>
      <c r="C1" s="2" t="s">
        <v>42</v>
      </c>
    </row>
    <row r="2" spans="1:3">
      <c r="A2" s="4" t="s">
        <v>1629</v>
      </c>
      <c r="B2" s="7" t="n">
        <v>19756</v>
      </c>
      <c r="C2" s="7" t="n">
        <v>13892</v>
      </c>
    </row>
    <row r="3" spans="1:3">
      <c r="A3" s="4" t="s">
        <v>1323</v>
      </c>
    </row>
    <row r="4" spans="1:3">
      <c r="A4" s="4" t="s">
        <v>1629</v>
      </c>
      <c r="B4" s="5" t="n">
        <v>13111</v>
      </c>
      <c r="C4" s="5" t="n">
        <v>10357</v>
      </c>
    </row>
    <row r="5" spans="1:3">
      <c r="A5" s="4" t="s">
        <v>1325</v>
      </c>
    </row>
    <row r="6" spans="1:3">
      <c r="A6" s="4" t="s">
        <v>1629</v>
      </c>
      <c r="B6" s="5" t="n">
        <v>6447</v>
      </c>
      <c r="C6" s="5" t="n">
        <v>3357</v>
      </c>
    </row>
    <row r="7" spans="1:3">
      <c r="A7" s="4" t="s">
        <v>1321</v>
      </c>
    </row>
    <row r="8" spans="1:3">
      <c r="A8" s="4" t="s">
        <v>1629</v>
      </c>
      <c r="B8" s="7" t="n">
        <v>198</v>
      </c>
      <c r="C8" s="7" t="n">
        <v>1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AU2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14"/>
    <col customWidth="1" max="7" min="7" width="37"/>
    <col customWidth="1" max="8" min="8" width="21"/>
    <col customWidth="1" max="9" min="9" width="21"/>
    <col customWidth="1" max="10" min="10" width="21"/>
    <col customWidth="1" max="11" min="11" width="37"/>
    <col customWidth="1" max="12" min="12" width="20"/>
    <col customWidth="1" max="13" min="13" width="37"/>
    <col customWidth="1" max="14" min="14" width="36"/>
    <col customWidth="1" max="15" min="15" width="36"/>
    <col customWidth="1" max="16" min="16" width="36"/>
    <col customWidth="1" max="17" min="17" width="27"/>
    <col customWidth="1" max="18" min="18" width="36"/>
    <col customWidth="1" max="19" min="19" width="37"/>
    <col customWidth="1" max="20" min="20" width="37"/>
    <col customWidth="1" max="21" min="21" width="37"/>
    <col customWidth="1" max="22" min="22" width="21"/>
    <col customWidth="1" max="23" min="23" width="21"/>
    <col customWidth="1" max="24" min="24" width="21"/>
    <col customWidth="1" max="25" min="25" width="21"/>
    <col customWidth="1" max="26" min="26" width="21"/>
    <col customWidth="1" max="27" min="27" width="20"/>
    <col customWidth="1" max="28" min="28" width="21"/>
    <col customWidth="1" max="29" min="29" width="27"/>
    <col customWidth="1" max="30" min="30" width="21"/>
    <col customWidth="1" max="31" min="31" width="14"/>
    <col customWidth="1" max="32" min="32" width="21"/>
    <col customWidth="1" max="33" min="33" width="31"/>
    <col customWidth="1" max="34" min="34" width="24"/>
    <col customWidth="1" max="35" min="35" width="21"/>
    <col customWidth="1" max="36" min="36" width="14"/>
    <col customWidth="1" max="37" min="37" width="14"/>
    <col customWidth="1" max="38" min="38" width="31"/>
    <col customWidth="1" max="39" min="39" width="21"/>
    <col customWidth="1" max="40" min="40" width="21"/>
    <col customWidth="1" max="41" min="41" width="21"/>
    <col customWidth="1" max="42" min="42" width="20"/>
    <col customWidth="1" max="43" min="43" width="21"/>
    <col customWidth="1" max="44" min="44" width="21"/>
    <col customWidth="1" max="45" min="45" width="14"/>
    <col customWidth="1" max="46" min="46" width="24"/>
    <col customWidth="1" max="47" min="47" width="21"/>
  </cols>
  <sheetData>
    <row r="1" spans="1:47">
      <c r="A1" s="1" t="s">
        <v>1630</v>
      </c>
      <c r="B1" s="2" t="s">
        <v>1631</v>
      </c>
      <c r="C1" s="2" t="s">
        <v>1632</v>
      </c>
      <c r="D1" s="2" t="s">
        <v>1633</v>
      </c>
      <c r="E1" s="2" t="s">
        <v>1634</v>
      </c>
      <c r="F1" s="2" t="s">
        <v>1635</v>
      </c>
      <c r="G1" s="2" t="s">
        <v>1636</v>
      </c>
      <c r="H1" s="2" t="s">
        <v>1637</v>
      </c>
      <c r="I1" s="2" t="s">
        <v>1638</v>
      </c>
      <c r="J1" s="2" t="s">
        <v>1639</v>
      </c>
      <c r="K1" s="2" t="s">
        <v>1640</v>
      </c>
      <c r="L1" s="2" t="s">
        <v>1641</v>
      </c>
      <c r="M1" s="2" t="s">
        <v>1642</v>
      </c>
      <c r="N1" s="2" t="s">
        <v>1643</v>
      </c>
      <c r="O1" s="2" t="s">
        <v>1644</v>
      </c>
      <c r="P1" s="2" t="s">
        <v>1645</v>
      </c>
      <c r="Q1" s="2" t="s">
        <v>1646</v>
      </c>
      <c r="R1" s="2" t="s">
        <v>1647</v>
      </c>
      <c r="S1" s="2" t="s">
        <v>1041</v>
      </c>
      <c r="T1" s="2" t="s">
        <v>1648</v>
      </c>
      <c r="U1" s="2" t="s">
        <v>1649</v>
      </c>
      <c r="V1" s="2" t="s">
        <v>1650</v>
      </c>
      <c r="W1" s="2" t="s">
        <v>1651</v>
      </c>
      <c r="X1" s="2" t="s">
        <v>1652</v>
      </c>
      <c r="Y1" s="2" t="s">
        <v>1653</v>
      </c>
      <c r="Z1" s="2" t="s">
        <v>734</v>
      </c>
      <c r="AA1" s="2" t="s">
        <v>1654</v>
      </c>
      <c r="AB1" s="2" t="s">
        <v>1655</v>
      </c>
      <c r="AC1" s="2" t="s">
        <v>1656</v>
      </c>
      <c r="AD1" s="2" t="s">
        <v>733</v>
      </c>
      <c r="AE1" s="2" t="s">
        <v>1657</v>
      </c>
      <c r="AF1" s="2" t="s">
        <v>1658</v>
      </c>
      <c r="AG1" s="2" t="s">
        <v>1659</v>
      </c>
      <c r="AH1" s="2" t="s">
        <v>1660</v>
      </c>
      <c r="AI1" s="2" t="s">
        <v>1661</v>
      </c>
      <c r="AJ1" s="2" t="s">
        <v>1662</v>
      </c>
      <c r="AK1" s="2" t="s">
        <v>1663</v>
      </c>
      <c r="AL1" s="2" t="s">
        <v>1664</v>
      </c>
      <c r="AM1" s="2" t="s">
        <v>1665</v>
      </c>
      <c r="AN1" s="2" t="s">
        <v>1666</v>
      </c>
      <c r="AO1" s="2" t="s">
        <v>1667</v>
      </c>
      <c r="AP1" s="2" t="s">
        <v>1668</v>
      </c>
      <c r="AQ1" s="2" t="s">
        <v>731</v>
      </c>
      <c r="AR1" s="2" t="s">
        <v>732</v>
      </c>
      <c r="AS1" s="2" t="s">
        <v>829</v>
      </c>
      <c r="AT1" s="2" t="s">
        <v>1669</v>
      </c>
      <c r="AU1" s="2" t="s">
        <v>1670</v>
      </c>
    </row>
    <row r="2" spans="1:47">
      <c r="A2" s="4" t="s">
        <v>1671</v>
      </c>
      <c r="AC2" s="5" t="n">
        <v>76564829</v>
      </c>
    </row>
    <row r="3" spans="1:47">
      <c r="A3" s="4" t="s">
        <v>737</v>
      </c>
      <c r="AC3" s="7" t="n">
        <v>228921000</v>
      </c>
      <c r="AD3" s="7" t="n">
        <v>195819000</v>
      </c>
    </row>
    <row r="4" spans="1:47">
      <c r="A4" s="4" t="s">
        <v>1064</v>
      </c>
      <c r="AC4" s="4" t="s">
        <v>52</v>
      </c>
      <c r="AD4" s="5" t="n">
        <v>5759000</v>
      </c>
    </row>
    <row r="5" spans="1:47">
      <c r="A5" s="4" t="s">
        <v>1065</v>
      </c>
      <c r="AA5" s="7" t="n">
        <v>40200000</v>
      </c>
    </row>
    <row r="6" spans="1:47">
      <c r="A6" s="4" t="s">
        <v>526</v>
      </c>
      <c r="AC6" s="7" t="n">
        <v>209697000</v>
      </c>
      <c r="AD6" s="5" t="n">
        <v>163704000</v>
      </c>
    </row>
    <row r="7" spans="1:47">
      <c r="A7" s="4" t="s">
        <v>1672</v>
      </c>
    </row>
    <row r="8" spans="1:47">
      <c r="A8" s="4" t="s">
        <v>1142</v>
      </c>
      <c r="AT8" s="9" t="n">
        <v>7.52</v>
      </c>
    </row>
    <row r="9" spans="1:47">
      <c r="A9" s="4" t="s">
        <v>554</v>
      </c>
    </row>
    <row r="10" spans="1:47">
      <c r="A10" s="4" t="s">
        <v>552</v>
      </c>
      <c r="AC10" s="4" t="s">
        <v>555</v>
      </c>
      <c r="AQ10" s="4" t="s">
        <v>555</v>
      </c>
      <c r="AR10" s="4" t="s">
        <v>555</v>
      </c>
    </row>
    <row r="11" spans="1:47">
      <c r="A11" s="4" t="s">
        <v>669</v>
      </c>
      <c r="AQ11" s="7" t="n">
        <v>60000000</v>
      </c>
      <c r="AR11" s="7" t="n">
        <v>60000000</v>
      </c>
    </row>
    <row r="12" spans="1:47">
      <c r="A12" s="4" t="s">
        <v>737</v>
      </c>
      <c r="AC12" s="7" t="n">
        <v>60000000</v>
      </c>
    </row>
    <row r="13" spans="1:47">
      <c r="A13" s="4" t="s">
        <v>1673</v>
      </c>
    </row>
    <row r="14" spans="1:47">
      <c r="A14" s="4" t="s">
        <v>669</v>
      </c>
      <c r="AU14" s="7" t="n">
        <v>36000000</v>
      </c>
    </row>
    <row r="15" spans="1:47">
      <c r="A15" s="4" t="s">
        <v>859</v>
      </c>
      <c r="AU15" s="7" t="n">
        <v>35000000</v>
      </c>
    </row>
    <row r="16" spans="1:47">
      <c r="A16" s="4" t="s">
        <v>1674</v>
      </c>
    </row>
    <row r="17" spans="1:47">
      <c r="A17" s="4" t="s">
        <v>552</v>
      </c>
      <c r="AC17" s="4" t="s">
        <v>966</v>
      </c>
      <c r="AS17" s="4" t="s">
        <v>967</v>
      </c>
    </row>
    <row r="18" spans="1:47">
      <c r="A18" s="4" t="s">
        <v>1675</v>
      </c>
    </row>
    <row r="19" spans="1:47">
      <c r="A19" s="4" t="s">
        <v>552</v>
      </c>
      <c r="AC19" s="4" t="s">
        <v>971</v>
      </c>
      <c r="AS19" s="4" t="s">
        <v>966</v>
      </c>
    </row>
    <row r="20" spans="1:47">
      <c r="A20" s="4" t="s">
        <v>677</v>
      </c>
    </row>
    <row r="21" spans="1:47">
      <c r="A21" s="4" t="s">
        <v>1126</v>
      </c>
      <c r="Y21" s="7" t="n">
        <v>34000000</v>
      </c>
      <c r="Z21" s="7" t="n">
        <v>34000000</v>
      </c>
    </row>
    <row r="22" spans="1:47">
      <c r="A22" s="4" t="s">
        <v>999</v>
      </c>
    </row>
    <row r="23" spans="1:47">
      <c r="A23" s="4" t="s">
        <v>737</v>
      </c>
      <c r="AC23" s="7" t="n">
        <v>126306000</v>
      </c>
      <c r="AD23" s="5" t="n">
        <v>70900000</v>
      </c>
    </row>
    <row r="24" spans="1:47">
      <c r="A24" s="4" t="s">
        <v>526</v>
      </c>
      <c r="AC24" s="5" t="n">
        <v>120874000</v>
      </c>
      <c r="AD24" s="5" t="n">
        <v>56121000</v>
      </c>
    </row>
    <row r="25" spans="1:47">
      <c r="A25" s="4" t="s">
        <v>1000</v>
      </c>
    </row>
    <row r="26" spans="1:47">
      <c r="A26" s="4" t="s">
        <v>737</v>
      </c>
      <c r="AC26" s="5" t="n">
        <v>60000000</v>
      </c>
      <c r="AD26" s="4" t="s">
        <v>52</v>
      </c>
    </row>
    <row r="27" spans="1:47">
      <c r="A27" s="4" t="s">
        <v>526</v>
      </c>
      <c r="AC27" s="5" t="n">
        <v>57918000</v>
      </c>
      <c r="AD27" s="4" t="s">
        <v>52</v>
      </c>
    </row>
    <row r="28" spans="1:47">
      <c r="A28" s="4" t="s">
        <v>1003</v>
      </c>
    </row>
    <row r="29" spans="1:47">
      <c r="A29" s="4" t="s">
        <v>737</v>
      </c>
      <c r="AC29" s="5" t="n">
        <v>4415000</v>
      </c>
      <c r="AD29" s="5" t="n">
        <v>4009000</v>
      </c>
    </row>
    <row r="30" spans="1:47">
      <c r="A30" s="4" t="s">
        <v>526</v>
      </c>
      <c r="AC30" s="7" t="n">
        <v>4345000</v>
      </c>
      <c r="AD30" s="7" t="n">
        <v>1883000</v>
      </c>
    </row>
    <row r="31" spans="1:47">
      <c r="A31" s="4" t="s">
        <v>1676</v>
      </c>
    </row>
    <row r="32" spans="1:47">
      <c r="A32" s="4" t="s">
        <v>1677</v>
      </c>
      <c r="R32" s="4" t="s">
        <v>1678</v>
      </c>
    </row>
    <row r="33" spans="1:47">
      <c r="A33" s="4" t="s">
        <v>1064</v>
      </c>
      <c r="R33" s="7" t="n">
        <v>5000000</v>
      </c>
      <c r="S33" s="7" t="n">
        <v>5800000</v>
      </c>
      <c r="T33" s="7" t="n">
        <v>23200000</v>
      </c>
    </row>
    <row r="34" spans="1:47">
      <c r="A34" s="4" t="s">
        <v>1679</v>
      </c>
    </row>
    <row r="35" spans="1:47">
      <c r="A35" s="4" t="s">
        <v>1164</v>
      </c>
      <c r="G35" s="5" t="n">
        <v>1438829</v>
      </c>
    </row>
    <row r="36" spans="1:47">
      <c r="A36" s="4" t="s">
        <v>1142</v>
      </c>
      <c r="G36" s="9" t="n">
        <v>2.87</v>
      </c>
    </row>
    <row r="37" spans="1:47">
      <c r="A37" s="4" t="s">
        <v>1680</v>
      </c>
      <c r="G37" s="4" t="s">
        <v>1305</v>
      </c>
    </row>
    <row r="38" spans="1:47">
      <c r="A38" s="4" t="s">
        <v>1677</v>
      </c>
      <c r="G38" s="4" t="s">
        <v>1678</v>
      </c>
    </row>
    <row r="39" spans="1:47">
      <c r="A39" s="4" t="s">
        <v>1681</v>
      </c>
    </row>
    <row r="40" spans="1:47">
      <c r="A40" s="4" t="s">
        <v>1142</v>
      </c>
      <c r="AL40" s="9" t="n">
        <v>2.87</v>
      </c>
    </row>
    <row r="41" spans="1:47">
      <c r="A41" s="4" t="s">
        <v>1682</v>
      </c>
    </row>
    <row r="42" spans="1:47">
      <c r="A42" s="4" t="s">
        <v>1164</v>
      </c>
      <c r="G42" s="5" t="n">
        <v>4871795</v>
      </c>
    </row>
    <row r="43" spans="1:47">
      <c r="A43" s="4" t="s">
        <v>1142</v>
      </c>
      <c r="G43" s="9" t="n">
        <v>3.9</v>
      </c>
    </row>
    <row r="44" spans="1:47">
      <c r="A44" s="4" t="s">
        <v>867</v>
      </c>
      <c r="G44" s="4" t="s">
        <v>1305</v>
      </c>
    </row>
    <row r="45" spans="1:47">
      <c r="A45" s="4" t="s">
        <v>1683</v>
      </c>
      <c r="G45" s="4" t="s">
        <v>1678</v>
      </c>
    </row>
    <row r="46" spans="1:47">
      <c r="A46" s="4" t="s">
        <v>1684</v>
      </c>
    </row>
    <row r="47" spans="1:47">
      <c r="A47" s="4" t="s">
        <v>1683</v>
      </c>
      <c r="N47" s="4" t="s">
        <v>889</v>
      </c>
    </row>
    <row r="48" spans="1:47">
      <c r="A48" s="4" t="s">
        <v>1685</v>
      </c>
    </row>
    <row r="49" spans="1:47">
      <c r="A49" s="4" t="s">
        <v>1164</v>
      </c>
      <c r="K49" s="5" t="n">
        <v>2000000</v>
      </c>
      <c r="M49" s="5" t="n">
        <v>181818</v>
      </c>
      <c r="N49" s="5" t="n">
        <v>2000000</v>
      </c>
    </row>
    <row r="50" spans="1:47">
      <c r="A50" s="4" t="s">
        <v>1142</v>
      </c>
      <c r="M50" s="9" t="n">
        <v>5.12</v>
      </c>
      <c r="N50" s="9" t="n">
        <v>5.12</v>
      </c>
    </row>
    <row r="51" spans="1:47">
      <c r="A51" s="4" t="s">
        <v>1686</v>
      </c>
      <c r="M51" s="4" t="s">
        <v>889</v>
      </c>
      <c r="N51" s="4" t="s">
        <v>889</v>
      </c>
    </row>
    <row r="52" spans="1:47">
      <c r="A52" s="4" t="s">
        <v>867</v>
      </c>
      <c r="M52" s="4" t="s">
        <v>1305</v>
      </c>
      <c r="N52" s="4" t="s">
        <v>1305</v>
      </c>
    </row>
    <row r="53" spans="1:47">
      <c r="A53" s="4" t="s">
        <v>1687</v>
      </c>
    </row>
    <row r="54" spans="1:47">
      <c r="A54" s="4" t="s">
        <v>1164</v>
      </c>
      <c r="K54" s="5" t="n">
        <v>2000000</v>
      </c>
    </row>
    <row r="55" spans="1:47">
      <c r="A55" s="4" t="s">
        <v>1142</v>
      </c>
      <c r="K55" s="9" t="n">
        <v>2.87</v>
      </c>
    </row>
    <row r="56" spans="1:47">
      <c r="A56" s="4" t="s">
        <v>867</v>
      </c>
      <c r="N56" s="4" t="s">
        <v>1305</v>
      </c>
    </row>
    <row r="57" spans="1:47">
      <c r="A57" s="4" t="s">
        <v>1688</v>
      </c>
    </row>
    <row r="58" spans="1:47">
      <c r="A58" s="4" t="s">
        <v>1164</v>
      </c>
      <c r="L58" s="5" t="n">
        <v>1080000</v>
      </c>
    </row>
    <row r="59" spans="1:47">
      <c r="A59" s="4" t="s">
        <v>1683</v>
      </c>
      <c r="L59" s="4" t="s">
        <v>889</v>
      </c>
    </row>
    <row r="60" spans="1:47">
      <c r="A60" s="4" t="s">
        <v>1689</v>
      </c>
    </row>
    <row r="61" spans="1:47">
      <c r="A61" s="4" t="s">
        <v>1164</v>
      </c>
      <c r="E61" s="5" t="n">
        <v>3205128</v>
      </c>
    </row>
    <row r="62" spans="1:47">
      <c r="A62" s="4" t="s">
        <v>1142</v>
      </c>
      <c r="E62" s="9" t="n">
        <v>3.9</v>
      </c>
    </row>
    <row r="63" spans="1:47">
      <c r="A63" s="4" t="s">
        <v>1680</v>
      </c>
      <c r="E63" s="4" t="s">
        <v>1305</v>
      </c>
    </row>
    <row r="64" spans="1:47">
      <c r="A64" s="4" t="s">
        <v>1690</v>
      </c>
      <c r="E64" s="4" t="s">
        <v>891</v>
      </c>
    </row>
    <row r="65" spans="1:47">
      <c r="A65" s="4" t="s">
        <v>1691</v>
      </c>
      <c r="E65" s="4" t="s">
        <v>560</v>
      </c>
    </row>
    <row r="66" spans="1:47">
      <c r="A66" s="4" t="s">
        <v>1692</v>
      </c>
      <c r="E66" s="4" t="s">
        <v>929</v>
      </c>
    </row>
    <row r="67" spans="1:47">
      <c r="A67" s="4" t="s">
        <v>1693</v>
      </c>
    </row>
    <row r="68" spans="1:47">
      <c r="A68" s="4" t="s">
        <v>1142</v>
      </c>
      <c r="E68" s="9" t="n">
        <v>3.31</v>
      </c>
    </row>
    <row r="69" spans="1:47">
      <c r="A69" s="4" t="s">
        <v>1694</v>
      </c>
    </row>
    <row r="70" spans="1:47">
      <c r="A70" s="4" t="s">
        <v>1695</v>
      </c>
      <c r="V70" s="7" t="n">
        <v>2500000</v>
      </c>
    </row>
    <row r="71" spans="1:47">
      <c r="A71" s="4" t="s">
        <v>1696</v>
      </c>
    </row>
    <row r="72" spans="1:47">
      <c r="A72" s="4" t="s">
        <v>1697</v>
      </c>
      <c r="Q72" s="10" t="s">
        <v>1698</v>
      </c>
    </row>
    <row r="73" spans="1:47">
      <c r="A73" s="4" t="s">
        <v>1376</v>
      </c>
      <c r="P73" s="4" t="s">
        <v>935</v>
      </c>
    </row>
    <row r="74" spans="1:47">
      <c r="A74" s="4" t="s">
        <v>1699</v>
      </c>
      <c r="P74" s="4" t="s">
        <v>935</v>
      </c>
    </row>
    <row r="75" spans="1:47">
      <c r="A75" s="4" t="s">
        <v>1700</v>
      </c>
    </row>
    <row r="76" spans="1:47">
      <c r="A76" s="4" t="s">
        <v>1701</v>
      </c>
      <c r="P76" s="7" t="n">
        <v>9000000</v>
      </c>
    </row>
    <row r="77" spans="1:47">
      <c r="A77" s="4" t="s">
        <v>1702</v>
      </c>
    </row>
    <row r="78" spans="1:47">
      <c r="A78" s="4" t="s">
        <v>1701</v>
      </c>
      <c r="P78" s="7" t="n">
        <v>3000000</v>
      </c>
    </row>
    <row r="79" spans="1:47">
      <c r="A79" s="4" t="s">
        <v>1703</v>
      </c>
    </row>
    <row r="80" spans="1:47">
      <c r="A80" s="4" t="s">
        <v>552</v>
      </c>
      <c r="F80" s="4" t="s">
        <v>973</v>
      </c>
    </row>
    <row r="81" spans="1:47">
      <c r="A81" s="4" t="s">
        <v>737</v>
      </c>
      <c r="G81" s="7" t="n">
        <v>71000000</v>
      </c>
    </row>
    <row r="82" spans="1:47">
      <c r="A82" s="4" t="s">
        <v>1704</v>
      </c>
    </row>
    <row r="83" spans="1:47">
      <c r="A83" s="4" t="s">
        <v>969</v>
      </c>
      <c r="F83" s="4" t="s">
        <v>971</v>
      </c>
    </row>
    <row r="84" spans="1:47">
      <c r="A84" s="4" t="s">
        <v>1705</v>
      </c>
    </row>
    <row r="85" spans="1:47">
      <c r="A85" s="4" t="s">
        <v>969</v>
      </c>
      <c r="F85" s="4" t="s">
        <v>1706</v>
      </c>
    </row>
    <row r="86" spans="1:47">
      <c r="A86" s="4" t="s">
        <v>1707</v>
      </c>
    </row>
    <row r="87" spans="1:47">
      <c r="A87" s="4" t="s">
        <v>1686</v>
      </c>
      <c r="J87" s="4" t="s">
        <v>886</v>
      </c>
      <c r="M87" s="4" t="s">
        <v>886</v>
      </c>
      <c r="N87" s="4" t="s">
        <v>886</v>
      </c>
    </row>
    <row r="88" spans="1:47">
      <c r="A88" s="4" t="s">
        <v>898</v>
      </c>
      <c r="J88" s="7" t="n">
        <v>4700000</v>
      </c>
      <c r="K88" s="7" t="n">
        <v>53300000</v>
      </c>
      <c r="M88" s="7" t="n">
        <v>4700000</v>
      </c>
      <c r="N88" s="7" t="n">
        <v>53300000</v>
      </c>
    </row>
    <row r="89" spans="1:47">
      <c r="A89" s="4" t="s">
        <v>1708</v>
      </c>
      <c r="N89" s="4" t="s">
        <v>1709</v>
      </c>
    </row>
    <row r="90" spans="1:47">
      <c r="A90" s="4" t="s">
        <v>1710</v>
      </c>
      <c r="N90" s="7" t="n">
        <v>6400000</v>
      </c>
    </row>
    <row r="91" spans="1:47">
      <c r="A91" s="4" t="s">
        <v>1711</v>
      </c>
    </row>
    <row r="92" spans="1:47">
      <c r="A92" s="4" t="s">
        <v>552</v>
      </c>
      <c r="K92" s="4" t="s">
        <v>553</v>
      </c>
    </row>
    <row r="93" spans="1:47">
      <c r="A93" s="4" t="s">
        <v>669</v>
      </c>
      <c r="K93" s="7" t="n">
        <v>68300000</v>
      </c>
    </row>
    <row r="94" spans="1:47">
      <c r="A94" s="4" t="s">
        <v>1710</v>
      </c>
      <c r="K94" s="7" t="n">
        <v>3200000</v>
      </c>
    </row>
    <row r="95" spans="1:47">
      <c r="A95" s="4" t="s">
        <v>551</v>
      </c>
      <c r="AF95" s="7" t="n">
        <v>63600000</v>
      </c>
    </row>
    <row r="96" spans="1:47">
      <c r="A96" s="4" t="s">
        <v>1712</v>
      </c>
    </row>
    <row r="97" spans="1:47">
      <c r="A97" s="4" t="s">
        <v>552</v>
      </c>
      <c r="AI97" s="4" t="s">
        <v>929</v>
      </c>
    </row>
    <row r="98" spans="1:47">
      <c r="A98" s="4" t="s">
        <v>526</v>
      </c>
      <c r="AI98" s="7" t="n">
        <v>5000000</v>
      </c>
    </row>
    <row r="99" spans="1:47">
      <c r="A99" s="4" t="s">
        <v>1713</v>
      </c>
    </row>
    <row r="100" spans="1:47">
      <c r="A100" s="4" t="s">
        <v>669</v>
      </c>
      <c r="I100" s="7" t="n">
        <v>3000000</v>
      </c>
    </row>
    <row r="101" spans="1:47">
      <c r="A101" s="4" t="s">
        <v>1714</v>
      </c>
      <c r="I101" s="5" t="n">
        <v>2800000</v>
      </c>
    </row>
    <row r="102" spans="1:47">
      <c r="A102" s="4" t="s">
        <v>1715</v>
      </c>
    </row>
    <row r="103" spans="1:47">
      <c r="A103" s="4" t="s">
        <v>669</v>
      </c>
      <c r="H103" s="7" t="n">
        <v>2000000</v>
      </c>
    </row>
    <row r="104" spans="1:47">
      <c r="A104" s="4" t="s">
        <v>1714</v>
      </c>
      <c r="H104" s="5" t="n">
        <v>1900000</v>
      </c>
    </row>
    <row r="105" spans="1:47">
      <c r="A105" s="4" t="s">
        <v>1716</v>
      </c>
    </row>
    <row r="106" spans="1:47">
      <c r="A106" s="4" t="s">
        <v>552</v>
      </c>
      <c r="G106" s="4" t="s">
        <v>1706</v>
      </c>
    </row>
    <row r="107" spans="1:47">
      <c r="A107" s="4" t="s">
        <v>669</v>
      </c>
      <c r="G107" s="7" t="n">
        <v>10435000</v>
      </c>
    </row>
    <row r="108" spans="1:47">
      <c r="A108" s="4" t="s">
        <v>1717</v>
      </c>
      <c r="G108" s="4" t="s">
        <v>555</v>
      </c>
    </row>
    <row r="109" spans="1:47">
      <c r="A109" s="4" t="s">
        <v>1718</v>
      </c>
    </row>
    <row r="110" spans="1:47">
      <c r="A110" s="4" t="s">
        <v>969</v>
      </c>
      <c r="G110" s="4" t="s">
        <v>1719</v>
      </c>
    </row>
    <row r="111" spans="1:47">
      <c r="A111" s="4" t="s">
        <v>1720</v>
      </c>
    </row>
    <row r="112" spans="1:47">
      <c r="A112" s="4" t="s">
        <v>552</v>
      </c>
      <c r="E112" s="4" t="s">
        <v>1706</v>
      </c>
    </row>
    <row r="113" spans="1:47">
      <c r="A113" s="4" t="s">
        <v>669</v>
      </c>
      <c r="E113" s="7" t="n">
        <v>12500000</v>
      </c>
    </row>
    <row r="114" spans="1:47">
      <c r="A114" s="4" t="s">
        <v>1721</v>
      </c>
      <c r="E114" s="4" t="s">
        <v>1081</v>
      </c>
    </row>
    <row r="115" spans="1:47">
      <c r="A115" s="4" t="s">
        <v>1722</v>
      </c>
    </row>
    <row r="116" spans="1:47">
      <c r="A116" s="4" t="s">
        <v>1723</v>
      </c>
      <c r="W116" s="7" t="n">
        <v>15000000</v>
      </c>
    </row>
    <row r="117" spans="1:47">
      <c r="A117" s="4" t="s">
        <v>1724</v>
      </c>
      <c r="W117" s="7" t="n">
        <v>800000</v>
      </c>
    </row>
    <row r="118" spans="1:47">
      <c r="A118" s="4" t="s">
        <v>1725</v>
      </c>
    </row>
    <row r="119" spans="1:47">
      <c r="A119" s="4" t="s">
        <v>552</v>
      </c>
      <c r="AN119" s="4" t="s">
        <v>1489</v>
      </c>
    </row>
    <row r="120" spans="1:47">
      <c r="A120" s="4" t="s">
        <v>669</v>
      </c>
      <c r="AN120" s="7" t="n">
        <v>8000000</v>
      </c>
    </row>
    <row r="121" spans="1:47">
      <c r="A121" s="4" t="s">
        <v>859</v>
      </c>
      <c r="AN121" s="5" t="n">
        <v>8000000</v>
      </c>
    </row>
    <row r="122" spans="1:47">
      <c r="A122" s="4" t="s">
        <v>1726</v>
      </c>
    </row>
    <row r="123" spans="1:47">
      <c r="A123" s="4" t="s">
        <v>1727</v>
      </c>
      <c r="AN123" s="5" t="n">
        <v>1000000</v>
      </c>
    </row>
    <row r="124" spans="1:47">
      <c r="A124" s="4" t="s">
        <v>1728</v>
      </c>
    </row>
    <row r="125" spans="1:47">
      <c r="A125" s="4" t="s">
        <v>1727</v>
      </c>
      <c r="AN125" s="7" t="n">
        <v>500000</v>
      </c>
    </row>
    <row r="126" spans="1:47">
      <c r="A126" s="4" t="s">
        <v>1729</v>
      </c>
    </row>
    <row r="127" spans="1:47">
      <c r="A127" s="4" t="s">
        <v>552</v>
      </c>
      <c r="AM127" s="4" t="s">
        <v>1730</v>
      </c>
    </row>
    <row r="128" spans="1:47">
      <c r="A128" s="4" t="s">
        <v>669</v>
      </c>
      <c r="AM128" s="7" t="n">
        <v>8500000</v>
      </c>
    </row>
    <row r="129" spans="1:47">
      <c r="A129" s="4" t="s">
        <v>859</v>
      </c>
      <c r="AM129" s="7" t="n">
        <v>8500000</v>
      </c>
    </row>
    <row r="130" spans="1:47">
      <c r="A130" s="4" t="s">
        <v>1731</v>
      </c>
    </row>
    <row r="131" spans="1:47">
      <c r="A131" s="4" t="s">
        <v>552</v>
      </c>
      <c r="J131" s="4" t="s">
        <v>1730</v>
      </c>
      <c r="AL131" s="4" t="s">
        <v>1730</v>
      </c>
    </row>
    <row r="132" spans="1:47">
      <c r="A132" s="4" t="s">
        <v>669</v>
      </c>
      <c r="J132" s="7" t="n">
        <v>8000000</v>
      </c>
      <c r="AL132" s="7" t="n">
        <v>8000000</v>
      </c>
    </row>
    <row r="133" spans="1:47">
      <c r="A133" s="4" t="s">
        <v>859</v>
      </c>
      <c r="AL133" s="5" t="n">
        <v>16000000</v>
      </c>
    </row>
    <row r="134" spans="1:47">
      <c r="A134" s="4" t="s">
        <v>1732</v>
      </c>
      <c r="J134" s="7" t="n">
        <v>8000000</v>
      </c>
      <c r="AL134" s="7" t="n">
        <v>8000000</v>
      </c>
    </row>
    <row r="135" spans="1:47">
      <c r="A135" s="4" t="s">
        <v>1733</v>
      </c>
    </row>
    <row r="136" spans="1:47">
      <c r="A136" s="4" t="s">
        <v>1686</v>
      </c>
      <c r="AE136" s="4" t="s">
        <v>1081</v>
      </c>
    </row>
    <row r="137" spans="1:47">
      <c r="A137" s="4" t="s">
        <v>1734</v>
      </c>
    </row>
    <row r="138" spans="1:47">
      <c r="A138" s="4" t="s">
        <v>552</v>
      </c>
      <c r="AG138" s="4" t="s">
        <v>1706</v>
      </c>
    </row>
    <row r="139" spans="1:47">
      <c r="A139" s="4" t="s">
        <v>669</v>
      </c>
      <c r="AG139" s="7" t="n">
        <v>19000000</v>
      </c>
    </row>
    <row r="140" spans="1:47">
      <c r="A140" s="4" t="s">
        <v>859</v>
      </c>
      <c r="AG140" s="7" t="n">
        <v>19000000</v>
      </c>
    </row>
    <row r="141" spans="1:47">
      <c r="A141" s="4" t="s">
        <v>1686</v>
      </c>
      <c r="AE141" s="4" t="s">
        <v>1081</v>
      </c>
    </row>
    <row r="142" spans="1:47">
      <c r="A142" s="4" t="s">
        <v>1735</v>
      </c>
    </row>
    <row r="143" spans="1:47">
      <c r="A143" s="4" t="s">
        <v>859</v>
      </c>
      <c r="D143" s="7" t="n">
        <v>8000000</v>
      </c>
    </row>
    <row r="144" spans="1:47">
      <c r="A144" s="4" t="s">
        <v>1686</v>
      </c>
      <c r="D144" s="4" t="s">
        <v>1081</v>
      </c>
    </row>
    <row r="145" spans="1:47">
      <c r="A145" s="4" t="s">
        <v>1736</v>
      </c>
      <c r="AB145" s="7" t="n">
        <v>50000000</v>
      </c>
    </row>
    <row r="146" spans="1:47">
      <c r="A146" s="4" t="s">
        <v>1737</v>
      </c>
    </row>
    <row r="147" spans="1:47">
      <c r="A147" s="4" t="s">
        <v>552</v>
      </c>
      <c r="D147" s="4" t="s">
        <v>1730</v>
      </c>
    </row>
    <row r="148" spans="1:47">
      <c r="A148" s="4" t="s">
        <v>669</v>
      </c>
      <c r="D148" s="7" t="n">
        <v>3000000</v>
      </c>
    </row>
    <row r="149" spans="1:47">
      <c r="A149" s="4" t="s">
        <v>1065</v>
      </c>
      <c r="D149" s="5" t="n">
        <v>3000000</v>
      </c>
    </row>
    <row r="150" spans="1:47">
      <c r="A150" s="4" t="s">
        <v>1738</v>
      </c>
      <c r="D150" s="7" t="n">
        <v>3000000</v>
      </c>
    </row>
    <row r="151" spans="1:47">
      <c r="A151" s="4" t="s">
        <v>1739</v>
      </c>
    </row>
    <row r="152" spans="1:47">
      <c r="A152" s="4" t="s">
        <v>552</v>
      </c>
      <c r="C152" s="4" t="s">
        <v>1730</v>
      </c>
    </row>
    <row r="153" spans="1:47">
      <c r="A153" s="4" t="s">
        <v>669</v>
      </c>
      <c r="C153" s="7" t="n">
        <v>3000000</v>
      </c>
    </row>
    <row r="154" spans="1:47">
      <c r="A154" s="4" t="s">
        <v>1065</v>
      </c>
      <c r="C154" s="5" t="n">
        <v>3000000</v>
      </c>
    </row>
    <row r="155" spans="1:47">
      <c r="A155" s="4" t="s">
        <v>1738</v>
      </c>
      <c r="C155" s="7" t="n">
        <v>3000000</v>
      </c>
    </row>
    <row r="156" spans="1:47">
      <c r="A156" s="4" t="s">
        <v>1740</v>
      </c>
    </row>
    <row r="157" spans="1:47">
      <c r="A157" s="4" t="s">
        <v>552</v>
      </c>
      <c r="B157" s="4" t="s">
        <v>1730</v>
      </c>
    </row>
    <row r="158" spans="1:47">
      <c r="A158" s="4" t="s">
        <v>669</v>
      </c>
      <c r="B158" s="7" t="n">
        <v>2000000</v>
      </c>
    </row>
    <row r="159" spans="1:47">
      <c r="A159" s="4" t="s">
        <v>1065</v>
      </c>
      <c r="B159" s="5" t="n">
        <v>1500000</v>
      </c>
    </row>
    <row r="160" spans="1:47">
      <c r="A160" s="4" t="s">
        <v>1738</v>
      </c>
      <c r="B160" s="7" t="n">
        <v>2000000</v>
      </c>
    </row>
    <row r="161" spans="1:47">
      <c r="A161" s="4" t="s">
        <v>1741</v>
      </c>
    </row>
    <row r="162" spans="1:47">
      <c r="A162" s="4" t="s">
        <v>859</v>
      </c>
      <c r="E162" s="7" t="n">
        <v>12500000</v>
      </c>
    </row>
    <row r="163" spans="1:47">
      <c r="A163" s="4" t="s">
        <v>1742</v>
      </c>
    </row>
    <row r="164" spans="1:47">
      <c r="A164" s="4" t="s">
        <v>746</v>
      </c>
      <c r="T164" s="5" t="n">
        <v>2832440</v>
      </c>
      <c r="U164" s="5" t="n">
        <v>6732369</v>
      </c>
    </row>
    <row r="165" spans="1:47">
      <c r="A165" s="4" t="s">
        <v>1118</v>
      </c>
      <c r="T165" s="9" t="n">
        <v>5.12</v>
      </c>
      <c r="U165" s="9" t="n">
        <v>2.87</v>
      </c>
    </row>
    <row r="166" spans="1:47">
      <c r="A166" s="4" t="s">
        <v>1064</v>
      </c>
      <c r="U166" s="7" t="n">
        <v>20000000</v>
      </c>
    </row>
    <row r="167" spans="1:47">
      <c r="A167" s="4" t="s">
        <v>1743</v>
      </c>
    </row>
    <row r="168" spans="1:47">
      <c r="A168" s="4" t="s">
        <v>1164</v>
      </c>
      <c r="U168" s="5" t="n">
        <v>5424804</v>
      </c>
    </row>
    <row r="169" spans="1:47">
      <c r="A169" s="4" t="s">
        <v>1142</v>
      </c>
      <c r="U169" s="9" t="n">
        <v>2.87</v>
      </c>
    </row>
    <row r="170" spans="1:47">
      <c r="A170" s="4" t="s">
        <v>867</v>
      </c>
      <c r="U170" s="4" t="s">
        <v>1305</v>
      </c>
    </row>
    <row r="171" spans="1:47">
      <c r="A171" s="4" t="s">
        <v>1744</v>
      </c>
    </row>
    <row r="172" spans="1:47">
      <c r="A172" s="4" t="s">
        <v>1164</v>
      </c>
      <c r="T172" s="5" t="n">
        <v>3983230</v>
      </c>
    </row>
    <row r="173" spans="1:47">
      <c r="A173" s="4" t="s">
        <v>1142</v>
      </c>
      <c r="T173" s="9" t="n">
        <v>5.12</v>
      </c>
      <c r="AG173" s="9" t="n">
        <v>3.9</v>
      </c>
    </row>
    <row r="174" spans="1:47">
      <c r="A174" s="4" t="s">
        <v>867</v>
      </c>
      <c r="T174" s="4" t="s">
        <v>1305</v>
      </c>
    </row>
    <row r="175" spans="1:47">
      <c r="A175" s="4" t="s">
        <v>1745</v>
      </c>
    </row>
    <row r="176" spans="1:47">
      <c r="A176" s="4" t="s">
        <v>1142</v>
      </c>
      <c r="O176" s="9" t="n">
        <v>4.56</v>
      </c>
      <c r="AH176" s="9" t="n">
        <v>3.9</v>
      </c>
    </row>
    <row r="177" spans="1:47">
      <c r="A177" s="4" t="s">
        <v>867</v>
      </c>
      <c r="O177" s="4" t="s">
        <v>1305</v>
      </c>
    </row>
    <row r="178" spans="1:47">
      <c r="A178" s="4" t="s">
        <v>1746</v>
      </c>
      <c r="O178" s="5" t="n">
        <v>352638</v>
      </c>
    </row>
    <row r="179" spans="1:47">
      <c r="A179" s="4" t="s">
        <v>1747</v>
      </c>
    </row>
    <row r="180" spans="1:47">
      <c r="A180" s="4" t="s">
        <v>898</v>
      </c>
      <c r="O180" s="7" t="n">
        <v>5000000</v>
      </c>
    </row>
    <row r="181" spans="1:47">
      <c r="A181" s="4" t="s">
        <v>1100</v>
      </c>
      <c r="O181" s="5" t="n">
        <v>1122460</v>
      </c>
    </row>
    <row r="182" spans="1:47">
      <c r="A182" s="4" t="s">
        <v>1748</v>
      </c>
    </row>
    <row r="183" spans="1:47">
      <c r="A183" s="4" t="s">
        <v>746</v>
      </c>
      <c r="R183" s="5" t="n">
        <v>1243781</v>
      </c>
      <c r="S183" s="5" t="n">
        <v>323382</v>
      </c>
      <c r="T183" s="5" t="n">
        <v>2043781</v>
      </c>
    </row>
    <row r="184" spans="1:47">
      <c r="A184" s="4" t="s">
        <v>1118</v>
      </c>
      <c r="R184" s="9" t="n">
        <v>4.02</v>
      </c>
      <c r="S184" s="9" t="n">
        <v>4.02</v>
      </c>
      <c r="T184" s="9" t="n">
        <v>4.02</v>
      </c>
    </row>
    <row r="185" spans="1:47">
      <c r="A185" s="4" t="s">
        <v>1749</v>
      </c>
    </row>
    <row r="186" spans="1:47">
      <c r="A186" s="4" t="s">
        <v>1164</v>
      </c>
      <c r="T186" s="5" t="n">
        <v>1635025</v>
      </c>
    </row>
    <row r="187" spans="1:47">
      <c r="A187" s="4" t="s">
        <v>1142</v>
      </c>
      <c r="T187" s="9" t="n">
        <v>5.02</v>
      </c>
    </row>
    <row r="188" spans="1:47">
      <c r="A188" s="4" t="s">
        <v>1680</v>
      </c>
      <c r="T188" s="4" t="s">
        <v>1305</v>
      </c>
    </row>
    <row r="189" spans="1:47">
      <c r="A189" s="4" t="s">
        <v>1750</v>
      </c>
    </row>
    <row r="190" spans="1:47">
      <c r="A190" s="4" t="s">
        <v>1164</v>
      </c>
      <c r="S190" s="5" t="n">
        <v>258704</v>
      </c>
    </row>
    <row r="191" spans="1:47">
      <c r="A191" s="4" t="s">
        <v>1142</v>
      </c>
      <c r="S191" s="9" t="n">
        <v>5.02</v>
      </c>
    </row>
    <row r="192" spans="1:47">
      <c r="A192" s="4" t="s">
        <v>1680</v>
      </c>
      <c r="S192" s="4" t="s">
        <v>1305</v>
      </c>
    </row>
    <row r="193" spans="1:47">
      <c r="A193" s="4" t="s">
        <v>1751</v>
      </c>
    </row>
    <row r="194" spans="1:47">
      <c r="A194" s="4" t="s">
        <v>1164</v>
      </c>
      <c r="R194" s="5" t="n">
        <v>995024</v>
      </c>
    </row>
    <row r="195" spans="1:47">
      <c r="A195" s="4" t="s">
        <v>1142</v>
      </c>
      <c r="R195" s="9" t="n">
        <v>5.02</v>
      </c>
    </row>
    <row r="196" spans="1:47">
      <c r="A196" s="4" t="s">
        <v>1680</v>
      </c>
      <c r="R196" s="4" t="s">
        <v>1305</v>
      </c>
    </row>
    <row r="197" spans="1:47">
      <c r="A197" s="4" t="s">
        <v>1752</v>
      </c>
    </row>
    <row r="198" spans="1:47">
      <c r="A198" s="4" t="s">
        <v>1142</v>
      </c>
      <c r="P198" s="9" t="n">
        <v>5.02</v>
      </c>
    </row>
    <row r="199" spans="1:47">
      <c r="A199" s="4" t="s">
        <v>867</v>
      </c>
      <c r="P199" s="4" t="s">
        <v>1305</v>
      </c>
      <c r="Q199" s="4" t="s">
        <v>1305</v>
      </c>
    </row>
    <row r="200" spans="1:47">
      <c r="A200" s="4" t="s">
        <v>1746</v>
      </c>
      <c r="P200" s="5" t="n">
        <v>1391603</v>
      </c>
      <c r="Q200" s="5" t="n">
        <v>1391603</v>
      </c>
    </row>
    <row r="201" spans="1:47">
      <c r="A201" s="4" t="s">
        <v>1753</v>
      </c>
    </row>
    <row r="202" spans="1:47">
      <c r="A202" s="4" t="s">
        <v>898</v>
      </c>
      <c r="P202" s="7" t="n">
        <v>13500000</v>
      </c>
    </row>
    <row r="203" spans="1:47">
      <c r="A203" s="4" t="s">
        <v>1100</v>
      </c>
      <c r="P203" s="5" t="n">
        <v>3479008</v>
      </c>
      <c r="Q203" s="5" t="n">
        <v>3479008</v>
      </c>
    </row>
    <row r="204" spans="1:47">
      <c r="A204" s="4" t="s">
        <v>1754</v>
      </c>
    </row>
    <row r="205" spans="1:47">
      <c r="A205" s="4" t="s">
        <v>746</v>
      </c>
      <c r="S205" s="5" t="n">
        <v>913529</v>
      </c>
    </row>
    <row r="206" spans="1:47">
      <c r="A206" s="4" t="s">
        <v>1118</v>
      </c>
      <c r="S206" s="9" t="n">
        <v>4.76</v>
      </c>
    </row>
    <row r="207" spans="1:47">
      <c r="A207" s="4" t="s">
        <v>1755</v>
      </c>
    </row>
    <row r="208" spans="1:47">
      <c r="A208" s="4" t="s">
        <v>1164</v>
      </c>
      <c r="S208" s="5" t="n">
        <v>1212787</v>
      </c>
    </row>
    <row r="209" spans="1:47">
      <c r="A209" s="4" t="s">
        <v>1142</v>
      </c>
      <c r="S209" s="9" t="n">
        <v>4.76</v>
      </c>
    </row>
    <row r="210" spans="1:47">
      <c r="A210" s="4" t="s">
        <v>1680</v>
      </c>
      <c r="S210" s="4" t="s">
        <v>1305</v>
      </c>
    </row>
    <row r="211" spans="1:47">
      <c r="A211" s="4" t="s">
        <v>1756</v>
      </c>
    </row>
    <row r="212" spans="1:47">
      <c r="A212" s="4" t="s">
        <v>1126</v>
      </c>
      <c r="U212" s="7" t="n">
        <v>57000000</v>
      </c>
    </row>
    <row r="213" spans="1:47">
      <c r="A213" s="4" t="s">
        <v>1757</v>
      </c>
      <c r="U213" s="5" t="n">
        <v>29100000</v>
      </c>
    </row>
    <row r="214" spans="1:47">
      <c r="A214" s="4" t="s">
        <v>1065</v>
      </c>
      <c r="U214" s="7" t="n">
        <v>27900000</v>
      </c>
    </row>
    <row r="215" spans="1:47">
      <c r="A215" s="4" t="s">
        <v>1758</v>
      </c>
    </row>
    <row r="216" spans="1:47">
      <c r="A216" s="4" t="s">
        <v>898</v>
      </c>
      <c r="N216" s="7" t="n">
        <v>10000000</v>
      </c>
    </row>
    <row r="217" spans="1:47">
      <c r="A217" s="4" t="s">
        <v>1100</v>
      </c>
      <c r="N217" s="5" t="n">
        <v>2500000</v>
      </c>
    </row>
    <row r="218" spans="1:47">
      <c r="A218" s="4" t="s">
        <v>1759</v>
      </c>
    </row>
    <row r="219" spans="1:47">
      <c r="A219" s="4" t="s">
        <v>898</v>
      </c>
      <c r="N219" s="7" t="n">
        <v>9700000</v>
      </c>
    </row>
    <row r="220" spans="1:47">
      <c r="A220" s="4" t="s">
        <v>1760</v>
      </c>
    </row>
    <row r="221" spans="1:47">
      <c r="A221" s="4" t="s">
        <v>552</v>
      </c>
      <c r="AH221" s="4" t="s">
        <v>1706</v>
      </c>
      <c r="AJ221" s="4" t="s">
        <v>980</v>
      </c>
    </row>
    <row r="222" spans="1:47">
      <c r="A222" s="4" t="s">
        <v>1761</v>
      </c>
    </row>
    <row r="223" spans="1:47">
      <c r="A223" s="4" t="s">
        <v>1762</v>
      </c>
      <c r="AI223" s="4" t="s">
        <v>1763</v>
      </c>
    </row>
    <row r="224" spans="1:47">
      <c r="A224" s="4" t="s">
        <v>1764</v>
      </c>
    </row>
    <row r="225" spans="1:47">
      <c r="A225" s="4" t="s">
        <v>1765</v>
      </c>
      <c r="I225" s="7" t="n">
        <v>200000</v>
      </c>
    </row>
    <row r="226" spans="1:47">
      <c r="A226" s="4" t="s">
        <v>1766</v>
      </c>
    </row>
    <row r="227" spans="1:47">
      <c r="A227" s="4" t="s">
        <v>1765</v>
      </c>
      <c r="H227" s="7" t="n">
        <v>100000</v>
      </c>
    </row>
    <row r="228" spans="1:47">
      <c r="A228" s="4" t="s">
        <v>1767</v>
      </c>
    </row>
    <row r="229" spans="1:47">
      <c r="A229" s="4" t="s">
        <v>1768</v>
      </c>
      <c r="X229" s="7" t="n">
        <v>300000000</v>
      </c>
    </row>
    <row r="230" spans="1:47">
      <c r="A230" s="4" t="s">
        <v>1769</v>
      </c>
      <c r="X230" s="7" t="n">
        <v>300000000</v>
      </c>
    </row>
    <row r="231" spans="1:47">
      <c r="A231" s="4" t="s">
        <v>1770</v>
      </c>
      <c r="X231" s="4" t="s">
        <v>1771</v>
      </c>
    </row>
    <row r="232" spans="1:47">
      <c r="A232" s="4" t="s">
        <v>1772</v>
      </c>
    </row>
    <row r="233" spans="1:47">
      <c r="A233" s="4" t="s">
        <v>1773</v>
      </c>
      <c r="AP233" s="5" t="n">
        <v>3828241</v>
      </c>
    </row>
    <row r="234" spans="1:47">
      <c r="A234" s="4" t="s">
        <v>1774</v>
      </c>
      <c r="AP234" s="4" t="s">
        <v>929</v>
      </c>
    </row>
    <row r="235" spans="1:47">
      <c r="A235" s="4" t="s">
        <v>1775</v>
      </c>
      <c r="AP235" s="5" t="n">
        <v>382824</v>
      </c>
    </row>
    <row r="236" spans="1:47">
      <c r="A236" s="4" t="s">
        <v>1776</v>
      </c>
      <c r="AP236" s="13" t="n">
        <v>0.5</v>
      </c>
    </row>
    <row r="237" spans="1:47">
      <c r="A237" s="4" t="s">
        <v>1777</v>
      </c>
    </row>
    <row r="238" spans="1:47">
      <c r="A238" s="4" t="s">
        <v>940</v>
      </c>
      <c r="AO238" s="7" t="n">
        <v>600000</v>
      </c>
    </row>
    <row r="239" spans="1:47">
      <c r="A239" s="4" t="s">
        <v>552</v>
      </c>
      <c r="AK239" s="4" t="s">
        <v>1778</v>
      </c>
    </row>
    <row r="240" spans="1:47">
      <c r="A240" s="4" t="s">
        <v>1779</v>
      </c>
    </row>
    <row r="241" spans="1:47">
      <c r="A241" s="4" t="s">
        <v>669</v>
      </c>
      <c r="G241" s="7" t="n">
        <v>32500000</v>
      </c>
    </row>
    <row r="242" spans="1:47">
      <c r="A242" s="4" t="s">
        <v>1780</v>
      </c>
    </row>
    <row r="243" spans="1:47">
      <c r="A243" s="4" t="s">
        <v>1100</v>
      </c>
      <c r="L243" s="5" t="n">
        <v>1767632</v>
      </c>
    </row>
    <row r="244" spans="1:47">
      <c r="A244" s="4" t="s">
        <v>1101</v>
      </c>
      <c r="L244" s="5"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4T16:40:52Z</dcterms:created>
  <dcterms:modified xmlns:dcterms="http://purl.org/dc/terms/" xmlns:xsi="http://www.w3.org/2001/XMLSchema-instance" xsi:type="dcterms:W3CDTF">2019-10-04T16:40:52Z</dcterms:modified>
</cp:coreProperties>
</file>